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New Accounting Standards (Notes" sheetId="10" state="visible" r:id="rId10"/>
    <sheet xmlns:r="http://schemas.openxmlformats.org/officeDocument/2006/relationships" name="Restrictions on Cash and Cash E"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Accounting for Certain Loans Ac" sheetId="15" state="visible" r:id="rId15"/>
    <sheet xmlns:r="http://schemas.openxmlformats.org/officeDocument/2006/relationships" name="FDIC Indemnification Asset" sheetId="16" state="visible" r:id="rId16"/>
    <sheet xmlns:r="http://schemas.openxmlformats.org/officeDocument/2006/relationships" name="Premises and Equipment" sheetId="17" state="visible" r:id="rId17"/>
    <sheet xmlns:r="http://schemas.openxmlformats.org/officeDocument/2006/relationships" name="Derivative Financial Instrument" sheetId="18" state="visible" r:id="rId18"/>
    <sheet xmlns:r="http://schemas.openxmlformats.org/officeDocument/2006/relationships" name="The Fair Value Option For Certa" sheetId="19" state="visible" r:id="rId19"/>
    <sheet xmlns:r="http://schemas.openxmlformats.org/officeDocument/2006/relationships" name="Goodwill" sheetId="20" state="visible" r:id="rId20"/>
    <sheet xmlns:r="http://schemas.openxmlformats.org/officeDocument/2006/relationships" name="Core Deposits and Other Intangi" sheetId="21" state="visible" r:id="rId21"/>
    <sheet xmlns:r="http://schemas.openxmlformats.org/officeDocument/2006/relationships" name="Deposits" sheetId="22" state="visible" r:id="rId22"/>
    <sheet xmlns:r="http://schemas.openxmlformats.org/officeDocument/2006/relationships" name="Securities Sold Under Agreement" sheetId="23" state="visible" r:id="rId23"/>
    <sheet xmlns:r="http://schemas.openxmlformats.org/officeDocument/2006/relationships" name="FHLB Advances and Other Borrowi" sheetId="24" state="visible" r:id="rId24"/>
    <sheet xmlns:r="http://schemas.openxmlformats.org/officeDocument/2006/relationships" name="Subordinated Debentures and Sub"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Based Compensation" sheetId="28" state="visible" r:id="rId28"/>
    <sheet xmlns:r="http://schemas.openxmlformats.org/officeDocument/2006/relationships" name="Regulatory Matters" sheetId="29" state="visible" r:id="rId29"/>
    <sheet xmlns:r="http://schemas.openxmlformats.org/officeDocument/2006/relationships" name="Commitments and Contingencies" sheetId="30" state="visible" r:id="rId30"/>
    <sheet xmlns:r="http://schemas.openxmlformats.org/officeDocument/2006/relationships" name="Transactions with Related Parti" sheetId="31" state="visible" r:id="rId31"/>
    <sheet xmlns:r="http://schemas.openxmlformats.org/officeDocument/2006/relationships" name="Fair Value Measurements" sheetId="32" state="visible" r:id="rId32"/>
    <sheet xmlns:r="http://schemas.openxmlformats.org/officeDocument/2006/relationships" name="Earnings per Share" sheetId="33" state="visible" r:id="rId33"/>
    <sheet xmlns:r="http://schemas.openxmlformats.org/officeDocument/2006/relationships" name="Parent Company Only Financial S" sheetId="34" state="visible" r:id="rId34"/>
    <sheet xmlns:r="http://schemas.openxmlformats.org/officeDocument/2006/relationships" name="Nature of Operations and Summ_2" sheetId="35" state="visible" r:id="rId35"/>
    <sheet xmlns:r="http://schemas.openxmlformats.org/officeDocument/2006/relationships" name="Nature of Operations and Summ_3" sheetId="36" state="visible" r:id="rId36"/>
    <sheet xmlns:r="http://schemas.openxmlformats.org/officeDocument/2006/relationships" name="Securities Available for Sale (" sheetId="37" state="visible" r:id="rId37"/>
    <sheet xmlns:r="http://schemas.openxmlformats.org/officeDocument/2006/relationships" name="Loans (Tables)" sheetId="38" state="visible" r:id="rId38"/>
    <sheet xmlns:r="http://schemas.openxmlformats.org/officeDocument/2006/relationships" name="Allowance for Loan and Lease _2" sheetId="39" state="visible" r:id="rId39"/>
    <sheet xmlns:r="http://schemas.openxmlformats.org/officeDocument/2006/relationships" name="Accounting for Certain Loans _2" sheetId="40" state="visible" r:id="rId40"/>
    <sheet xmlns:r="http://schemas.openxmlformats.org/officeDocument/2006/relationships" name="FDIC Indemnification Asset (Tab" sheetId="41" state="visible" r:id="rId41"/>
    <sheet xmlns:r="http://schemas.openxmlformats.org/officeDocument/2006/relationships" name="Premises and Equipment (Tables)" sheetId="42" state="visible" r:id="rId42"/>
    <sheet xmlns:r="http://schemas.openxmlformats.org/officeDocument/2006/relationships" name="Derivative Financial Instrume_2" sheetId="43" state="visible" r:id="rId43"/>
    <sheet xmlns:r="http://schemas.openxmlformats.org/officeDocument/2006/relationships" name="The Fair Value Option For Cer_2" sheetId="44" state="visible" r:id="rId44"/>
    <sheet xmlns:r="http://schemas.openxmlformats.org/officeDocument/2006/relationships" name="Core Deposits and Other Intan_2" sheetId="45" state="visible" r:id="rId45"/>
    <sheet xmlns:r="http://schemas.openxmlformats.org/officeDocument/2006/relationships" name="Deposits (Tables)" sheetId="46" state="visible" r:id="rId46"/>
    <sheet xmlns:r="http://schemas.openxmlformats.org/officeDocument/2006/relationships" name="Securities Sold Under Agreeme_2" sheetId="47" state="visible" r:id="rId47"/>
    <sheet xmlns:r="http://schemas.openxmlformats.org/officeDocument/2006/relationships" name="FHLB Advances and Other Borro_2" sheetId="48" state="visible" r:id="rId48"/>
    <sheet xmlns:r="http://schemas.openxmlformats.org/officeDocument/2006/relationships" name="Subordinated Debentures and S_2"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Based Compensation (Table" sheetId="52" state="visible" r:id="rId52"/>
    <sheet xmlns:r="http://schemas.openxmlformats.org/officeDocument/2006/relationships" name="Regulatory Matters (Tables)" sheetId="53" state="visible" r:id="rId53"/>
    <sheet xmlns:r="http://schemas.openxmlformats.org/officeDocument/2006/relationships" name="Commitments and Contingencies (" sheetId="54" state="visible" r:id="rId54"/>
    <sheet xmlns:r="http://schemas.openxmlformats.org/officeDocument/2006/relationships" name="Fair Value Measurements (Tables" sheetId="55" state="visible" r:id="rId55"/>
    <sheet xmlns:r="http://schemas.openxmlformats.org/officeDocument/2006/relationships" name="Earnings per Share (Tables)" sheetId="56" state="visible" r:id="rId56"/>
    <sheet xmlns:r="http://schemas.openxmlformats.org/officeDocument/2006/relationships" name="Parent Company Only Financial_2" sheetId="57" state="visible" r:id="rId57"/>
    <sheet xmlns:r="http://schemas.openxmlformats.org/officeDocument/2006/relationships" name="Nature of Operations and Summ_4" sheetId="58" state="visible" r:id="rId58"/>
    <sheet xmlns:r="http://schemas.openxmlformats.org/officeDocument/2006/relationships" name="Nature of Operations and Summ_5" sheetId="59" state="visible" r:id="rId59"/>
    <sheet xmlns:r="http://schemas.openxmlformats.org/officeDocument/2006/relationships" name="Nature of Operations and Summ_6" sheetId="60" state="visible" r:id="rId60"/>
    <sheet xmlns:r="http://schemas.openxmlformats.org/officeDocument/2006/relationships" name="New Accounting Standards (Detai" sheetId="61" state="visible" r:id="rId61"/>
    <sheet xmlns:r="http://schemas.openxmlformats.org/officeDocument/2006/relationships" name="Restrictions on Cash and Cash_2" sheetId="62" state="visible" r:id="rId62"/>
    <sheet xmlns:r="http://schemas.openxmlformats.org/officeDocument/2006/relationships" name="Securities Available for Sale -" sheetId="63" state="visible" r:id="rId63"/>
    <sheet xmlns:r="http://schemas.openxmlformats.org/officeDocument/2006/relationships" name="Securities Available for Sale_2" sheetId="64" state="visible" r:id="rId64"/>
    <sheet xmlns:r="http://schemas.openxmlformats.org/officeDocument/2006/relationships" name="Securities Available for Sale_3" sheetId="65" state="visible" r:id="rId65"/>
    <sheet xmlns:r="http://schemas.openxmlformats.org/officeDocument/2006/relationships" name="Securities Available for Sale_4" sheetId="66" state="visible" r:id="rId66"/>
    <sheet xmlns:r="http://schemas.openxmlformats.org/officeDocument/2006/relationships" name="Loans - Schedule of Financing R" sheetId="67" state="visible" r:id="rId67"/>
    <sheet xmlns:r="http://schemas.openxmlformats.org/officeDocument/2006/relationships" name="Loans - Narrative (Details)" sheetId="68" state="visible" r:id="rId68"/>
    <sheet xmlns:r="http://schemas.openxmlformats.org/officeDocument/2006/relationships" name="Loans - Summary of Nonaccrual L" sheetId="69" state="visible" r:id="rId69"/>
    <sheet xmlns:r="http://schemas.openxmlformats.org/officeDocument/2006/relationships" name="Loans - Composition of the Loan" sheetId="70" state="visible" r:id="rId70"/>
    <sheet xmlns:r="http://schemas.openxmlformats.org/officeDocument/2006/relationships" name="Loans - Past Due Loans (Details" sheetId="71" state="visible" r:id="rId71"/>
    <sheet xmlns:r="http://schemas.openxmlformats.org/officeDocument/2006/relationships" name="Loans - Impaired Financing Rece" sheetId="72" state="visible" r:id="rId72"/>
    <sheet xmlns:r="http://schemas.openxmlformats.org/officeDocument/2006/relationships" name="Loans - Troubled Debt Restructu" sheetId="73" state="visible" r:id="rId73"/>
    <sheet xmlns:r="http://schemas.openxmlformats.org/officeDocument/2006/relationships" name="Loans - Subsequent Defaults on " sheetId="74" state="visible" r:id="rId74"/>
    <sheet xmlns:r="http://schemas.openxmlformats.org/officeDocument/2006/relationships" name="Allowance for Loan and Lease _3" sheetId="75" state="visible" r:id="rId75"/>
    <sheet xmlns:r="http://schemas.openxmlformats.org/officeDocument/2006/relationships" name="Allowance for Loan and Lease _4" sheetId="76" state="visible" r:id="rId76"/>
    <sheet xmlns:r="http://schemas.openxmlformats.org/officeDocument/2006/relationships" name="Allowance for Loan and Lease _5" sheetId="77" state="visible" r:id="rId77"/>
    <sheet xmlns:r="http://schemas.openxmlformats.org/officeDocument/2006/relationships" name="Accounting for Certain Loans _3" sheetId="78" state="visible" r:id="rId78"/>
    <sheet xmlns:r="http://schemas.openxmlformats.org/officeDocument/2006/relationships" name="Accounting for Certain Loans _4" sheetId="79" state="visible" r:id="rId79"/>
    <sheet xmlns:r="http://schemas.openxmlformats.org/officeDocument/2006/relationships" name="FDIC Indemnification Asset - Sc" sheetId="80" state="visible" r:id="rId80"/>
    <sheet xmlns:r="http://schemas.openxmlformats.org/officeDocument/2006/relationships" name="Premises and Equipment - Schedu" sheetId="81" state="visible" r:id="rId81"/>
    <sheet xmlns:r="http://schemas.openxmlformats.org/officeDocument/2006/relationships" name="Premises and Equipment - Narrat"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The Fair Value Option For Cer_3" sheetId="87" state="visible" r:id="rId87"/>
    <sheet xmlns:r="http://schemas.openxmlformats.org/officeDocument/2006/relationships" name="The Fair Value Option For Cer_4" sheetId="88" state="visible" r:id="rId88"/>
    <sheet xmlns:r="http://schemas.openxmlformats.org/officeDocument/2006/relationships" name="Goodwill - Summary of Changes t" sheetId="89" state="visible" r:id="rId89"/>
    <sheet xmlns:r="http://schemas.openxmlformats.org/officeDocument/2006/relationships" name="Core Deposits and Other Intan_3" sheetId="90" state="visible" r:id="rId90"/>
    <sheet xmlns:r="http://schemas.openxmlformats.org/officeDocument/2006/relationships" name="Core Deposits and Other Intan_4" sheetId="91" state="visible" r:id="rId91"/>
    <sheet xmlns:r="http://schemas.openxmlformats.org/officeDocument/2006/relationships" name="Core Deposits and Other Intan_5" sheetId="92" state="visible" r:id="rId92"/>
    <sheet xmlns:r="http://schemas.openxmlformats.org/officeDocument/2006/relationships" name="Deposits - Composition of Depos" sheetId="93" state="visible" r:id="rId93"/>
    <sheet xmlns:r="http://schemas.openxmlformats.org/officeDocument/2006/relationships" name="Deposits - Summary of Scheduled" sheetId="94" state="visible" r:id="rId94"/>
    <sheet xmlns:r="http://schemas.openxmlformats.org/officeDocument/2006/relationships" name="Securities Sold Under Agreeme_3" sheetId="95" state="visible" r:id="rId95"/>
    <sheet xmlns:r="http://schemas.openxmlformats.org/officeDocument/2006/relationships" name="Securities Sold Under Agreeme_4" sheetId="96" state="visible" r:id="rId96"/>
    <sheet xmlns:r="http://schemas.openxmlformats.org/officeDocument/2006/relationships" name="FHLB Advances and Other Borro_3" sheetId="97" state="visible" r:id="rId97"/>
    <sheet xmlns:r="http://schemas.openxmlformats.org/officeDocument/2006/relationships" name="FHLB Advances and Other Borro_4" sheetId="98" state="visible" r:id="rId98"/>
    <sheet xmlns:r="http://schemas.openxmlformats.org/officeDocument/2006/relationships" name="FHLB Advances and Other Borro_5" sheetId="99" state="visible" r:id="rId99"/>
    <sheet xmlns:r="http://schemas.openxmlformats.org/officeDocument/2006/relationships" name="Subordinated Debentures and S_3" sheetId="100" state="visible" r:id="rId100"/>
    <sheet xmlns:r="http://schemas.openxmlformats.org/officeDocument/2006/relationships" name="Subordinated Debentures and S_4" sheetId="101" state="visible" r:id="rId101"/>
    <sheet xmlns:r="http://schemas.openxmlformats.org/officeDocument/2006/relationships" name="Subordinated Debentures and S_5" sheetId="102" state="visible" r:id="rId102"/>
    <sheet xmlns:r="http://schemas.openxmlformats.org/officeDocument/2006/relationships" name="Income Taxes - Reconciliation o"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Narrative (Detai" sheetId="106" state="visible" r:id="rId106"/>
    <sheet xmlns:r="http://schemas.openxmlformats.org/officeDocument/2006/relationships" name="Employee Benefit Plans - Narrat" sheetId="107" state="visible" r:id="rId107"/>
    <sheet xmlns:r="http://schemas.openxmlformats.org/officeDocument/2006/relationships" name="Employee Benefit Plans - Summar" sheetId="108" state="visible" r:id="rId108"/>
    <sheet xmlns:r="http://schemas.openxmlformats.org/officeDocument/2006/relationships" name="Employee Benefit Plans - Compon" sheetId="109" state="visible" r:id="rId109"/>
    <sheet xmlns:r="http://schemas.openxmlformats.org/officeDocument/2006/relationships" name="Employee Benefit Plans - Weight" sheetId="110" state="visible" r:id="rId110"/>
    <sheet xmlns:r="http://schemas.openxmlformats.org/officeDocument/2006/relationships" name="Employee Benefit Plans - Target" sheetId="111" state="visible" r:id="rId111"/>
    <sheet xmlns:r="http://schemas.openxmlformats.org/officeDocument/2006/relationships" name="Employee Benefit Plans - Fair V" sheetId="112" state="visible" r:id="rId112"/>
    <sheet xmlns:r="http://schemas.openxmlformats.org/officeDocument/2006/relationships" name="Stock-Based Compensation - Narr" sheetId="113" state="visible" r:id="rId113"/>
    <sheet xmlns:r="http://schemas.openxmlformats.org/officeDocument/2006/relationships" name="Stock-Based Compensation - Sche" sheetId="114" state="visible" r:id="rId114"/>
    <sheet xmlns:r="http://schemas.openxmlformats.org/officeDocument/2006/relationships" name="Regulatory Matters - Summary of"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Transactions with Related Par_2" sheetId="118" state="visible" r:id="rId118"/>
    <sheet xmlns:r="http://schemas.openxmlformats.org/officeDocument/2006/relationships" name="Fair Value Measurements - Sched" sheetId="119" state="visible" r:id="rId119"/>
    <sheet xmlns:r="http://schemas.openxmlformats.org/officeDocument/2006/relationships" name="Fair Value Measurements - Sch_2" sheetId="120" state="visible" r:id="rId120"/>
    <sheet xmlns:r="http://schemas.openxmlformats.org/officeDocument/2006/relationships" name="Fair Value Measurements - Mortg" sheetId="121" state="visible" r:id="rId121"/>
    <sheet xmlns:r="http://schemas.openxmlformats.org/officeDocument/2006/relationships" name="Fair Value Measurements - Valua" sheetId="122" state="visible" r:id="rId122"/>
    <sheet xmlns:r="http://schemas.openxmlformats.org/officeDocument/2006/relationships" name="Fair Value Measurements - Sch_3" sheetId="123" state="visible" r:id="rId123"/>
    <sheet xmlns:r="http://schemas.openxmlformats.org/officeDocument/2006/relationships" name="Earnings per Share - Schedule o" sheetId="124" state="visible" r:id="rId124"/>
    <sheet xmlns:r="http://schemas.openxmlformats.org/officeDocument/2006/relationships" name="Parent Company Only Financial_3" sheetId="125" state="visible" r:id="rId125"/>
    <sheet xmlns:r="http://schemas.openxmlformats.org/officeDocument/2006/relationships" name="Parent Company Only Financial_4" sheetId="126" state="visible" r:id="rId126"/>
    <sheet xmlns:r="http://schemas.openxmlformats.org/officeDocument/2006/relationships" name="Parent Company Only Financial_5" sheetId="127" state="visible" r:id="rId127"/>
  </sheets>
  <definedNames/>
  <calcPr calcId="124519" fullCalcOnLoad="1"/>
</workbook>
</file>

<file path=xl/sharedStrings.xml><?xml version="1.0" encoding="utf-8"?>
<sst xmlns="http://schemas.openxmlformats.org/spreadsheetml/2006/main" uniqueCount="1174">
  <si>
    <t>Document and Entity Information - USD ($)</t>
  </si>
  <si>
    <t>12 Months Ended</t>
  </si>
  <si>
    <t>Sep. 30, 2018</t>
  </si>
  <si>
    <t>Nov. 20, 2018</t>
  </si>
  <si>
    <t>Mar. 31, 2017</t>
  </si>
  <si>
    <t>Document And Entity Information [Abstract]</t>
  </si>
  <si>
    <t>Entity Registrant Name</t>
  </si>
  <si>
    <t>Great Western Bancorp, Inc.</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Small Business</t>
  </si>
  <si>
    <t>Entity Emerging Growth Company</t>
  </si>
  <si>
    <t>Entity Well-known Seasoned Issuer</t>
  </si>
  <si>
    <t>Yes</t>
  </si>
  <si>
    <t>Entity Voluntary Filers</t>
  </si>
  <si>
    <t>No</t>
  </si>
  <si>
    <t>Entity Current Reporting Status</t>
  </si>
  <si>
    <t>Entity Shell Company</t>
  </si>
  <si>
    <t>Entity Public Float</t>
  </si>
  <si>
    <t>Entity Common Stock, Shares Outstanding (in shares)</t>
  </si>
  <si>
    <t>Consolidated Balance Sheets - USD ($) $ in Thousands</t>
  </si>
  <si>
    <t>Sep. 30, 2017</t>
  </si>
  <si>
    <t>Assets</t>
  </si>
  <si>
    <t>Cash and due from banks</t>
  </si>
  <si>
    <t>Interest-bearing bank deposits</t>
  </si>
  <si>
    <t>Cash and cash equivalents</t>
  </si>
  <si>
    <t>Securities available for sale</t>
  </si>
  <si>
    <t>Loans, net of unearned discounts and deferred fees, including $42,627 and $57,537 of loans covered by a FDIC loss share agreement at September 30, 2018 and 2017, respectively, and $865,386 and $1,016,576 of loans at fair value under the fair value option at September 30, 2018 and 2017, respectively, and $5,456 and $7,456 of loans held for sale at September 30, 2018 and 2017, respectively</t>
  </si>
  <si>
    <t>Allowance for loan and lease losses</t>
  </si>
  <si>
    <t>Net loans</t>
  </si>
  <si>
    <t>Premises and equipment, including $1,104 and $5,147 of property held for sale at September 30, 2018 and 2017, respectively</t>
  </si>
  <si>
    <t>Accrued interest receivable</t>
  </si>
  <si>
    <t>Other repossessed property, including $131 and $0 of property covered by FDIC loss share agreements at September 30, 2018 and 2017, respectively</t>
  </si>
  <si>
    <t>Goodwill</t>
  </si>
  <si>
    <t>Cash surrender value of life insurance policies</t>
  </si>
  <si>
    <t>Net deferred tax assets</t>
  </si>
  <si>
    <t>Other assets</t>
  </si>
  <si>
    <t>Total assets</t>
  </si>
  <si>
    <t>Deposits</t>
  </si>
  <si>
    <t>Noninterest-bearing</t>
  </si>
  <si>
    <t>Interest-bearing</t>
  </si>
  <si>
    <t>Total deposits</t>
  </si>
  <si>
    <t>Securities sold under agreements to repurchase</t>
  </si>
  <si>
    <t>FHLB advances and other borrowings</t>
  </si>
  <si>
    <t>Subordinated debentures and subordinated notes payable</t>
  </si>
  <si>
    <t>Accrued expenses and other liabilities</t>
  </si>
  <si>
    <t>Total liabilities</t>
  </si>
  <si>
    <t>Stockholders’ equity</t>
  </si>
  <si>
    <t>Common stock, $0.01 par value, authorized 500,000,000 shares; 58,917,147 shares issued and outstanding at September 30, 2018 and 58,834,066 shares issued and outstanding at September 30, 2017</t>
  </si>
  <si>
    <t>Additional paid-in capital</t>
  </si>
  <si>
    <t>Retained earnings</t>
  </si>
  <si>
    <t>Accumulated other comprehensive (loss)</t>
  </si>
  <si>
    <t>Total stockholders' equity</t>
  </si>
  <si>
    <t>Total liabilities and stockholders' equity</t>
  </si>
  <si>
    <t>Consolidated Balance Sheets (Parenthetical) - USD ($) $ in Thousands</t>
  </si>
  <si>
    <t>Loans covered by FDIC loss share agreements</t>
  </si>
  <si>
    <t>Loans and written loan commitments at fair value under the fair value option</t>
  </si>
  <si>
    <t>Loan held for sale</t>
  </si>
  <si>
    <t>Property held for sale</t>
  </si>
  <si>
    <t>Property covered by FDIC loss share arrangements</t>
  </si>
  <si>
    <t>Liabilities and stockholders’ equity</t>
  </si>
  <si>
    <t>Common stock, par value (in dollars per share)</t>
  </si>
  <si>
    <t>Common stock, shares authorized</t>
  </si>
  <si>
    <t>Common stock, shares issued</t>
  </si>
  <si>
    <t>Common stock, shares outstanding</t>
  </si>
  <si>
    <t>Consolidated Statements of Income - USD ($) $ in Thousands</t>
  </si>
  <si>
    <t>Sep. 30, 2016</t>
  </si>
  <si>
    <t>Interest income</t>
  </si>
  <si>
    <t>Loans</t>
  </si>
  <si>
    <t>Investment securities</t>
  </si>
  <si>
    <t>Federal funds sold and other</t>
  </si>
  <si>
    <t>Total interest income</t>
  </si>
  <si>
    <t>Interest expense</t>
  </si>
  <si>
    <t>Total interest expense</t>
  </si>
  <si>
    <t>Net interest income</t>
  </si>
  <si>
    <t>Provision for loan and lease losses</t>
  </si>
  <si>
    <t>Net interest income after provision for loan losses</t>
  </si>
  <si>
    <t>Noninterest income</t>
  </si>
  <si>
    <t>Service charges and other fees</t>
  </si>
  <si>
    <t>Wealth management fees</t>
  </si>
  <si>
    <t>Mortgage banking income, net</t>
  </si>
  <si>
    <t>Net gain on sale of securities</t>
  </si>
  <si>
    <t>Net (decrease) increase in fair value of loans at fair value</t>
  </si>
  <si>
    <t>Net realized and unrealized gain (loss) on derivatives</t>
  </si>
  <si>
    <t>Other</t>
  </si>
  <si>
    <t>Total noninterest income</t>
  </si>
  <si>
    <t>Noninterest expense</t>
  </si>
  <si>
    <t>Salaries and employee benefits</t>
  </si>
  <si>
    <t>Data processing</t>
  </si>
  <si>
    <t>Communication expenses</t>
  </si>
  <si>
    <t>Advertising</t>
  </si>
  <si>
    <t>Equipment expenses</t>
  </si>
  <si>
    <t>Net loss recognized on repossessed property and other related expenses</t>
  </si>
  <si>
    <t>Amortization of core deposits and other intangibles</t>
  </si>
  <si>
    <t>Acquisition expenses</t>
  </si>
  <si>
    <t>Total noninterest expense</t>
  </si>
  <si>
    <t>Income before income taxes</t>
  </si>
  <si>
    <t>Provision for income taxes</t>
  </si>
  <si>
    <t>Net income</t>
  </si>
  <si>
    <t>Basic earnings per common share</t>
  </si>
  <si>
    <t>Weighted average shares outstanding, basic (in shares)</t>
  </si>
  <si>
    <t>Basic earnings per share (in dollars per share)</t>
  </si>
  <si>
    <t>Diluted earnings per common share</t>
  </si>
  <si>
    <t>Weighted average shares outstanding, diluted (in shares)</t>
  </si>
  <si>
    <t>Diluted earnings per share (in dollars per share)</t>
  </si>
  <si>
    <t>Dividends per share</t>
  </si>
  <si>
    <t>Dividends paid</t>
  </si>
  <si>
    <t>Dividends per share (in dollars per share)</t>
  </si>
  <si>
    <t>Consolidated Statements of Comprehensive Income - USD ($) $ in Thousands</t>
  </si>
  <si>
    <t>Statement of Comprehensive Income [Abstract]</t>
  </si>
  <si>
    <t>Securities available for sale:</t>
  </si>
  <si>
    <t>Net unrealized holding (loss) gain arising during the period</t>
  </si>
  <si>
    <t>Reclassification adjustment for net gain realized in net income</t>
  </si>
  <si>
    <t>Income tax benefit (expense)</t>
  </si>
  <si>
    <t>Net change in unrealized (loss) gain on securities available for sale</t>
  </si>
  <si>
    <t>Defined benefit pension plan obligation:</t>
  </si>
  <si>
    <t>Net change in defined benefit pension plan obligation</t>
  </si>
  <si>
    <t>Other comprehensive (loss) income, net of tax</t>
  </si>
  <si>
    <t>Comprehensive income</t>
  </si>
  <si>
    <t>Consolidated Statements of Stockholders' Equity - USD ($) $ in Thousands</t>
  </si>
  <si>
    <t>Total</t>
  </si>
  <si>
    <t>Comprehensive Income</t>
  </si>
  <si>
    <t>Common Stock Par Value</t>
  </si>
  <si>
    <t>Additional Paid-in Capital</t>
  </si>
  <si>
    <t>Retained Earnings</t>
  </si>
  <si>
    <t>Accumulated Other Comprehensive Income (Loss)</t>
  </si>
  <si>
    <t>Beginning balance at Sep. 30, 2015</t>
  </si>
  <si>
    <t>Increase (Decrease) in Stockholders' Equity [Roll Forward]</t>
  </si>
  <si>
    <t>Other comprehensive income, net of tax</t>
  </si>
  <si>
    <t>Stock-based compensation, net of tax</t>
  </si>
  <si>
    <t>Common stock issued in business acquisition</t>
  </si>
  <si>
    <t>Cash dividends:</t>
  </si>
  <si>
    <t>Common stock, $0.90, $0.74, and $0.56 per share in 2018, 2017 and 2016, respectively</t>
  </si>
  <si>
    <t>Ending balance at Sep. 30, 2016</t>
  </si>
  <si>
    <t>Cumulative effect adjustment</t>
  </si>
  <si>
    <t>[1]</t>
  </si>
  <si>
    <t>Repurchase of common stock</t>
  </si>
  <si>
    <t>Ending balance at Sep. 30, 2017</t>
  </si>
  <si>
    <t>Reclassification from AOCI to retained earnings</t>
  </si>
  <si>
    <t>[2]</t>
  </si>
  <si>
    <t>Ending balance at Sep. 30, 2018</t>
  </si>
  <si>
    <t>Cumulative effect adjustment relates to adoption of ASU 2016-09, Compensation - Stock Based Compensation (Topic 718): Improvements to Employee Share-Based Payment Accounting.</t>
  </si>
  <si>
    <t>Reclassification due to adoption of ASU 2018-02, Income Statement - Reporting Comprehensive Income (Topic 220): Reclassification of Certain Tax Effects from Accumulated Other Comprehensive Income. See Note 1, New Accounting Pronouncements and Note 18, Income Taxes, for additional information.</t>
  </si>
  <si>
    <t>Consolidated Statements of Stockholders' Equity (Parenthetical) - $ / shares</t>
  </si>
  <si>
    <t>Statement of Stockholders' Equity [Abstract]</t>
  </si>
  <si>
    <t>Cash dividends paid on common stock (in dollars per share)</t>
  </si>
  <si>
    <t>Consolidated Statements of Cash Flows - USD ($) $ in Thousands</t>
  </si>
  <si>
    <t>Operating activities</t>
  </si>
  <si>
    <t>Adjustments to reconcile net income to net cash provided by operating activities:</t>
  </si>
  <si>
    <t>Depreciation and amortization</t>
  </si>
  <si>
    <t>Amortization of FDIC indemnification asset</t>
  </si>
  <si>
    <t>Net loss on sale of securities and other assets</t>
  </si>
  <si>
    <t>Gain on redemption of subordinated debentures</t>
  </si>
  <si>
    <t>Net gain on sale of loans</t>
  </si>
  <si>
    <t>(Reversal of) provision for loan servicing rights loss</t>
  </si>
  <si>
    <t>Stock-based compensation</t>
  </si>
  <si>
    <t>Originations of residential real estate loans held for sale</t>
  </si>
  <si>
    <t>Proceeds from sales of residential real estate loans held for sale</t>
  </si>
  <si>
    <t>Net deferred income taxes</t>
  </si>
  <si>
    <t>Changes in:</t>
  </si>
  <si>
    <t>Accrued interest payable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Payment of covered losses from FDIC indemnification claims</t>
  </si>
  <si>
    <t>Purchase of premises and equipment</t>
  </si>
  <si>
    <t>Proceeds from sale of premises and equipment</t>
  </si>
  <si>
    <t>Proceeds from sale of repossessed property</t>
  </si>
  <si>
    <t>Purchase of FHLB stock</t>
  </si>
  <si>
    <t>Proceeds from redemption of FHLB stock</t>
  </si>
  <si>
    <t>Net cash paid in business acquisition</t>
  </si>
  <si>
    <t>Net cash used in investing activities</t>
  </si>
  <si>
    <t>Financing activities</t>
  </si>
  <si>
    <t>Net increase in deposits</t>
  </si>
  <si>
    <t>Net (decrease) increase in securities sold under agreements to repurchase and other short-term borrowings</t>
  </si>
  <si>
    <t>Proceeds from FHLB advances and other long-term borrowings</t>
  </si>
  <si>
    <t>Repayments on FHLB advances and other long-term borrowings</t>
  </si>
  <si>
    <t>Redemption of subordinated debentures</t>
  </si>
  <si>
    <t>Common stock repurchased</t>
  </si>
  <si>
    <t>Taxes paid related to net share settlement of equity award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yments for interest</t>
  </si>
  <si>
    <t>Cash payments for income taxes</t>
  </si>
  <si>
    <t>Supplemental disclosure of noncash investing and financing activities</t>
  </si>
  <si>
    <t>Loans transferred to repossessed properties</t>
  </si>
  <si>
    <t>Repossessed property transferred to premises and equipment</t>
  </si>
  <si>
    <t>Nature of Operations and Summary of Significant Accounting Policies</t>
  </si>
  <si>
    <t>Accounting Policies [Abstract]</t>
  </si>
  <si>
    <t>Nature of Operations The Company is a bank holding company organized under the laws of Delaware and is listed on the NYSE under the symbol "GWB". The primary business of the Company is ownership of its wholly-owned subsidiary, Great Western Bank. The Bank is a full-service regional bank focused on relationship-based business and agri-business banking in Arizona, Colorado, Iowa, Kansas, Minnesota, Missouri, Nebraska, North Dakota and South Dakota . The Company and the Bank are subject to the regulation of certain federal and/or state agencies and undergo periodic examinations by those regulatory authorities. Substantially all of the Company’s income is generated from banking operations.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 Basis of Presentation and Principles of Consolidation The accounting and reporting policies of the Company conform with U.S.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on the Company’s consolidated financial statements. Certain previously reported amounts have been reclassified to conform to the current presentation. Use of Estimates U.S. GAAP requires management makes estimates and assumptions that affect the amounts reported on the consolidated financial statements and accompanying notes. Actual results could differ from those estimates. Subsequent Events On October 25, 2018 , the Board of Directors of the Company declared a dividend of $0.25 per common share payable on November 21, 2018 to stockholders of record as of close of business on November 9, 2018 . On October 29, 2018, post our fiscal year end and through November 27, 2018, the Company repurchased 1,583,005 common shares for approximately $57.8 million under a stock repurchase program previously approved by the Board of Directors. The Company evaluated subsequent events through the date its consolidated financial statements were issued. Other than those events described above, there were no other material events that would require recognition on the consolidated financial statements or disclosure in the notes to the consolidated financial statement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 Cash and Cash Equivalents 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Securities 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on the consolidated statements of income. Purchases and sales of securities are recognized on a trade date basis. The cost of securities sold is based on the specific identification method. Declines in the fair value of investment securities available for sale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likely-than-not that the Company will be required to sell the security before recovery of its amortized cost basis; or (3) the Company does not expect to recover the entire amortized cost basis of the security. If the Company intends to sell a security or if it is more-likely-than-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likely-than-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on the consolidated statements of income. Federal Home Loan Bank Stock Investments in the FHLB stock are restricted as to redemption and are carried at cost. Investments in FHLB stock are reviewed regularly for possible other-than-temporary impairment, and the cost basis of this investment is reduced by any declines in value determined to be other-than-temporary. FHLB stock is included in other assets on the consolidated balance sheets. 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usu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usu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 The amount of collateral obtained, if deemed necessary, is based on management’s credit evaluation of the borrower. Collateral held varies but includes accounts receivable, marketable securities, inventory, equipment, real estate, personal guarantees of the borrower or related pa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commercial real estate, agriculture, commercial non-real estate, residential real estate, consumer and other lending. The commercial real estate lending class includes loans made to small and middle market businesses, including multi-family properties. Loans in this class are generally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agriculture real estate and guaranteed by owners; cashflows are most often our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mmercial non-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and lease losses for the commercial non-real estate lending class. Key risk characteristics relevant to the commercial non-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residential real estate or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nd Reserve for Unfunded Commitments The Company maintains an allowance for loan and lease losses at a level management believes is appropriate to reserve for credit losses inherent in our loan portfolio. The allowance for loan and lease losses is determined based on an ongoing evaluation, driven primarily by monitoring changes in loan risk grades, delinquencies, and other credit risk indicators, which are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on the consolidated statements of income. Past due status is monitored as an indicator of credit deterioration. Loans that are 90 days or more past due are put on nonaccrual status unless a repayment is eminent.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vers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 FDIC Indemnification Asset and Clawback Liability In conjunction with a FDIC 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indemnification assets in other assets on the consolidated balance she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t>
  </si>
  <si>
    <t>New Accounting Standards (Notes)</t>
  </si>
  <si>
    <t>New Accounting Standards</t>
  </si>
  <si>
    <t>2. New Accounting Standards Accounting Standards Adopted in Fiscal Year 2018 In February 2018, the FASB issued ASU 2018-02, Income Statement - Reporting Comprehensive Income (Topic 220): Reclassification of Certain Tax Effects from Accumulated Other Comprehensive Income, which allows for the reclassification of stranded tax effects resulting from the Tax Reform Act from other comprehensive income to retained earnings. ASU 2018-02 is effective for fiscal years, and interim periods within those fiscal years, beginning after December 15, 2018, with early adoption permitted. The Company early adopted ASU 2018-02 during the second quarter of fiscal year 2018 with period of adoption application. Upon adoption, the Company made a policy election to reclassify stranded tax effects of approximately $2.4 million from accumulated other comprehensive income to retained earnings. In March 2017, the FASB issued ASU 2017-08, Receivables - Nonrefundable Fees and Other Costs (Subtopic 310-20): Premium Amortization on Purchased Callable Debt Securities, which shortens the amortization period for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There is no accounting change for debt securities held at a discount. ASU 2017-08 will be effective for fiscal years, and interim periods within those fiscal years, beginning after December 15, 2018, with early adoption permitted. The Company early adopted ASU 2017-08 during the first quarter of fiscal year 2018. There was no cumulative effect adjustment to the Company's consolidated financial statements. Accounting Standards Not Yet Adopted in Fiscal Year 2018 In August 2018, the FASB issued ASU 2018-13, Disclosure Framework - Changes in the Disclosure Requirements for Fair Value Measurement (Topic 820) , which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with early adoption permitted. Entities are also allowed to elect to early adopt the eliminated or modified disclosure requirements and delay adoption of the new disclosure requirements until after their effective date. As ASU 2018-13 only revises disclosure requirements, the Company does not believe this ASU will not have a material impact on our consolidated financial statements. In August 2017, the FASB issued ASU 2017-12, Derivatives and Hedging (Topic 815): Targeted Improvements to Accounting for Hedging Activities ,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In June 2016, the FASB issued ASU 2016-13, Financial Instruments-Credit Losses (Topic 326): Measurement of Credit Losses on Financial Instruments,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ASU 2016-13 will be effective for fiscal years, and interim periods within those fiscal years, beginning after December 15, 2019, with early adoption permitted after December 15, 2018. The amendment requires the use of the modified retrospective approach for adoption. The Company has a project team working on the implementation of ASU 2016-13, and during the quarter, selected a vendor to partner with to make the required changes to our existing credit loss estimation methodology. The Company is currently evaluating the potential impact on our consolidated financial statements, however, since the magnitude of the anticipated change in the allowance for credit losses will be impacted by economic conditions and trends in the Company’s portfolio at the time of adoption, the quantitative impact cannot yet be reasonably estimated. In February 2016, the FASB issued ASU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fiscal years, and interim periods within those fiscal years, beginning after December 15, 2018. The Company is currently evaluating the potential impact of ASU 2016-02 on our consolidated financial statements. In January 2016, the FASB issued ASU 2016-01, Financial Instruments - Overall (Subtopic 825-10) - Recognition and Measurement of Financial Assets and Financial Liabilities , which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measurement category and form on the balance sheet or accompanying notes, clarifies that an entity should evaluate the need for a valuation allowance on a deferred tax asset related to available for sale securities in combination with the entity's other deferred tax assets, and simplifies the impairment assessment of equity investments without readily determinable fair values. ASU 2016-01 became effective for fiscal years, and interim periods within those fiscal years, beginning after December 15, 2017, with early adoption permitted. The Company adopted this standard beginning October 1, 2018. In May 2014, the FASB issued ASU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2015-14, which deferred the effective date of ASU 2014-09 to annual reporting periods beginning after December 15, 2017. In March 2016, the FASB issued ASU 2016-08, which clarifies the implementation guidance on principal versus agent considerations. In April 2016, the FASB issued ASU 2016-10, which clarifies guidance pertaining to the identification of performance obligations and the licensing implementation. In May 2016, the FASB issued ASU 2016-11 and 2016-12, which further clarify guidance and provide practical expedients related to the adoption of ASU 2014-09.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he Company has completed its evaluation of the effects this standard will have on its consolidated financial statements and related disclosures. The Company does not expect to recognize a significant cumulative adjustment to equity upon implementation of the standard as our current revenue recognition policies generally conform with the principals in ASU 2014-09. Per ASU 2016-08, the Company does anticipate an immaterial reclassification adjustment to its consolidated statements of income related to the net versus gross presentation of the interchange and wealth management revenue streams. The Company adopted these standards beginning October 1, 2018 and used the modified retrospective method.</t>
  </si>
  <si>
    <t>Restrictions on Cash and Cash Equivalents</t>
  </si>
  <si>
    <t>Cash and Cash Equivalents [Abstract]</t>
  </si>
  <si>
    <t>Restrictions on Cash and Cash Equivalents The Company is required to maintain reserve balances in cash and on deposit with the Federal Reserve based on a percentage of transactional deposits. The total requirement was approximately $53.7 million and $26.9 million at September 30, 2018 and 2017 , respectively.</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Amortized Gross Unrealized Gains Gross Unrealized Losses Estimated (dollars in thousands) As of September 30, 2018 U.S. Treasury securities $ 168,394 $ — $ (1,222 ) $ 167,172 Mortgage-backed securities: Government National Mortgage Association 442,458 35 (16,335 ) 426,158 Federal Home Loan Mortgage Corporation 297,380 — (7,055 ) 290,325 Federal National Mortgage Association 188,192 — (6,081 ) 182,111 Small Business Assistance Program 260,458 — (9,345 ) 251,113 States and political subdivision securities 69,566 4 (1,795 ) 67,775 Other 1,006 — (10 ) 996 Total $ 1,427,454 $ 39 $ (41,843 ) $ 1,385,650 Amortized Gross Unrealized Gains Gross Unrealized Losses Estimated (dollars in thousands) As of September 30, 2017 U.S. Treasury securities $ 228,039 $ 579 $ (15 ) $ 228,603 Mortgage-backed securities: Government National Mortgage Association 511,457 228 (6,635 ) 505,050 Federal Home Loan Mortgage Corporation 169,147 75 (1,247 ) 167,975 Federal National Mortgage Association 170,247 22 (1,287 ) 168,982 Small Business Assistance Program 224,005 726 (1,001 ) 223,730 States and political subdivision securities 73,041 187 (642 ) 72,586 Other 1,006 28 — 1,034 Total $ 1,376,942 $ 1,845 $ (10,827 ) $ 1,367,960 The amortized cost and approximate fair value of debt securities available for sale as of September 30, 2018 and 2017 , by contractual maturity, are shown below. Maturities of mortgage-backed securities may differ from contractual maturities because the mortgages underlying the securities may be called or repaid without any penalty. September 30, 2018 September 30, 2017 Amortized Estimated Amortized Estimated (dollars in thousands) Due in one year or less $ 111,842 $ 111,221 $ 91,535 $ 91,597 Due after one year through five years 114,920 113,069 193,117 193,373 Due after five years through ten years 11,076 10,535 16,306 16,097 Due after ten years 122 122 122 122 237,960 234,947 301,080 301,189 Mortgage-backed securities 1,188,488 1,149,707 1,074,856 1,065,737 Securities without contractual maturities 1,006 996 1,006 1,034 Total $ 1,427,454 $ 1,385,650 $ 1,376,942 $ 1,367,960 Proceeds from sales of securities available for sale were $25.0 million , $5.1 million and $145.9 million for the fiscal years ended September 30, 2018 , 2017 and 2016 respectively. Gross gains (pre-tax) of $0.0 million , $0.1 million and $0.5 million were realized on the sales for the fiscal years ended September 30, 2018 , 2017 and 2016 , respectively, using the specific identification method. Gross losses (pre-tax) were negligible for fiscal year September 30, 2018 , none for fiscal year September 30, 2017 and negligible for fiscal year September 30, 2016 , using the specific identification method. The Company recognized no other-than-temporary impairment for the fiscal years ended September 30, 2018 and September 30, 2017 . The Company recognized an other-than-temporary impairment included in net gain on sale of securities in the consolidated statements of income of $0.4 million on two security holdings attributable to credit for the fiscal year ended September 30, 2016 . Securities with an estimated fair value of approximately $787.4 million and $951.4 million at September 30, 2018 and 2017 ,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98% and 68% of the Company’s investment portfolio at September 30, 2018 and 2017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likely-than-not that the Company will be required to sell the securities before the recovery of their amortized cost basis, which may be maturity, the Company does not consider the securities to be other-than-temporarily impaired at September 30, 2018 or 2017 .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September 30, 2018 U.S. Treasury securities $ 167,172 $ (1,222 ) $ — $ — $ 167,172 $ (1,222 ) Mortgage-backed securities 416,677 (8,427 ) 709,387 (30,389 ) 1,126,064 (38,816 ) States and political subdivision securities 23,534 (250 ) 42,282 (1,545 ) 65,816 (1,795 ) Other 996 (10 ) — — 996 (10 ) Total $ 608,379 $ (9,909 ) $ 751,669 $ (31,934 ) $ 1,360,048 $ (41,843 ) Less than 12 months 12 months or more Total Estimated Unrealized Estimated Unrealized Estimated Unrealized (dollars in thousands) As of September 30, 2017 U.S. Treasury securities $ 10,003 $ (15 ) $ — $ — $ 10,003 $ (15 ) Mortgage-backed securities 635,969 (5,425 ) 241,368 (4,746 ) 877,337 (10,171 ) States and political subdivision securities 21,705 (197 ) 25,773 (444 ) 47,478 (641 ) Other — — — — — — Total $ 667,677 $ (5,637 ) $ 267,141 $ (5,190 ) $ 934,818 $ (10,827 ) As of September 30, 2018 and 2017 , the Company had 390 and 249 securities, respectively, in an unrealized loss position.</t>
  </si>
  <si>
    <t>Receivables [Abstract]</t>
  </si>
  <si>
    <t>Loans The following table presents the composition of net loans as of September 30, 2018 and 2017 . September 30, 2018 2017 (dollars in thousands) Commercial real estate $ 4,629,330 $ 4,124,805 Agriculture 2,182,688 2,122,138 Commercial non-real estate 1,699,987 1,718,914 Residential real estate 837,569 932,892 Consumer 49,689 66,559 Other 46,487 43,207 Ending balance 9,445,750 9,008,515 Less: Unamortized discount on acquired loans (18,283 ) (29,121 ) Unearned net deferred fees and costs and loans in process (11,543 ) (10,841 ) Total $ 9,415,924 $ 8,968,553 The loan breakouts above include loans covered by FDIC loss sharing agreements totaling $42.6 million and $57.5 million as of September 30, 2018 and 2017 , respectively, residential real estate loans held for sale totaling $5.5 million and $7.5 million at September 30, 2018 and 2017 , respectively, and $865.4 million and $1.02 billion of loans accounted for at fair value as of September 30, 2018 and 2017 , respectively. Unearned net deferred fees and costs totaled $13.0 million and $11.6 million as of September 30, 2018 and 2017 , respectively. Loans in process represent loans that have been funded as of the balance sheet dates but not classified into a loan category and loan payments received as of the balance sheet dates that have not been applied to individual loan accounts. Loans in process totaled $(1.5) million and $(0.8) million as of September 30, 2018 and 2017 , respectively. Loans guaranteed by agencies of the U.S. government totaled $168.6 million and $168.3 million at September 30, 2018 and 2017 , respectively. Principal balances of residential real estate loans sold totaled $266.5 million and $280.5 million for the fiscal years ended September 30, 2018 and 2017 , respectively. Nonaccrual The following table presents the Company’s nonaccrual loans at September 30, 2018 and 2017 , excluding ASC 310-30 loans. Loans greater than 90 days past due and still accruing interest as of September 30, 2018 and 2017 were $0.2 million and $1.9 million , respectively. September 30, 2018 2017 Nonaccrual loans (dollars in thousands) Commercial real estate $ 22,871 $ 14,693 Agriculture 107,198 99,325 Commercial non-real estate 6,887 13,674 Residential real estate 3,549 4,421 Consumer 61 112 Total $ 140,566 $ 132,225 Credit Quality Information The following table presents the composition of the loan portfolio by internally assigned grade as of September 30, 2018 and 2017 . This table is presented net of unamortized discount on acquired loans and excludes loans measured at fair value with changes in fair value reported in earnings of $865.4 million for 2018 and $1.02 billion for 2017 . As of September 30, 2018 Commercial Real Estate Agriculture Commercial Residential Real Estate ¹ Consumer ¹ Other Total Credit Risk Profile by Internally Assigned Grade (dollars in thousands) Grade: Pass $ 4,108,314 $ 1,610,291 $ 1,401,418 $ 779,610 $ 48,979 $ 46,487 $ 7,995,099 Watchlist 53,150 239,392 19,503 4,548 322 — 316,915 Substandard 41,184 137,205 20,117 6,366 159 — 205,031 Doubtful 93 2 2,277 37 — — 2,409 Loss — — — — — — — Ending balance 4,202,741 1,986,890 1,443,315 790,561 49,460 46,487 8,519,454 Loans covered by a FDIC loss sharing agreement — — — 42,627 — — 42,627 Total $ 4,202,741 $ 1,986,890 $ 1,443,315 $ 833,188 $ 49,460 $ 46,487 $ 8,562,081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7 Commercial Real Estate Agriculture Commercial Residential Real Estate ¹ Consumer ¹ Other Total Credit Risk Profile by Internally Assigned Grade (dollars in thousands) Grade: Pass $ 3,519,689 $ 1,577,403 $ 1,369,803 $ 853,266 $ 65,673 $ 43,207 $ 7,429,041 Watchlist 80,195 157,407 31,878 4,158 187 — 273,825 Substandard 37,627 130,953 21,438 7,368 306 — 197,692 Doubtful 521 119 3,841 242 — — 4,723 Loss — — — — — — — Ending balance 3,638,032 1,865,882 1,426,960 865,034 66,166 43,207 7,905,281 Loans covered by a FDIC loss sharing agreement — — — 57,537 — — 57,537 Total $ 3,638,032 $ 1,865,882 $ 1,426,960 $ 922,571 $ 66,166 $ 43,207 $ 7,962,818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Past Due Loans The following table presents the Company’s past due loans at September 30, 2018 and 2017 . This table is presented net of unamortized discount on acquired loans and excludes loans measured at fair value with changes in fair value reported in earnings of $865.4 million for 2018 and $1.02 billion for 2017 . 30-59 Days Past Due 60-89 Days Past Due 90 Days or Greater Past Due Total Current Total Financing Receivables As of September 30, 2018 (dollars in thousands) Commercial real estate $ 920 $ 551 $ 9,135 $ 10,606 $ 4,192,135 $ 4,202,741 Agriculture 1,243 2,042 51,579 54,864 1,932,026 1,986,890 Commercial non-real estate 551 16 4,068 4,635 1,438,680 1,443,315 Residential real estate 913 200 1,747 2,860 787,701 790,561 Consumer 83 47 1 131 49,329 49,460 Other — — — — 46,487 46,487 Ending balance 3,710 2,856 66,530 73,096 8,446,358 8,519,454 Loans covered by a FDIC loss sharing agreement 30 233 471 734 41,893 42,627 Total $ 3,740 $ 3,089 $ 67,001 $ 73,830 $ 8,488,251 $ 8,562,081 30-59 Days Past Due 60-89 Days Past Due 90 Days or Greater Past Due Total Current Total Financing Receivables As of September 30, 2017 (dollars in thousands) Commercial real estate $ 876 $ 22,536 $ 6,504 $ 29,916 $ 3,608,116 $ 3,638,032 Agriculture 1,453 3,181 20,844 25,478 1,840,404 1,865,882 Commercial non-real estate 2,485 115 8,580 11,180 1,415,780 1,426,960 Residential real estate 1,428 76 951 2,455 862,579 865,034 Consumer 71 24 18 113 66,053 66,166 Other — — — — 43,207 43,207 Ending balance 6,313 25,932 36,897 69,142 7,836,139 7,905,281 Loans covered by a FDIC loss sharing agreement 998 54 738 1,790 55,747 57,537 Total $ 7,311 $ 25,986 $ 37,635 $ 70,932 $ 7,891,886 $ 7,962,818 Impaired Loans The following table presents the Company’s impaired loans. This table excludes purchased credit impaired loans and loans measured at fair value with changes in fair value reported in earnings of $865.4 million for 2018 and $1.02 billion for 2017 . September 30, 2018 September 30, 2017 Recorded Investment Unpaid Principal Balance Related Allowance Recorded Investment Unpaid Principal Balance Related Allowance Impaired loans: (dollars in thousands) With an allowance recorded: Commercial real estate $ 25,136 $ 25,223 $ 3,668 $ 20,819 $ 24,893 $ 3,621 Agriculture 60,053 76,874 9,590 79,219 88,268 11,468 Commercial non-real estate 14,177 17,241 4,508 17,950 28,755 4,779 Residential real estate 4,509 5,153 2,210 5,177 5,874 2,581 Consumer 160 165 61 280 287 86 Total impaired loans with an allowance recorded 104,035 124,656 20,037 123,445 148,077 22,535 With no allowance recorded: Commercial real estate 15,764 58,141 — 16,652 69,677 — Agriculture 77,172 80,355 — 51,256 64,177 — Commercial non-real estate 8,905 18,047 — 13,983 38,924 — Residential real estate 2,177 4,574 — 2,574 9,613 — Consumer 1 118 — 13 950 — Total impaired loans with no allowance recorded 104,019 161,235 — 84,478 183,341 — Total impaired loans $ 208,054 $ 285,891 $ 20,037 $ 207,923 $ 331,418 $ 22,535 The following table presents the average recorded investment on impaired loans and interest income recognized on impaired loans for the fiscal years ended September 30, 2018 , 2017 and 2016 . Fiscal Years Ended September 30, 2018 2017 2016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54,434 $ 2,815 $ 42,347 $ 2,163 $ 70,266 $ 3,876 Agriculture 127,483 4,767 131,026 5,503 100,052 6,502 Commercial non-real estate 28,938 1,405 41,489 1,485 45,592 1,971 Residential real estate 7,156 452 8,900 453 11,773 576 Consumer 219 14 369 47 309 55 Total $ 218,230 $ 9,453 $ 224,131 $ 9,651 $ 227,992 $ 12,980 Valuation adjustments made to repossessed properties for the fiscal years ended September 30, 2018 and 2017 , totaled $1.6 million and $1.7 million , respectively. The adjustments are included in net loss recognized on repossessed property and other related expenses in noninterest expense. Troubled Debt Restructurings Included in certain loan categories in the impaired loans are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and lease losses for TDRs were $9.2 million and $8.8 million at September 30, 2018 and 2017 , respectively. As of September 30, 2018 , there were $0.3 million of commitments to lend additional funds to borrowers whose loans were modified in a TDR. As of September 30, 2017 , there were negligible commitments to lend additional funds to borrowers whose loans were modified in a TDR. The following table presents the recorded value of the Company’s TDR balances as of September 30, 2018 and 2017 . September 30, 2018 September 30, 2017 Accruing Nonaccrual Accruing Nonaccrual (dollars in thousands) Commercial real estate $ 2,649 $ 2,616 $ 1,121 $ 5,351 Agriculture 13,248 73,741 22,678 59,633 Commercial non-real estate 3,420 656 8,369 5,641 Residential real estate 389 143 311 688 Consumer 77 — 11 21 Total $ 19,783 $ 77,156 $ 32,490 $ 71,334 The following table presents a summary of all accruing loans restructured in TDRs through either a rate modification, term extension, payment modification or due to a bankruptcy during the fiscal years ended September 30, 2018 , 2017 and 2016 . September 30, 2018 September 30, 2017 September 30, 2016 Recorded Investment Recorded Investment Recorded Investment Number Pre-Modification Post-Modification Number Pre-Modification Post-Modification Number Pre-Modification Post-Modification (dollars in thousands) Commercial real estate 1 $ 2,041 $ 2,041 2 $ 3,726 $ 3,726 5 $ 8,611 $ 8,611 Agriculture 5 10,753 10,753 13 18,902 18,902 20 28,123 28,123 Commercial non-real estate — — — 9 2,044 2,044 12 9,617 9,617 Residential real estate — — — 1 9 9 1 42 42 Consumer 1 73 73 1 8 8 — — — Total accruing 7 $ 12,867 $ 12,867 26 $ 24,689 $ 24,689 38 $ 46,393 $ 46,393 Change in recorded investment due to principal paydown at time of modification — $ — $ — — $ — $ — — $ — $ — Change in recorded investment due to chargeoffs at time of modification — — — — — — — — — The following table presents a summary of all nonaccruing loans restructured in TDRs through either a rate modification, term extension, payment modification or due to a bankruptcy during the fiscal years ended September 30, 2018 , 2017 and 2016 . September 30, 2018 September 30, 2017 September 30, 2016 Recorded Investment Recorded Investment Recorded Investment Number Pre-Modification Post-Modification Number Pre-Modification Post-Modification Number Pre-Modification Post-Modification (dollars in thousands) Commercial real estate — $ — $ — — $ — $ — — $ — $ — Agriculture 9 9,990 9,990 18 20,197 20,197 6 1,128 1,082 Commercial non-real estate — — — 3 3,788 3,788 2 760 760 Residential real estate — — — 2 133 133 3 254 253 Consumer — — — 3 21 21 1 8 8 Total nonaccruing 9 $ 9,990 $ 9,990 26 $ 24,139 $ 24,139 12 $ 2,150 $ 2,103 Change in recorded investment due to principal paydown at time of modification — $ — $ — — $ — $ — — $ — $ — Change in recorded investment due to chargeoffs at time of modification — — — — — — 7 47 — The following table presents loans that were modified as TDRs within the previous 12 months and for which there was a payment default for the fiscal years ended September 30, 2018 , 2017 and 2016 . Fiscal Years Ended September 30, 2018 2017 2016 Number of Loans Recorded Investment Number of Loans Recorded Investment Number of Loans Recorded Investment (dollars in thousands) Commercial real estate — $ — — $ — — $ — Agriculture 1 366 2 8,383 2 7,307 Commercial non-real estate — — 1 — 2 275 Residential real estate — — — — 1 — Consumer — — — — 1 8 Total 1 $ 366 3 $ 8,383 6 $ 7,590 For purposes of the table above, a loan is considered to be in payment default once it is 90 days or more contractually past due under the modified terms. The table includes loans that experienced a payment default during the period, but may be performing in accordance with the modified terms as of the balance sheet date. In 2018 , 2017 and 2016 , $0.8 million , $5.5 million , and $22.3 million respectively, of loans were removed from TDR status as they were restructured at market terms and are performing.</t>
  </si>
  <si>
    <t>Allowance for Loan and Lease Losses</t>
  </si>
  <si>
    <t>Loans and Leases Receivable Disclosure [Abstract]</t>
  </si>
  <si>
    <t>Allowance for Loan and Lease Losses The following tables present the Company’s allowance for loan and lease losses roll forward for the fiscal years ended September 30, 2018 , 2017 and 2016 . Fiscal Year Ended September 30, 2018 Commercial Real Estate Agriculture Commercial Non-Real Estate Residential Real Estate Consumer Other Total (dollars in thousands) Beginning balance October 1, 2017 $ 16,941 $ 25,757 $ 14,114 $ 5,347 $ 329 $ 1,015 $ 63,503 Charge-offs (3,925 ) (9,473 ) (3,813 ) (569 ) (192 ) (1,932 ) (19,904 ) Recoveries 533 332 994 337 141 618 2,955 Provision 3,231 11,355 2,315 (451 ) (21 ) 1,325 17,754 (Improvement) impairment of ASC 310-30 loans (3 ) 150 — 85 — — 232 Ending balance September 30, 2018 $ 16,777 $ 28,121 $ 13,610 $ 4,749 $ 257 $ 1,026 $ 64,540 Fiscal Year Ended September 30, 2017 Commercial Real Estate Agriculture Commercial Non-Real Estate Residential Real Estate Consumer Other Total (dollars in thousands) Beginning balance October 1, 2016 $ 17,946 $ 25,115 $ 12,990 $ 7,106 $ 438 $ 1,047 $ 64,642 Charge-offs (2,043 ) (7,853 ) (12,576 ) (809 ) (196 ) (2,403 ) (25,880 ) Recoveries 485 415 652 507 102 1,041 3,202 Provision 643 7,965 13,048 (761 ) (15 ) 1,330 22,210 (Improvement) impairment of ASC 310-30 loans (90 ) 115 — (696 ) — — (671 ) Ending balance September 30, 2017 $ 16,941 $ 25,757 $ 14,114 $ 5,347 $ 329 $ 1,015 $ 63,503 Fiscal Year Ended September 30, 2016 Commercial Real Estate Agriculture Commercial Non-Real Estate Residential Real Estate Consumer Other Total (dollars in thousands) Beginning balance October 1, 2015 $ 18,014 $ 13,952 $ 15,996 $ 8,025 $ 348 $ 865 $ 57,200 Charge-offs (3,625 ) (4,294 ) (2,629 ) (1,157 ) (206 ) (2,255 ) (14,166 ) Recoveries 719 556 1,429 495 149 1,305 4,653 Provision 3,148 14,901 (1,736 ) 419 147 1,132 18,011 Improvement of ASC 310-30 loans (310 ) — (70 ) (676 ) — — (1,056 ) Ending balance September 30, 2016 $ 17,946 $ 25,115 $ 12,990 $ 7,106 $ 438 $ 1,047 $ 64,642 The following tables provide details regarding the allowance for loan and lease losses and balance by type of allowance as of September 30, 2018 and 2017 . These tables are presented net of unamortized discount on acquired loans and excludes loans of $865.4 million measured at fair value, loans held for sale of $5.5 million , and guaranteed loans of $160.3 million for September 30, 2018 and loans measured at fair value of $1.02 billion , loans held for sale of $7.5 million , and guaranteed loans of $168.3 million for September 30, 2017 . As of September 30, 2018 Commercial Real Estate Agriculture Commercial Non-Real Estate Residential Real Estate Consumer Other Total (dollars in thousands) Allowance for loan and lease losses Individually evaluated for impairment $ 3,668 $ 9,590 $ 4,508 $ 2,210 $ 61 $ — $ 20,037 Collectively evaluated for impairment 12,430 18,266 9,102 2,277 196 1,026 43,297 ASC 310-30 loans 679 265 — 262 — — 1,206 Total allowance $ 16,777 $ 28,121 $ 13,610 $ 4,749 $ 257 $ 1,026 $ 64,540 Financing Receivables Individually evaluated for impairment $ 40,900 $ 137,225 $ 23,082 $ 6,686 $ 161 $ — $ 208,054 Collectively evaluated for impairment 4,053,712 1,823,947 1,364,511 780,047 48,711 46,487 8,117,415 ASC 310-30 loans 27,001 2,815 416 40,025 588 — 70,845 Loans Outstanding $ 4,121,613 $ 1,963,987 $ 1,388,009 $ 826,758 $ 49,460 $ 46,487 $ 8,396,314 As of September 30, 2017 Commercial Real Estate Agriculture Commercial Non-Real Estate Residential Real Estate Consumer Other Total (dollars in thousands) Allowance for loan and lease losses Individually evaluated for impairment $ 3,621 $ 11,468 $ 4,779 $ 2,581 $ 86 $ — $ 22,535 Collectively evaluated for impairment 12,638 14,174 9,335 2,570 243 1,015 39,975 ASC 310-30 loans 682 115 — 196 — — 993 Total allowance $ 16,941 $ 25,757 $ 14,114 $ 5,347 $ 329 $ 1,015 $ 63,503 Financing Receivables Individually evaluated for impairment $ 37,471 $ 130,475 $ 31,933 $ 7,751 $ 293 $ — $ 207,923 Collectively evaluated for impairment 3,487,232 1,702,634 1,333,888 854,330 65,207 43,207 7,486,498 ASC 310-30 loans 30,099 7,174 1,920 52,736 666 — 92,595 Loans Outstanding $ 3,554,802 $ 1,840,283 $ 1,367,741 $ 914,817 $ 66,166 $ 43,207 $ 7,787,016 For acquired loans not accounted for under ASC 310-30 (purchased non-impaired), the Company utilizes specific and collective reserve calculation methods similar to originated loans. The required ALLL for these loans is included in the individually evaluated for impairment bucket of the ALLL if the loan is rated substandard or worse, and in the collectively evaluated for impairment bucket for pass rated loans. The Company maintains an ALLL for acquired loans accounted for under ASC 310-30 as a result of impairment to loan pools arising from the periodic re-valuation of these loans. Any impairment in the individual pool is generally recognized in the current period as provision for loan and lease losses. Any improvement in the estimated cash flows, is generally not recognized immediately, but is instead reflected as an adjustment to the related loan pools yield on a prospective basis once any previously recorded impairment has been recaptured. The ALLL for ASC 310-30 loans totaled $1.2 million at September 30, 2018 , compared to $1.0 million at September 30, 2017 . During fiscal year 2018 , loan pools accounted for under ASC 310-30 had a net provision of $0.2 million as a result of actual cash flows being lower than expected in two of the pools during the period. Net provision reversals for fiscal year 2017 totaled $0.7 million primarily as a result of an updated assumption applied to one of the acquired residential real estate pools which resulted in higher than expected future cash flows. Net provision reversals for fiscal year 2016 totaled $1.1 million as a result of increases in expected cash flows. The reserve for unfunded loan commitments was $0.5 million at September 30, 2018 and 2017 , respectively, and is recorded in accrued expenses and other liabilities on the consolidated balance sheets.</t>
  </si>
  <si>
    <t>Accounting for Certain Loans Acquired with Deteriorated Credit Quality</t>
  </si>
  <si>
    <t>Accounting for Certain Loans Acquired with Deteriorated Credit Quality In June 2010 and May 2016 , the Company acquired certain loans in the TierOne Bank and HF Financial transactions, respectively, that had deteriorated credit quality known as ASC 310-30 loans, or purchased credit impaired loans. Several factors were considered when evaluating whether a loan was considered a purchased credit impaired loan, including delinquency status of the loan, updated borrower credit status, geographic information, and updated loan-to-values ("LTV"). Further, these purchased credit impaired loans had differences between contractual amounts owed and cash flows expected to be collected, that were at least in part, due to credit quality.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fiscal years ended September 30, 2018 , 2017 and 2016 . Fiscal Years Ended September 30, 2018 2017 2016 (dollars in thousands) Balance at beginning of period $ 44,131 $ 38,124 $ 44,489 Acquisition — — 3,662 Accretion (13,193 ) (13,847 ) (9,971 ) Reclassification from nonaccretable difference 4,035 19,854 (56 ) Balance at end of period $ 34,973 $ 44,131 $ 38,124 The reclassifications from nonaccretable difference noted in the table above represent instances where specific pools of loans are expected to perform better over the remaining lives of the loans than expected at the prior re-assessment date. The following table provides purchased impaired loans at September 30, 2018 and 2017 . September 30, 2018 September 30, 2017 Outstanding Balance ¹ Recorded Investment ² Carrying Value ³ Outstanding Balance ¹ Recorded Investment ² Carrying Value ³ (dollars in thousands) Commercial real estate $ 100,761 $ 27,001 $ 26,322 $ 110,797 $ 30,099 $ 29,417 Agriculture 4,841 2,815 2,551 10,463 7,174 7,059 Commercial non-real estate 7,475 416 416 9,825 1,920 1,920 Residential real estate 46,646 40,025 39,763 61,981 52,736 52,540 Consumer 656 588 588 798 666 666 Total lending $ 160,379 $ 70,845 $ 69,640 $ 193,864 $ 92,595 $ 91,602 1 Represents the legal balance of ASC 310-30 loans. 2 Represents the book balance of ASC 310-30 loans. 3 Represents the book balance of ASC 310-30 loans net of the related allowance for loan and lease losses.</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ther repossessed property,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fiscal years ended September 30, 2018 , 2017 and 2016 . Fiscal Years Ended September 30, 2018 2017 2016 (dollars in thousands) Balance at beginning of period $ 5,704 $ 10,777 $ 14,722 Amortization (2,778 ) (4,748 ) (3,836 ) Changes in expected reimbursements from FDIC for changes in expected credit losses (122 ) (45 ) (278 ) Changes in reimbursable expenses (1,072 ) (986 ) (791 ) Reimbursements of covered losses to the FDIC 770 706 960 Balance at end of period $ 2,502 $ 5,704 $ 10,777 The loss claims filed are subject to review, approval, and annual audits by the FDIC or its assigned agents for compliance with the terms in the loss sharing agreements. The commercial loss share agreement claim period ended on June 4, 2015. The non-commercial loss share agreement ends June 4, 2020.</t>
  </si>
  <si>
    <t>Premises and Equipment</t>
  </si>
  <si>
    <t>Property, Plant and Equipment [Abstract]</t>
  </si>
  <si>
    <t>Premises and Equipment The following table presents the major classes of premises and equipment and the total amount of accumulated depreciation as of September 30, 2018 and 2017 . September 30, 2018 2017 (dollars in thousands) Land $ 25,598 $ 25,973 Buildings and building improvements 85,960 89,927 Furniture and equipment 27,490 26,160 Construction in progress 7,732 273 Total 146,780 142,333 Accumulated depreciation (32,941 ) (30,124 ) Premise and equipment, net $ 113,839 $ 112,209 Depreciation expense was $7.5 million , $7.6 million and $7.5 million for the fiscal years ended September 30, 2018 , 2017 and 2016 , respectively. Included in the premises and equipment is $1.1 million and $5.1 million of property held for sale as of September 30, 2018 and 2017 , respectively. The Company measures assets held for sale at the lower of carrying amount or estimated fair value. There were no impairment charges recognized as of September 30, 2018 and 2017 .</t>
  </si>
  <si>
    <t>Derivative Financial Instruments</t>
  </si>
  <si>
    <t>Derivative Instruments and Hedging Activities Disclosure [Abstract]</t>
  </si>
  <si>
    <t>10. Derivative Financial Instruments The Company uses interest rate swaps to manage its interest rate risk and market risk in accommodating the needs of its customers. The Company recognizes all derivatives on the consolidated balance sheet at fair value in either other assets or accrued expenses and other liabilities as appropriate. The following table presents the notional amounts and gross fair values of all derivative assets and liabilities held by the Company as of September 30, 2018 and 2017 . September 30, 2018 September 30, 2017 Notional Amount Gross Asset Gross Liability Notional Amount Gross Asset Gross Liability (dollars in thousands) Derivatives not designated as hedging instruments: Interest rate swaps Financial institution counterparties $ 1,082,630 $ 22,696 $ (2,231 ) $ 1,025,474 $ 4,967 $ (22,737 ) Customer counterparties 217,066 1,533 (2,160 ) 36,072 615 — Mortgage loan commitments 22,195 — (28 ) 37,765 — (48 ) Mortgage loan forward sale contracts 27,408 28 — 43,628 48 — Total $ 1,349,299 $ 24,257 $ (4,419 ) $ 1,142,939 $ 5,630 $ (22,785 ) Netting of Derivatives We record the derivatives on a net basis when a right of offset exists, based on transactions with a single counterparty that are subject to a legally enforceable master netting agreement.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The following tables provide information on the Company's netting adjustments as of September 30, 2018 and 2017 . Gross Fair Value Fair Value Offset Amount Cash Collateral Net Amount Presented on the Consolidated Balance Sheet (dollars in thousands) As of September 30, 2018 Total Derivative Assets $ 24,257 $ (2,231 ) $ (20,115 ) $ 1,911 Total Derivative Liabilities ¹ $ (4,419 ) $ 2,231 $ — $ (2,188 ) 1 There was an additional $6.2 million of collateral held for initial margin with our Futures Clearing Merchant for clearing derivatives at September 30, 2018 and is included in other assets in the consolidated balance sheets. Gross Fair Value Fair Value Offset Amount Cash Collateral Net Amount Presented on the Consolidated Balance Sheet (dollars in thousands) As of September 30, 2017 Total Derivative Assets $ 1,850 $ (1,850 ) $ — $ — Total Derivative Liabilities ¹ ² $ (19,005 ) $ 1,850 $ — $ (17,155 ) 1 In addition to the cash collateral, there were securities of $25.0 million posted as collateral for financial institution counterparties at September 30, 2017. 2 There was an additional $2.3 million of collateral held for initial margin with our Futures Clearing Merchant for clearing derivatives at September 30, 2017 and is included in other assets in the consolidated balance sheets.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Credit-risk-related contingent features The Company has agreements with its derivative counterparties that contain a provision where if the Company or the derivative counterparty fails to maintain its status as a well/adequately capitalized institution, then the counterparty has the right to terminate the derivative positions and the Company or the derivative counterparty would be required to settle its obligations under the agreements. The Company has minimum collateral posting thresholds with its Swap Dealers and Futures Clearing Merchant. Beginning in the second quarter of fiscal year 2018, the Company entered into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The notional amounts of RPAs sold were $37.4 million as of September 30, 2018 . Assuming all underlying loan customers defaulted on their obligation to perform under the interest rate swap with a derivative counterparty, the exposure from these RPAs would be $0.4 million at September 30, 2018 based on the fair value of the underlying swaps. The effect of derivatives on the consolidated statements of income for the fiscal years ended September 30, 2018 , 2017 and 2016 was as follows. Amount of Gain (Loss) Recognized in Income Fiscal Years Ended September 30, Derivatives not designated as hedging instruments: Location of Gain (Loss) Recognized in Statements of Income 2018 2017 2016 (dollars in thousands) Interest rate swaps Net realized and unrealized gain on derivatives $ 44,596 $ 49,900 $ (48,658 ) Mortgage loan commitments Net realized and unrealized gain on derivatives (28 ) (48 ) 66 Mortgage loan forward sale contracts Net realized and unrealized gain on derivatives 28 48 (66 )</t>
  </si>
  <si>
    <t>The Fair Value Option For Certain Loans</t>
  </si>
  <si>
    <t>Fair Value Disclosures [Abstract]</t>
  </si>
  <si>
    <t>The Fair Value Option For Certain Loans The Company has elected to measure certain long-term loans at fair value to assist in managing the interest rate risk for longer-term loans. This fair value option was elected upon the origination of these loans. Interest income is recognized in the same manner as interest on non-fair value loans. See Note 24 for additional disclosures regarding the fair value of the fair value option loans. Long-term loans for which the fair value option has been elected had a net unfavorable difference between the aggregate fair value and the aggregate unpaid loan principal balance and written loan commitment amount of approximately $34.8 million at September 30, 2018 and a net favorable difference of approximately $8.8 million at September 30, 2017 . The total unpaid principal balance of these long-term loans was approximately $900.2 million and $1.01 billion at September 30, 2018 and 2017 , respectively. The fair value of these loans is included in total loans in the consolidated balance sheets and are grouped with commercial real estate, agricultural and commercial non-real estate loans in Note 5. As of September 30, 2018 and 2017 , there were loans with a fair value of $30.9 million and $14.7 million , respectively, which were greater than 90 days past due or in nonaccrual status with an unpaid principal balance of $34.7 million and $17.0 million , respectively. Changes in fair value for items for which the fair value option has been elected and the line items in which these changes are reported within the consolidated statements of income are as follows for the fiscal years ended September 30, 2018 , 2017 and 2016 . Fiscal Years Ended September 30, 2018 2017 2016 Noninterest Income Total Changes in Fair Value Noninterest Income Total Changes in Fair Value Noninterest Income Total Changes in Fair Value (dollars in thousands) Long-term loans $ (45,407 ) $ (45,407 ) $ (65,231 ) $ (65,231 ) $ 26,314 $ 26,314 For long-term loans at September 30, 2018 , 2017 and 2016 , approximately $0.2 million , $0.9 million and $1.6 million ,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Goodwill and Intangible Assets Disclosure [Abstract]</t>
  </si>
  <si>
    <t>Goodwill The Company's carrying amount of goodwill was $739.0 million for the fiscal years ended September 30, 2018 and 2017 , respectively. The Company conducts a goodwill impairment test at least annually, or more frequently as events occur or circumstances change that would more-likely-than-not reduce the fair value below its carrying amount. See "Note 1. Nature of Operations and Summary of Significant Accounting Policies ," for additional information regarding the Company's goodwill accounting policy. For the fiscal years ended September 30, 2018 , 2017 and 2016 , the Company did not recognize any impairment related to goodwill.</t>
  </si>
  <si>
    <t>Core Deposits and Other Intangibles</t>
  </si>
  <si>
    <t>13. Core Deposits and Other Intangibles The following table presents a summary of intangible assets subject to amortization as of September 30, 2018 and 2017 . Core Deposit Intangible Brand Other Total (dollars in thousands) As of September 30, 2018 Gross carrying amount $ 7,339 $ 8,464 $ 538 $ 16,341 Accumulated amortization (2,610 ) (5,828 ) (191 ) (8,629 ) Net intangible assets $ 4,729 $ 2,636 $ 347 $ 7,712 As of September 30, 2017 Gross carrying amount $ 7,339 $ 8,464 $ 538 $ 16,341 Accumulated amortization (1,579 ) (5,264 ) (124 ) (6,967 ) Net intangible assets $ 5,760 $ 3,200 $ 414 $ 9,374 Amortization expense of intangible assets was $1.7 million , $2.4 million and $3.3 million for the fiscal years ended September 30, 2018 , 2017 and 2016 , respectively. The estimated amortization expense of intangible assets assumes no activities, such as acquisitions, which would result in additional amortizable intangible assets. Estimated amortization expense of intangible assets in subsequent fiscal years is as follows. Fiscal year Amount (dollars in thousands) 2019 $ 1,538 2020 1,430 2021 1,334 2022 1,249 2023 967 2023 and thereafter 1,194 Total $ 7,712</t>
  </si>
  <si>
    <t>Deposits The following table presents the composition of deposits as of September 30, 2018 and 2017 . September 30, 2018 2017 (dollars in thousands) Noninterest-bearing demand $ 1,842,704 $ 1,856,126 Interest-bearing demand 6,043,717 5,847,432 Time deposits, $250,000 or more 383,868 273,365 Time deposits, less than $250,000 1,463,210 1,000,690 Total $ 9,733,499 $ 8,977,613 At September 30, 2018 and 2017 , the Company had $600.2 million and $294.4 million , respectively, in brokered deposits. As a result of the passage of the Economic Growth, Regulatory Relief and Consumer Protection Act in May 2018, most reciprocal deposits are no longer treated as brokered deposits and are now included with core commercial deposits. The brokered deposits previously noted reflect the reclassification of approximately $431.0 million of reciprocal deposits to commercial deposits at September 30, 2017 . At September 30, 2018 , the following table presents the scheduled maturities of time deposits in subsequent fiscal years. Accounts with no stated maturity date are included in 2019 . Fiscal year Amount (dollars in thousands) 2019 $ 1,245,059 2020 433,142 2021 95,231 2022 47,045 2023 25,369 2024 and thereafter 1,232 Total $ 1,847,078</t>
  </si>
  <si>
    <t>Securities Sold Under Agreements to Repurchase</t>
  </si>
  <si>
    <t>Federal Funds Purchased and Securities Sold under Agreements to Repurchase [Abstract]</t>
  </si>
  <si>
    <t>Securities Sold Under Agreements to Repurchase Securities sold under agreements to repurchase generally mature overnight following the transaction date. Securities underlying the agreements had an amortized cost of approximately $109.9 million and $139.3 million and fair value of approximately $104.6 million and $137.4 million at September 30, 2018 and 2017 , respectively. In most cases, in alignment with the repurchase agreements in place with our customers,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September 30, 2018 and 2017 . September 30, 2018 Remaining Contractual Maturity of the Agreements Overnight and Continuous Up to 30 Days 30-90 Days Greater than 90 Days Total Repurchase agreements (dollars in thousands) Municipal securities $ — $ — $ — $ — $ — Mortgage-backed securities 90,907 — — — 90,907 Total repurchase agreements $ 90,907 $ — $ — $ — $ 90,907 September 30, 2017 Remaining Contractual Maturity of the Agreements Overnight and Continuous Up to 30 Days 30-90 Days Greater than 90 Days Total Repurchase agreements (dollars in thousands) Municipal securities $ 3,626 $ — $ — $ — $ 3,626 Mortgage-backed securities 129,010 — — — 129,010 Total repurchase agreements $ 132,636 $ — $ — $ — $ 132,636</t>
  </si>
  <si>
    <t>FHLB Advances and Other Borrowings</t>
  </si>
  <si>
    <t>Federal Home Loan Banks [Abstract]</t>
  </si>
  <si>
    <t>FHLB Advances and Other Borrowings The following table presents the FHLB advances and other borrowings consist of the following at September 30, 2018 and 2017 . September 30, 2018 2017 (dollars in thousands) Short-term borrowings: Notes payable to FHLB, interest rates from 1.25% to 1.27% $ — $ 512,200 FHLB fed funds advance, interest rate of 2.37% and matured in October 2018 100,000 75,000 Long-term borrowings: Notes payable to FHLB, interest rates from 2.38% to 3.66% and maturity dates from March 2020 to July 2023, collateralized by real estate loans, with various call dates at the option of the FHLB 175,000 56,000 Total 275,000 643,200 Fair value adjustment ¹ — 14 Total FHLB advances and other borrowings $ 275,000 $ 643,214 1 Adjustment reflects the fair value adjustments related to the FHLB advances and notes payable assumed as part of the HF Financial acquisition. As of September 30, 2018 and 2017 , the Company had a borrowing capacity of $1.59 billion and $1.89 billion , respectively, with the FRB Discount Window. Principal balances of loans pledged to FRB Discount Window to collateralize the borrowing totaled $1.89 billion at September 30, 2018 and $2.55 billion at September 30, 2017 . The Company has secured this line for contingency funding. As of September 30, 2018 and 2017 , based its collateral pledged, the additional borrowing capacity of the Company with the FHLB was $1.82 billion and $1.55 billion , respectively. Principal balances of loans pledged to the FHLB to collateralize notes payable totaled $3.95 billion and $3.71 billion at September 30, 2018 and 2017 , respectively. In fiscal year 2018, the Company purchased a letter of credit from the FHLB for $150.0 million which is pledged as collateral on public deposits. This letter of credit is committed until January 29, 2019 . As of September 30, 2018 , FHLB advances and other borrowings are due or callable (whichever is earlier) in subsequent fiscal years as follows. Fiscal year Amount (dollars in thousands) 2019 $ 100,000 2020 150,000 2021 — 2022 — 2023 25,000 2023 and thereafter — Total $ 275,000</t>
  </si>
  <si>
    <t>Subordinated Debentures and Subordinated Notes Payable</t>
  </si>
  <si>
    <t>Debt Disclosure [Abstract]</t>
  </si>
  <si>
    <t>Subordinated Debentures and Subordinated Notes Payable Junior Subordinated Deferrable Interest Debentures The Company has seven which were created or assumed as part of prior acquisitions that as of September 30, 2018 have issued Company Obligated Mandatorily Redeemable Preferred Securities ("Preferred Securities"). These trusts are described herein. The sole assets of the trusts are junior subordinated deferrable interest debentures ("Debentures") issued by the Company (or assumed as part of the HF Financial and Sunstate Bank acquisitions) with interest, maturity, and distribution provisions similar in term to the respective Preferred Securities. Additionally, to the extent interest payments are deferred on the Debentures, payment on the Preferred Securities will be deferred for the same period.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September 30, 2018 and 2017 , $73.6 million and $73.5 million , respectively, of Debentures, net of fair value adjustment, were eligible for treatment as Tier 1 capital. The Company caused to be issued 22,400 shares, $1,000 par value, of Preferred Securities of Great Western Statutory Trust IV on December 17, 2003 , through a private placement. The distribution rate is set quarterly at three-month LIBOR plus 285 basis points. Interest Payment Dates are March 17 , June 17 , September 17 and December 17 of each year, beginning March 17, 2004 and are payable in arrears. The Company may, at one or more times, defer interest payments on the related Debentures for up to 20 consecutive quarters following suspension of dividends on all capital stock. At the end of any deferral period, all accumulated and unpaid distributions must be paid. The Debentures will be redeemed 30 years from the issuance date; however, subject to the Company receiving prior approval of the Federal Reserve, if required, the Company has the right to redeem the Debentures in whole, but not in part, at the Special Redemption Date, at a premium as defined by the Indenture if a "Special Event" occurs prior to December 17, 2008 . A "Special Event" means any Capital Treatment Event, an Investment Company Event, or a Tax Event. On or after December 17, 2008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distributions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The Company caused to be issued 30,000 shares, $1,000 par value, of Preferred Securities of GWB Capital Trust VI on March 10, 2006 , through a private placement. The distribution rate is set quarterly at three-month LIBOR plus 148 basis points. Interest Payment dates are December 15 , March 15 , June 15 , and September 15 of each year, beginning June 15, 2006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5, 2036 ; however, subject to the Company receiving prior approval of the Federal Reserve, if required, the Company has the right to redeem the Debentures in whole, but not in part, at any Interest Payment Date, at a premium as defined by the Indenture if a "Special Event" occurs prior to March 15, 2007 . A "Special Event" means any Capital Treatment Event, an Investment Company Event, or a Tax Event. On or after March 15, 2011 , subject to the Company receiving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including redemption of the 9.75% Preferred Securities of GWB Capital Trust II. The Company acquired the Sunstate Bancshares Trust II in the acquisition of Sunstate Bank. Sunstate Bancshares caused to be issued 2,000 shares, $1,000 par value, of Preferred Securities of Sunstate Bancshares Trust II on June 1, 2005 , through a private placement. The distribution rate is set quarterly at three-month LIBOR plus 185 basis points. Interest Payment dates are March 15 , June 15 , September 15 , and December 15 of each year, beginning September 15, 2005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une 15, 2035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une 15, 2010 . A "Special Event" means any Capital Treatment Event, an Investment Company Event, or a Tax Event. On or after June 15, 2010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II in the acquisition of HF Financial. HF Financial Corp. caused to be issued 5,000 shares, $1,000 par value, of Preferred Securities of HFB Trust III on December 19, 2002 , through a private placement. The distribution rate is set quarterly at three-month LIBOR plus 335 basis points. Interest Payment dates are January 7 , April 7 , July 7 , and October 7 of each year, beginning April 7, 2003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anuary 7, 2033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anuary 7, 2008 . A "Special Event" means any Capital Treatment Event, an Investment Company Event, or a Tax Event. On or after January 7, 2008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V in the acquisition of HF Financial. HF Financial Corp. caused to be issued 7,000 shares, $1,000 par value, of Preferred Securities of HFB Trust IV on September 25, 2003 , through a private placement. The distribution rate is set quarterly at three-month LIBOR plus 310 basis points. Interest Payment dates are January 8 , April 8 , July 8 , and October 8 of each year, beginning January 8, 2004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8, 2033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8, 2008 . A "Special Event" means any Capital Treatment Event, an Investment Company Event, or a Tax Event. On or after October 8, 2008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V in the acquisition of HF Financial. HF Financial Corp. caused to be issued 10,000 shares, $1,000 par value, of Preferred Securities of HFB Trust V on December 7, 2006 , through a private placement. The distribution rate is set quarterly at three-month LIBOR plus 183 basis points. Interest Payment dates are March 1 , June 1 , September 1 , and December 1 of each year, beginning March 1, 2007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 2037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March 1, 2012 . A "Special Event" means any Capital Treatment Event, an Investment Company Event, or a Tax Event. On or after March 1, 2012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VI in the acquisition of HF Financial. HF Financial Corp. caused to be issued 2,000 shares, $1,000 par value, of Preferred Securities of HFB Trust VI on July 5, 2007 , through a private placement. The distribution rate is set quarterly at three-month LIBOR plus 165 basis points. Interest Payment dates are January 1 , April 1 , July 1 , and October 1 of each year, beginning October 1, 2007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1, 2037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1, 2012 . A "Special Event" means any Capital Treatment Event, an Investment Company Event, or a Tax Event. On or after October 1, 2012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Relating to the trusts, the Company held as assets $2.5 million in common shares at September 30, 2018 and 2017 , which are included in other assets on the consolidated balance sheets. Subordinated Notes Payable In 2015, the Company issued $35.0 million of 4.875% fixed-to-floating rate subordinated notes that mature on August 15, 2025 through a private placement. The notes, which qualify as Tier 2 capital under Capital Rules in effect at September 30, 2018 , have an interest rate of 4.875% per annum, payable semi-annually on each February 15 and August 15 , which commenced February 15, 2016 until August 15, 2020 , or the date of earlier redemption, and then from August 15, 2020 to the stated maturity date or earlier redemption, the notes will bear interest at a rate per annum equal to three-month LIBOR for the related interest period plus 3.15% , payable quarterly on each November 15 , February 15 , April 15 and August 15 .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Unamortized debt issuance costs related to these notes, which are included in Subordinated Debentures and Subordinated Notes Payable, totaled $0.1 million and $0.2 million at September 30, 2018 and 2017 , respectively. Proceeds from the private placement of subordinated notes repaid outstanding subordinated debt. The following table presents the subordinated debentures and subordinated notes payable at September 30, 2018 and 2017 . September 30, 2018 September 30, 2017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317 ) (2,409 ) Total junior subordinated debentures payable, net of fair value adjustment 73,603 73,511 Subordinated notes payable Fixed to floating rate, 4.875% per annum 35,000 35,000 Less: unamortized debt issuance costs (135 ) (209 ) Total subordinated notes payable 34,865 34,791 Total subordinated debentures and subordinated notes payable $ 108,468 $ 108,302 1 Adjustment reflects the fair value adjustments related to the junior subordinated deferrable interest debentures assumed as part of the HF Financial acquisition.</t>
  </si>
  <si>
    <t>Income Taxes</t>
  </si>
  <si>
    <t>Income Tax Disclosure [Abstract]</t>
  </si>
  <si>
    <t xml:space="preserve"> provision for income taxes charged to operations consists of the following for the fiscal years ended September 30, 2018 , 2017 and 2016 . Fiscal Years Ended September 30, 2018 2017 2016 (dollars in thousands) Currently paid or payable Federal $ 42,261 $ 56,171 $ 51,749 State 10,556 10,639 8,677 Total 52,817 66,810 60,426 Deferred tax expense Federal 20,205 2,477 (1,513 ) State 1,097 $ 154 $ (50 ) Total 21,302 2,631 (1,563 ) Total provision for income taxes $ 74,119 $ 69,441 $ 58,863 The income tax provision differs from the amount of income tax determined by applying a blended U.S. federal income tax rate of 24.5% for fiscal year 2018 and 35% for fiscal years 2017 and 2016 to pretax income due to the following. Fiscal Years Ended September 30, 2018 2017 2016 (dollars in thousands) Income tax expense computed at the statutory rate $ 56,915 $ 74,979 $ 63,041 Increase (decrease) in income taxes resulting from: State income taxes, net of federal benefit 8,795 7,015 5,608 Tax exempt interest income (5,778 ) (7,973 ) (7,534 ) Tax benefit of stock-based compensation plans (424 ) (2,153 ) — Impact of enacted federal income tax rate reduction 13,709 — — Other 902 (2,427 ) (2,252 ) Income tax expense, as reported $ 74,119 $ 69,441 $ 58,863 Net deferred tax assets (liabilities) consist of the following components at September 30, 2018 and 2017 . September 30, 2018 2017 (dollars in thousands) Deferred tax assets: Allowance for loan and lease losses $ 15,709 $ 23,730 Compensation 2,577 6,227 Securities available for sale 10,305 3,413 Other real estate owned 325 763 Core deposit intangible and other fair value adjustments 3,677 6,058 Excess tax basis of FDIC indemnification asset and clawback liability 3,633 4,563 Excess tax basis of loans acquired over carrying value 3,669 9,417 Other reserves 2,787 4,406 Other 5,711 6,922 Total deferred tax assets 48,393 65,499 Deferred tax liabilities: Goodwill and other intangibles (11,567 ) (13,784 ) Premises and equipment (6,248 ) (8,828 ) Other (446 ) (487 ) Total deferred tax liabilities (18,261 ) (23,099 ) Net deferred tax assets $ 30,132 $ 42,400 At September 30, 2018 the Company had an income tax receivable from the IRS of $3.5 million , which is included in other assets on the consolidated balance sheets. At September 30, 2017 , the Company had an income tax receivable from the IRS of $4.6 million , which is included in other assets on the consolidated balance sheets. The Company is no longer subject to U.S. federal, state and local or non-U.S. income tax examinations by tax authorities for years before 2014. On December 22, 2017 , the Tax Reform Act was enacted into law. Beginning in 2018 , the Tax Reform Act reduced the federal tax rate for corporations from 35% to 21% and changed or limited certain tax deductions. Because of the Company's September 30 fiscal year end, a blended statutory rate of 24.5% was applied to all net income before taxes generated during the current fiscal year. The new blended statutory rate reduced the provision for income taxes by approximately $19.7 million for the fiscal year ended September 30, 2018 . Another result of the lower corporate tax rate was the Company's recording of a $13.6 million revaluation adjustment in the first quarter, reducing net deferred tax assets and increasing the provision for income taxes. Differences between the actual impact of revaluing deferred taxes for the full fiscal year and our preliminary estimate were immaterial. The Company adopted new accounting guidance in the second quarter of fiscal year 2018 that allowed reclassification of $2.4 million in stranded tax effects that related to a change in the federal tax rate from accumulated other comprehensive income to retained earnings. The Bank's effective tax rate for the fiscal years ended September 30, 2018 and 2017 was 31.9% and 32.4% , respectively. Excluding the nonrecurring deferred taxes adjustment related to federal tax reform, the effective tax rate for September 30, 2018 and 2017 were 26.1% and 32.4% , respectively. Management has determined a valuation reserve is not required for the deferred tax assets as of September 30, 2018 and 2017 because it is more-likely-than-not these assets could be realized through future reversals of existing taxable temporary differences, and future taxable income. Uncertain tax positions were not significant at September 30, 2018 or 2017 .</t>
  </si>
  <si>
    <t>Employee Benefit Plans</t>
  </si>
  <si>
    <t>Retirement Benefits [Abstract]</t>
  </si>
  <si>
    <t>Employee Benefit Plans Profit Sharing Plan The Company participates in a multiple employer 401(k) profit sharing plan ("401(k)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5.7 million , $5.3 million and $ 4.7 million to the 401(k) Plan for the fiscal years ended September 30, 2018 , 2017 and 2016 , respectively. Defined Benefit Plan The Company acquired a non-contributory (cash balance) defined benefit pension plan ("Pension Plan") from HF Financial which covers former employees of HF Financial and its wholly-owned subsidiaries. The Pension Plan was frozen on July 1, 2015 which eliminated future contributions for qualified individuals. On November 27, 2017 , the Company's Board of Directors voted to terminate the Pension Plan, effective February 1, 2018 . In order to settle its liabilities under the Pension Plan, the Company offered participants the option to receive either an annuity purchased from an insurance carrier or a lump-sum cash payment. Total benefit payments paid by the Company were $5.5 million as part of the Pension Plan termination. As of September 30, 2018 , the transfer of all Pension Plan assets, liabilities and administrative responsibilities was completed. The following table sets forth the pension plan funded status, using the valuation date of September 30, 2018 . September 30, 2018 2017 (dollars in thousands) Changes in benefit obligations: Benefit obligations, beginning of period $ 5,372 6,355 Service cost 53 50 Interest cost 111 223 Benefits paid (5,507 ) (803 ) Assumption changes — (286 ) Actuarial loss (29 ) (167 ) Benefit obligations, end of period $ — $ 5,372 Changes in plan assets: Fair value of plan assets, beginning of period $ 3,093 $ 3,359 Actual return on plan assets 2 277 Company contributions 2,412 260 Benefits paid (5,507 ) (803 ) Fair value of plan assets, end of period $ — $ 3,093 Funded status ¹ $ — $ (2,279 ) Amounts recognized in accumulated other comprehensive income consists of net gain (loss) $ (329 ) $ 329 Accumulated benefit obligation $ — $ 5,372 ¹ Amounts included in accrued expenses and other liabilities in the consolidated balance sheets. Information relative to the components of net periodic benefit cost measured at/or for the fiscal years ended September 30, 2018 , 2017 and 2016 for the defined benefit plan is presented below. Fiscal Years Ended September 30, 2018 2017 2016 (dollars in thousands) Net periodic benefit cost Service cost $ 53 $ 50 $ 21 Interest cost 111 223 176 Expected return on plan assets — (258 ) (190 ) Amortization of prior losses — — 50 Net periodic benefit cost $ 164 $ 15 $ 57 Other changes in plan assets and benefit obligations recognized in other comprehensive income (loss) Net gain (loss) (329 ) 329 — Total recognized in net periodic benefit cost and other comprehensive income (loss) $ (493 ) $ 314 $ (57 ) The weighted-average assumptions used to determine benefit obligations are as follows as of September 30, 2018 and 2017 . September 30, 2018 2017 Discount rate - pre-retirement ¹ N/A 3.83 % Discount rate - post-retirement ¹ N/A 3.83 % Rate of compensation increase 1, 2 N/A N/A ¹ Effective February 1, 2018, the plan was terminated. ² Effective July 1, 2015, the plan was frozen whereby the rate of compensation increases, which relate to future additional contributions to the plan, are not applicable in the future. The weighted-average assumptions used to determine net periodic benefit costs are as follows as of September 30, 2018 , 2017 and 2016 . Fiscal Years Ended September 30, 2018 2017 2016 Discount rate - pre-retirement ¹ N/A 3.83 % 3.57 % Discount rate - post-retirement ¹ N/A 3.83 % 3.57 % Rate of compensation increase ¹ N/A 4.00 % 4.00 % Expected long-term return on plan assets ¹ N/A 8.00 % 8.00 % ¹ Effective February 1, 2018, the plan was terminated. Prior to termination of the Plan on February 1, 2018 as described above, all plan assets were transferred to cash and cash equivalents to minimize market risk prior to final benefit payments to plan participants. Fair Value Actual Asset Mix as a % of Market Value As of September 30, 2018 (dollars in thousands) Cash and cash equivalents — — % Total pension plan assets $ — — % As of September 30, 2017 Cash and cash equivalents 3,093 100.00 % Total pension plan assets $ 3,093 100.00 % The following table shows the fair values of the Company's pension plan assets by asset category at September 30, 2018 and 2017 . Information about the valuation techniques and inputs used to measure fair value is provided in "Note 24. Fair Value Measurements ". Fair Value Level 1 Level 2 Level 3 As of September 30, 2018 (dollars in thousands) Cash and cash equivalents $ — $ — $ — $ — Total pension plan assets $ — $ — $ — $ — As of September 30, 2017 Cash and cash equivalents $ 3,093 $ 3,093 $ — $ — Total pension plan assets $ 3,093 $ 3,093 $ — $ —</t>
  </si>
  <si>
    <t>Stock-Based Compensation</t>
  </si>
  <si>
    <t>Disclosure of Compensation Related Costs, Share-based Payments [Abstract]</t>
  </si>
  <si>
    <t>Stock-Based Compensation On September 26, 2014 , the Board of Directors adopted, and on October 10, 2014 NAB, at that time our controlling shareholder, approved the Great Western Bancorp, Inc. 2014 Omnibus Incentive Compensation Plan ("2014 Plan"), the Great Western Bancorp, Inc. 2014 Non-Employee Director Plan ("2014 Director Plan"), and the Great Western Bancorp, Inc. Executive Incentive Compensation Plan ("Bonus Plan"), collectively ("the Plans"), which provide for the issuance of restricted share units and performance based share units to certain officers, employees and directors of the Company. On February 22, 2018 , our stockholders approved amendments to the 2014 Plan and the 2014 Director Plan to increase the number of shares available for future grants under the Plans.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has been met and, if applicable,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For the fiscal years ended September 30, 2018 , 2017 and 2016 stock compensation expense was $5.5 million , $6.5 million and $3.5 million respectively. Related income tax benefits recognized for the fiscal years ended September 30, 2018 , 2017 and 2016 were $1.7 million , $2.5 million and $1.3 million , respectively. The following is a summary of the Plans’ restricted share and performance-based stock award activity as of September 30, 2018 and 2017 . The number of performance shares granted in the following table are reflected at the amount of achievement of the pre-established targets. September 30, 2018 September 30, 2017 September 30, 2016 Common Weighted-Average Grant Date Fair Value Common Weighted-Average Grant Date Fair Value Common Weighted-Average Grant Date Fair Value Restricted Shares Restricted shares, beginning of fiscal year 180,337 $ 33.06 160,335 $ 26.89 80,446 $ 18.18 Granted 89,376 41.07 90,363 39.35 113,543 30.95 Vested (97,682 ) 32.11 (68,293 ) 26.97 (25,729 ) 18.11 Forfeited (8,744 ) 35.99 (2,068 ) 30.91 (7,925 ) 25.09 Canceled — — — — — — Restricted shares, end of period 163,287 $ 37.86 180,337 $ 33.06 160,335 $ 26.89 Vested, but not issuable at end of period 39,514 $ 32.90 29,287 $ 30.05 24,480 $ 26.14 Performance Shares Performance shares, beginning of fiscal year 133,604 $ 33.39 236,185 $ 20.28 211,026 $ 18.00 Granted 53,682 29.52 137,612 39.43 43,371 30.78 Vested (7,017 ) 18.00 (235,055 ) 18.00 (55 ) 18.00 Forfeited (5,073 ) 37.75 (5,138 ) 19.80 (18,157 ) 18.83 Canceled — — — — — — Performance shares, end of period 175,196 $ 36.29 133,604 $ 33.39 236,185 $ 20.28 Vested, but not issuable at end of period 5,612 $ 18.00 5,612 $ 18.00 — $ — As of September 30, 2018 , there was $5.0 million of unrecognized compensation cost related to non-vested restricted stock awards expected to be recognized over a period of 2.2 years. The fair value of the vested awards was $1.9 million , $1.4 million and $0.8 million at September 30, 2018 , 2017 and 2016 , respectively.</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On January 1, 2015 , the Company became subject to Basel III rules, which include transition provisions through January 1, 2019 . The rules include new risk-based capital and leverage ratios and revise the definition of what constitutes "capital" for purposes of calculating those ratios. The minimum capital level requirements applicable to the Company are now: (i) a Tier 1 capital ratio of 6.0% ; (ii) a total capital ratio of 8.0% ; (iii) a Tier 1 leverage capital ratio of 4.0% ; and (iv) a common equity Tier 1 capital ratio of 4.5% . The rules also established a "capital conservation buffer" of 2.5% above the new regulatory minimum capital requirements, which must consist entirely of common equity Tier 1 capital and results in the following minimum ratios: (i) a Tier 1 capital ratio of 8.5% ; (ii) a total capital ratio of 10.5% ; and (iii) a common equity Tier 1 capital ratio of 7.0% . The capital conservation buffer requirement was phased in beginning in January 2016 at 0.625% of risk-weighted assets and will increase by that amount each year until fully implemented in January 2019 .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 The Company met all capital adequacy and net worth requirements to which they are subject as of September 30, 2018 and 2017 . As of September 30, 2018 ,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September 30, 2018 and 2017 , the Bank met these requirements. Capital amounts and ratios are presented in the following table. Actual For Capital Adequacy To Be Well Capitalized Amount Ratio Amount Ratio Amount Ratio (dollars in thousands) As of September 30, 2018 Tier 1 risk based capital (to risk-weighted assets): Consolidated $ 1,208,852 12.0 % $ 604,637 6.0 % N/A N/A Bank 1,168,110 11.6 % 604,467 6.0 % $ 805,957 8.0 % Total risk based capital (to risk-weighted assets): Consolidated 1,308,875 13.0 % 806,182 8.0 % N/A N/A Bank 1,233,133 12.2 % 805,957 8.0 % 1,007,446 10.0 % Tier 1 leverage capital (to average assets): Consolidated 1,208,852 10.7 % 451,939 4.0 % N/A N/A Bank 1,168,110 10.3 % 452,404 4.0 % 565,505 5.0 % Common Equity Tier 1 risk based capital (to risk-weighted assets): Consolidated 1,135,249 11.3 % 453,478 4.5 % N/A N/A Bank $ 1,168,110 11.6 % $ 453,351 4.5 % $ 654,840 6.5 % As of September 30, 2017 Tier 1 risk based capital (to risk-weighted assets): Consolidated $ 1,101,899 11.4 % $ 579,947 6.0 % N/A N/A Bank 1,112,466 11.6 % 575,413 6.0 % $ 767,218 8.0 % Total risk based capital (to risk-weighted assets): Consolidated 1,200,885 12.5 % 768,566 8.0 % N/A N/A Bank 1,176,451 12.2 % 771,443 8.0 % 964,304 10.0 % Tier 1 leverage capital (to average assets): Consolidated 1,101,899 10.3 % 427,922 4.0 % N/A N/A Bank 1,112,466 10.4 % 427,872 4.0 % 534,839 5.0 % Common Equity Tier 1 risk based capital (to risk-weighted assets): Consolidated 1,028,389 10.7 % 432,500 4.5 % N/A N/A Bank $ 1,112,466 11.6 % $ 431,560 4.5 % $ 623,365 6.5 %</t>
  </si>
  <si>
    <t>Commitments and Contingencies</t>
  </si>
  <si>
    <t>Commitments and Contingencies Disclosure [Abstract]</t>
  </si>
  <si>
    <t>Commitments and Contingencies Financial Instruments with Off-Balance-Sheet Risk The Company is party to financial instruments with off-balance-sheet risk in the normal course of business to meet the financing needs of its customers. These financial instruments include commitments to extend credit and letters of credit. They involve, to varying degrees, elements of credit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A summary of the Company’s commitments as of September 30, 2018 and 2017 is as follows. September 30, 2018 2017 (dollars in thousands) Commitments to extend credit $ 2,344,550 $ 2,515,653 Letters of credit 69,613 70,186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Asset Sales The Bank regularly transfers financial assets as part of its mortgage banking activities. Transfers are recorded as sales when the criteria for surrender of control are met. The Bank has provided guarantees in connection with the sale of loans and has assumed a similar obligation in its acquisitions. The guarantees are generally in the form of asset buy back or make whole provisions that are triggered upon a credit event and remain in effect until the loans are collected. The maximum potential future payment related to these guarantees is not readily determinable because the Company’s obligation under these agreements depends on the occurrence of future events. There were $3.3 million and $2.3 million loans repurchased for the fiscal year ended September 30, 2018 and 2017 , respectively. Incurred losses related to these repurchased loans and guaranteed loans as of September 30, 2018 and 2017 , are not significant. Financial Instruments with Concentration of Credit Risk by Geographic Location A substantial portion of the Company’s customers’ ability to honor their contracts is dependent on the economy in Nebraska, northern Missouri, northeastern Kansas, Iowa, southeastern Arizona, central Colorado, southeastern North Dakota, central Minnesota and South Dakota. Although the Company’s loan portfolio is diversified, there is a relationship in these regions between the agricultural economy and the economic performance of loans made to non-agricultural customers. The concentration of credit in the regional agricultural economy is taken into consideration by management in determining the allowance for loan and lease losses. Lease Commitments The Company leases several branch locations under terms of operating lease agreements expiring through March 31, 2034 . The Company has the option to renew these leases for periods that range from 1 to 14 years . Total rent expense for these leases for the fiscal years ended September 30, 2018 , 2017 and 2016 , was $5.4 million , $5.4 million and $5.1 million , respectively. Approximate future minimum rental payments for operating leases in excess of one year in subsequent fiscal years are as follows. Fiscal year Amount (dollars in thousands) 2019 $ 5,156 2020 4,640 2021 3,299 2022 2,753 2023 2,192 2024 and thereafter 5,403 Total $ 23,443 Contingencies From time to time the Company is a party to various litigation matters and subject to various regulatory matters that arise in the ordinary course of our business. The Company establishes reserves for such matters when potential losses become probable and can be reasonably estimated. The Company believes the ultimate resolution of existing litigation and regulatory matters will not have a material adverse effect on our financial condition, results of operations or cash flows. However, changes in circumstances or additional information could result in additional accruals or resolution of these matters in excess of established accruals, which could adversely affect our financial condition, results of operations or cash flows, potentially materially.</t>
  </si>
  <si>
    <t>Transactions with Related Parties</t>
  </si>
  <si>
    <t>Related Party Transactions [Abstract]</t>
  </si>
  <si>
    <t>Transactions With Related Parties The Company has had, and may be expected to have in the future, banking transactions in the ordinary course of business with directors, executive officers, their immediate families, and affiliated companies in which they have 10% or more beneficial ownership (commonly referred to as related parties). Total loans committed to related parties were not significant at September 30, 2018 and 2017 . There was no interest paid to related parties for each of the fiscal years ended September 30, 2018 , 2017 and 2016 . NAB provided the Company’s employees with restricted shares of NAB stock subsequent to meeting short- and long-term incentive goals. A payable was recorded between the Company and NAB based on the value and vesting schedule of issued shares. Final vesting of the shares occurred December 2017. The liability included in accrued expenses and other liabilities on the consolidated balance sheets was $0.1 million at both September 30, 2018 and 2017 . The expense related to the restricted shares was negligible for the fiscal year ended September 30, 2018 , and $0.1 million for each of the fiscal years ended September 30, 2017 and 2016 , and was included within salaries and employee benefits on the consolidated statements of income.</t>
  </si>
  <si>
    <t>Fair Value Measurements</t>
  </si>
  <si>
    <t xml:space="preserv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mortgage-backed, states and political subdivisions, and other securities. Where Level 1 or Level 2 inputs are not available, securities are classified within Level 3 of the hierarchy. Level 3 securities were immaterial at September 30, 2018 and 2017 .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offset the interest rate risk and an adjustment for credit risk based on our assessment of existing market conditions for the specific portfolio of loans. This is used due to the strict prepayment penalties put in the loan terms to cover the cost of exiting the interest rate swap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Company also has back-to-back swaps with loan customers, with corresponding swaps with an outside third party in exact offsetting terms.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18 and 2017 . Fair Value Level 1 Level 2 Level 3 (dollars in thousands) As of September 30, 2018 U.S. Treasury securities $ 167,172 $ 167,172 $ — $ — Mortgage-backed securities 1,149,707 — 1,149,707 — States and political subdivision securities 67,775 — 66,805 970 Other 996 — 996 — Total securities available for sale $ 1,385,650 $ 167,172 $ 1,217,508 $ 970 Derivatives-assets $ 1,911 $ — $ 1,911 $ — Derivatives-liabilities 2,188 — 2,188 — Fair value loans 865,386 — 865,386 — Loan servicing rights 3,087 — — 3,087 As of September 30, 2017 U.S. Treasury securities $ 228,603 $ 228,603 $ — $ — Mortgage-backed securities 1,065,737 — 1,065,737 — States and political subdivision securities 72,586 — 71,517 1,069 Other 1,034 — 1,034 — Total securities available for sale $ 1,367,960 $ 228,603 $ 1,138,288 $ 1,069 Derivatives-assets $ — $ — $ — $ — Derivatives-liabilities 17,155 — 17,155 — Fair value loans 1,016,576 — 1,016,576 — Loan servicing rights 4,074 — — 4,074 The following table presents the changes in Level 3 assets and liabilities measured at fair value on a recurring basis for the fiscal years ended September 30, 2018 , 2017 and 2016 . Fiscal Years Ended September 30, 2018 2017 2016 (dollars in thousands) Other securities available for sale Balance, beginning of period $ 1,069 $ 1,315 $ 1,835 Additions 149 — 15 Principal paydown (248 ) (246 ) (235 ) Realized and unrealized (loss) ¹ — — (300 ) Balance, end of period $ 970 $ 1,069 $ 1,315 Loan servicing rights Balance, beginning of period $ 4,074 $ 5,781 $ — Additions — — 6,573 Realized and unrealized (loss) ² (987 ) (1,707 ) (792 ) Balance, end of period $ 3,087 $ 4,074 $ 5,781 1 Realized and unrealized (loss) related to other securities available for sale are reported as a a component of net gain (loss) on sale of securities on the consolidated statements of income. 2 Realized and unrealized (loss) related to loan servicing rights are reported as a component of mortgage banking income, net on the consolidated statements of income.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possessed Property Other repossessed property consists of loan collateral that has been repossessed through foreclosure. This collateral is comprised of commercial and residential real estate and other repossessed assets. Other repossessed property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Property Held for Sale This real estate property is carried in premises and equipment as property held for sale at fair value based upon the transactional price if available, or the appraised value of the property. The following tables present the fair value measurement of assets and liabilities measured at fair value on a nonrecurring basis and the level within the fair value hierarchy in which the fair value measurements fall at September 30, 2018 and 2017 . Fair Value Level 1 Level 2 Level 3 (dollars in thousands) As of September 30, 2018 Other repossessed property $ 22,225 $ — $ — $ 22,225 Impaired loans 188,017 — — 188,017 Loans held for sale, at lower of cost or fair value 5,456 — 5,456 — Property held for sale 1,104 — — 1,104 As of September 30, 2017 Other repossessed property $ 7,728 $ — $ — $ 7,728 Impaired loans 185,388 — — 185,388 Loans held for sale, at lower of cost or fair value 7,456 — 7,456 — Property held for sale 5,147 — — 5,147 The valuation techniques and significant unobservable inputs used to measure Level 3 fair value measurements at September 30, 2018 were as follows. Fair Value of Assets / (Liabilities) at September 30, 2018 Valuation Unobservable Range Weighted (dollars in thousands) Other repossessed property $ 22,225 Appraisal value Property specific adjustment N/A N/A Impaired loans 188,017 Appraisal value Property specific adjustment N/A N/A Property held for sale 1,104 Appraisal value Property specific adjustment N/A N/A Disclosures about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cash equivalent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September 30, 2018 and 2017 , are as follows. September 30, 2018 September 30, 2017 Level in Fair Value Hierarchy Carrying Amount Fair Carrying Amount Fair (dollars in thousands) Assets Cash and cash equivalents Level 1 $ 298,696 $ 298,696 $ 360,396 $ 360,396 Loans, net excluding fair valued loans, loans held for sale and impaired loans Level 3 8,357,065 8,231,829 7,881,018 7,798,134 Accrued interest receivable Level 2 58,948 58,948 53,176 53,176 Cash surrender value of life insurance policies Level 2 30,461 30,461 29,619 29,619 FHLB stock Level 2 22,533 22,533 37,551 37,551 Liabilities Deposits Level 2 $ 9,733,499 $ 9,734,971 $ 8,977,613 $ 8,978,926 FHLB advances and other borrowings Level 2 275,000 275,797 643,214 645,421 Securities sold under repurchase agreements Level 2 90,907 90,907 132,636 132,636 Accrued interest payable Level 2 8,773 8,773 4,405 4,405 Subordinated debentures and subordinated notes payable Level 2 108,468 107,841 108,302 108,293 The following methods and assumptions were used in estimating the fair value of financial instruments that were not previously disclosed: Cash and c ash equivalents: Due to the short-term nature of cash and cash equivalents, the estimated fair value is equal to the carrying value and they are categorized as a Level 1 fair value measurement. Loans, net excluding fair valued loans and loans held for sal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Accrued interest receivable: Due to the short-term nature of accrued interest receivable, the estimated fair value is equal to the carrying value and they are categorized as a Level 2 fair value measurement. Cash Surrender Value of Life Insurance Policies: Fair value is equal to the cash surrender value of the life insurance policies and are categorized as Level 2 fair value measurement. FHLB stock: The carrying amount of FHLB stock approximates its fair value as it can only be redeemed with the FHLB at par value. FHLB stock has been categorized as a Level 2 fair value measurement. Deposits: The estimated fair value of deposits with no stated maturity, such as noninterest-bearing demand deposits and interest-bearing demand deposi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2 fair value measurement. FHLB advances and other borrowings: The fair value of FHLB advances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and other borrowings have been categorized as a Level 2 fair value measurement. Securities sold under repurchase agreements: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Accrued interest payable: Due to the short-term nature of accrued interest payable, the estimated fair value is equal to the carrying value and they are categorized as a Level 2 fair value measurement. Subordinated Debentures and Subordinated Notes Payable: The fair value of subordinated debentures and subordinated notes payable is estimated using discounted cash flow analysis, based on current incremental debt rates. Subordinated debentures and subordinated notes payable have been categorized as a Level 2 fair value measurement.</t>
  </si>
  <si>
    <t>Earnings per Share</t>
  </si>
  <si>
    <t>Earnings Per Share [Abstract]</t>
  </si>
  <si>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EPS") for the fiscal years ended September 30, 2018 , 2017 and 2016 . Fiscal Years Ended September 30, 2018 2017 2016 (dollars in thousands, except per share data) Net income $ 157,916 $ 144,786 $ 121,253 Weighted average common shares outstanding 58,938,169 58,770,708 56,563,438 Dilutive effect of stock based compensation 193,481 258,674 165,912 Weighted average common shares outstanding for diluted earnings per share calculation 59,131,650 59,029,382 56,729,350 Basic earnings per share $ 2.68 $ 2.46 $ 2.14 Diluted earnings per share $ 2.67 $ 2.45 $ 2.14 The Company had no shares of unvested performance stock as of September 30, 2018 and 2017 which were not included in the computation of diluted earnings per common share because performance conditions for vesting had not been met. The Company had no shares of anti-dilutive stock awards outstanding as of September 30, 2018 and 2017 .</t>
  </si>
  <si>
    <t>Parent Company Only Financial Statements</t>
  </si>
  <si>
    <t>Condensed Financial Information Disclosure [Abstract]</t>
  </si>
  <si>
    <t>Parent Company Only Financial Statements Parent company only financial information for Great Western Bancorp, Inc. is summarized as follows: Condensed Balance Sheets (Dollars in Thousands) September 30, 2018 2017 (dollars in thousands) Assets Cash and cash equivalents $ 72,924 $ 15,004 Investment in subsidiaries 1,873,422 1,839,293 Net deferred tax assets 1,489 1,502 Other assets 2,056 8,515 Total assets $ 1,949,891 $ 1,864,314 Liabilities and stockholders’ equity Subordinated debentures and subordinated notes payable $ 108,468 $ 108,302 Accrued expenses and other liabilities 872 1,012 Total liabilities 109,340 109,314 Stockholders’ equity Common stock 589 588 Additional paid-in capital 1,318,457 1,314,039 Retained earnings 553,014 445,747 Accumulated other comprehensive income (31,509 ) (5,374 ) Total stockholders’ equity 1,840,551 1,755,000 Total liabilities and stockholders’ equity $ 1,949,891 $ 1,864,314 Condensed Statements of Comprehensive Income (Dollars in Thousands) Fiscal Years Ended September 30, 2018 2017 2016 (dollars in thousands) Income Dividends from subsidiary bank $ 111,159 $ 62,470 $ 70,582 Dividends on securities 51 123 223 Other 103 62 48 Total income 111,313 62,655 70,853 Expenses Interest on subordinated debentures and subordinated notes payable 5,040 4,464 3,737 Salaries and employee benefits 5,849 6,847 3,723 Professional fees 1,038 631 378 Acquisition expenses — — 1,010 Other 2,456 2,204 2,512 Total expense 14,383 14,146 11,360 Income before income tax and equity in undistributed net income of subsidiaries 96,930 48,509 59,493 Income tax benefit (3,075 ) (8,147 ) (3,414 ) Income before equity in undistributed net income of subsidiaries 100,005 56,656 62,907 Equity in undistributed net income of subsidiaries 57,911 88,130 58,346 Net income $ 157,916 $ 144,786 $ 121,253 Condensed Statements of Cash Flows (Dollars in Thousands) Fiscal Years Ended September 30, 2018 2017 2016 (dollars in thousands) Operating Activities Net income $ 157,916 $ 144,786 $ 121,253 Adjustments to reconcile net income to net cash provided by operating activities: Depreciation and amortization 166 165 36 Gain on redemption of subordinated debentures — (111 ) — Stock-based compensation 4,419 6,810 3,517 Deferred income taxes 13 (1,796 ) 3 Changes in: Other assets 6,459 (823 ) (190 ) Accrued interest and other liabilities (140 ) 286 225 Equity in undistributed net income of subsidiaries (57,911 ) (88,130 ) (58,346 ) Net cash provided by operating activities 110,922 61,187 66,498 Investing activities Business acquisitions, net of cash acquired — — (30,832 ) Net cash used in investing activities — — (30,832 ) Financing Activities Redemption of subordinated debentures — (3,625 ) — Common stock repurchased — (5,605 ) — Dividends paid (53,002 ) (43,474 ) (31,419 ) Net cash used in financing activities (53,002 ) (52,704 ) (31,419 ) Net increase in cash and cash equivalents 57,920 8,483 4,247 Cash and cash equivalents, beginning of period 15,004 6,521 2,274 Cash and cash equivalents, end of period $ 72,924 $ 15,004 $ 6,521</t>
  </si>
  <si>
    <t>Nature of Operations and Summary of Significant Accounting Policies (Policies)</t>
  </si>
  <si>
    <t>Segment Reporting</t>
  </si>
  <si>
    <t>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t>
  </si>
  <si>
    <t>Basis of Presentation</t>
  </si>
  <si>
    <t>The accounting and reporting policies of the Company conform with U.S.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t>
  </si>
  <si>
    <t>Principles of Consolidation</t>
  </si>
  <si>
    <t xml:space="preserve">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on the Company’s consolidated financial statements. Certain previously reported amounts have been reclassified to conform to the current presentation.</t>
  </si>
  <si>
    <t>Use of Estimates</t>
  </si>
  <si>
    <t>Use of Estimates U.S. GAAP requires management makes estimates and assumptions that affect the amounts reported on the consolidated financial statements and accompanying notes. Actual results could differ from those estimates.</t>
  </si>
  <si>
    <t>Subsequent Events</t>
  </si>
  <si>
    <t>The Company evaluated subsequent events through the date its consolidated financial statements were issued. Other than those events described above, there were no other material events that would require recognition on the consolidated financial statements or disclosure in the notes to the consolidated financial statements.</t>
  </si>
  <si>
    <t>Business Combinations</t>
  </si>
  <si>
    <t>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t>
  </si>
  <si>
    <t>Cash and Cash Equivalents</t>
  </si>
  <si>
    <t>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t>
  </si>
  <si>
    <t>Securities</t>
  </si>
  <si>
    <t>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on the consolidated statements of income. Purchases and sales of securities are recognized on a trade date basis. The cost of securities sold is based on the specific identification method. Declines in the fair value of investment securities available for sale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likely-than-not that the Company will be required to sell the security before recovery of its amortized cost basis; or (3) the Company does not expect to recover the entire amortized cost basis of the security. If the Company intends to sell a security or if it is more-likely-than-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likely-than-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on the consolidated statements of income.</t>
  </si>
  <si>
    <t>Federal Home Loan Bank stock</t>
  </si>
  <si>
    <t>Investments in the FHLB stock are restricted as to redemption and are carried at cost. Investments in FHLB stock are reviewed regularly for possible other-than-temporary impairment, and the cost basis of this investment is reduced by any declines in value determined to be other-than-temporary. FHLB stock is included in other assets on the consolidated balance sheets.</t>
  </si>
  <si>
    <t>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usu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usu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 The amount of collateral obtained, if deemed necessary, is based on management’s credit evaluation of the borrower. Collateral held varies but includes accounts receivable, marketable securities, inventory, equipment, real estate, personal guarantees of the borrower or related pa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commercial real estate, agriculture, commercial non-real estate, residential real estate, consumer and other lending. The commercial real estate lending class includes loans made to small and middle market businesses, including multi-family properties. Loans in this class are generally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agriculture real estate and guaranteed by owners; cashflows are most often our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mmercial non-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and lease losses for the commercial non-real estate lending class. Key risk characteristics relevant to the commercial non-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residential real estate or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nd Reserve for Unfunded Commitments The Company maintains an allowance for loan and lease losses at a level management believes is appropriate to reserve for credit losses inherent in our loan portfolio. The allowance for loan and lease losses is determined based on an ongoing evaluation, driven primarily by monitoring changes in loan risk grades, delinquencies, and other credit risk indicators, which are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on the consolidated statements of income. Past due status is monitored as an indicator of credit deterioration. Loans that are 90 days or more past due are put on nonaccrual status unless a repayment is eminent.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vers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t>
  </si>
  <si>
    <t>FDIC Indemnification Asset and Clawback Liability</t>
  </si>
  <si>
    <t>In conjunction with a FDIC 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indemnification assets in other assets on the consolidated balance she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and lease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t>
  </si>
  <si>
    <t>Premises and equipment are stated at cost less accumulated depreciation. Depreciation is computed principally by the straight-line method over the estimated useful lives of the assets. Costs incurred for maintenance and repairs are expensed as incurred. The range of estimated useful lives for buildings and building improvements are 10 to 40 years and 3 to 10 years for furniture and equipment.</t>
  </si>
  <si>
    <t>Other Repossessed Property</t>
  </si>
  <si>
    <t xml:space="preserve">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Income and expenses from operations of repossessed property are included in noninterest expense. </t>
  </si>
  <si>
    <t>Long-lived Asset Impairment</t>
  </si>
  <si>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arrying value is adjusted to fair value and an impairment loss is recognized as the amount by which the carrying amount of the long-lived asset exceeds its fair value.</t>
  </si>
  <si>
    <t>Goodwill represents the excess purchase price over the fair value of identifiable net assets of acquired companies. In accordance with ASC Topic 350, Goodwill and Other Intangible Assets , the Company conducts a goodwill impairment test at least annually, or more frequently as events occur or circumstances change that would more-likely-than-not reduce the fair value below its carrying amount. In accordance with ASC 350-20, the Company can assess qualitative factors to determine whether it is more-likely-than-not the fair value of the reporting unit is less than its carrying amount. If the Company concludes based on the qualitative assessment that goodwill may be impaired, a quantitative one-step impairment test would then be applied. An impairment loss would be recognized for any excess of carrying value over fair value of the goodwill. Subsequent increases in goodwill would not be recognized on the consolidated financial statements. The Company performs its annual goodwill impairment evaluation as of July 1 on the basis of one reporting unit. For fiscal year 2018, the Company assessed qualitative factors to determine whether it was more-likely-than-not the fair value of the reporting unit was less than its carrying amount. In evaluating whether it was more-likely-than-not that the fair value of the reporting unit was less than its carrying amount, the Company assessed relevant events and circumstances, including macroeconomic conditions, industry and market considerations, overall financial performance, changes in the composition or carrying amount of assets and liabilities, the market price of the Company's common stock, and other relevant factors. No quantitative assessment was considered necessary.</t>
  </si>
  <si>
    <t>Intangible assets consist of core deposits, brand intangible, customer relationships, and other intangibles. Core deposits represent the identifiable intangible value assigned to core deposit bases arising from acquired companies. Brand intangible represents the value associated with the Bank charter. Customer relationships intangible represents the identifiable intangible value assigned to customer relationships arising from acquired companies. Other intangibles represent contractual franchise arrangements under which the franchiser grants the franchisee the right to perform certain functions within a designated geographical area. Core deposits and other intangibles are recorded in other assets on the consolidated balance sheets. The methods and lives used to amortize intangible assets are as follows. Intangible Method Years Core deposit Straight-line or effective yield 5 - 10 Brand intangible Straight-line 15 Customer relationships Straight-line 8.5 Other intangibles Straight-line 1.25 - 9.33 Intangible assets are evaluated for impairment whenever events or changes in circumstances indicate that the carrying value may not be recoverable.</t>
  </si>
  <si>
    <t>Bank Owned Life Insurance (BOLI)</t>
  </si>
  <si>
    <t>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Death benefits paid in excess of the applicable carrying amount are recognized as income, which is exempt from income taxes.</t>
  </si>
  <si>
    <t>Derivatives</t>
  </si>
  <si>
    <t>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Generally, under these swaps, the Company agrees with various swap counterparties to exchange the difference between fixed-rate and floating-rate interest amounts based upon notional principal amounts. These contracts do not qualify for hedge accounting. These interest rate derivative instruments are recognized as other assets or other liabilities on the consolidated balance sheets and measured at fair value, with changes in fair value reported in net realized and unrealized gain (loss) on derivatives on the consolidated statements of income. Since each fixed rate loan is paired with an offsetting derivative contract, the impact to net income is minimized. The Company also has back-to-back swaps with loan customers where the Company enters into an interest rate swap with loan customers to provide a facility to mitigate the interest rate risk associated with offering a fixed rate and simultaneously enters into a swap with an outside third party that is matched in exact offsetting terms. The back-to-back swaps are recorded at fair value and recognized as other assets or other liabilities, depending on the rights or obligations under the contract, on the consolidated balance sheet, with changes in fair value reported in net realized and unrealized gain (loss) on derivatives on the consolidated statements of income. In 2017 the Company began a new program of selling interest swaps directly to customers. These interest rate swaps sales are used to enable customers to achieve a long-term fixed rate by selling the customer a long-term variable rate loan indexed to LIBOR plus a credit spread whereby the Bank enters into an interest rate swap with our customer where the customer pays a fixed rate of interest set at the time of origination on the interest rate swap and then the customer receives a floating rate equal to the rate paid on the loan, thus resulting in a fixed rate of interest over the life of the interest rate swap. The bank minimizes the market and liquidity risks of the swaps entered into with the customer by entering into an offsetting position with a swap dealer.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and included in other assets or other liabilities on the consolidated balance sheets with changes in fair value offsetting each other in net realized and unrealized gain (loss) on derivatives on the consolidated statements of income.</t>
  </si>
  <si>
    <t>Stock Based Compensation</t>
  </si>
  <si>
    <t>Restricted and performance-based stock units/awards are classified as equity awards and accounted for under the treasury stock method. Compensation expense for non-vested stock units/awards is based on the fair value of the award on the measurement date, which, for the Company, is the date of the grant and is recognized ratably over the vesting or performance period of the award. The fair value of non-vested stock units/awards is generally the market price of the Company's stock on the date of grant. The Company accounts for forfeitures on an actual basis. In fiscal year 2017, the Company adopted ASU No. 2016-09, Compensation - Stock Compensation (Topic 718): Improvements to Employees Share Based Payments Accounting. The Company's consolidated financial statements include a reclassification from additional paid-in capital to provision for income taxes of $0.3 million and $0.0 million for the fiscal years ended September 30, 2017 and 2016 , respectively.</t>
  </si>
  <si>
    <t>Deferred tax assets are reduced by a valuation allowance if, based on the weight of evidence available, it is more-likely-than-not that some portion or all of a deferred tax asset will not be realized. Tax benefits related to uncertain tax position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t>
  </si>
  <si>
    <t>Defined Benefit Plan</t>
  </si>
  <si>
    <t>The Company assumed plan sponsorship of the HF Financial Corp. Pension Plan as part of the HF Financial acquisition. On October 25, 2017, the Board of Directors adopted a provision to terminate the Plan effective February 1, 2018. As of September 30, 2018, the transfer of all Pension Plan assets, liabilities and administrative responsibilities was completed. No pension valuation was performed as of September 30, 2018. For the pension valuation performed as of September 30, 2017 , the defined benefit pension obligation and related costs were calculated using actuarial concepts and measurements. Three critical assumptions in determining benefit obligation measurements were mortality rates, the discount rate and the expected long-term rate of return on plan assets. Mortality rate assumptions were based on the RP-2014 mortality tables and the MP 2016 projection scales. The discount rate, which enabled the Company to state expected future benefit payments as a present value on the measurement date, was determined by utilizing the standard duration index from the Citi Pension Discount Curve and Liability Index. The expected long-term rate of return on defined benefit pension plan assets was based on the current asset allocation of the defined benefit pension plan, as well as historical and expected returns on each asset class. Other assumptions involved employee demographic factors such as retirement patterns and turnover. The Company recognized the over- or under-funded status of a plan as an other asset or other liability on the consolidated balance sheets as measured by the difference between the fair value of the plan assets and the projected benefit obligation. When recorded, unrecognized prior service costs and actuarial gains and losses were recognized as a component of other comprehensive income (loss).</t>
  </si>
  <si>
    <t>Revenue Recognition</t>
  </si>
  <si>
    <t>The Company recognizes revenue as it is earned based on contractual terms, as transactions occur, or as services are provided and collectability is reasonably assured. The principal source of revenue is interest income from loans and investments. The Company also earns noninterest income from various banking and financial services offered to its customers. Certain specific policies related to noninterest income include the following: Service Charges on Deposit Accounts Service charges on deposit accounts are primarily fees related to customer overdrafts and non-sufficient funds, net of any refunded fees, and are recognized as transactions occur and services are provided. The Company generates other service charges by providing depositors proper safeguard and remittance of funds, such as treasury management, as well as providing optional services for depositors, such as wire transfers, that are performed upon the depositor's request. Revenue for other service charges are recognized either over time, corresponding with the deposit accounts' monthly cycle, or as the transaction occurs and services are provided. Interchange Fees Interchange fees include interchange fees from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Merchant services income represents account management fees and transaction fees charged to merchants for the processing of card association network transactions. Merchant services revenue is recognized as transactions occur, or as services are performed. Wealth Management Fees Wealth management fees include fees from asset management, custody, recordkeeping, investment advisory and administrative services. The Company recognizes income as the transaction occurs and services are provided.</t>
  </si>
  <si>
    <t>Comprehensive income consists of net income and other comprehensive income, net of applicable income taxes. Other comprehensive income (loss) consists of unrealized appreciation (depreciation) on available for sale securities and the defined benefit pension plan obligation acquired from HF Financial which covered former employees of HF Financial and its wholly-owned subsidiaries.</t>
  </si>
  <si>
    <t>New Accounting Pronouncements</t>
  </si>
  <si>
    <t>Accounting Standards Adopted in Fiscal Year 2018 In February 2018, the FASB issued ASU 2018-02, Income Statement - Reporting Comprehensive Income (Topic 220): Reclassification of Certain Tax Effects from Accumulated Other Comprehensive Income, which allows for the reclassification of stranded tax effects resulting from the Tax Reform Act from other comprehensive income to retained earnings. ASU 2018-02 is effective for fiscal years, and interim periods within those fiscal years, beginning after December 15, 2018, with early adoption permitted. The Company early adopted ASU 2018-02 during the second quarter of fiscal year 2018 with period of adoption application. Upon adoption, the Company made a policy election to reclassify stranded tax effects of approximately $2.4 million from accumulated other comprehensive income to retained earnings. In March 2017, the FASB issued ASU 2017-08, Receivables - Nonrefundable Fees and Other Costs (Subtopic 310-20): Premium Amortization on Purchased Callable Debt Securities, which shortens the amortization period for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There is no accounting change for debt securities held at a discount. ASU 2017-08 will be effective for fiscal years, and interim periods within those fiscal years, beginning after December 15, 2018, with early adoption permitted. The Company early adopted ASU 2017-08 during the first quarter of fiscal year 2018. There was no cumulative effect adjustment to the Company's consolidated financial statements. Accounting Standards Not Yet Adopted in Fiscal Year 2018 In August 2018, the FASB issued ASU 2018-13, Disclosure Framework - Changes in the Disclosure Requirements for Fair Value Measurement (Topic 820) , which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with early adoption permitted. Entities are also allowed to elect to early adopt the eliminated or modified disclosure requirements and delay adoption of the new disclosure requirements until after their effective date. As ASU 2018-13 only revises disclosure requirements, the Company does not believe this ASU will not have a material impact on our consolidated financial statements. In August 2017, the FASB issued ASU 2017-12, Derivatives and Hedging (Topic 815): Targeted Improvements to Accounting for Hedging Activities ,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In June 2016, the FASB issued ASU 2016-13, Financial Instruments-Credit Losses (Topic 326): Measurement of Credit Losses on Financial Instruments,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ASU 2016-13 will be effective for fiscal years, and interim periods within those fiscal years, beginning after December 15, 2019, with early adoption permitted after December 15, 2018. The amendment requires the use of the modified retrospective approach for adoption. The Company has a project team working on the implementation of ASU 2016-13, and during the quarter, selected a vendor to partner with to make the required changes to our existing credit loss estimation methodology. The Company is currently evaluating the potential impact on our consolidated financial statements, however, since the magnitude of the anticipated change in the allowance for credit losses will be impacted by economic conditions and trends in the Company’s portfolio at the time of adoption, the quantitative impact cannot yet be reasonably estimated. In February 2016, the FASB issued ASU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fiscal years, and interim periods within those fiscal years, beginning after December 15, 2018. The Company is currently evaluating the potential impact of ASU 2016-02 on our consolidated financial statements. In January 2016, the FASB issued ASU 2016-01, Financial Instruments - Overall (Subtopic 825-10) - Recognition and Measurement of Financial Assets and Financial Liabilities , which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measurement category and form on the balance sheet or accompanying notes, clarifies that an entity should evaluate the need for a valuation allowance on a deferred tax asset related to available for sale securities in combination with the entity's other deferred tax assets, and simplifies the impairment assessment of equity investments without readily determinable fair values. ASU 2016-01 became effective for fiscal years, and interim periods within those fiscal years, beginning after December 15, 2017, with early adoption permitted. The Company adopted this standard beginning October 1, 2018. In May 2014, the FASB issued ASU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2015-14, which deferred the effective date of ASU 2014-09 to annual reporting periods beginning after December 15, 2017. In March 2016, the FASB issued ASU 2016-08, which clarifies the implementation guidance on principal versus agent considerations. In April 2016, the FASB issued ASU 2016-10, which clarifies guidance pertaining to the identification of performance obligations and the licensing implementation. In May 2016, the FASB issued ASU 2016-11 and 2016-12, which further clarify guidance and provide practical expedients related to the adoption of ASU 2014-09.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he Company has completed its evaluation of the effects this standard will have on its consolidated financial statements and related disclosures. The Company does not expect to recognize a significant cumulative adjustment to equity upon implementation of the standard as our current revenue recognition policies generally conform with the principals in ASU 2014-09. Per ASU 2016-08, the Company does anticipate an immaterial reclassification adjustment to its consolidated statements of income related to the net versus gross presentation of the interchange and wealth management revenue streams. The Company adopted these standards beginning October 1, 2018 and used the modified retrospective method.</t>
  </si>
  <si>
    <t>Nature of Operations and Summary of Significant Accounting Policies (Tables)</t>
  </si>
  <si>
    <t>Schedule of amortization methods used and useful lives</t>
  </si>
  <si>
    <t>The methods and lives used to amortize intangible assets are as follows. Intangible Method Years Core deposit Straight-line or effective yield 5 - 10 Brand intangible Straight-line 15 Customer relationships Straight-line 8.5 Other intangibles Straight-line 1.25 - 9.33 The following table presents a summary of intangible assets subject to amortization as of September 30, 2018 and 2017 . Core Deposit Intangible Brand Other Total (dollars in thousands) As of September 30, 2018 Gross carrying amount $ 7,339 $ 8,464 $ 538 $ 16,341 Accumulated amortization (2,610 ) (5,828 ) (191 ) (8,629 ) Net intangible assets $ 4,729 $ 2,636 $ 347 $ 7,712 As of September 30, 2017 Gross carrying amount $ 7,339 $ 8,464 $ 538 $ 16,341 Accumulated amortization (1,579 ) (5,264 ) (124 ) (6,967 ) Net intangible assets $ 5,760 $ 3,200 $ 414 $ 9,374</t>
  </si>
  <si>
    <t>Correction of prior period balances</t>
  </si>
  <si>
    <t xml:space="preserve"> As a result, the consolidated statements of income have been revised to reflect these changes as follows. As originally reported Adjustments As revised (dollars in thousands) Fiscal Years Ended September 30, 2017 Interest income - loans $ 414,434 $ (7,152 ) $ 407,282 Noninterest income - service charges and other fees 48,573 7,152 55,725 Fiscal Years Ended September 30, 2016 Interest income - loans $ 370,444 $ (6,716 ) $ 363,728 Noninterest income - service charges and other fees 46,209 6,716 52,925</t>
  </si>
  <si>
    <t>Securities Available for Sale (Tables)</t>
  </si>
  <si>
    <t>Summary of amortized cost and approximate fair value of investments in securities</t>
  </si>
  <si>
    <t>The amortized cost and approximate fair value of investments in securities, all of which are classified as available for sale according to management’s intent, are summarized as follows. Amortized Gross Unrealized Gains Gross Unrealized Losses Estimated (dollars in thousands) As of September 30, 2018 U.S. Treasury securities $ 168,394 $ — $ (1,222 ) $ 167,172 Mortgage-backed securities: Government National Mortgage Association 442,458 35 (16,335 ) 426,158 Federal Home Loan Mortgage Corporation 297,380 — (7,055 ) 290,325 Federal National Mortgage Association 188,192 — (6,081 ) 182,111 Small Business Assistance Program 260,458 — (9,345 ) 251,113 States and political subdivision securities 69,566 4 (1,795 ) 67,775 Other 1,006 — (10 ) 996 Total $ 1,427,454 $ 39 $ (41,843 ) $ 1,385,650 Amortized Gross Unrealized Gains Gross Unrealized Losses Estimated (dollars in thousands) As of September 30, 2017 U.S. Treasury securities $ 228,039 $ 579 $ (15 ) $ 228,603 Mortgage-backed securities: Government National Mortgage Association 511,457 228 (6,635 ) 505,050 Federal Home Loan Mortgage Corporation 169,147 75 (1,247 ) 167,975 Federal National Mortgage Association 170,247 22 (1,287 ) 168,982 Small Business Assistance Program 224,005 726 (1,001 ) 223,730 States and political subdivision securities 73,041 187 (642 ) 72,586 Other 1,006 28 — 1,034 Total $ 1,376,942 $ 1,845 $ (10,827 ) $ 1,367,960</t>
  </si>
  <si>
    <t>Summary of amortized cost and approximate fair value of debt securities available for sale</t>
  </si>
  <si>
    <t>The amortized cost and approximate fair value of debt securities available for sale as of September 30, 2018 and 2017 , by contractual maturity, are shown below. Maturities of mortgage-backed securities may differ from contractual maturities because the mortgages underlying the securities may be called or repaid without any penalty. September 30, 2018 September 30, 2017 Amortized Estimated Amortized Estimated (dollars in thousands) Due in one year or less $ 111,842 $ 111,221 $ 91,535 $ 91,597 Due after one year through five years 114,920 113,069 193,117 193,373 Due after five years through ten years 11,076 10,535 16,306 16,097 Due after ten years 122 122 122 122 237,960 234,947 301,080 301,189 Mortgage-backed securities 1,188,488 1,149,707 1,074,856 1,065,737 Securities without contractual maturities 1,006 996 1,006 1,034 Total $ 1,427,454 $ 1,385,650 $ 1,376,942 $ 1,367,960</t>
  </si>
  <si>
    <t>Summary of unrealized gains and losses on investments</t>
  </si>
  <si>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September 30, 2018 U.S. Treasury securities $ 167,172 $ (1,222 ) $ — $ — $ 167,172 $ (1,222 ) Mortgage-backed securities 416,677 (8,427 ) 709,387 (30,389 ) 1,126,064 (38,816 ) States and political subdivision securities 23,534 (250 ) 42,282 (1,545 ) 65,816 (1,795 ) Other 996 (10 ) — — 996 (10 ) Total $ 608,379 $ (9,909 ) $ 751,669 $ (31,934 ) $ 1,360,048 $ (41,843 ) Less than 12 months 12 months or more Total Estimated Unrealized Estimated Unrealized Estimated Unrealized (dollars in thousands) As of September 30, 2017 U.S. Treasury securities $ 10,003 $ (15 ) $ — $ — $ 10,003 $ (15 ) Mortgage-backed securities 635,969 (5,425 ) 241,368 (4,746 ) 877,337 (10,171 ) States and political subdivision securities 21,705 (197 ) 25,773 (444 ) 47,478 (641 ) Other — — — — — — Total $ 667,677 $ (5,637 ) $ 267,141 $ (5,190 ) $ 934,818 $ (10,827 )</t>
  </si>
  <si>
    <t>Loans (Tables)</t>
  </si>
  <si>
    <t>Summary of net loans receivable</t>
  </si>
  <si>
    <t>The following table presents the composition of net loans as of September 30, 2018 and 2017 . September 30, 2018 2017 (dollars in thousands) Commercial real estate $ 4,629,330 $ 4,124,805 Agriculture 2,182,688 2,122,138 Commercial non-real estate 1,699,987 1,718,914 Residential real estate 837,569 932,892 Consumer 49,689 66,559 Other 46,487 43,207 Ending balance 9,445,750 9,008,515 Less: Unamortized discount on acquired loans (18,283 ) (29,121 ) Unearned net deferred fees and costs and loans in process (11,543 ) (10,841 ) Total $ 9,415,924 $ 8,968,553</t>
  </si>
  <si>
    <t>Summary of the Company's nonaccrual loans</t>
  </si>
  <si>
    <t>The following table presents the Company’s nonaccrual loans at September 30, 2018 and 2017 , excluding ASC 310-30 loans. Loans greater than 90 days past due and still accruing interest as of September 30, 2018 and 2017 were $0.2 million and $1.9 million , respectively. September 30, 2018 2017 Nonaccrual loans (dollars in thousands) Commercial real estate $ 22,871 $ 14,693 Agriculture 107,198 99,325 Commercial non-real estate 6,887 13,674 Residential real estate 3,549 4,421 Consumer 61 112 Total $ 140,566 $ 132,225</t>
  </si>
  <si>
    <t>Composition of loan portfolio by internal risk rating</t>
  </si>
  <si>
    <t>The following table presents the composition of the loan portfolio by internally assigned grade as of September 30, 2018 and 2017 . This table is presented net of unamortized discount on acquired loans and excludes loans measured at fair value with changes in fair value reported in earnings of $865.4 million for 2018 and $1.02 billion for 2017 . As of September 30, 2018 Commercial Real Estate Agriculture Commercial Residential Real Estate ¹ Consumer ¹ Other Total Credit Risk Profile by Internally Assigned Grade (dollars in thousands) Grade: Pass $ 4,108,314 $ 1,610,291 $ 1,401,418 $ 779,610 $ 48,979 $ 46,487 $ 7,995,099 Watchlist 53,150 239,392 19,503 4,548 322 — 316,915 Substandard 41,184 137,205 20,117 6,366 159 — 205,031 Doubtful 93 2 2,277 37 — — 2,409 Loss — — — — — — — Ending balance 4,202,741 1,986,890 1,443,315 790,561 49,460 46,487 8,519,454 Loans covered by a FDIC loss sharing agreement — — — 42,627 — — 42,627 Total $ 4,202,741 $ 1,986,890 $ 1,443,315 $ 833,188 $ 49,460 $ 46,487 $ 8,562,081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7 Commercial Real Estate Agriculture Commercial Residential Real Estate ¹ Consumer ¹ Other Total Credit Risk Profile by Internally Assigned Grade (dollars in thousands) Grade: Pass $ 3,519,689 $ 1,577,403 $ 1,369,803 $ 853,266 $ 65,673 $ 43,207 $ 7,429,041 Watchlist 80,195 157,407 31,878 4,158 187 — 273,825 Substandard 37,627 130,953 21,438 7,368 306 — 197,692 Doubtful 521 119 3,841 242 — — 4,723 Loss — — — — — — — Ending balance 3,638,032 1,865,882 1,426,960 865,034 66,166 43,207 7,905,281 Loans covered by a FDIC loss sharing agreement — — — 57,537 — — 57,537 Total $ 3,638,032 $ 1,865,882 $ 1,426,960 $ 922,571 $ 66,166 $ 43,207 $ 7,962,818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t>
  </si>
  <si>
    <t>Summary of past due financing receivables</t>
  </si>
  <si>
    <t>The following table presents the Company’s past due loans at September 30, 2018 and 2017 . This table is presented net of unamortized discount on acquired loans and excludes loans measured at fair value with changes in fair value reported in earnings of $865.4 million for 2018 and $1.02 billion for 2017 . 30-59 Days Past Due 60-89 Days Past Due 90 Days or Greater Past Due Total Current Total Financing Receivables As of September 30, 2018 (dollars in thousands) Commercial real estate $ 920 $ 551 $ 9,135 $ 10,606 $ 4,192,135 $ 4,202,741 Agriculture 1,243 2,042 51,579 54,864 1,932,026 1,986,890 Commercial non-real estate 551 16 4,068 4,635 1,438,680 1,443,315 Residential real estate 913 200 1,747 2,860 787,701 790,561 Consumer 83 47 1 131 49,329 49,460 Other — — — — 46,487 46,487 Ending balance 3,710 2,856 66,530 73,096 8,446,358 8,519,454 Loans covered by a FDIC loss sharing agreement 30 233 471 734 41,893 42,627 Total $ 3,740 $ 3,089 $ 67,001 $ 73,830 $ 8,488,251 $ 8,562,081 30-59 Days Past Due 60-89 Days Past Due 90 Days or Greater Past Due Total Current Total Financing Receivables As of September 30, 2017 (dollars in thousands) Commercial real estate $ 876 $ 22,536 $ 6,504 $ 29,916 $ 3,608,116 $ 3,638,032 Agriculture 1,453 3,181 20,844 25,478 1,840,404 1,865,882 Commercial non-real estate 2,485 115 8,580 11,180 1,415,780 1,426,960 Residential real estate 1,428 76 951 2,455 862,579 865,034 Consumer 71 24 18 113 66,053 66,166 Other — — — — 43,207 43,207 Ending balance 6,313 25,932 36,897 69,142 7,836,139 7,905,281 Loans covered by a FDIC loss sharing agreement 998 54 738 1,790 55,747 57,537 Total $ 7,311 $ 25,986 $ 37,635 $ 70,932 $ 7,891,886 $ 7,962,818</t>
  </si>
  <si>
    <t>Summary of impaired financing receivables</t>
  </si>
  <si>
    <t>The following table presents the Company’s impaired loans. This table excludes purchased credit impaired loans and loans measured at fair value with changes in fair value reported in earnings of $865.4 million for 2018 and $1.02 billion for 2017 . September 30, 2018 September 30, 2017 Recorded Investment Unpaid Principal Balance Related Allowance Recorded Investment Unpaid Principal Balance Related Allowance Impaired loans: (dollars in thousands) With an allowance recorded: Commercial real estate $ 25,136 $ 25,223 $ 3,668 $ 20,819 $ 24,893 $ 3,621 Agriculture 60,053 76,874 9,590 79,219 88,268 11,468 Commercial non-real estate 14,177 17,241 4,508 17,950 28,755 4,779 Residential real estate 4,509 5,153 2,210 5,177 5,874 2,581 Consumer 160 165 61 280 287 86 Total impaired loans with an allowance recorded 104,035 124,656 20,037 123,445 148,077 22,535 With no allowance recorded: Commercial real estate 15,764 58,141 — 16,652 69,677 — Agriculture 77,172 80,355 — 51,256 64,177 — Commercial non-real estate 8,905 18,047 — 13,983 38,924 — Residential real estate 2,177 4,574 — 2,574 9,613 — Consumer 1 118 — 13 950 — Total impaired loans with no allowance recorded 104,019 161,235 — 84,478 183,341 — Total impaired loans $ 208,054 $ 285,891 $ 20,037 $ 207,923 $ 331,418 $ 22,535 The following table presents the average recorded investment on impaired loans and interest income recognized on impaired loans for the fiscal years ended September 30, 2018 , 2017 and 2016 . Fiscal Years Ended September 30, 2018 2017 2016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54,434 $ 2,815 $ 42,347 $ 2,163 $ 70,266 $ 3,876 Agriculture 127,483 4,767 131,026 5,503 100,052 6,502 Commercial non-real estate 28,938 1,405 41,489 1,485 45,592 1,971 Residential real estate 7,156 452 8,900 453 11,773 576 Consumer 219 14 369 47 309 55 Total $ 218,230 $ 9,453 $ 224,131 $ 9,651 $ 227,992 $ 12,980 The following table provides purchased impaired loans at September 30, 2018 and 2017 . September 30, 2018 September 30, 2017 Outstanding Balance ¹ Recorded Investment ² Carrying Value ³ Outstanding Balance ¹ Recorded Investment ² Carrying Value ³ (dollars in thousands) Commercial real estate $ 100,761 $ 27,001 $ 26,322 $ 110,797 $ 30,099 $ 29,417 Agriculture 4,841 2,815 2,551 10,463 7,174 7,059 Commercial non-real estate 7,475 416 416 9,825 1,920 1,920 Residential real estate 46,646 40,025 39,763 61,981 52,736 52,540 Consumer 656 588 588 798 666 666 Total lending $ 160,379 $ 70,845 $ 69,640 $ 193,864 $ 92,595 $ 91,602 1 Represents the legal balance of ASC 310-30 loans. 2 Represents the book balance of ASC 310-30 loans. 3 Represents the book balance of ASC 310-30 loans net of the related allowance for loan and lease losses.</t>
  </si>
  <si>
    <t>Summary of all non-accruing loans restructured in Troubled Debt Restructurings on financing receivables</t>
  </si>
  <si>
    <t>The following table presents the recorded value of the Company’s TDR balances as of September 30, 2018 and 2017 . September 30, 2018 September 30, 2017 Accruing Nonaccrual Accruing Nonaccrual (dollars in thousands) Commercial real estate $ 2,649 $ 2,616 $ 1,121 $ 5,351 Agriculture 13,248 73,741 22,678 59,633 Commercial non-real estate 3,420 656 8,369 5,641 Residential real estate 389 143 311 688 Consumer 77 — 11 21 Total $ 19,783 $ 77,156 $ 32,490 $ 71,334 The following table presents a summary of all accruing loans restructured in TDRs through either a rate modification, term extension, payment modification or due to a bankruptcy during the fiscal years ended September 30, 2018 , 2017 and 2016 . September 30, 2018 September 30, 2017 September 30, 2016 Recorded Investment Recorded Investment Recorded Investment Number Pre-Modification Post-Modification Number Pre-Modification Post-Modification Number Pre-Modification Post-Modification (dollars in thousands) Commercial real estate 1 $ 2,041 $ 2,041 2 $ 3,726 $ 3,726 5 $ 8,611 $ 8,611 Agriculture 5 10,753 10,753 13 18,902 18,902 20 28,123 28,123 Commercial non-real estate — — — 9 2,044 2,044 12 9,617 9,617 Residential real estate — — — 1 9 9 1 42 42 Consumer 1 73 73 1 8 8 — — — Total accruing 7 $ 12,867 $ 12,867 26 $ 24,689 $ 24,689 38 $ 46,393 $ 46,393 Change in recorded investment due to principal paydown at time of modification — $ — $ — — $ — $ — — $ — $ — Change in recorded investment due to chargeoffs at time of modification — — — — — — — — — The following table presents a summary of all nonaccruing loans restructured in TDRs through either a rate modification, term extension, payment modification or due to a bankruptcy during the fiscal years ended September 30, 2018 , 2017 and 2016 . September 30, 2018 September 30, 2017 September 30, 2016 Recorded Investment Recorded Investment Recorded Investment Number Pre-Modification Post-Modification Number Pre-Modification Post-Modification Number Pre-Modification Post-Modification (dollars in thousands) Commercial real estate — $ — $ — — $ — $ — — $ — $ — Agriculture 9 9,990 9,990 18 20,197 20,197 6 1,128 1,082 Commercial non-real estate — — — 3 3,788 3,788 2 760 760 Residential real estate — — — 2 133 133 3 254 253 Consumer — — — 3 21 21 1 8 8 Total nonaccruing 9 $ 9,990 $ 9,990 26 $ 24,139 $ 24,139 12 $ 2,150 $ 2,103 Change in recorded investment due to principal paydown at time of modification — $ — $ — — $ — $ — — $ — $ — Change in recorded investment due to chargeoffs at time of modification — — — — — — 7 47 — The following table presents loans that were modified as TDRs within the previous 12 months and for which there was a payment default for the fiscal years ended September 30, 2018 , 2017 and 2016 . Fiscal Years Ended September 30, 2018 2017 2016 Number of Loans Recorded Investment Number of Loans Recorded Investment Number of Loans Recorded Investment (dollars in thousands) Commercial real estate — $ — — $ — — $ — Agriculture 1 366 2 8,383 2 7,307 Commercial non-real estate — — 1 — 2 275 Residential real estate — — — — 1 — Consumer — — — — 1 8 Total 1 $ 366 3 $ 8,383 6 $ 7,590</t>
  </si>
  <si>
    <t>Allowance for Loan and Lease Losses (Tables)</t>
  </si>
  <si>
    <t>Allowance for credit losses on financing receivables</t>
  </si>
  <si>
    <t>The following tables present the Company’s allowance for loan and lease losses roll forward for the fiscal years ended September 30, 2018 , 2017 and 2016 . Fiscal Year Ended September 30, 2018 Commercial Real Estate Agriculture Commercial Non-Real Estate Residential Real Estate Consumer Other Total (dollars in thousands) Beginning balance October 1, 2017 $ 16,941 $ 25,757 $ 14,114 $ 5,347 $ 329 $ 1,015 $ 63,503 Charge-offs (3,925 ) (9,473 ) (3,813 ) (569 ) (192 ) (1,932 ) (19,904 ) Recoveries 533 332 994 337 141 618 2,955 Provision 3,231 11,355 2,315 (451 ) (21 ) 1,325 17,754 (Improvement) impairment of ASC 310-30 loans (3 ) 150 — 85 — — 232 Ending balance September 30, 2018 $ 16,777 $ 28,121 $ 13,610 $ 4,749 $ 257 $ 1,026 $ 64,540 Fiscal Year Ended September 30, 2017 Commercial Real Estate Agriculture Commercial Non-Real Estate Residential Real Estate Consumer Other Total (dollars in thousands) Beginning balance October 1, 2016 $ 17,946 $ 25,115 $ 12,990 $ 7,106 $ 438 $ 1,047 $ 64,642 Charge-offs (2,043 ) (7,853 ) (12,576 ) (809 ) (196 ) (2,403 ) (25,880 ) Recoveries 485 415 652 507 102 1,041 3,202 Provision 643 7,965 13,048 (761 ) (15 ) 1,330 22,210 (Improvement) impairment of ASC 310-30 loans (90 ) 115 — (696 ) — — (671 ) Ending balance September 30, 2017 $ 16,941 $ 25,757 $ 14,114 $ 5,347 $ 329 $ 1,015 $ 63,503 Fiscal Year Ended September 30, 2016 Commercial Real Estate Agriculture Commercial Non-Real Estate Residential Real Estate Consumer Other Total (dollars in thousands) Beginning balance October 1, 2015 $ 18,014 $ 13,952 $ 15,996 $ 8,025 $ 348 $ 865 $ 57,200 Charge-offs (3,625 ) (4,294 ) (2,629 ) (1,157 ) (206 ) (2,255 ) (14,166 ) Recoveries 719 556 1,429 495 149 1,305 4,653 Provision 3,148 14,901 (1,736 ) 419 147 1,132 18,011 Improvement of ASC 310-30 loans (310 ) — (70 ) (676 ) — — (1,056 ) Ending balance September 30, 2016 $ 17,946 $ 25,115 $ 12,990 $ 7,106 $ 438 $ 1,047 $ 64,642 The following tables provide details regarding the allowance for loan and lease losses and balance by type of allowance as of September 30, 2018 and 2017 . These tables are presented net of unamortized discount on acquired loans and excludes loans of $865.4 million measured at fair value, loans held for sale of $5.5 million , and guaranteed loans of $160.3 million for September 30, 2018 and loans measured at fair value of $1.02 billion , loans held for sale of $7.5 million , and guaranteed loans of $168.3 million for September 30, 2017 . As of September 30, 2018 Commercial Real Estate Agriculture Commercial Non-Real Estate Residential Real Estate Consumer Other Total (dollars in thousands) Allowance for loan and lease losses Individually evaluated for impairment $ 3,668 $ 9,590 $ 4,508 $ 2,210 $ 61 $ — $ 20,037 Collectively evaluated for impairment 12,430 18,266 9,102 2,277 196 1,026 43,297 ASC 310-30 loans 679 265 — 262 — — 1,206 Total allowance $ 16,777 $ 28,121 $ 13,610 $ 4,749 $ 257 $ 1,026 $ 64,540 Financing Receivables Individually evaluated for impairment $ 40,900 $ 137,225 $ 23,082 $ 6,686 $ 161 $ — $ 208,054 Collectively evaluated for impairment 4,053,712 1,823,947 1,364,511 780,047 48,711 46,487 8,117,415 ASC 310-30 loans 27,001 2,815 416 40,025 588 — 70,845 Loans Outstanding $ 4,121,613 $ 1,963,987 $ 1,388,009 $ 826,758 $ 49,460 $ 46,487 $ 8,396,314 As of September 30, 2017 Commercial Real Estate Agriculture Commercial Non-Real Estate Residential Real Estate Consumer Other Total (dollars in thousands) Allowance for loan and lease losses Individually evaluated for impairment $ 3,621 $ 11,468 $ 4,779 $ 2,581 $ 86 $ — $ 22,535 Collectively evaluated for impairment 12,638 14,174 9,335 2,570 243 1,015 39,975 ASC 310-30 loans 682 115 — 196 — — 993 Total allowance $ 16,941 $ 25,757 $ 14,114 $ 5,347 $ 329 $ 1,015 $ 63,503 Financing Receivables Individually evaluated for impairment $ 37,471 $ 130,475 $ 31,933 $ 7,751 $ 293 $ — $ 207,923 Collectively evaluated for impairment 3,487,232 1,702,634 1,333,888 854,330 65,207 43,207 7,486,498 ASC 310-30 loans 30,099 7,174 1,920 52,736 666 — 92,595 Loans Outstanding $ 3,554,802 $ 1,840,283 $ 1,367,741 $ 914,817 $ 66,166 $ 43,207 $ 7,787,016</t>
  </si>
  <si>
    <t>Accounting for Certain Loans Acquired with Deteriorated Credit Quality (Tables)</t>
  </si>
  <si>
    <t>Troubled debt restructurings on financing receivables</t>
  </si>
  <si>
    <t>The re-assessment of purchased credit impaired loans resulted in the following changes in the accretable yield during the fiscal years ended September 30, 2018 , 2017 and 2016 . Fiscal Years Ended September 30, 2018 2017 2016 (dollars in thousands) Balance at beginning of period $ 44,131 $ 38,124 $ 44,489 Acquisition — — 3,662 Accretion (13,193 ) (13,847 ) (9,971 ) Reclassification from nonaccretable difference 4,035 19,854 (56 ) Balance at end of period $ 34,973 $ 44,131 $ 38,124</t>
  </si>
  <si>
    <t>FDIC Indemnification Asset (Tables)</t>
  </si>
  <si>
    <t>Summary of activity related to the FDIC indemnification asset</t>
  </si>
  <si>
    <t>The following table represents a summary of the activity related to the FDIC indemnification asset for the fiscal years ended September 30, 2018 , 2017 and 2016 . Fiscal Years Ended September 30, 2018 2017 2016 (dollars in thousands) Balance at beginning of period $ 5,704 $ 10,777 $ 14,722 Amortization (2,778 ) (4,748 ) (3,836 ) Changes in expected reimbursements from FDIC for changes in expected credit losses (122 ) (45 ) (278 ) Changes in reimbursable expenses (1,072 ) (986 ) (791 ) Reimbursements of covered losses to the FDIC 770 706 960 Balance at end of period $ 2,502 $ 5,704 $ 10,777</t>
  </si>
  <si>
    <t>Premises and Equipment (Tables)</t>
  </si>
  <si>
    <t>Summary of major classes of premises and equipment and the total amount of accumulated depreciation</t>
  </si>
  <si>
    <t>The following table presents the major classes of premises and equipment and the total amount of accumulated depreciation as of September 30, 2018 and 2017 . September 30, 2018 2017 (dollars in thousands) Land $ 25,598 $ 25,973 Buildings and building improvements 85,960 89,927 Furniture and equipment 27,490 26,160 Construction in progress 7,732 273 Total 146,780 142,333 Accumulated depreciation (32,941 ) (30,124 ) Premise and equipment, net $ 113,839 $ 112,209</t>
  </si>
  <si>
    <t>Derivative Financial Instruments (Tables)</t>
  </si>
  <si>
    <t>Schedule of derivative positions, notional amounts</t>
  </si>
  <si>
    <t>The following table presents the notional amounts and gross fair values of all derivative assets and liabilities held by the Company as of September 30, 2018 and 2017 . September 30, 2018 September 30, 2017 Notional Amount Gross Asset Gross Liability Notional Amount Gross Asset Gross Liability (dollars in thousands) Derivatives not designated as hedging instruments: Interest rate swaps Financial institution counterparties $ 1,082,630 $ 22,696 $ (2,231 ) $ 1,025,474 $ 4,967 $ (22,737 ) Customer counterparties 217,066 1,533 (2,160 ) 36,072 615 — Mortgage loan commitments 22,195 — (28 ) 37,765 — (48 ) Mortgage loan forward sale contracts 27,408 28 — 43,628 48 — Total $ 1,349,299 $ 24,257 $ (4,419 ) $ 1,142,939 $ 5,630 $ (22,785 )</t>
  </si>
  <si>
    <t>Summary of offsetting assets</t>
  </si>
  <si>
    <t>The following tables provide information on the Company's netting adjustments as of September 30, 2018 and 2017 . Gross Fair Value Fair Value Offset Amount Cash Collateral Net Amount Presented on the Consolidated Balance Sheet (dollars in thousands) As of September 30, 2018 Total Derivative Assets $ 24,257 $ (2,231 ) $ (20,115 ) $ 1,911 Total Derivative Liabilities ¹ $ (4,419 ) $ 2,231 $ — $ (2,188 ) 1 There was an additional $6.2 million of collateral held for initial margin with our Futures Clearing Merchant for clearing derivatives at September 30, 2018 and is included in other assets in the consolidated balance sheets. Gross Fair Value Fair Value Offset Amount Cash Collateral Net Amount Presented on the Consolidated Balance Sheet (dollars in thousands) As of September 30, 2017 Total Derivative Assets $ 1,850 $ (1,850 ) $ — $ — Total Derivative Liabilities ¹ ² $ (19,005 ) $ 1,850 $ — $ (17,155 ) 1 In addition to the cash collateral, there were securities of $25.0 million posted as collateral for financial institution counterparties at September 30, 2017. 2 There was an additional $2.3 million of collateral held for initial margin with our Futures Clearing Merchant for clearing derivatives at September 30, 2017 and is included in other assets in the consolidated balance sheets.</t>
  </si>
  <si>
    <t>Summary of offsetting liabilities</t>
  </si>
  <si>
    <t>Schedule of derivative instruments, effect on other comprehensive income</t>
  </si>
  <si>
    <t>The effect of derivatives on the consolidated statements of income for the fiscal years ended September 30, 2018 , 2017 and 2016 was as follows. Amount of Gain (Loss) Recognized in Income Fiscal Years Ended September 30, Derivatives not designated as hedging instruments: Location of Gain (Loss) Recognized in Statements of Income 2018 2017 2016 (dollars in thousands) Interest rate swaps Net realized and unrealized gain on derivatives $ 44,596 $ 49,900 $ (48,658 ) Mortgage loan commitments Net realized and unrealized gain on derivatives (28 ) (48 ) 66 Mortgage loan forward sale contracts Net realized and unrealized gain on derivatives 28 48 (66 )</t>
  </si>
  <si>
    <t>The Fair Value Option For Certain Loans (Tables)</t>
  </si>
  <si>
    <t>Summary of changes in the fair value of items under the fair value option</t>
  </si>
  <si>
    <t>Changes in fair value for items for which the fair value option has been elected and the line items in which these changes are reported within the consolidated statements of income are as follows for the fiscal years ended September 30, 2018 , 2017 and 2016 . Fiscal Years Ended September 30, 2018 2017 2016 Noninterest Income Total Changes in Fair Value Noninterest Income Total Changes in Fair Value Noninterest Income Total Changes in Fair Value (dollars in thousands) Long-term loans $ (45,407 ) $ (45,407 ) $ (65,231 ) $ (65,231 ) $ 26,314 $ 26,314</t>
  </si>
  <si>
    <t>Core Deposits and Other Intangibles (Tables)</t>
  </si>
  <si>
    <t>Schedule of finite-lived intangible assets</t>
  </si>
  <si>
    <t>Schedule of finite-lived intangible assets, future amortization expense</t>
  </si>
  <si>
    <t>Estimated amortization expense of intangible assets in subsequent fiscal years is as follows. Fiscal year Amount (dollars in thousands) 2019 $ 1,538 2020 1,430 2021 1,334 2022 1,249 2023 967 2023 and thereafter 1,194 Total $ 7,712</t>
  </si>
  <si>
    <t>Deposits (Tables)</t>
  </si>
  <si>
    <t>Summary of the composition of deposits</t>
  </si>
  <si>
    <t>The following table presents the composition of deposits as of September 30, 2018 and 2017 . September 30, 2018 2017 (dollars in thousands) Noninterest-bearing demand $ 1,842,704 $ 1,856,126 Interest-bearing demand 6,043,717 5,847,432 Time deposits, $250,000 or more 383,868 273,365 Time deposits, less than $250,000 1,463,210 1,000,690 Total $ 9,733,499 $ 8,977,613</t>
  </si>
  <si>
    <t>Schedule of time deposit maturities</t>
  </si>
  <si>
    <t>At September 30, 2018 , the following table presents the scheduled maturities of time deposits in subsequent fiscal years. Accounts with no stated maturity date are included in 2019 . Fiscal year Amount (dollars in thousands) 2019 $ 1,245,059 2020 433,142 2021 95,231 2022 47,045 2023 25,369 2024 and thereafter 1,232 Total $ 1,847,078</t>
  </si>
  <si>
    <t>Securities Sold Under Agreements to Repurchase (Tables)</t>
  </si>
  <si>
    <t>Summary of repurchase agreements</t>
  </si>
  <si>
    <t>The following tables present the gross obligation by the class of collateral pledged and the remaining contractual maturity of the agreements at September 30, 2018 and 2017 . September 30, 2018 Remaining Contractual Maturity of the Agreements Overnight and Continuous Up to 30 Days 30-90 Days Greater than 90 Days Total Repurchase agreements (dollars in thousands) Municipal securities $ — $ — $ — $ — $ — Mortgage-backed securities 90,907 — — — 90,907 Total repurchase agreements $ 90,907 $ — $ — $ — $ 90,907 September 30, 2017 Remaining Contractual Maturity of the Agreements Overnight and Continuous Up to 30 Days 30-90 Days Greater than 90 Days Total Repurchase agreements (dollars in thousands) Municipal securities $ 3,626 $ — $ — $ — $ 3,626 Mortgage-backed securities 129,010 — — — 129,010 Total repurchase agreements $ 132,636 $ — $ — $ — $ 132,636</t>
  </si>
  <si>
    <t>FHLB Advances and Other Borrowings (Tables)</t>
  </si>
  <si>
    <t>Summary of FHLB advances and other borrowings</t>
  </si>
  <si>
    <t>FHLB advances and other borrowings consist of the following at September 30, 2018 and 2017 . September 30, 2018 2017 (dollars in thousands) Short-term borrowings: Notes payable to FHLB, interest rates from 1.25% to 1.27% $ — $ 512,200 FHLB fed funds advance, interest rate of 2.37% and matured in October 2018 100,000 75,000 Long-term borrowings: Notes payable to FHLB, interest rates from 2.38% to 3.66% and maturity dates from March 2020 to July 2023, collateralized by real estate loans, with various call dates at the option of the FHLB 175,000 56,000 Total 275,000 643,200 Fair value adjustment ¹ — 14 Total FHLB advances and other borrowings $ 275,000 $ 643,214 1 Adjustment reflects the fair value adjustments related to the FHLB advances and notes payable assumed as part of the HF Financial acquisition.</t>
  </si>
  <si>
    <t>Summary of FHLB advances and other borrowings by maturity date</t>
  </si>
  <si>
    <t>As of September 30, 2018 , FHLB advances and other borrowings are due or callable (whichever is earlier) in subsequent fiscal years as follows. Fiscal year Amount (dollars in thousands) 2019 $ 100,000 2020 150,000 2021 — 2022 — 2023 25,000 2023 and thereafter — Total $ 275,000</t>
  </si>
  <si>
    <t>Subordinated Debentures and Subordinated Notes Payable (Tables)</t>
  </si>
  <si>
    <t>Summary of subordinated debentures and subordinated notes payable</t>
  </si>
  <si>
    <t>The following table presents the subordinated debentures and subordinated notes payable at September 30, 2018 and 2017 . September 30, 2018 September 30, 2017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317 ) (2,409 ) Total junior subordinated debentures payable, net of fair value adjustment 73,603 73,511 Subordinated notes payable Fixed to floating rate, 4.875% per annum 35,000 35,000 Less: unamortized debt issuance costs (135 ) (209 ) Total subordinated notes payable 34,865 34,791 Total subordinated debentures and subordinated notes payable $ 108,468 $ 108,302 1 Adjustment reflects the fair value adjustments related to the junior subordinated deferrable interest debentures assumed as part of the HF Financial acquisition.</t>
  </si>
  <si>
    <t>Income Taxes (Tables)</t>
  </si>
  <si>
    <t>Schedule of income tax expense (benefit) components</t>
  </si>
  <si>
    <t>The provision for income taxes charged to operations consists of the following for the fiscal years ended September 30, 2018 , 2017 and 2016 . Fiscal Years Ended September 30, 2018 2017 2016 (dollars in thousands) Currently paid or payable Federal $ 42,261 $ 56,171 $ 51,749 State 10,556 10,639 8,677 Total 52,817 66,810 60,426 Deferred tax expense Federal 20,205 2,477 (1,513 ) State 1,097 $ 154 $ (50 ) Total 21,302 2,631 (1,563 ) Total provision for income taxes $ 74,119 $ 69,441 $ 58,863</t>
  </si>
  <si>
    <t>Schedule of effective income tax rate reconciliation</t>
  </si>
  <si>
    <t>The income tax provision differs from the amount of income tax determined by applying a blended U.S. federal income tax rate of 24.5% for fiscal year 2018 and 35% for fiscal years 2017 and 2016 to pretax income due to the following. Fiscal Years Ended September 30, 2018 2017 2016 (dollars in thousands) Income tax expense computed at the statutory rate $ 56,915 $ 74,979 $ 63,041 Increase (decrease) in income taxes resulting from: State income taxes, net of federal benefit 8,795 7,015 5,608 Tax exempt interest income (5,778 ) (7,973 ) (7,534 ) Tax benefit of stock-based compensation plans (424 ) (2,153 ) — Impact of enacted federal income tax rate reduction 13,709 — — Other 902 (2,427 ) (2,252 ) Income tax expense, as reported $ 74,119 $ 69,441 $ 58,863</t>
  </si>
  <si>
    <t>Schedule of deferred tax assets and liabilities</t>
  </si>
  <si>
    <t>Net deferred tax assets (liabilities) consist of the following components at September 30, 2018 and 2017 . September 30, 2018 2017 (dollars in thousands) Deferred tax assets: Allowance for loan and lease losses $ 15,709 $ 23,730 Compensation 2,577 6,227 Securities available for sale 10,305 3,413 Other real estate owned 325 763 Core deposit intangible and other fair value adjustments 3,677 6,058 Excess tax basis of FDIC indemnification asset and clawback liability 3,633 4,563 Excess tax basis of loans acquired over carrying value 3,669 9,417 Other reserves 2,787 4,406 Other 5,711 6,922 Total deferred tax assets 48,393 65,499 Deferred tax liabilities: Goodwill and other intangibles (11,567 ) (13,784 ) Premises and equipment (6,248 ) (8,828 ) Other (446 ) (487 ) Total deferred tax liabilities (18,261 ) (23,099 ) Net deferred tax assets $ 30,132 $ 42,400</t>
  </si>
  <si>
    <t>Employee Benefit Plans (Tables)</t>
  </si>
  <si>
    <t>Summary of pension plan funded status</t>
  </si>
  <si>
    <t>The following table sets forth the pension plan funded status, using the valuation date of September 30, 2018 . September 30, 2018 2017 (dollars in thousands) Changes in benefit obligations: Benefit obligations, beginning of period $ 5,372 6,355 Service cost 53 50 Interest cost 111 223 Benefits paid (5,507 ) (803 ) Assumption changes — (286 ) Actuarial loss (29 ) (167 ) Benefit obligations, end of period $ — $ 5,372 Changes in plan assets: Fair value of plan assets, beginning of period $ 3,093 $ 3,359 Actual return on plan assets 2 277 Company contributions 2,412 260 Benefits paid (5,507 ) (803 ) Fair value of plan assets, end of period $ — $ 3,093 Funded status ¹ $ — $ (2,279 ) Amounts recognized in accumulated other comprehensive income consists of net gain (loss) $ (329 ) $ 329 Accumulated benefit obligation $ — $ 5,372 ¹ Amounts included in accrued expenses and other liabilities in the consolidated balance sheets.</t>
  </si>
  <si>
    <t>Components of net periodic benefit cost</t>
  </si>
  <si>
    <t>Information relative to the components of net periodic benefit cost measured at/or for the fiscal years ended September 30, 2018 , 2017 and 2016 for the defined benefit plan is presented below. Fiscal Years Ended September 30, 2018 2017 2016 (dollars in thousands) Net periodic benefit cost Service cost $ 53 $ 50 $ 21 Interest cost 111 223 176 Expected return on plan assets — (258 ) (190 ) Amortization of prior losses — — 50 Net periodic benefit cost $ 164 $ 15 $ 57 Other changes in plan assets and benefit obligations recognized in other comprehensive income (loss) Net gain (loss) (329 ) 329 — Total recognized in net periodic benefit cost and other comprehensive income (loss) $ (493 ) $ 314 $ (57 )</t>
  </si>
  <si>
    <t>Summary of weighted-average assumptions used</t>
  </si>
  <si>
    <t>The weighted-average assumptions used to determine benefit obligations are as follows as of September 30, 2018 and 2017 . September 30, 2018 2017 Discount rate - pre-retirement ¹ N/A 3.83 % Discount rate - post-retirement ¹ N/A 3.83 % Rate of compensation increase 1, 2 N/A N/A ¹ Effective February 1, 2018, the plan was terminated. ² Effective July 1, 2015, the plan was frozen whereby the rate of compensation increases, which relate to future additional contributions to the plan, are not applicable in the future. The weighted-average assumptions used to determine net periodic benefit costs are as follows as of September 30, 2018 , 2017 and 2016 . Fiscal Years Ended September 30, 2018 2017 2016 Discount rate - pre-retirement ¹ N/A 3.83 % 3.57 % Discount rate - post-retirement ¹ N/A 3.83 % 3.57 % Rate of compensation increase ¹ N/A 4.00 % 4.00 % Expected long-term return on plan assets ¹ N/A 8.00 % 8.00 % ¹ Effective February 1, 2018, the plan was terminated.</t>
  </si>
  <si>
    <t>Summary of plan asset allocation</t>
  </si>
  <si>
    <t xml:space="preserve"> Fair Value Actual Asset Mix as a % of Market Value As of September 30, 2018 (dollars in thousands) Cash and cash equivalents — — % Total pension plan assets $ — — % As of September 30, 2017 Cash and cash equivalents 3,093 100.00 % Total pension plan assets $ 3,093 100.00 % The following table shows the fair values of the Company's pension plan assets by asset category at September 30, 2018 and 2017 . Information about the valuation techniques and inputs used to measure fair value is provided in "Note 24. Fair Value Measurements ". Fair Value Level 1 Level 2 Level 3 As of September 30, 2018 (dollars in thousands) Cash and cash equivalents $ — $ — $ — $ — Total pension plan assets $ — $ — $ — $ — As of September 30, 2017 Cash and cash equivalents $ 3,093 $ 3,093 $ — $ — Total pension plan assets $ 3,093 $ 3,093 $ — $ —</t>
  </si>
  <si>
    <t>Stock-Based Compensation (Tables)</t>
  </si>
  <si>
    <t>Summary of the Plans' restricted share and performance-based stock award activity</t>
  </si>
  <si>
    <t>The following is a summary of the Plans’ restricted share and performance-based stock award activity as of September 30, 2018 and 2017 . The number of performance shares granted in the following table are reflected at the amount of achievement of the pre-established targets. September 30, 2018 September 30, 2017 September 30, 2016 Common Weighted-Average Grant Date Fair Value Common Weighted-Average Grant Date Fair Value Common Weighted-Average Grant Date Fair Value Restricted Shares Restricted shares, beginning of fiscal year 180,337 $ 33.06 160,335 $ 26.89 80,446 $ 18.18 Granted 89,376 41.07 90,363 39.35 113,543 30.95 Vested (97,682 ) 32.11 (68,293 ) 26.97 (25,729 ) 18.11 Forfeited (8,744 ) 35.99 (2,068 ) 30.91 (7,925 ) 25.09 Canceled — — — — — — Restricted shares, end of period 163,287 $ 37.86 180,337 $ 33.06 160,335 $ 26.89 Vested, but not issuable at end of period 39,514 $ 32.90 29,287 $ 30.05 24,480 $ 26.14 Performance Shares Performance shares, beginning of fiscal year 133,604 $ 33.39 236,185 $ 20.28 211,026 $ 18.00 Granted 53,682 29.52 137,612 39.43 43,371 30.78 Vested (7,017 ) 18.00 (235,055 ) 18.00 (55 ) 18.00 Forfeited (5,073 ) 37.75 (5,138 ) 19.80 (18,157 ) 18.83 Canceled — — — — — — Performance shares, end of period 175,196 $ 36.29 133,604 $ 33.39 236,185 $ 20.28 Vested, but not issuable at end of period 5,612 $ 18.00 5,612 $ 18.00 — $ —</t>
  </si>
  <si>
    <t>Regulatory Matters (Tables)</t>
  </si>
  <si>
    <t>Schedule of regulatory capital amounts and requirements</t>
  </si>
  <si>
    <t>Capital amounts and ratios are presented in the following table. Actual For Capital Adequacy To Be Well Capitalized Amount Ratio Amount Ratio Amount Ratio (dollars in thousands) As of September 30, 2018 Tier 1 risk based capital (to risk-weighted assets): Consolidated $ 1,208,852 12.0 % $ 604,637 6.0 % N/A N/A Bank 1,168,110 11.6 % 604,467 6.0 % $ 805,957 8.0 % Total risk based capital (to risk-weighted assets): Consolidated 1,308,875 13.0 % 806,182 8.0 % N/A N/A Bank 1,233,133 12.2 % 805,957 8.0 % 1,007,446 10.0 % Tier 1 leverage capital (to average assets): Consolidated 1,208,852 10.7 % 451,939 4.0 % N/A N/A Bank 1,168,110 10.3 % 452,404 4.0 % 565,505 5.0 % Common Equity Tier 1 risk based capital (to risk-weighted assets): Consolidated 1,135,249 11.3 % 453,478 4.5 % N/A N/A Bank $ 1,168,110 11.6 % $ 453,351 4.5 % $ 654,840 6.5 % As of September 30, 2017 Tier 1 risk based capital (to risk-weighted assets): Consolidated $ 1,101,899 11.4 % $ 579,947 6.0 % N/A N/A Bank 1,112,466 11.6 % 575,413 6.0 % $ 767,218 8.0 % Total risk based capital (to risk-weighted assets): Consolidated 1,200,885 12.5 % 768,566 8.0 % N/A N/A Bank 1,176,451 12.2 % 771,443 8.0 % 964,304 10.0 % Tier 1 leverage capital (to average assets): Consolidated 1,101,899 10.3 % 427,922 4.0 % N/A N/A Bank 1,112,466 10.4 % 427,872 4.0 % 534,839 5.0 % Common Equity Tier 1 risk based capital (to risk-weighted assets): Consolidated 1,028,389 10.7 % 432,500 4.5 % N/A N/A Bank $ 1,112,466 11.6 % $ 431,560 4.5 % $ 623,365 6.5 %</t>
  </si>
  <si>
    <t>Commitments and Contingencies (Tables)</t>
  </si>
  <si>
    <t>Summary of the Company's commitments</t>
  </si>
  <si>
    <t>A summary of the Company’s commitments as of September 30, 2018 and 2017 is as follows. September 30, 2018 2017 (dollars in thousands) Commitments to extend credit $ 2,344,550 $ 2,515,653 Letters of credit 69,613 70,186</t>
  </si>
  <si>
    <t>Schedule of future minimum rental payments</t>
  </si>
  <si>
    <t>Approximate future minimum rental payments for operating leases in excess of one year in subsequent fiscal years are as follows. Fiscal year Amount (dollars in thousands) 2019 $ 5,156 2020 4,640 2021 3,299 2022 2,753 2023 2,192 2024 and thereafter 5,403 Total $ 23,443</t>
  </si>
  <si>
    <t>Fair Value Measurements (Tables)</t>
  </si>
  <si>
    <t>Summary of the fair value measurements of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18 and 2017 . Fair Value Level 1 Level 2 Level 3 (dollars in thousands) As of September 30, 2018 U.S. Treasury securities $ 167,172 $ 167,172 $ — $ — Mortgage-backed securities 1,149,707 — 1,149,707 — States and political subdivision securities 67,775 — 66,805 970 Other 996 — 996 — Total securities available for sale $ 1,385,650 $ 167,172 $ 1,217,508 $ 970 Derivatives-assets $ 1,911 $ — $ 1,911 $ — Derivatives-liabilities 2,188 — 2,188 — Fair value loans 865,386 — 865,386 — Loan servicing rights 3,087 — — 3,087 As of September 30, 2017 U.S. Treasury securities $ 228,603 $ 228,603 $ — $ — Mortgage-backed securities 1,065,737 — 1,065,737 — States and political subdivision securities 72,586 — 71,517 1,069 Other 1,034 — 1,034 — Total securities available for sale $ 1,367,960 $ 228,603 $ 1,138,288 $ 1,069 Derivatives-assets $ — $ — $ — $ — Derivatives-liabilities 17,155 — 17,155 — Fair value loans 1,016,576 — 1,016,576 — Loan servicing rights 4,074 — — 4,074</t>
  </si>
  <si>
    <t>Summary of the changes in Level 3 financial instruments</t>
  </si>
  <si>
    <t>The following table presents the changes in Level 3 assets and liabilities measured at fair value on a recurring basis for the fiscal years ended September 30, 2018 , 2017 and 2016 . Fiscal Years Ended September 30, 2018 2017 2016 (dollars in thousands) Other securities available for sale Balance, beginning of period $ 1,069 $ 1,315 $ 1,835 Additions 149 — 15 Principal paydown (248 ) (246 ) (235 ) Realized and unrealized (loss) ¹ — — (300 ) Balance, end of period $ 970 $ 1,069 $ 1,315 Loan servicing rights Balance, beginning of period $ 4,074 $ 5,781 $ — Additions — — 6,573 Realized and unrealized (loss) ² (987 ) (1,707 ) (792 ) Balance, end of period $ 3,087 $ 4,074 $ 5,781 1 Realized and unrealized (loss) related to other securities available for sale are reported as a a component of net gain (loss) on sale of securities on the consolidated statements of income. 2 Realized and unrealized (loss) related to loan servicing rights are reported as a component of mortgage banking income, net on the consolidated statements of income.</t>
  </si>
  <si>
    <t>Summary of the fair value measurement of assets and liabilities measured at fair value on a nonrecurring basis</t>
  </si>
  <si>
    <t>The following tables present the fair value measurement of assets and liabilities measured at fair value on a nonrecurring basis and the level within the fair value hierarchy in which the fair value measurements fall at September 30, 2018 and 2017 . Fair Value Level 1 Level 2 Level 3 (dollars in thousands) As of September 30, 2018 Other repossessed property $ 22,225 $ — $ — $ 22,225 Impaired loans 188,017 — — 188,017 Loans held for sale, at lower of cost or fair value 5,456 — 5,456 — Property held for sale 1,104 — — 1,104 As of September 30, 2017 Other repossessed property $ 7,728 $ — $ — $ 7,728 Impaired loans 185,388 — — 185,388 Loans held for sale, at lower of cost or fair value 7,456 — 7,456 — Property held for sale 5,147 — — 5,147</t>
  </si>
  <si>
    <t>Valuation techniques and significant observable inputs</t>
  </si>
  <si>
    <t>The valuation techniques and significant unobservable inputs used to measure Level 3 fair value measurements at September 30, 2018 were as follows. Fair Value of Assets / (Liabilities) at September 30, 2018 Valuation Unobservable Range Weighted (dollars in thousands) Other repossessed property $ 22,225 Appraisal value Property specific adjustment N/A N/A Impaired loans 188,017 Appraisal value Property specific adjustment N/A N/A Property held for sale 1,104 Appraisal value Property specific adjustment N/A N/A</t>
  </si>
  <si>
    <t>Summary of fair values for balance sheet instruments</t>
  </si>
  <si>
    <t>Fair values for balance sheet instruments as of September 30, 2018 and 2017 , are as follows. September 30, 2018 September 30, 2017 Level in Fair Value Hierarchy Carrying Amount Fair Carrying Amount Fair (dollars in thousands) Assets Cash and cash equivalents Level 1 $ 298,696 $ 298,696 $ 360,396 $ 360,396 Loans, net excluding fair valued loans, loans held for sale and impaired loans Level 3 8,357,065 8,231,829 7,881,018 7,798,134 Accrued interest receivable Level 2 58,948 58,948 53,176 53,176 Cash surrender value of life insurance policies Level 2 30,461 30,461 29,619 29,619 FHLB stock Level 2 22,533 22,533 37,551 37,551 Liabilities Deposits Level 2 $ 9,733,499 $ 9,734,971 $ 8,977,613 $ 8,978,926 FHLB advances and other borrowings Level 2 275,000 275,797 643,214 645,421 Securities sold under repurchase agreements Level 2 90,907 90,907 132,636 132,636 Accrued interest payable Level 2 8,773 8,773 4,405 4,405 Subordinated debentures and subordinated notes payable Level 2 108,468 107,841 108,302 108,293</t>
  </si>
  <si>
    <t>Earnings per Share (Tables)</t>
  </si>
  <si>
    <t>Schedule of basic and diluted earnings per share</t>
  </si>
  <si>
    <t>The following information was used in the computation of basic and diluted earnings per share ("EPS") for the fiscal years ended September 30, 2018 , 2017 and 2016 . Fiscal Years Ended September 30, 2018 2017 2016 (dollars in thousands, except per share data) Net income $ 157,916 $ 144,786 $ 121,253 Weighted average common shares outstanding 58,938,169 58,770,708 56,563,438 Dilutive effect of stock based compensation 193,481 258,674 165,912 Weighted average common shares outstanding for diluted earnings per share calculation 59,131,650 59,029,382 56,729,350 Basic earnings per share $ 2.68 $ 2.46 $ 2.14 Diluted earnings per share $ 2.67 $ 2.45 $ 2.14</t>
  </si>
  <si>
    <t>Parent Company Only Financial Statements (Tables)</t>
  </si>
  <si>
    <t>Condensed Balance Sheet</t>
  </si>
  <si>
    <t>Condensed Balance Sheets (Dollars in Thousands) September 30, 2018 2017 (dollars in thousands) Assets Cash and cash equivalents $ 72,924 $ 15,004 Investment in subsidiaries 1,873,422 1,839,293 Net deferred tax assets 1,489 1,502 Other assets 2,056 8,515 Total assets $ 1,949,891 $ 1,864,314 Liabilities and stockholders’ equity Subordinated debentures and subordinated notes payable $ 108,468 $ 108,302 Accrued expenses and other liabilities 872 1,012 Total liabilities 109,340 109,314 Stockholders’ equity Common stock 589 588 Additional paid-in capital 1,318,457 1,314,039 Retained earnings 553,014 445,747 Accumulated other comprehensive income (31,509 ) (5,374 ) Total stockholders’ equity 1,840,551 1,755,000 Total liabilities and stockholders’ equity $ 1,949,891 $ 1,864,314</t>
  </si>
  <si>
    <t>Condensed Statements of Comprehensive Income</t>
  </si>
  <si>
    <t>Condensed Statements of Comprehensive Income (Dollars in Thousands) Fiscal Years Ended September 30, 2018 2017 2016 (dollars in thousands) Income Dividends from subsidiary bank $ 111,159 $ 62,470 $ 70,582 Dividends on securities 51 123 223 Other 103 62 48 Total income 111,313 62,655 70,853 Expenses Interest on subordinated debentures and subordinated notes payable 5,040 4,464 3,737 Salaries and employee benefits 5,849 6,847 3,723 Professional fees 1,038 631 378 Acquisition expenses — — 1,010 Other 2,456 2,204 2,512 Total expense 14,383 14,146 11,360 Income before income tax and equity in undistributed net income of subsidiaries 96,930 48,509 59,493 Income tax benefit (3,075 ) (8,147 ) (3,414 ) Income before equity in undistributed net income of subsidiaries 100,005 56,656 62,907 Equity in undistributed net income of subsidiaries 57,911 88,130 58,346 Net income $ 157,916 $ 144,786 $ 121,253</t>
  </si>
  <si>
    <t>Condensed Statements of Cash Flows</t>
  </si>
  <si>
    <t>Condensed Statements of Cash Flows (Dollars in Thousands) Fiscal Years Ended September 30, 2018 2017 2016 (dollars in thousands) Operating Activities Net income $ 157,916 $ 144,786 $ 121,253 Adjustments to reconcile net income to net cash provided by operating activities: Depreciation and amortization 166 165 36 Gain on redemption of subordinated debentures — (111 ) — Stock-based compensation 4,419 6,810 3,517 Deferred income taxes 13 (1,796 ) 3 Changes in: Other assets 6,459 (823 ) (190 ) Accrued interest and other liabilities (140 ) 286 225 Equity in undistributed net income of subsidiaries (57,911 ) (88,130 ) (58,346 ) Net cash provided by operating activities 110,922 61,187 66,498 Investing activities Business acquisitions, net of cash acquired — — (30,832 ) Net cash used in investing activities — — (30,832 ) Financing Activities Redemption of subordinated debentures — (3,625 ) — Common stock repurchased — (5,605 ) — Dividends paid (53,002 ) (43,474 ) (31,419 ) Net cash used in financing activities (53,002 ) (52,704 ) (31,419 ) Net increase in cash and cash equivalents 57,920 8,483 4,247 Cash and cash equivalents, beginning of period 15,004 6,521 2,274 Cash and cash equivalents, end of period $ 72,924 $ 15,004 $ 6,521</t>
  </si>
  <si>
    <t>Nature of Operations and Summary of Significant Accounting Policies - Narrative (Details)</t>
  </si>
  <si>
    <t>Oct. 25, 2018$ / shares</t>
  </si>
  <si>
    <t>Nov. 26, 2018USD ($)shares</t>
  </si>
  <si>
    <t>Sep. 30, 2018USD ($)portfolio_classreporting_unitsegment$ / shares</t>
  </si>
  <si>
    <t>Sep. 30, 2017USD ($)$ / shares</t>
  </si>
  <si>
    <t>Sep. 30, 2016USD ($)$ / shares</t>
  </si>
  <si>
    <t>Dec. 31, 2010agreement</t>
  </si>
  <si>
    <t>Accounts, Notes, Loans and Financing Receivable [Line Items]</t>
  </si>
  <si>
    <t>Number of reportable segments | segment</t>
  </si>
  <si>
    <t>Dividends per share (in dollars per share) | $ / shares</t>
  </si>
  <si>
    <t>Maturity period of loans and loan commitments</t>
  </si>
  <si>
    <t>5 years</t>
  </si>
  <si>
    <t>Number of loan portfolio classes | portfolio_class</t>
  </si>
  <si>
    <t>FDIC Indemnification, number of loss share agreements entered | agreement</t>
  </si>
  <si>
    <t>FDIC Indemnification, expected reimbursement rate (as a percent)</t>
  </si>
  <si>
    <t>80.00%</t>
  </si>
  <si>
    <t>FDIC, Clawback Liability, payment period following termination or maturity of agreement</t>
  </si>
  <si>
    <t>45 days</t>
  </si>
  <si>
    <t>Residential real estate loans in process of foreclosure</t>
  </si>
  <si>
    <t>Impairment of long-lived assets</t>
  </si>
  <si>
    <t>Impairment of goodwill</t>
  </si>
  <si>
    <t>Number of reporting units | reporting_unit</t>
  </si>
  <si>
    <t>Impairment of intangible assets</t>
  </si>
  <si>
    <t>Adjustments for New Accounting Principle, Early Adoption | Accounting Standards Update 2016-09</t>
  </si>
  <si>
    <t>Impact on diluted earnings per common share (in dollars per share) | $ / shares</t>
  </si>
  <si>
    <t>Increase to deferred tax assets</t>
  </si>
  <si>
    <t>Adjustments for New Accounting Principle, Early Adoption | Accounting Standards Update 2016-09 | Additional Paid-in Capital</t>
  </si>
  <si>
    <t>Single family residential</t>
  </si>
  <si>
    <t>Minimum</t>
  </si>
  <si>
    <t>Minimum | Buildings and building improvements</t>
  </si>
  <si>
    <t>Premises and equipment, useful life</t>
  </si>
  <si>
    <t>10 years</t>
  </si>
  <si>
    <t>Minimum | Furniture and equipment</t>
  </si>
  <si>
    <t>3 years</t>
  </si>
  <si>
    <t>Maximum</t>
  </si>
  <si>
    <t>15 years</t>
  </si>
  <si>
    <t>Maximum | Buildings and building improvements</t>
  </si>
  <si>
    <t>40 years</t>
  </si>
  <si>
    <t>Maximum | Furniture and equipment</t>
  </si>
  <si>
    <t>Subsequent Event</t>
  </si>
  <si>
    <t>Common shares repurchased (in shares) | shares</t>
  </si>
  <si>
    <t>Common shares repurchased</t>
  </si>
  <si>
    <t>Nature of Operations and Summary of Significant Accounting Policies - Amortization Method and Estimated Lives of Intangible Assets (Details)</t>
  </si>
  <si>
    <t>Core deposit | Minimum</t>
  </si>
  <si>
    <t>Finite-Lived Intangible Assets [Line Items]</t>
  </si>
  <si>
    <t>Intangible asset, useful life</t>
  </si>
  <si>
    <t>Core deposit | Maximum</t>
  </si>
  <si>
    <t>Brand intangible</t>
  </si>
  <si>
    <t>Customer relationships</t>
  </si>
  <si>
    <t>8 years 6 months</t>
  </si>
  <si>
    <t>Other intangibles | Minimum</t>
  </si>
  <si>
    <t>1 year 3 months</t>
  </si>
  <si>
    <t>Other intangibles | Maximum</t>
  </si>
  <si>
    <t>9 years 4 months</t>
  </si>
  <si>
    <t>Nature of Operations and Summary of Significant Accounting Policies Nature of Operations and Summary of Significant Accounting Policies - Correction of Prior Period Balances (Details) - USD ($) $ in Thousands</t>
  </si>
  <si>
    <t>Error Corrections and Prior Period Adjustments Restatement [Line Items]</t>
  </si>
  <si>
    <t>As originally reported</t>
  </si>
  <si>
    <t>Adjustments</t>
  </si>
  <si>
    <t>Service Charges and Other Fees</t>
  </si>
  <si>
    <t>Service Charges and Other Fees | As originally reported</t>
  </si>
  <si>
    <t>Service Charges and Other Fees | Adjustments</t>
  </si>
  <si>
    <t>New Accounting Standards (Details) $ in Thousands</t>
  </si>
  <si>
    <t>Sep. 30, 2018USD ($)</t>
  </si>
  <si>
    <t>Reclassification Adjustment out of Accumulated Other Comprehensive Income on Derivatives [Line Items]</t>
  </si>
  <si>
    <t>Restrictions on Cash and Cash Equivalents - Narrative (Details) - USD ($) $ in Millions</t>
  </si>
  <si>
    <t>Reserve balances</t>
  </si>
  <si>
    <t>Securities Available for Sale - Amortized Cost and Fair Value (Details) - USD ($) $ in Thousands</t>
  </si>
  <si>
    <t>Debt Securities, Available-for-sale, Fair Value to Amortized Cost [Abstract]</t>
  </si>
  <si>
    <t>Amortized Cost</t>
  </si>
  <si>
    <t>Gross Unrealized Gains</t>
  </si>
  <si>
    <t>Gross Unrealized Losses</t>
  </si>
  <si>
    <t>Estimated Fair Value</t>
  </si>
  <si>
    <t>U.S. Treasury securities</t>
  </si>
  <si>
    <t>Mortgage backed-securities | Government National Mortgage Association</t>
  </si>
  <si>
    <t>Mortgage backed-securities | Federal Home Loan Mortgage Corporation</t>
  </si>
  <si>
    <t>Mortgage backed-securities | Federal National Mortgage Association</t>
  </si>
  <si>
    <t>Mortgage backed-securities | Small Business Assistance Program</t>
  </si>
  <si>
    <t>States and political subdivision securities</t>
  </si>
  <si>
    <t>Securities Available for Sale - Schedule of Available For Sale Securities (Details) - USD ($) $ in Thousands</t>
  </si>
  <si>
    <t>Due in one year or less</t>
  </si>
  <si>
    <t>Due after one year through five years</t>
  </si>
  <si>
    <t>Due after five years through ten years</t>
  </si>
  <si>
    <t>Due after ten years</t>
  </si>
  <si>
    <t>Securities without contractual maturities, Amortized Cost</t>
  </si>
  <si>
    <t>Securities without contractual maturities, Fair Value</t>
  </si>
  <si>
    <t>Mortgage-backed securities</t>
  </si>
  <si>
    <t>Securities Available for Sale - Narrative (Details)</t>
  </si>
  <si>
    <t>Sep. 30, 2018USD ($)security</t>
  </si>
  <si>
    <t>Sep. 30, 2017USD ($)security</t>
  </si>
  <si>
    <t>Sep. 30, 2016USD ($)</t>
  </si>
  <si>
    <t>Available-for-sale securities, gross realized gains</t>
  </si>
  <si>
    <t>Other than temporary impairment losses recognized in earnings</t>
  </si>
  <si>
    <t>Securities pledged as collateral</t>
  </si>
  <si>
    <t>Percentage of investment portfolio in continuous loss position (as a percent)</t>
  </si>
  <si>
    <t>98.00%</t>
  </si>
  <si>
    <t>68.00%</t>
  </si>
  <si>
    <t>Number of securities in an unrealized loss position | security</t>
  </si>
  <si>
    <t>Securities Available for Sale - Schedule of Gross Unrealized Losses (Details) - USD ($) $ in Thousands</t>
  </si>
  <si>
    <t>Debt Securities, Available-for-sale, Unrealized Loss Position [Abstract]</t>
  </si>
  <si>
    <t>Less than 12 months, Fair Value</t>
  </si>
  <si>
    <t>12 months or more, Fair Value</t>
  </si>
  <si>
    <t>Debt Securities, Available-for-sale, Unrealized Loss Position, Accumulated Loss [Abstract]</t>
  </si>
  <si>
    <t>Less than 12 months, Unrealized Losses</t>
  </si>
  <si>
    <t>12 months or more, Unrealized Losses</t>
  </si>
  <si>
    <t>Unrealized Losses</t>
  </si>
  <si>
    <t>Loans - Schedule of Financing Receivable (Details) - USD ($) $ in Thousands</t>
  </si>
  <si>
    <t>Total financing receivables, gross</t>
  </si>
  <si>
    <t>Less:</t>
  </si>
  <si>
    <t>Less: Unamortized discount on acquired loans</t>
  </si>
  <si>
    <t>Unearned net deferred fees and costs and loans in process</t>
  </si>
  <si>
    <t>Commercial real estate</t>
  </si>
  <si>
    <t>Agriculture</t>
  </si>
  <si>
    <t>Commercial non-real estate</t>
  </si>
  <si>
    <t>Residential real estate</t>
  </si>
  <si>
    <t>Consumer</t>
  </si>
  <si>
    <t>Loans - Narrative (Details) - USD ($) $ in Thousands</t>
  </si>
  <si>
    <t>Unamortized discount on acquired loans</t>
  </si>
  <si>
    <t>Loans in process</t>
  </si>
  <si>
    <t>Guaranteed loans</t>
  </si>
  <si>
    <t>Principal balances of residential real estate loans sold</t>
  </si>
  <si>
    <t>Loans greater than 90 days past due and still accruing interest</t>
  </si>
  <si>
    <t>Valuation adjustments made to repossessed properties</t>
  </si>
  <si>
    <t>Specific reserves included in the allowance for loan losses for TDRs</t>
  </si>
  <si>
    <t>Troubled debt restructuring, commitments to lend additional funds to borrowers</t>
  </si>
  <si>
    <t>Transfers out of troubled debt restructuring status</t>
  </si>
  <si>
    <t>Loans Receivable</t>
  </si>
  <si>
    <t>Loans Guaranteed by US Government Authorities</t>
  </si>
  <si>
    <t>Loans - Summary of Nonaccrual Loans (Details) - USD ($) $ in Thousands</t>
  </si>
  <si>
    <t>Financing Receivable, Recorded Investment, Past Due [Line Items]</t>
  </si>
  <si>
    <t>Nonaccrual loans</t>
  </si>
  <si>
    <t>Loans - Composition of the Loan Portfolio by Internal Risk Rating (Details) - USD ($) $ in Thousands</t>
  </si>
  <si>
    <t>Financing Receivable, Recorded Investment [Line Items]</t>
  </si>
  <si>
    <t>Total financing receivables</t>
  </si>
  <si>
    <t>Pass</t>
  </si>
  <si>
    <t>Watchlist</t>
  </si>
  <si>
    <t>Substandard</t>
  </si>
  <si>
    <t>Doubtful</t>
  </si>
  <si>
    <t>Loss</t>
  </si>
  <si>
    <t>Commercial real estate | Pass</t>
  </si>
  <si>
    <t>Commercial real estate | Watchlist</t>
  </si>
  <si>
    <t>Commercial real estate | Substandard</t>
  </si>
  <si>
    <t>Commercial real estate | Doubtful</t>
  </si>
  <si>
    <t>Commercial real estate | Loss</t>
  </si>
  <si>
    <t>Agriculture | Pass</t>
  </si>
  <si>
    <t>Agriculture | Watchlist</t>
  </si>
  <si>
    <t>Agriculture | Substandard</t>
  </si>
  <si>
    <t>Agriculture | Doubtful</t>
  </si>
  <si>
    <t>Agriculture | Loss</t>
  </si>
  <si>
    <t>Commercial non-real estate | Pass</t>
  </si>
  <si>
    <t>Commercial non-real estate | Watchlist</t>
  </si>
  <si>
    <t>Commercial non-real estate | Substandard</t>
  </si>
  <si>
    <t>Commercial non-real estate | Doubtful</t>
  </si>
  <si>
    <t>Commercial non-real estate | Loss</t>
  </si>
  <si>
    <t>Residential real estate | Pass</t>
  </si>
  <si>
    <t>Residential real estate | Watchlist</t>
  </si>
  <si>
    <t>Residential real estate | Substandard</t>
  </si>
  <si>
    <t>Residential real estate | Doubtful</t>
  </si>
  <si>
    <t>Residential real estate | Loss</t>
  </si>
  <si>
    <t>Consumer | Pass</t>
  </si>
  <si>
    <t>Consumer | Watchlist</t>
  </si>
  <si>
    <t>Consumer | Substandard</t>
  </si>
  <si>
    <t>Consumer | Doubtful</t>
  </si>
  <si>
    <t>Consumer | Loss</t>
  </si>
  <si>
    <t>Other | Pass</t>
  </si>
  <si>
    <t>Other | Watchlist</t>
  </si>
  <si>
    <t>Other | Substandard</t>
  </si>
  <si>
    <t>Other | Doubtful</t>
  </si>
  <si>
    <t>Other | Loss</t>
  </si>
  <si>
    <t>Loans - Past Due Loans (Details) - USD ($) $ in Thousands</t>
  </si>
  <si>
    <t>Financing receivables, net of unamortized discount on acquired loans</t>
  </si>
  <si>
    <t>Loans covered by FDIC loss sharing agreements</t>
  </si>
  <si>
    <t>Past Due</t>
  </si>
  <si>
    <t>Past Due | 30-59 Days Past Due</t>
  </si>
  <si>
    <t>Past Due | 60-89 Days Past Due</t>
  </si>
  <si>
    <t>Past Due | 90 Days or Greater Past Due</t>
  </si>
  <si>
    <t>Current</t>
  </si>
  <si>
    <t>Commercial real estate | Past Due</t>
  </si>
  <si>
    <t>Commercial real estate | Past Due | 30-59 Days Past Due</t>
  </si>
  <si>
    <t>Commercial real estate | Past Due | 60-89 Days Past Due</t>
  </si>
  <si>
    <t>Commercial real estate | Past Due | 90 Days or Greater Past Due</t>
  </si>
  <si>
    <t>Commercial real estate | Current</t>
  </si>
  <si>
    <t>Agriculture | Past Due</t>
  </si>
  <si>
    <t>Agriculture | Past Due | 30-59 Days Past Due</t>
  </si>
  <si>
    <t>Agriculture | Past Due | 60-89 Days Past Due</t>
  </si>
  <si>
    <t>Agriculture | Past Due | 90 Days or Greater Past Due</t>
  </si>
  <si>
    <t>Agriculture | Current</t>
  </si>
  <si>
    <t>Commercial non-real estate | Past Due</t>
  </si>
  <si>
    <t>Commercial non-real estate | Past Due | 30-59 Days Past Due</t>
  </si>
  <si>
    <t>Commercial non-real estate | Past Due | 60-89 Days Past Due</t>
  </si>
  <si>
    <t>Commercial non-real estate | Past Due | 90 Days or Greater Past Due</t>
  </si>
  <si>
    <t>Commercial non-real estate | Current</t>
  </si>
  <si>
    <t>Residential real estate | Past Due</t>
  </si>
  <si>
    <t>Residential real estate | Past Due | 30-59 Days Past Due</t>
  </si>
  <si>
    <t>Residential real estate | Past Due | 60-89 Days Past Due</t>
  </si>
  <si>
    <t>Residential real estate | Past Due | 90 Days or Greater Past Due</t>
  </si>
  <si>
    <t>Residential real estate | Current</t>
  </si>
  <si>
    <t>Consumer | Past Due</t>
  </si>
  <si>
    <t>Consumer | Past Due | 30-59 Days Past Due</t>
  </si>
  <si>
    <t>Consumer | Past Due | 60-89 Days Past Due</t>
  </si>
  <si>
    <t>Consumer | Past Due | 90 Days or Greater Past Due</t>
  </si>
  <si>
    <t>Consumer | Current</t>
  </si>
  <si>
    <t>Other | Past Due</t>
  </si>
  <si>
    <t>Other | Past Due | 30-59 Days Past Due</t>
  </si>
  <si>
    <t>Other | Past Due | 60-89 Days Past Due</t>
  </si>
  <si>
    <t>Other | Past Due | 90 Days or Greater Past Due</t>
  </si>
  <si>
    <t>Other | Current</t>
  </si>
  <si>
    <t>Loans - Impaired Financing Receivables (Details) - USD ($) $ in Thousands</t>
  </si>
  <si>
    <t>With an allowance recorded:</t>
  </si>
  <si>
    <t>Recorded Investment</t>
  </si>
  <si>
    <t>Unpaid Principal Balance</t>
  </si>
  <si>
    <t>Related Allowance</t>
  </si>
  <si>
    <t>With no allowance recorded:</t>
  </si>
  <si>
    <t>Total Recorded Investment, Impaired Loans</t>
  </si>
  <si>
    <t>Total Unpaid Principal Balance, Impaired Loans</t>
  </si>
  <si>
    <t>Average recorded investment and interest income recognized on impaired loans:</t>
  </si>
  <si>
    <t>Average Recorded Investment</t>
  </si>
  <si>
    <t>Interest Income Recognized While on Impaired Status</t>
  </si>
  <si>
    <t>Loans - Troubled Debt Restructurings on Accruing and Nonaccrual Financing Receivables (Details) $ in Thousands</t>
  </si>
  <si>
    <t>Sep. 30, 2018USD ($)contract</t>
  </si>
  <si>
    <t>Sep. 30, 2017USD ($)contract</t>
  </si>
  <si>
    <t>Sep. 30, 2016USD ($)contract</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 | contract</t>
  </si>
  <si>
    <t>Change in recorded investment due to chargeoffs at time of modification, pre-modification</t>
  </si>
  <si>
    <t>Change in recorded investment due to chargeoffs at time of modification, post-modification</t>
  </si>
  <si>
    <t>Nonaccrual</t>
  </si>
  <si>
    <t>Commercial real estate | Accruing</t>
  </si>
  <si>
    <t>Commercial real estate | Nonaccrual</t>
  </si>
  <si>
    <t>Agriculture | Accruing</t>
  </si>
  <si>
    <t>Agriculture | Nonaccrual</t>
  </si>
  <si>
    <t>Commercial non-real estate | Accruing</t>
  </si>
  <si>
    <t>Commercial non-real estate | Nonaccrual</t>
  </si>
  <si>
    <t>Residential real estate | Accruing</t>
  </si>
  <si>
    <t>Residential real estate | Nonaccrual</t>
  </si>
  <si>
    <t>Consumer | Accruing</t>
  </si>
  <si>
    <t>Consumer | Nonaccrual</t>
  </si>
  <si>
    <t>Loans - Subsequent Defaults on Modified Loans (Details) $ in Thousands</t>
  </si>
  <si>
    <t>Number of Loans | contract</t>
  </si>
  <si>
    <t>Recorded Investment | $</t>
  </si>
  <si>
    <t>Allowance for Loan and Lease Losses - Summary of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Receivables acquired with deteriorated credit quality</t>
  </si>
  <si>
    <t>(Improvement) impairment of ASC 310-30 loans</t>
  </si>
  <si>
    <t>Commercial real estate | Receivables acquired with deteriorated credit quality</t>
  </si>
  <si>
    <t>Agriculture | Receivables acquired with deteriorated credit quality</t>
  </si>
  <si>
    <t>Commercial non-real estate | Receivables acquired with deteriorated credit quality</t>
  </si>
  <si>
    <t>Residential real estate | Receivables acquired with deteriorated credit quality</t>
  </si>
  <si>
    <t>Consumer | Receivables acquired with deteriorated credit quality</t>
  </si>
  <si>
    <t>Other | Receivables acquired with deteriorated credit quality</t>
  </si>
  <si>
    <t>Allowance for Loan and Lease Losses - Narrative (Details) - USD ($) $ in Thousands</t>
  </si>
  <si>
    <t>Sep. 30, 2015</t>
  </si>
  <si>
    <t>Allowance for loan losses</t>
  </si>
  <si>
    <t>Unfunded loan commitment</t>
  </si>
  <si>
    <t>Reserve for unfunded loan commitments</t>
  </si>
  <si>
    <t>Loans Guaranteed by US Government Authorities | Loans And Leases With Allowance For Doubtful Accounts [Member]</t>
  </si>
  <si>
    <t>Allowance for Loan and Lease Losses - Summary of Allowance for Loan Losses by Type (Details) - USD ($) $ in Thousands</t>
  </si>
  <si>
    <t>Financing Receivable, Allowance for Credit Losses [Line Items]</t>
  </si>
  <si>
    <t>Individually evaluated for impairment</t>
  </si>
  <si>
    <t>Collectively evaluated for impairment</t>
  </si>
  <si>
    <t>Total allowance</t>
  </si>
  <si>
    <t>Financing Receivables</t>
  </si>
  <si>
    <t>Loans Outstanding</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quisition</t>
  </si>
  <si>
    <t>Accretion</t>
  </si>
  <si>
    <t>Reclassification from nonaccretable difference</t>
  </si>
  <si>
    <t>Balance at end of period</t>
  </si>
  <si>
    <t>Accounting for Certain Loans Acquired with Deteriorated Credit Quality - Schedule of Impaired Loans (Details) - USD ($) $ in Thousands</t>
  </si>
  <si>
    <t>Outstanding Balance</t>
  </si>
  <si>
    <t>Carrying Value</t>
  </si>
  <si>
    <t>FDIC Indemnification Asset - Schedule of Other Current Assets (Details) - USD ($) $ in Thousands</t>
  </si>
  <si>
    <t>FDIC Indemnification Asset [Roll Forward]</t>
  </si>
  <si>
    <t>Balance at beginning of year</t>
  </si>
  <si>
    <t>Amortization</t>
  </si>
  <si>
    <t>Changes in expected reimbursements from FDIC for changes in expected credit losses</t>
  </si>
  <si>
    <t>Changes in reimbursable expenses</t>
  </si>
  <si>
    <t>Reimbursements of covered losses to the FDIC</t>
  </si>
  <si>
    <t>Balance at end of year</t>
  </si>
  <si>
    <t>Premises and Equipment - Schedule of Premises and Equipment (Details) - USD ($) $ in Thousands</t>
  </si>
  <si>
    <t>Property, Plant and Equipment [Line Items]</t>
  </si>
  <si>
    <t>Premises and equipment, gross</t>
  </si>
  <si>
    <t>Accumulated depreciation</t>
  </si>
  <si>
    <t>Premise and equipment, net</t>
  </si>
  <si>
    <t>Land</t>
  </si>
  <si>
    <t>Buildings and building improvements</t>
  </si>
  <si>
    <t>Furniture and equipment</t>
  </si>
  <si>
    <t>Construction in progress</t>
  </si>
  <si>
    <t>Premises and Equipment - Narrative (Details) - USD ($) $ in Thousands</t>
  </si>
  <si>
    <t>Depreciation expense</t>
  </si>
  <si>
    <t>Derivative Financial Instruments - Notional Amounts and Estimated Fair Value (Details) - USD ($) $ in Thousands</t>
  </si>
  <si>
    <t>Derivative [Line Items]</t>
  </si>
  <si>
    <t>Positive Fair Value</t>
  </si>
  <si>
    <t>Negative Fair Value</t>
  </si>
  <si>
    <t>Derivatives Not Designated as Hedging Instruments</t>
  </si>
  <si>
    <t>Notional Amount</t>
  </si>
  <si>
    <t>Derivatives Not Designated as Hedging Instruments | Mortgage loan commitments</t>
  </si>
  <si>
    <t>Derivatives Not Designated as Hedging Instruments | Mortgage loan forward sale contracts</t>
  </si>
  <si>
    <t>Financial institution counterparties | Derivatives Not Designated as Hedging Instruments | Interest rate swaps</t>
  </si>
  <si>
    <t>Customer counterparties | Derivatives Not Designated as Hedging Instruments | Interest rate swaps</t>
  </si>
  <si>
    <t>Derivative Financial Instruments - Offsetting Liabilities and Assets (Details) - USD ($) $ in Thousands</t>
  </si>
  <si>
    <t>Derivative financial assets, gross amount</t>
  </si>
  <si>
    <t>Derivative financial assets, amount offset</t>
  </si>
  <si>
    <t>Derivative financial assets, net amount presented in Consolidated Balance Sheets</t>
  </si>
  <si>
    <t>Derivative financial liabilities, gross amount</t>
  </si>
  <si>
    <t>Derivative financial liabilities, amount offset</t>
  </si>
  <si>
    <t>Derivative financial liabilities, net amount presented in Consolidated Balance Sheets</t>
  </si>
  <si>
    <t>Collateral held for initial margin</t>
  </si>
  <si>
    <t>Securities posted as collateral for financial institution counterparties</t>
  </si>
  <si>
    <t>Derivative Financial Instruments Derivative Financial Instruments - Narrative (Details) - Risk Participation Agreements $ in Millions</t>
  </si>
  <si>
    <t>Notional amount sold</t>
  </si>
  <si>
    <t>Exposure from RPAs</t>
  </si>
  <si>
    <t>Derivative Financial Instruments - Effect on the Consolidated Statement of Comprehensive Income (Details) - Noninterest income - USD ($) $ in Thousands</t>
  </si>
  <si>
    <t>Interest rate swaps</t>
  </si>
  <si>
    <t>Amount of gain (loss) recognized in income</t>
  </si>
  <si>
    <t>Mortgage loan commitments</t>
  </si>
  <si>
    <t>Mortgage loan forward sale contracts</t>
  </si>
  <si>
    <t>The Fair Value Option For Certain Loans - Narrative (Details) - USD ($) $ in Millions</t>
  </si>
  <si>
    <t>Fair Value, Assets and Liabilities Measured on Recurring and Nonrecurring Basis [Line Items]</t>
  </si>
  <si>
    <t>Eligible item for the fair value option</t>
  </si>
  <si>
    <t>Loans greater than 90 days past due or in nonaccrual status</t>
  </si>
  <si>
    <t>Loans greater than 90 days past due or in nonaccrual status, unpaid principal balance</t>
  </si>
  <si>
    <t>Long-term loans and written loan commitments</t>
  </si>
  <si>
    <t>Fair value, option, aggregate differences, long-term debt instruments</t>
  </si>
  <si>
    <t>The Fair Value Option For Certain Loans - Schedule of Fair Value Option (Details) - USD ($) $ in Thousands</t>
  </si>
  <si>
    <t>Long-term loans and written loan commitments | Noninterest Income</t>
  </si>
  <si>
    <t>Goodwill - Summary of Changes to the Carrying Amount of Goodwill (Details) - USD ($)</t>
  </si>
  <si>
    <t>Core Deposits and Other Intangibles - Intangible Assets Amortization Expense  (Details) - USD ($) $ in Thousands</t>
  </si>
  <si>
    <t>Gross carrying amount</t>
  </si>
  <si>
    <t>Accumulated amortization</t>
  </si>
  <si>
    <t>Net intangible assets</t>
  </si>
  <si>
    <t>Core Deposit Intangible</t>
  </si>
  <si>
    <t>Brand Intangible</t>
  </si>
  <si>
    <t>Other Intangible</t>
  </si>
  <si>
    <t>Core Deposits and Other Intangibles - Narrative (Details) - USD ($) $ in Thousands</t>
  </si>
  <si>
    <t>Core Deposits and Other Intangibles - Schedule of Future Amortization Expense (Details) - USD ($) $ in Thousands</t>
  </si>
  <si>
    <t>Finite-Lived Intangible Assets, Net, Amortization Expense, Fiscal Year Maturity [Abstract]</t>
  </si>
  <si>
    <t>2024 and thereafter</t>
  </si>
  <si>
    <t>Deposits - Composition of Deposits (Details) - USD ($) $ in Thousands</t>
  </si>
  <si>
    <t>Composition of deposits:</t>
  </si>
  <si>
    <t>Noninterest-bearing demand</t>
  </si>
  <si>
    <t>Interest-bearing demand</t>
  </si>
  <si>
    <t>Time deposits, $250,000 or more</t>
  </si>
  <si>
    <t>Time deposits, less than $250,000</t>
  </si>
  <si>
    <t>Brokered deposits</t>
  </si>
  <si>
    <t>Reciprocal deposits</t>
  </si>
  <si>
    <t>Commercial deposits</t>
  </si>
  <si>
    <t>Deposits - Summary of Scheduled Maturities of Time Deposits (Details) $ in Thousands</t>
  </si>
  <si>
    <t>Fiscal year maturity:</t>
  </si>
  <si>
    <t>2023 and thereafter</t>
  </si>
  <si>
    <t>Securities Sold Under Agreements to Repurchase - Narrative (Details) - USD ($) $ in Millions</t>
  </si>
  <si>
    <t>Securities sold under agreements to repurchase, amortized cost</t>
  </si>
  <si>
    <t>Securities sold under agreements to repurchase, fair value</t>
  </si>
  <si>
    <t>Percentage of total borrowed funds (as a percent)</t>
  </si>
  <si>
    <t>102.00%</t>
  </si>
  <si>
    <t>Securities Sold Under Agreements to Repurchase - Maturity Schedule of Agreements (Details) - USD ($) $ in Thousands</t>
  </si>
  <si>
    <t>Assets Sold under Agreements to Repurchase [Line Items]</t>
  </si>
  <si>
    <t>Total repurchase agreements</t>
  </si>
  <si>
    <t>Municipal securities</t>
  </si>
  <si>
    <t>Overnight and Continuous</t>
  </si>
  <si>
    <t>Overnight and Continuous | Municipal securities</t>
  </si>
  <si>
    <t>Overnight and Continuous | Mortgage-backed securities</t>
  </si>
  <si>
    <t>Up to 30 Days</t>
  </si>
  <si>
    <t>Up to 30 Days | Municipal securities</t>
  </si>
  <si>
    <t>Up to 30 Days | Mortgage-backed securities</t>
  </si>
  <si>
    <t>30-90 Days</t>
  </si>
  <si>
    <t>30-90 Days | Municipal securities</t>
  </si>
  <si>
    <t>30-90 Days | Mortgage-backed securities</t>
  </si>
  <si>
    <t>Greater than 90 Days</t>
  </si>
  <si>
    <t>Greater than 90 Days | Municipal securities</t>
  </si>
  <si>
    <t>Greater than 90 Days | Mortgage-backed securities</t>
  </si>
  <si>
    <t>FHLB Advances and Other Borrowings - Summary of Advances and Other Borrowings (Details) - USD ($) $ in Thousands</t>
  </si>
  <si>
    <t>Debt Instrument [Line Items]</t>
  </si>
  <si>
    <t>Fair value adjustment</t>
  </si>
  <si>
    <t>Total FHLB advances and other borrowings</t>
  </si>
  <si>
    <t>Notes payable to banks</t>
  </si>
  <si>
    <t>Federal Home Loan Bank (FHLB) notes payable and fed funds advance</t>
  </si>
  <si>
    <t>Notes payable to banks | Minimum</t>
  </si>
  <si>
    <t>Stated interest rate (as a percent)</t>
  </si>
  <si>
    <t>1.05%</t>
  </si>
  <si>
    <t>0.53%</t>
  </si>
  <si>
    <t>Notes payable to banks | Maximum</t>
  </si>
  <si>
    <t>3.66%</t>
  </si>
  <si>
    <t>1.25%</t>
  </si>
  <si>
    <t>1.27%</t>
  </si>
  <si>
    <t>Federal Home Loan Bank fed funds advance</t>
  </si>
  <si>
    <t>Interest rate (as a percent)</t>
  </si>
  <si>
    <t>1.33%</t>
  </si>
  <si>
    <t>FHLB Advances and Other Borrowings - Narrative (Details) - USD ($)</t>
  </si>
  <si>
    <t>Line of Credit Facility [Line Items]</t>
  </si>
  <si>
    <t>Current borrowing capacity</t>
  </si>
  <si>
    <t>Loans pledged to the Federal Home Loan Bank</t>
  </si>
  <si>
    <t>Revolving line of credit</t>
  </si>
  <si>
    <t>Outstanding advances</t>
  </si>
  <si>
    <t>Revolving line of credit | FRB Discount Window Loan</t>
  </si>
  <si>
    <t>Borrowing capacity</t>
  </si>
  <si>
    <t>Loans pledged to the Federal Reserve Board Discount Window</t>
  </si>
  <si>
    <t>Revolving line of credit | London Interbank Offered Rate (LIBOR)</t>
  </si>
  <si>
    <t>Basis spread on variable rate (as a percent)</t>
  </si>
  <si>
    <t>2.00%</t>
  </si>
  <si>
    <t>Federal Home Loan Bank [Member] | Letters of credit</t>
  </si>
  <si>
    <t>FHLB Advances and Other Borrowings - Summary of Due or Callable Notes (Details) - USD ($) $ in Thousands</t>
  </si>
  <si>
    <t>Subordinated Debentures and Subordinated Notes Payable - Junior Subordinated Deferrable Interest Debentures (Details) $ / shares in Units, $ in Thousands</t>
  </si>
  <si>
    <t>Jul. 05, 2007$ / sharesshares</t>
  </si>
  <si>
    <t>Dec. 07, 2006$ / sharesshares</t>
  </si>
  <si>
    <t>Mar. 10, 2006$ / sharesshares</t>
  </si>
  <si>
    <t>Jun. 01, 2005$ / sharesshares</t>
  </si>
  <si>
    <t>Dec. 17, 2003$ / sharesshares</t>
  </si>
  <si>
    <t>Sep. 25, 2003$ / sharesshares</t>
  </si>
  <si>
    <t>Dec. 19, 2002$ / sharesshares</t>
  </si>
  <si>
    <t>Sep. 30, 2018USD ($)trust</t>
  </si>
  <si>
    <t>Sep. 30, 2017USD ($)</t>
  </si>
  <si>
    <t>Financial Instruments Subject to Mandatory Redemption by Settlement Terms [Line Items]</t>
  </si>
  <si>
    <t>Amount of Debentures eligible for treatment as Tier 1 capital | $</t>
  </si>
  <si>
    <t>Mandatorily Redeemable Preferred Securities</t>
  </si>
  <si>
    <t>Number of trusts | trust</t>
  </si>
  <si>
    <t>Mandatorily Redeemable Preferred Securities | Great Western Statutory Trust IV</t>
  </si>
  <si>
    <t>Number of shares caused to be issued | shares</t>
  </si>
  <si>
    <t>Par value of shares issued (in dollars per share)</t>
  </si>
  <si>
    <t>Maximum interest payment deferral period</t>
  </si>
  <si>
    <t>Term of debt instrument</t>
  </si>
  <si>
    <t>30 years</t>
  </si>
  <si>
    <t>Redemption price (in dollars per share)</t>
  </si>
  <si>
    <t>Mandatorily Redeemable Preferred Securities | GWB Capital Trust VI</t>
  </si>
  <si>
    <t>Mandatorily Redeemable Preferred Securities | GWB Capital Trust II</t>
  </si>
  <si>
    <t>9.75%</t>
  </si>
  <si>
    <t>Mandatorily Redeemable Preferred Securities | Sunstate Bancshares Trust II</t>
  </si>
  <si>
    <t>Redemption period following the occurrence of a Special Event</t>
  </si>
  <si>
    <t>90 days</t>
  </si>
  <si>
    <t>Mandatorily Redeemable Preferred Securities | HFB Capital Trust III</t>
  </si>
  <si>
    <t>Mandatorily Redeemable Preferred Securities | HFB Capital Trust IV</t>
  </si>
  <si>
    <t>Mandatorily Redeemable Preferred Securities | HFB Capital Trust V</t>
  </si>
  <si>
    <t>Mandatorily Redeemable Preferred Securities | HFB Capital Trust VI</t>
  </si>
  <si>
    <t>Mandatorily Redeemable Preferred Securities | London Interbank Offered Rate (LIBOR) | Great Western Statutory Trust IV</t>
  </si>
  <si>
    <t>2.85%</t>
  </si>
  <si>
    <t>Mandatorily Redeemable Preferred Securities | London Interbank Offered Rate (LIBOR) | GWB Capital Trust VI</t>
  </si>
  <si>
    <t>1.48%</t>
  </si>
  <si>
    <t>Mandatorily Redeemable Preferred Securities | London Interbank Offered Rate (LIBOR) | Sunstate Bancshares Trust II</t>
  </si>
  <si>
    <t>1.85%</t>
  </si>
  <si>
    <t>Mandatorily Redeemable Preferred Securities | London Interbank Offered Rate (LIBOR) | HFB Capital Trust III</t>
  </si>
  <si>
    <t>3.35%</t>
  </si>
  <si>
    <t>Mandatorily Redeemable Preferred Securities | London Interbank Offered Rate (LIBOR) | HFB Capital Trust IV</t>
  </si>
  <si>
    <t>3.10%</t>
  </si>
  <si>
    <t>Mandatorily Redeemable Preferred Securities | London Interbank Offered Rate (LIBOR) | HFB Capital Trust V</t>
  </si>
  <si>
    <t>1.83%</t>
  </si>
  <si>
    <t>Mandatorily Redeemable Preferred Securities | London Interbank Offered Rate (LIBOR) | HFB Capital Trust VI</t>
  </si>
  <si>
    <t>1.65%</t>
  </si>
  <si>
    <t>Junior subordinated debentures payable to non-consolidated trusts</t>
  </si>
  <si>
    <t>Common shares held in other assets | $</t>
  </si>
  <si>
    <t>HFB Capital Trust V | Junior subordinated debentures payable to non-consolidated trusts</t>
  </si>
  <si>
    <t>Subordinated Debentures and Subordinated Notes Payable - Subordinated Notes Payable (Details) - Subordinated notes payable - USD ($)</t>
  </si>
  <si>
    <t>60 Months Ended</t>
  </si>
  <si>
    <t>Aug. 15, 2025</t>
  </si>
  <si>
    <t>Face amount of debt issued</t>
  </si>
  <si>
    <t>4.875%</t>
  </si>
  <si>
    <t>Redemption price, percentage of principal (as a percent)</t>
  </si>
  <si>
    <t>100.00%</t>
  </si>
  <si>
    <t>Unamortized debt issuance costs</t>
  </si>
  <si>
    <t>London Interbank Offered Rate (LIBOR) | Forecast</t>
  </si>
  <si>
    <t>3.15%</t>
  </si>
  <si>
    <t>Subordinated Debentures and Subordinated Notes Payable - Summary of Subordinated Debentures and Subordinated Notes Payable (Details) - USD ($) $ in Thousands</t>
  </si>
  <si>
    <t>Amount Outstanding</t>
  </si>
  <si>
    <t>Common Shares Held in Other Assets</t>
  </si>
  <si>
    <t>Less: fair value adjustment</t>
  </si>
  <si>
    <t>Subordinated notes payable</t>
  </si>
  <si>
    <t>GW Statutory Trust IV | Junior subordinated debentures payable to non-consolidated trusts</t>
  </si>
  <si>
    <t>GW Statutory Trust VI | Junior subordinated debentures payable to non-consolidated trusts</t>
  </si>
  <si>
    <t>SSB Trust II | Junior subordinated debentures payable to non-consolidated trusts</t>
  </si>
  <si>
    <t>HFB Capital Trust III | Junior subordinated debentures payable to non-consolidated trusts</t>
  </si>
  <si>
    <t>HFB Capital Trust IV | Junior subordinated debentures payable to non-consolidated trusts</t>
  </si>
  <si>
    <t>HFB Capital Trust VI | Junior subordinated debentures payable to non-consolidated trusts</t>
  </si>
  <si>
    <t>Subordinated notes payable, fixed to floating rate | Subordinated notes payable</t>
  </si>
  <si>
    <t>Income Taxes - Reconciliation of Income Tax Expense (Details) - USD ($) $ in Thousands</t>
  </si>
  <si>
    <t>Currently paid or payable</t>
  </si>
  <si>
    <t>Federal</t>
  </si>
  <si>
    <t>State</t>
  </si>
  <si>
    <t>Current income tax expense (benefit)</t>
  </si>
  <si>
    <t>Deferred tax expense</t>
  </si>
  <si>
    <t>Total provision for income taxes</t>
  </si>
  <si>
    <t>Income Taxes - Schedule of Effective Income Tax Rate Reconciliation (Details) - USD ($) $ in Thousands</t>
  </si>
  <si>
    <t>Income tax percentage (as a percent)</t>
  </si>
  <si>
    <t>24.50%</t>
  </si>
  <si>
    <t>Income tax expense computed at the statutory rate</t>
  </si>
  <si>
    <t>State income taxes, net of federal benefit</t>
  </si>
  <si>
    <t>Tax exempt interest income</t>
  </si>
  <si>
    <t>Impact of enacted federal income tax rate reduction</t>
  </si>
  <si>
    <t>Effective Income Tax Rate Reconciliation, Federal Income Tax Rate, Deduction, Amount</t>
  </si>
  <si>
    <t>Income Taxes - Schedule of Deferred Tax Assets and Liabilities (Details) - USD ($) $ in Thousands</t>
  </si>
  <si>
    <t>Deferred tax assets:</t>
  </si>
  <si>
    <t>Compensation</t>
  </si>
  <si>
    <t>Other real estate owned</t>
  </si>
  <si>
    <t>Core deposit intangible and other fair value adjustments</t>
  </si>
  <si>
    <t>Excess tax basis of FDIC indemnification asset and clawback liability</t>
  </si>
  <si>
    <t>Excess tax basis of loans acquired over carrying value</t>
  </si>
  <si>
    <t>Other reserves</t>
  </si>
  <si>
    <t>Total deferred tax assets</t>
  </si>
  <si>
    <t>Deferred tax liabilities:</t>
  </si>
  <si>
    <t>Goodwill and other intangibles</t>
  </si>
  <si>
    <t>Premises and equipment</t>
  </si>
  <si>
    <t>Total deferred tax liabilities</t>
  </si>
  <si>
    <t>Income Taxes - Narrative (Details) - USD ($) $ in Thousands</t>
  </si>
  <si>
    <t>3 Months Ended</t>
  </si>
  <si>
    <t>Dec. 31, 2017</t>
  </si>
  <si>
    <t>Income Tax Contingency [Line Items]</t>
  </si>
  <si>
    <t>Provision (benefit) for income taxes</t>
  </si>
  <si>
    <t>Revaluation adjustment</t>
  </si>
  <si>
    <t>Internal Revenue Service (IRS)</t>
  </si>
  <si>
    <t>Income taxes receivable</t>
  </si>
  <si>
    <t>Tax Cuts And Jobs Act Of 2017</t>
  </si>
  <si>
    <t>31.94303%</t>
  </si>
  <si>
    <t>32.41468%</t>
  </si>
  <si>
    <t>Tax Cuts And Jobs Act Of 2017, Excluding Nonrecurring Deferred Taxes</t>
  </si>
  <si>
    <t>26.08787%</t>
  </si>
  <si>
    <t>Employee Benefit Plans - Narrative (Details) $ in Thousands</t>
  </si>
  <si>
    <t>Sep. 30, 2018USD ($)year</t>
  </si>
  <si>
    <t>Nov. 27, 2017USD ($)</t>
  </si>
  <si>
    <t>Pension Plan</t>
  </si>
  <si>
    <t>Defined Contribution Plan Disclosure [Line Items]</t>
  </si>
  <si>
    <t>Expected long-term return on plan assets (as a percent)</t>
  </si>
  <si>
    <t>8.00%</t>
  </si>
  <si>
    <t>Total pension plan assets</t>
  </si>
  <si>
    <t>Accumulated benefit obligation</t>
  </si>
  <si>
    <t>Multiple employer 401(k) profit sharing plan</t>
  </si>
  <si>
    <t>Defined contribution plan, requisite service period</t>
  </si>
  <si>
    <t>1 year</t>
  </si>
  <si>
    <t>Defined contribution plan, minimum age requirement | year</t>
  </si>
  <si>
    <t>Contributions by the Company</t>
  </si>
  <si>
    <t>Employee Benefit Plans - Summary of Pension Plan Funded Status (Details) - USD ($) $ in Thousands</t>
  </si>
  <si>
    <t>Nov. 27, 2017</t>
  </si>
  <si>
    <t>Benefit obligations, end of period</t>
  </si>
  <si>
    <t>Changes in benefit obligations:</t>
  </si>
  <si>
    <t>Benefit obligations, beginning of period</t>
  </si>
  <si>
    <t>Service cost</t>
  </si>
  <si>
    <t>Interest cost</t>
  </si>
  <si>
    <t>Benefits paid</t>
  </si>
  <si>
    <t>Assumption changes</t>
  </si>
  <si>
    <t>Actuarial loss</t>
  </si>
  <si>
    <t>Fair value of plan assets, beginning of period</t>
  </si>
  <si>
    <t>Actual return on plan assets</t>
  </si>
  <si>
    <t>Company contributions</t>
  </si>
  <si>
    <t>Fair value of plan assets, end of period</t>
  </si>
  <si>
    <t>Funded Status</t>
  </si>
  <si>
    <t>Employee Benefit Plans - Components of Net Periodic Benefit Cost (Details) - USD ($) $ in Thousands</t>
  </si>
  <si>
    <t>Other changes in plan assets and benefit obligations recognized in other comprehensive income (loss)</t>
  </si>
  <si>
    <t>Net gain (loss)</t>
  </si>
  <si>
    <t>Defined Benefit Plan Disclosure [Line Items]</t>
  </si>
  <si>
    <t>Expected return on plan assets</t>
  </si>
  <si>
    <t>Amortization of prior losses</t>
  </si>
  <si>
    <t>Net periodic benefit cost</t>
  </si>
  <si>
    <t>Total recognized in net periodic benefit cost and other comprehensive income (loss)</t>
  </si>
  <si>
    <t>Employee Benefit Plans - Weighted Average Assumptions Used (Details) - Pension Plan</t>
  </si>
  <si>
    <t>Weighted-average assumptions used to determine benefit obligations:</t>
  </si>
  <si>
    <t>Discount rate - pre-retirement (as a percent)</t>
  </si>
  <si>
    <t>3.83%</t>
  </si>
  <si>
    <t>Discount rate - post-retirement (as a percent)</t>
  </si>
  <si>
    <t>Weighted-average assumptions used to determine net periodic benefit costs:</t>
  </si>
  <si>
    <t>3.57%</t>
  </si>
  <si>
    <t>Rate of compensation increase (as a percent)</t>
  </si>
  <si>
    <t>4.00%</t>
  </si>
  <si>
    <t>Employee Benefit Plans - Target Plan Asset Allocations (Details) - Pension Plan - USD ($) $ in Thousands</t>
  </si>
  <si>
    <t>Fair Value</t>
  </si>
  <si>
    <t>Actual Asset Mix as a % of Market Value</t>
  </si>
  <si>
    <t>0.00%</t>
  </si>
  <si>
    <t>Employee Benefit Plans - Fair Value of Plan Assets (Details) - Pension Plan - USD ($) $ in Thousands</t>
  </si>
  <si>
    <t>Cash and cash equivalents | Level 1</t>
  </si>
  <si>
    <t>Cash and cash equivalents | Level 2</t>
  </si>
  <si>
    <t>Cash and cash equivalents | Level 3</t>
  </si>
  <si>
    <t>Stock-Based Compensation - Narrative (Details) - USD ($) $ in Millions</t>
  </si>
  <si>
    <t>Share-based Compensation Arrangement by Share-based Payment Award [Line Items]</t>
  </si>
  <si>
    <t>Share-based compensation expense</t>
  </si>
  <si>
    <t>Tax benefit from compensation expense</t>
  </si>
  <si>
    <t>Restricted stock</t>
  </si>
  <si>
    <t>Share-based compensation, compensation cost not yet recognized</t>
  </si>
  <si>
    <t>Share-based compensation, compensation cost not yet recognized, recognition period</t>
  </si>
  <si>
    <t>2 years 2 months 1 day</t>
  </si>
  <si>
    <t>Share-based compensation, fair value of vested awards</t>
  </si>
  <si>
    <t>Stock-Based Compensation - Schedule of Restricted and Performance Stock (Details) - $ / shares</t>
  </si>
  <si>
    <t>Restricted shares</t>
  </si>
  <si>
    <t>Share-based Compensation Arrangement by Share-based Payment Award, Equity Instruments Other than Options, Nonvested, Number of Shares [Roll Forward]</t>
  </si>
  <si>
    <t>Shares, beginning balance (shares)</t>
  </si>
  <si>
    <t>Granted (shares)</t>
  </si>
  <si>
    <t>Vested and issued (shares)</t>
  </si>
  <si>
    <t>Forfeited (shares)</t>
  </si>
  <si>
    <t>Canceled (shares)</t>
  </si>
  <si>
    <t>Shares, ending balance (shares)</t>
  </si>
  <si>
    <t>Vested, but not issuable (shares)</t>
  </si>
  <si>
    <t>Share-based Compensation Arrangement by Share-based Payment Award, Equity Instruments Other than Options, Nonvested, Weighted Average Grant Date Fair Value [Abstract]</t>
  </si>
  <si>
    <t>Shares, beginning balance (in USD per share)</t>
  </si>
  <si>
    <t>Granted (in USD per share)</t>
  </si>
  <si>
    <t>Vested and issued (in USD per share)</t>
  </si>
  <si>
    <t>Forfeited (in USD per share)</t>
  </si>
  <si>
    <t>Canceled (in USD per share)</t>
  </si>
  <si>
    <t>Shares, ending balance (in USD per share)</t>
  </si>
  <si>
    <t>Vested, but not issuable (in USD per share)</t>
  </si>
  <si>
    <t>Performance shares</t>
  </si>
  <si>
    <t>Regulatory Matters - Summary of Capital Amounts and Ratios (Details) - USD ($) $ in Thousands</t>
  </si>
  <si>
    <t>Tier 1 risk based capital (to risk-weighted assets):</t>
  </si>
  <si>
    <t>Actual, Amount</t>
  </si>
  <si>
    <t>Actual, Percentage</t>
  </si>
  <si>
    <t>12.00%</t>
  </si>
  <si>
    <t>11.40%</t>
  </si>
  <si>
    <t>For Capital Adequacy Purposes, Amount</t>
  </si>
  <si>
    <t>For Capital Adequacy Purposes, Percentage</t>
  </si>
  <si>
    <t>6.00%</t>
  </si>
  <si>
    <t>Total risk based capital (to risk-weighted assets):</t>
  </si>
  <si>
    <t>13.00%</t>
  </si>
  <si>
    <t>12.50%</t>
  </si>
  <si>
    <t>Tier 1 leverage capital (to average assets):</t>
  </si>
  <si>
    <t>10.70%</t>
  </si>
  <si>
    <t>10.30%</t>
  </si>
  <si>
    <t>For Capital Adequacy Purposes, Actual</t>
  </si>
  <si>
    <t>Common Equity Tier 1 risk based capital (to risk-weighted assets):</t>
  </si>
  <si>
    <t>11.30%</t>
  </si>
  <si>
    <t>4.50%</t>
  </si>
  <si>
    <t>Great Western Bank</t>
  </si>
  <si>
    <t>11.60%</t>
  </si>
  <si>
    <t>To Be Well Capitalized Under Prompt Corrective Action Provisions, Actual</t>
  </si>
  <si>
    <t>To Be Well Capitalized Under Prompt Corrective Action Provisions, Percentage</t>
  </si>
  <si>
    <t>12.20%</t>
  </si>
  <si>
    <t>To Be Well Capitalized Under Prompt Corrective Action Provisions, Amount</t>
  </si>
  <si>
    <t>10.00%</t>
  </si>
  <si>
    <t>10.40%</t>
  </si>
  <si>
    <t>5.00%</t>
  </si>
  <si>
    <t>6.50%</t>
  </si>
  <si>
    <t>Commitments and Contingencies - Summary of the Company's Commitments (Details) - USD ($) $ in Thousands</t>
  </si>
  <si>
    <t>Fair Value, Off-balance Sheet Risks, Disclosure Information [Line Items]</t>
  </si>
  <si>
    <t>Loans repurchased during period</t>
  </si>
  <si>
    <t>Commitments to extend credit</t>
  </si>
  <si>
    <t>Commitments representing credit risk</t>
  </si>
  <si>
    <t>Letters of credit</t>
  </si>
  <si>
    <t>Commitments and Contingencies - Lease Commitments (Details) - USD ($) $ in Thousands</t>
  </si>
  <si>
    <t>Operating Leased Assets [Line Items]</t>
  </si>
  <si>
    <t>Rent expense</t>
  </si>
  <si>
    <t>Operating Leases, Future Minimum Payments Due, Fiscal Year Maturity [Abstract]</t>
  </si>
  <si>
    <t>Operating leases, renewal term</t>
  </si>
  <si>
    <t>14 years</t>
  </si>
  <si>
    <t>Transactions with Related Parties - Narrative (Details) - USD ($) $ in Millions</t>
  </si>
  <si>
    <t>Related Party Transaction [Line Items]</t>
  </si>
  <si>
    <t>Interest on related party notes payable</t>
  </si>
  <si>
    <t>National Australia Bank Limited | Shares from former parent company | Restricted shares | Salaries and employee benefits</t>
  </si>
  <si>
    <t>Expenses from transactions with related party</t>
  </si>
  <si>
    <t>National Australia Bank Limited | Shares from former parent company | Restricted shares | Accrued expenses and other liabilities</t>
  </si>
  <si>
    <t>Due to related parties</t>
  </si>
  <si>
    <t>Fair Value Measurements - Schedule of Fair Value Measurements of Assets and Liabilities (Details) - USD ($) $ in Thousands</t>
  </si>
  <si>
    <t>Fair value loans</t>
  </si>
  <si>
    <t>Fair value, measurements, recurring</t>
  </si>
  <si>
    <t>Derivatives-assets</t>
  </si>
  <si>
    <t>Fair value of derivatives</t>
  </si>
  <si>
    <t>Loan servicing rights</t>
  </si>
  <si>
    <t>Fair value, measurements, recurring | U.S. Treasury securities</t>
  </si>
  <si>
    <t>Fair value, measurements, recurring | Mortgage-backed securities</t>
  </si>
  <si>
    <t>Fair value, measurements, recurring | States and political subdivision securities</t>
  </si>
  <si>
    <t>Fair value, measurements, recurring | Other</t>
  </si>
  <si>
    <t>Fair value, measurements, recurring | Level 1</t>
  </si>
  <si>
    <t>Fair value, measurements, recurring | Level 1 | U.S. Treasury securities</t>
  </si>
  <si>
    <t>Fair value, measurements, recurring | Level 1 | Mortgage-backed securities</t>
  </si>
  <si>
    <t>Fair value, measurements, recurring | Level 1 | States and political subdivision securities</t>
  </si>
  <si>
    <t>Fair value, measurements, recurring | Level 1 | Other</t>
  </si>
  <si>
    <t>Fair value, measurements, recurring | Level 2</t>
  </si>
  <si>
    <t>Fair value, measurements, recurring | Level 2 | U.S. Treasury securities</t>
  </si>
  <si>
    <t>Fair value, measurements, recurring | Level 2 | Mortgage-backed securities</t>
  </si>
  <si>
    <t>Fair value, measurements, recurring | Level 2 | States and political subdivision securities</t>
  </si>
  <si>
    <t>Fair value, measurements, recurring | Level 2 | Other</t>
  </si>
  <si>
    <t>Fair value, measurements, recurring | Level 3</t>
  </si>
  <si>
    <t>Fair value, measurements, recurring | Level 3 | U.S. Treasury securities</t>
  </si>
  <si>
    <t>Fair value, measurements, recurring | Level 3 | Mortgage-backed securities</t>
  </si>
  <si>
    <t>Fair value, measurements, recurring | Level 3 | States and political subdivision securities</t>
  </si>
  <si>
    <t>Fair value, measurements, recurring | Level 3 | Other</t>
  </si>
  <si>
    <t>Fair Value Measurements - Schedule of Other Available-for-Sale (Details) - USD ($) $ in Thousands</t>
  </si>
  <si>
    <t>Available-for-sale securities</t>
  </si>
  <si>
    <t>Fair Value, Assets Measured on Recurring Basis, Unobservable Input Reconciliation, Calculation [Roll Forward]</t>
  </si>
  <si>
    <t>Balance, beginning of period</t>
  </si>
  <si>
    <t>Additions</t>
  </si>
  <si>
    <t>Principal paydown</t>
  </si>
  <si>
    <t>Realized and unrealized (loss) ¹</t>
  </si>
  <si>
    <t>Balance, end of period</t>
  </si>
  <si>
    <t>Fair Value Measurements - Mortgage Loans Held for Sale (Details) - Fair value, measurements, nonrecurring - USD ($) $ in Thousands</t>
  </si>
  <si>
    <t>Fair Value Measurement Inputs and Valuation Techniques [Line Items]</t>
  </si>
  <si>
    <t>Other repossessed property</t>
  </si>
  <si>
    <t>Impaired loans</t>
  </si>
  <si>
    <t>Loans held for sale, at lower of cost or fair value</t>
  </si>
  <si>
    <t>Fair Value Measurements - Valuation Techniques and Significant Unobservable Inputs Used for Level 3 Measurements (Details) - USD ($) $ in Thousands</t>
  </si>
  <si>
    <t>Fair value, measurements, nonrecurring</t>
  </si>
  <si>
    <t>Fair value, measurements, nonrecurring | Level 3</t>
  </si>
  <si>
    <t>Fair Value Measurements - Schedule of Balance Sheet Grouping Fair Value (Details) - USD ($) $ in Thousands</t>
  </si>
  <si>
    <t>Carrying Amount | Level 1</t>
  </si>
  <si>
    <t>Carrying Amount | Level 3</t>
  </si>
  <si>
    <t>Loans, net excluding fair valued loans, loans held for sale and impaired loans</t>
  </si>
  <si>
    <t>Carrying Amount | Level 2</t>
  </si>
  <si>
    <t>FHLB stock</t>
  </si>
  <si>
    <t>Liabilities</t>
  </si>
  <si>
    <t>Securities sold under repurchase agreements</t>
  </si>
  <si>
    <t>Accrued interest payable</t>
  </si>
  <si>
    <t>Fair Value | Level 1</t>
  </si>
  <si>
    <t>Fair Value | Level 3</t>
  </si>
  <si>
    <t>Fair Value | Level 2</t>
  </si>
  <si>
    <t>Earnings per Share - Schedule of EPS, Basic and Diluted  (Details) - USD ($) $ / shares in Units, $ in Thousands</t>
  </si>
  <si>
    <t>Antidilutive Securities Excluded from Computation of Earnings Per Share [Line Items]</t>
  </si>
  <si>
    <t>Weighted average common shares outstanding</t>
  </si>
  <si>
    <t>Dilutive effect of stock based compensation (in shares)</t>
  </si>
  <si>
    <t>Weighted average common shares outstanding for diluted earnings per share calculation</t>
  </si>
  <si>
    <t>Performance stock</t>
  </si>
  <si>
    <t>Securities excluded from computation of earnings per share (in shares)</t>
  </si>
  <si>
    <t>Stock awards</t>
  </si>
  <si>
    <t>Parent Company Only Financial Statements - Condensed Balance Sheets (Details) - USD ($) $ in Thousands</t>
  </si>
  <si>
    <t>Common stock</t>
  </si>
  <si>
    <t>Accumulated other comprehensive income</t>
  </si>
  <si>
    <t>Investment in subsidiaries</t>
  </si>
  <si>
    <t>Parent Company Only Financial Statements - Condensed Statements of Comprehensive Income (Details) - USD ($) $ in Thousands</t>
  </si>
  <si>
    <t>Income</t>
  </si>
  <si>
    <t>Dividends on securities</t>
  </si>
  <si>
    <t>Expenses</t>
  </si>
  <si>
    <t>Interest on subordinated debentures and subordinated notes payable</t>
  </si>
  <si>
    <t>Income tax benefit</t>
  </si>
  <si>
    <t>Dividends from subsidiary bank</t>
  </si>
  <si>
    <t>Total income</t>
  </si>
  <si>
    <t>Professional fees</t>
  </si>
  <si>
    <t>Total expense</t>
  </si>
  <si>
    <t>Income before income tax and equity in undistributed net income of subsidiaries</t>
  </si>
  <si>
    <t>Income before equity in undistributed net income of subsidiaries</t>
  </si>
  <si>
    <t>Equity in undistributed net income of subsidiaries</t>
  </si>
  <si>
    <t>Parent Company Only Financial Statements - Condensed Statements of Cash Flows (Details) - USD ($) $ in Thousands</t>
  </si>
  <si>
    <t>Deferred income taxes</t>
  </si>
  <si>
    <t>Business acquisitions, net of cash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7</v>
      </c>
    </row>
    <row r="17" spans="1:4">
      <c r="A17" s="4" t="s">
        <v>28</v>
      </c>
      <c r="B17" s="4" t="s">
        <v>25</v>
      </c>
    </row>
    <row r="18" spans="1:4">
      <c r="A18" s="4" t="s">
        <v>29</v>
      </c>
      <c r="B18" s="4" t="s">
        <v>21</v>
      </c>
    </row>
    <row r="19" spans="1:4">
      <c r="A19" s="4" t="s">
        <v>30</v>
      </c>
      <c r="D19" s="6" t="n">
        <v>2371749531</v>
      </c>
    </row>
    <row r="20" spans="1:4">
      <c r="A20" s="4" t="s">
        <v>31</v>
      </c>
      <c r="C20" s="5" t="n">
        <v>57666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6</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26"/>
    <col customWidth="1" max="10" min="10" width="21"/>
  </cols>
  <sheetData>
    <row r="1" spans="1:10">
      <c r="A1" s="1" t="s">
        <v>852</v>
      </c>
      <c r="B1" s="2" t="s">
        <v>853</v>
      </c>
      <c r="C1" s="2" t="s">
        <v>854</v>
      </c>
      <c r="D1" s="2" t="s">
        <v>855</v>
      </c>
      <c r="E1" s="2" t="s">
        <v>856</v>
      </c>
      <c r="F1" s="2" t="s">
        <v>857</v>
      </c>
      <c r="G1" s="2" t="s">
        <v>858</v>
      </c>
      <c r="H1" s="2" t="s">
        <v>859</v>
      </c>
      <c r="I1" s="2" t="s">
        <v>860</v>
      </c>
      <c r="J1" s="2" t="s">
        <v>861</v>
      </c>
    </row>
    <row r="2" spans="1:10">
      <c r="A2" s="3" t="s">
        <v>862</v>
      </c>
    </row>
    <row r="3" spans="1:10">
      <c r="A3" s="4" t="s">
        <v>863</v>
      </c>
      <c r="I3" s="6" t="n">
        <v>108468</v>
      </c>
      <c r="J3" s="6" t="n">
        <v>108302</v>
      </c>
    </row>
    <row r="4" spans="1:10">
      <c r="A4" s="4" t="s">
        <v>864</v>
      </c>
    </row>
    <row r="5" spans="1:10">
      <c r="A5" s="3" t="s">
        <v>862</v>
      </c>
    </row>
    <row r="6" spans="1:10">
      <c r="A6" s="4" t="s">
        <v>865</v>
      </c>
      <c r="I6" s="5" t="n">
        <v>7</v>
      </c>
    </row>
    <row r="7" spans="1:10">
      <c r="A7" s="4" t="s">
        <v>866</v>
      </c>
    </row>
    <row r="8" spans="1:10">
      <c r="A8" s="3" t="s">
        <v>862</v>
      </c>
    </row>
    <row r="9" spans="1:10">
      <c r="A9" s="4" t="s">
        <v>867</v>
      </c>
      <c r="F9" s="5" t="n">
        <v>22400</v>
      </c>
    </row>
    <row r="10" spans="1:10">
      <c r="A10" s="4" t="s">
        <v>868</v>
      </c>
      <c r="F10" s="6" t="n">
        <v>1000</v>
      </c>
    </row>
    <row r="11" spans="1:10">
      <c r="A11" s="4" t="s">
        <v>869</v>
      </c>
      <c r="F11" s="4" t="s">
        <v>447</v>
      </c>
    </row>
    <row r="12" spans="1:10">
      <c r="A12" s="4" t="s">
        <v>870</v>
      </c>
      <c r="F12" s="4" t="s">
        <v>871</v>
      </c>
    </row>
    <row r="13" spans="1:10">
      <c r="A13" s="4" t="s">
        <v>872</v>
      </c>
      <c r="F13" s="6" t="n">
        <v>1000</v>
      </c>
    </row>
    <row r="14" spans="1:10">
      <c r="A14" s="4" t="s">
        <v>873</v>
      </c>
    </row>
    <row r="15" spans="1:10">
      <c r="A15" s="3" t="s">
        <v>862</v>
      </c>
    </row>
    <row r="16" spans="1:10">
      <c r="A16" s="4" t="s">
        <v>867</v>
      </c>
      <c r="D16" s="5" t="n">
        <v>30000</v>
      </c>
    </row>
    <row r="17" spans="1:10">
      <c r="A17" s="4" t="s">
        <v>868</v>
      </c>
      <c r="D17" s="6" t="n">
        <v>1000</v>
      </c>
    </row>
    <row r="18" spans="1:10">
      <c r="A18" s="4" t="s">
        <v>869</v>
      </c>
      <c r="D18" s="4" t="s">
        <v>447</v>
      </c>
    </row>
    <row r="19" spans="1:10">
      <c r="A19" s="4" t="s">
        <v>872</v>
      </c>
      <c r="D19" s="6" t="n">
        <v>1000</v>
      </c>
    </row>
    <row r="20" spans="1:10">
      <c r="A20" s="4" t="s">
        <v>874</v>
      </c>
    </row>
    <row r="21" spans="1:10">
      <c r="A21" s="3" t="s">
        <v>862</v>
      </c>
    </row>
    <row r="22" spans="1:10">
      <c r="A22" s="4" t="s">
        <v>828</v>
      </c>
      <c r="D22" s="4" t="s">
        <v>875</v>
      </c>
    </row>
    <row r="23" spans="1:10">
      <c r="A23" s="4" t="s">
        <v>876</v>
      </c>
    </row>
    <row r="24" spans="1:10">
      <c r="A24" s="3" t="s">
        <v>862</v>
      </c>
    </row>
    <row r="25" spans="1:10">
      <c r="A25" s="4" t="s">
        <v>867</v>
      </c>
      <c r="E25" s="5" t="n">
        <v>2000</v>
      </c>
    </row>
    <row r="26" spans="1:10">
      <c r="A26" s="4" t="s">
        <v>868</v>
      </c>
      <c r="E26" s="6" t="n">
        <v>1000</v>
      </c>
    </row>
    <row r="27" spans="1:10">
      <c r="A27" s="4" t="s">
        <v>869</v>
      </c>
      <c r="E27" s="4" t="s">
        <v>447</v>
      </c>
    </row>
    <row r="28" spans="1:10">
      <c r="A28" s="4" t="s">
        <v>877</v>
      </c>
      <c r="E28" s="4" t="s">
        <v>878</v>
      </c>
    </row>
    <row r="29" spans="1:10">
      <c r="A29" s="4" t="s">
        <v>872</v>
      </c>
      <c r="E29" s="6" t="n">
        <v>1000</v>
      </c>
    </row>
    <row r="30" spans="1:10">
      <c r="A30" s="4" t="s">
        <v>879</v>
      </c>
    </row>
    <row r="31" spans="1:10">
      <c r="A31" s="3" t="s">
        <v>862</v>
      </c>
    </row>
    <row r="32" spans="1:10">
      <c r="A32" s="4" t="s">
        <v>867</v>
      </c>
      <c r="H32" s="5" t="n">
        <v>5000</v>
      </c>
    </row>
    <row r="33" spans="1:10">
      <c r="A33" s="4" t="s">
        <v>868</v>
      </c>
      <c r="H33" s="6" t="n">
        <v>1000</v>
      </c>
    </row>
    <row r="34" spans="1:10">
      <c r="A34" s="4" t="s">
        <v>869</v>
      </c>
      <c r="H34" s="4" t="s">
        <v>447</v>
      </c>
    </row>
    <row r="35" spans="1:10">
      <c r="A35" s="4" t="s">
        <v>877</v>
      </c>
      <c r="H35" s="4" t="s">
        <v>878</v>
      </c>
    </row>
    <row r="36" spans="1:10">
      <c r="A36" s="4" t="s">
        <v>872</v>
      </c>
      <c r="H36" s="6" t="n">
        <v>1000</v>
      </c>
    </row>
    <row r="37" spans="1:10">
      <c r="A37" s="4" t="s">
        <v>880</v>
      </c>
    </row>
    <row r="38" spans="1:10">
      <c r="A38" s="3" t="s">
        <v>862</v>
      </c>
    </row>
    <row r="39" spans="1:10">
      <c r="A39" s="4" t="s">
        <v>867</v>
      </c>
      <c r="G39" s="5" t="n">
        <v>7000</v>
      </c>
    </row>
    <row r="40" spans="1:10">
      <c r="A40" s="4" t="s">
        <v>868</v>
      </c>
      <c r="G40" s="6" t="n">
        <v>1000</v>
      </c>
    </row>
    <row r="41" spans="1:10">
      <c r="A41" s="4" t="s">
        <v>869</v>
      </c>
      <c r="G41" s="4" t="s">
        <v>447</v>
      </c>
    </row>
    <row r="42" spans="1:10">
      <c r="A42" s="4" t="s">
        <v>877</v>
      </c>
      <c r="G42" s="4" t="s">
        <v>878</v>
      </c>
    </row>
    <row r="43" spans="1:10">
      <c r="A43" s="4" t="s">
        <v>872</v>
      </c>
      <c r="G43" s="6" t="n">
        <v>1000</v>
      </c>
    </row>
    <row r="44" spans="1:10">
      <c r="A44" s="4" t="s">
        <v>881</v>
      </c>
    </row>
    <row r="45" spans="1:10">
      <c r="A45" s="3" t="s">
        <v>862</v>
      </c>
    </row>
    <row r="46" spans="1:10">
      <c r="A46" s="4" t="s">
        <v>867</v>
      </c>
      <c r="C46" s="5" t="n">
        <v>10000</v>
      </c>
    </row>
    <row r="47" spans="1:10">
      <c r="A47" s="4" t="s">
        <v>868</v>
      </c>
      <c r="C47" s="6" t="n">
        <v>1000</v>
      </c>
    </row>
    <row r="48" spans="1:10">
      <c r="A48" s="4" t="s">
        <v>869</v>
      </c>
      <c r="C48" s="4" t="s">
        <v>447</v>
      </c>
    </row>
    <row r="49" spans="1:10">
      <c r="A49" s="4" t="s">
        <v>877</v>
      </c>
      <c r="C49" s="4" t="s">
        <v>878</v>
      </c>
    </row>
    <row r="50" spans="1:10">
      <c r="A50" s="4" t="s">
        <v>872</v>
      </c>
      <c r="C50" s="6" t="n">
        <v>1000</v>
      </c>
    </row>
    <row r="51" spans="1:10">
      <c r="A51" s="4" t="s">
        <v>882</v>
      </c>
    </row>
    <row r="52" spans="1:10">
      <c r="A52" s="3" t="s">
        <v>862</v>
      </c>
    </row>
    <row r="53" spans="1:10">
      <c r="A53" s="4" t="s">
        <v>867</v>
      </c>
      <c r="B53" s="5" t="n">
        <v>2000</v>
      </c>
    </row>
    <row r="54" spans="1:10">
      <c r="A54" s="4" t="s">
        <v>868</v>
      </c>
      <c r="B54" s="6" t="n">
        <v>1000</v>
      </c>
    </row>
    <row r="55" spans="1:10">
      <c r="A55" s="4" t="s">
        <v>869</v>
      </c>
      <c r="B55" s="4" t="s">
        <v>447</v>
      </c>
    </row>
    <row r="56" spans="1:10">
      <c r="A56" s="4" t="s">
        <v>877</v>
      </c>
      <c r="B56" s="4" t="s">
        <v>878</v>
      </c>
    </row>
    <row r="57" spans="1:10">
      <c r="A57" s="4" t="s">
        <v>872</v>
      </c>
      <c r="B57" s="6" t="n">
        <v>1000</v>
      </c>
    </row>
    <row r="58" spans="1:10">
      <c r="A58" s="4" t="s">
        <v>883</v>
      </c>
    </row>
    <row r="59" spans="1:10">
      <c r="A59" s="3" t="s">
        <v>862</v>
      </c>
    </row>
    <row r="60" spans="1:10">
      <c r="A60" s="4" t="s">
        <v>848</v>
      </c>
      <c r="F60" s="4" t="s">
        <v>884</v>
      </c>
    </row>
    <row r="61" spans="1:10">
      <c r="A61" s="4" t="s">
        <v>885</v>
      </c>
    </row>
    <row r="62" spans="1:10">
      <c r="A62" s="3" t="s">
        <v>862</v>
      </c>
    </row>
    <row r="63" spans="1:10">
      <c r="A63" s="4" t="s">
        <v>848</v>
      </c>
      <c r="D63" s="4" t="s">
        <v>886</v>
      </c>
    </row>
    <row r="64" spans="1:10">
      <c r="A64" s="4" t="s">
        <v>887</v>
      </c>
    </row>
    <row r="65" spans="1:10">
      <c r="A65" s="3" t="s">
        <v>862</v>
      </c>
    </row>
    <row r="66" spans="1:10">
      <c r="A66" s="4" t="s">
        <v>848</v>
      </c>
      <c r="E66" s="4" t="s">
        <v>888</v>
      </c>
    </row>
    <row r="67" spans="1:10">
      <c r="A67" s="4" t="s">
        <v>889</v>
      </c>
    </row>
    <row r="68" spans="1:10">
      <c r="A68" s="3" t="s">
        <v>862</v>
      </c>
    </row>
    <row r="69" spans="1:10">
      <c r="A69" s="4" t="s">
        <v>848</v>
      </c>
      <c r="H69" s="4" t="s">
        <v>890</v>
      </c>
    </row>
    <row r="70" spans="1:10">
      <c r="A70" s="4" t="s">
        <v>891</v>
      </c>
    </row>
    <row r="71" spans="1:10">
      <c r="A71" s="3" t="s">
        <v>862</v>
      </c>
    </row>
    <row r="72" spans="1:10">
      <c r="A72" s="4" t="s">
        <v>848</v>
      </c>
      <c r="G72" s="4" t="s">
        <v>892</v>
      </c>
    </row>
    <row r="73" spans="1:10">
      <c r="A73" s="4" t="s">
        <v>893</v>
      </c>
    </row>
    <row r="74" spans="1:10">
      <c r="A74" s="3" t="s">
        <v>862</v>
      </c>
    </row>
    <row r="75" spans="1:10">
      <c r="A75" s="4" t="s">
        <v>848</v>
      </c>
      <c r="C75" s="4" t="s">
        <v>894</v>
      </c>
    </row>
    <row r="76" spans="1:10">
      <c r="A76" s="4" t="s">
        <v>895</v>
      </c>
    </row>
    <row r="77" spans="1:10">
      <c r="A77" s="3" t="s">
        <v>862</v>
      </c>
    </row>
    <row r="78" spans="1:10">
      <c r="A78" s="4" t="s">
        <v>848</v>
      </c>
      <c r="B78" s="4" t="s">
        <v>896</v>
      </c>
    </row>
    <row r="79" spans="1:10">
      <c r="A79" s="4" t="s">
        <v>897</v>
      </c>
    </row>
    <row r="80" spans="1:10">
      <c r="A80" s="3" t="s">
        <v>862</v>
      </c>
    </row>
    <row r="81" spans="1:10">
      <c r="A81" s="4" t="s">
        <v>863</v>
      </c>
      <c r="I81" s="6" t="n">
        <v>73603</v>
      </c>
      <c r="J81" s="5" t="n">
        <v>73511</v>
      </c>
    </row>
    <row r="82" spans="1:10">
      <c r="A82" s="4" t="s">
        <v>898</v>
      </c>
      <c r="I82" s="6" t="n">
        <v>2520</v>
      </c>
      <c r="J82" s="5" t="n">
        <v>2520</v>
      </c>
    </row>
    <row r="83" spans="1:10">
      <c r="A83" s="4" t="s">
        <v>899</v>
      </c>
    </row>
    <row r="84" spans="1:10">
      <c r="A84" s="3" t="s">
        <v>862</v>
      </c>
    </row>
    <row r="85" spans="1:10">
      <c r="A85" s="4" t="s">
        <v>848</v>
      </c>
      <c r="I85" s="4" t="s">
        <v>894</v>
      </c>
    </row>
    <row r="86" spans="1:10">
      <c r="A86" s="4" t="s">
        <v>898</v>
      </c>
      <c r="I86" s="6" t="n">
        <v>310</v>
      </c>
      <c r="J86" s="6" t="n">
        <v>3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00</v>
      </c>
      <c r="B1" s="2" t="s">
        <v>1</v>
      </c>
      <c r="C1" s="2" t="s">
        <v>901</v>
      </c>
    </row>
    <row r="2" spans="1:5">
      <c r="B2" s="2" t="s">
        <v>2</v>
      </c>
      <c r="C2" s="2" t="s">
        <v>902</v>
      </c>
      <c r="D2" s="2" t="s">
        <v>33</v>
      </c>
      <c r="E2" s="2" t="s">
        <v>78</v>
      </c>
    </row>
    <row r="3" spans="1:5">
      <c r="A3" s="3" t="s">
        <v>822</v>
      </c>
    </row>
    <row r="4" spans="1:5">
      <c r="A4" s="4" t="s">
        <v>903</v>
      </c>
      <c r="B4" s="6" t="n">
        <v>35000000</v>
      </c>
    </row>
    <row r="5" spans="1:5">
      <c r="A5" s="4" t="s">
        <v>828</v>
      </c>
      <c r="B5" s="4" t="s">
        <v>904</v>
      </c>
      <c r="E5" s="4" t="s">
        <v>904</v>
      </c>
    </row>
    <row r="6" spans="1:5">
      <c r="A6" s="4" t="s">
        <v>905</v>
      </c>
      <c r="B6" s="4" t="s">
        <v>906</v>
      </c>
    </row>
    <row r="7" spans="1:5">
      <c r="A7" s="4" t="s">
        <v>907</v>
      </c>
      <c r="B7" s="6" t="n">
        <v>135000</v>
      </c>
      <c r="D7" s="6" t="n">
        <v>209000</v>
      </c>
    </row>
    <row r="8" spans="1:5">
      <c r="A8" s="4" t="s">
        <v>908</v>
      </c>
    </row>
    <row r="9" spans="1:5">
      <c r="A9" s="3" t="s">
        <v>822</v>
      </c>
    </row>
    <row r="10" spans="1:5">
      <c r="A10" s="4" t="s">
        <v>848</v>
      </c>
      <c r="C10" s="4" t="s">
        <v>9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78</v>
      </c>
    </row>
    <row r="3" spans="1:4">
      <c r="A3" s="3" t="s">
        <v>822</v>
      </c>
    </row>
    <row r="4" spans="1:4">
      <c r="A4" s="4" t="s">
        <v>132</v>
      </c>
      <c r="B4" s="6" t="n">
        <v>108468</v>
      </c>
      <c r="C4" s="6" t="n">
        <v>108302</v>
      </c>
    </row>
    <row r="5" spans="1:4">
      <c r="A5" s="4" t="s">
        <v>897</v>
      </c>
    </row>
    <row r="6" spans="1:4">
      <c r="A6" s="3" t="s">
        <v>822</v>
      </c>
    </row>
    <row r="7" spans="1:4">
      <c r="A7" s="4" t="s">
        <v>911</v>
      </c>
      <c r="B7" s="5" t="n">
        <v>75920</v>
      </c>
      <c r="C7" s="5" t="n">
        <v>75920</v>
      </c>
    </row>
    <row r="8" spans="1:4">
      <c r="A8" s="4" t="s">
        <v>912</v>
      </c>
      <c r="B8" s="5" t="n">
        <v>2520</v>
      </c>
      <c r="C8" s="5" t="n">
        <v>2520</v>
      </c>
    </row>
    <row r="9" spans="1:4">
      <c r="A9" s="4" t="s">
        <v>913</v>
      </c>
      <c r="B9" s="5" t="n">
        <v>-2317</v>
      </c>
      <c r="C9" s="5" t="n">
        <v>-2409</v>
      </c>
    </row>
    <row r="10" spans="1:4">
      <c r="A10" s="4" t="s">
        <v>132</v>
      </c>
      <c r="B10" s="6" t="n">
        <v>73603</v>
      </c>
      <c r="C10" s="5" t="n">
        <v>73511</v>
      </c>
    </row>
    <row r="11" spans="1:4">
      <c r="A11" s="4" t="s">
        <v>914</v>
      </c>
    </row>
    <row r="12" spans="1:4">
      <c r="A12" s="3" t="s">
        <v>822</v>
      </c>
    </row>
    <row r="13" spans="1:4">
      <c r="A13" s="4" t="s">
        <v>828</v>
      </c>
      <c r="B13" s="4" t="s">
        <v>904</v>
      </c>
      <c r="D13" s="4" t="s">
        <v>904</v>
      </c>
    </row>
    <row r="14" spans="1:4">
      <c r="A14" s="4" t="s">
        <v>907</v>
      </c>
      <c r="B14" s="6" t="n">
        <v>-135</v>
      </c>
      <c r="C14" s="5" t="n">
        <v>-209</v>
      </c>
    </row>
    <row r="15" spans="1:4">
      <c r="A15" s="4" t="s">
        <v>132</v>
      </c>
      <c r="B15" s="5" t="n">
        <v>34865</v>
      </c>
      <c r="C15" s="5" t="n">
        <v>34791</v>
      </c>
    </row>
    <row r="16" spans="1:4">
      <c r="A16" s="4" t="s">
        <v>915</v>
      </c>
    </row>
    <row r="17" spans="1:4">
      <c r="A17" s="3" t="s">
        <v>822</v>
      </c>
    </row>
    <row r="18" spans="1:4">
      <c r="A18" s="4" t="s">
        <v>911</v>
      </c>
      <c r="B18" s="5" t="n">
        <v>23093</v>
      </c>
      <c r="C18" s="5" t="n">
        <v>23093</v>
      </c>
    </row>
    <row r="19" spans="1:4">
      <c r="A19" s="4" t="s">
        <v>912</v>
      </c>
      <c r="B19" s="6" t="n">
        <v>693</v>
      </c>
      <c r="C19" s="6" t="n">
        <v>693</v>
      </c>
    </row>
    <row r="20" spans="1:4">
      <c r="A20" s="4" t="s">
        <v>848</v>
      </c>
      <c r="B20" s="4" t="s">
        <v>884</v>
      </c>
      <c r="C20" s="4" t="s">
        <v>884</v>
      </c>
    </row>
    <row r="21" spans="1:4">
      <c r="A21" s="4" t="s">
        <v>916</v>
      </c>
    </row>
    <row r="22" spans="1:4">
      <c r="A22" s="3" t="s">
        <v>822</v>
      </c>
    </row>
    <row r="23" spans="1:4">
      <c r="A23" s="4" t="s">
        <v>911</v>
      </c>
      <c r="B23" s="6" t="n">
        <v>30928</v>
      </c>
      <c r="C23" s="6" t="n">
        <v>30928</v>
      </c>
    </row>
    <row r="24" spans="1:4">
      <c r="A24" s="4" t="s">
        <v>912</v>
      </c>
      <c r="B24" s="6" t="n">
        <v>928</v>
      </c>
      <c r="C24" s="6" t="n">
        <v>928</v>
      </c>
    </row>
    <row r="25" spans="1:4">
      <c r="A25" s="4" t="s">
        <v>848</v>
      </c>
      <c r="B25" s="4" t="s">
        <v>886</v>
      </c>
      <c r="C25" s="4" t="s">
        <v>886</v>
      </c>
    </row>
    <row r="26" spans="1:4">
      <c r="A26" s="4" t="s">
        <v>917</v>
      </c>
    </row>
    <row r="27" spans="1:4">
      <c r="A27" s="3" t="s">
        <v>822</v>
      </c>
    </row>
    <row r="28" spans="1:4">
      <c r="A28" s="4" t="s">
        <v>911</v>
      </c>
      <c r="B28" s="6" t="n">
        <v>2062</v>
      </c>
      <c r="C28" s="6" t="n">
        <v>2062</v>
      </c>
    </row>
    <row r="29" spans="1:4">
      <c r="A29" s="4" t="s">
        <v>912</v>
      </c>
      <c r="B29" s="6" t="n">
        <v>62</v>
      </c>
      <c r="C29" s="6" t="n">
        <v>62</v>
      </c>
    </row>
    <row r="30" spans="1:4">
      <c r="A30" s="4" t="s">
        <v>848</v>
      </c>
      <c r="B30" s="4" t="s">
        <v>888</v>
      </c>
      <c r="C30" s="4" t="s">
        <v>888</v>
      </c>
    </row>
    <row r="31" spans="1:4">
      <c r="A31" s="4" t="s">
        <v>918</v>
      </c>
    </row>
    <row r="32" spans="1:4">
      <c r="A32" s="3" t="s">
        <v>822</v>
      </c>
    </row>
    <row r="33" spans="1:4">
      <c r="A33" s="4" t="s">
        <v>911</v>
      </c>
      <c r="B33" s="6" t="n">
        <v>5155</v>
      </c>
      <c r="C33" s="6" t="n">
        <v>5155</v>
      </c>
    </row>
    <row r="34" spans="1:4">
      <c r="A34" s="4" t="s">
        <v>912</v>
      </c>
      <c r="B34" s="6" t="n">
        <v>155</v>
      </c>
      <c r="C34" s="5" t="n">
        <v>155</v>
      </c>
    </row>
    <row r="35" spans="1:4">
      <c r="A35" s="4" t="s">
        <v>848</v>
      </c>
      <c r="B35" s="4" t="s">
        <v>890</v>
      </c>
    </row>
    <row r="36" spans="1:4">
      <c r="A36" s="4" t="s">
        <v>919</v>
      </c>
    </row>
    <row r="37" spans="1:4">
      <c r="A37" s="3" t="s">
        <v>822</v>
      </c>
    </row>
    <row r="38" spans="1:4">
      <c r="A38" s="4" t="s">
        <v>911</v>
      </c>
      <c r="B38" s="6" t="n">
        <v>7217</v>
      </c>
      <c r="C38" s="5" t="n">
        <v>7217</v>
      </c>
    </row>
    <row r="39" spans="1:4">
      <c r="A39" s="4" t="s">
        <v>912</v>
      </c>
      <c r="B39" s="6" t="n">
        <v>217</v>
      </c>
      <c r="C39" s="5" t="n">
        <v>217</v>
      </c>
    </row>
    <row r="40" spans="1:4">
      <c r="A40" s="4" t="s">
        <v>848</v>
      </c>
      <c r="B40" s="4" t="s">
        <v>892</v>
      </c>
    </row>
    <row r="41" spans="1:4">
      <c r="A41" s="4" t="s">
        <v>899</v>
      </c>
    </row>
    <row r="42" spans="1:4">
      <c r="A42" s="3" t="s">
        <v>822</v>
      </c>
    </row>
    <row r="43" spans="1:4">
      <c r="A43" s="4" t="s">
        <v>911</v>
      </c>
      <c r="B43" s="6" t="n">
        <v>5310</v>
      </c>
      <c r="C43" s="5" t="n">
        <v>5310</v>
      </c>
    </row>
    <row r="44" spans="1:4">
      <c r="A44" s="4" t="s">
        <v>912</v>
      </c>
      <c r="B44" s="6" t="n">
        <v>310</v>
      </c>
      <c r="C44" s="5" t="n">
        <v>310</v>
      </c>
    </row>
    <row r="45" spans="1:4">
      <c r="A45" s="4" t="s">
        <v>848</v>
      </c>
      <c r="B45" s="4" t="s">
        <v>894</v>
      </c>
    </row>
    <row r="46" spans="1:4">
      <c r="A46" s="4" t="s">
        <v>920</v>
      </c>
    </row>
    <row r="47" spans="1:4">
      <c r="A47" s="3" t="s">
        <v>822</v>
      </c>
    </row>
    <row r="48" spans="1:4">
      <c r="A48" s="4" t="s">
        <v>911</v>
      </c>
      <c r="B48" s="6" t="n">
        <v>2155</v>
      </c>
      <c r="C48" s="5" t="n">
        <v>2155</v>
      </c>
    </row>
    <row r="49" spans="1:4">
      <c r="A49" s="4" t="s">
        <v>912</v>
      </c>
      <c r="B49" s="6" t="n">
        <v>155</v>
      </c>
      <c r="C49" s="5" t="n">
        <v>155</v>
      </c>
    </row>
    <row r="50" spans="1:4">
      <c r="A50" s="4" t="s">
        <v>848</v>
      </c>
      <c r="B50" s="4" t="s">
        <v>896</v>
      </c>
    </row>
    <row r="51" spans="1:4">
      <c r="A51" s="4" t="s">
        <v>921</v>
      </c>
    </row>
    <row r="52" spans="1:4">
      <c r="A52" s="3" t="s">
        <v>822</v>
      </c>
    </row>
    <row r="53" spans="1:4">
      <c r="A53" s="4" t="s">
        <v>911</v>
      </c>
      <c r="B53" s="6" t="n">
        <v>35000</v>
      </c>
      <c r="C53" s="6" t="n">
        <v>35000</v>
      </c>
    </row>
    <row r="54" spans="1:4">
      <c r="A54" s="4" t="s">
        <v>828</v>
      </c>
      <c r="B54" s="4" t="s">
        <v>904</v>
      </c>
      <c r="C54" s="4" t="s">
        <v>9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78</v>
      </c>
    </row>
    <row r="3" spans="1:4">
      <c r="A3" s="3" t="s">
        <v>923</v>
      </c>
    </row>
    <row r="4" spans="1:4">
      <c r="A4" s="4" t="s">
        <v>924</v>
      </c>
      <c r="B4" s="6" t="n">
        <v>42261</v>
      </c>
      <c r="C4" s="6" t="n">
        <v>56171</v>
      </c>
      <c r="D4" s="6" t="n">
        <v>51749</v>
      </c>
    </row>
    <row r="5" spans="1:4">
      <c r="A5" s="4" t="s">
        <v>925</v>
      </c>
      <c r="B5" s="5" t="n">
        <v>10556</v>
      </c>
      <c r="C5" s="5" t="n">
        <v>10639</v>
      </c>
      <c r="D5" s="5" t="n">
        <v>8677</v>
      </c>
    </row>
    <row r="6" spans="1:4">
      <c r="A6" s="4" t="s">
        <v>926</v>
      </c>
      <c r="B6" s="5" t="n">
        <v>52817</v>
      </c>
      <c r="C6" s="5" t="n">
        <v>66810</v>
      </c>
      <c r="D6" s="5" t="n">
        <v>60426</v>
      </c>
    </row>
    <row r="7" spans="1:4">
      <c r="A7" s="3" t="s">
        <v>927</v>
      </c>
    </row>
    <row r="8" spans="1:4">
      <c r="A8" s="4" t="s">
        <v>924</v>
      </c>
      <c r="B8" s="5" t="n">
        <v>20205</v>
      </c>
      <c r="C8" s="5" t="n">
        <v>2477</v>
      </c>
      <c r="D8" s="5" t="n">
        <v>-1513</v>
      </c>
    </row>
    <row r="9" spans="1:4">
      <c r="A9" s="4" t="s">
        <v>925</v>
      </c>
      <c r="B9" s="5" t="n">
        <v>1097</v>
      </c>
      <c r="C9" s="5" t="n">
        <v>154</v>
      </c>
      <c r="D9" s="5" t="n">
        <v>-50</v>
      </c>
    </row>
    <row r="10" spans="1:4">
      <c r="A10" s="4" t="s">
        <v>132</v>
      </c>
      <c r="B10" s="5" t="n">
        <v>21302</v>
      </c>
      <c r="C10" s="5" t="n">
        <v>2631</v>
      </c>
      <c r="D10" s="5" t="n">
        <v>-1563</v>
      </c>
    </row>
    <row r="11" spans="1:4">
      <c r="A11" s="4" t="s">
        <v>928</v>
      </c>
      <c r="B11" s="6" t="n">
        <v>74119</v>
      </c>
      <c r="C11" s="6" t="n">
        <v>69441</v>
      </c>
      <c r="D11" s="6" t="n">
        <v>588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78</v>
      </c>
    </row>
    <row r="3" spans="1:4">
      <c r="A3" s="3" t="s">
        <v>251</v>
      </c>
    </row>
    <row r="4" spans="1:4">
      <c r="A4" s="4" t="s">
        <v>930</v>
      </c>
      <c r="B4" s="4" t="s">
        <v>931</v>
      </c>
    </row>
    <row r="5" spans="1:4">
      <c r="A5" s="4" t="s">
        <v>932</v>
      </c>
      <c r="B5" s="6" t="n">
        <v>56915</v>
      </c>
      <c r="C5" s="6" t="n">
        <v>74979</v>
      </c>
      <c r="D5" s="6" t="n">
        <v>63041</v>
      </c>
    </row>
    <row r="6" spans="1:4">
      <c r="A6" s="4" t="s">
        <v>933</v>
      </c>
      <c r="B6" s="5" t="n">
        <v>8795</v>
      </c>
      <c r="C6" s="5" t="n">
        <v>7015</v>
      </c>
      <c r="D6" s="5" t="n">
        <v>5608</v>
      </c>
    </row>
    <row r="7" spans="1:4">
      <c r="A7" s="4" t="s">
        <v>934</v>
      </c>
      <c r="B7" s="5" t="n">
        <v>-5778</v>
      </c>
      <c r="C7" s="5" t="n">
        <v>-7973</v>
      </c>
      <c r="D7" s="5" t="n">
        <v>-7534</v>
      </c>
    </row>
    <row r="8" spans="1:4">
      <c r="A8" s="4" t="s">
        <v>935</v>
      </c>
      <c r="B8" s="5" t="n">
        <v>-424</v>
      </c>
      <c r="C8" s="5" t="n">
        <v>-2153</v>
      </c>
      <c r="D8" s="5" t="n">
        <v>0</v>
      </c>
    </row>
    <row r="9" spans="1:4">
      <c r="A9" s="4" t="s">
        <v>936</v>
      </c>
      <c r="B9" s="5" t="n">
        <v>13709</v>
      </c>
      <c r="C9" s="5" t="n">
        <v>0</v>
      </c>
      <c r="D9" s="5" t="n">
        <v>0</v>
      </c>
    </row>
    <row r="10" spans="1:4">
      <c r="A10" s="4" t="s">
        <v>96</v>
      </c>
      <c r="B10" s="5" t="n">
        <v>902</v>
      </c>
      <c r="C10" s="5" t="n">
        <v>-2427</v>
      </c>
      <c r="D10" s="5" t="n">
        <v>-2252</v>
      </c>
    </row>
    <row r="11" spans="1:4">
      <c r="A11" s="4" t="s">
        <v>928</v>
      </c>
      <c r="B11" s="6" t="n">
        <v>74119</v>
      </c>
      <c r="C11" s="6" t="n">
        <v>69441</v>
      </c>
      <c r="D11" s="6" t="n">
        <v>588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3</v>
      </c>
    </row>
    <row r="2" spans="1:3">
      <c r="A2" s="3" t="s">
        <v>938</v>
      </c>
    </row>
    <row r="3" spans="1:3">
      <c r="A3" s="4" t="s">
        <v>40</v>
      </c>
      <c r="B3" s="6" t="n">
        <v>15709</v>
      </c>
      <c r="C3" s="6" t="n">
        <v>23730</v>
      </c>
    </row>
    <row r="4" spans="1:3">
      <c r="A4" s="4" t="s">
        <v>939</v>
      </c>
      <c r="B4" s="5" t="n">
        <v>2577</v>
      </c>
      <c r="C4" s="5" t="n">
        <v>6227</v>
      </c>
    </row>
    <row r="5" spans="1:3">
      <c r="A5" s="4" t="s">
        <v>38</v>
      </c>
      <c r="B5" s="5" t="n">
        <v>10305</v>
      </c>
      <c r="C5" s="5" t="n">
        <v>3413</v>
      </c>
    </row>
    <row r="6" spans="1:3">
      <c r="A6" s="4" t="s">
        <v>940</v>
      </c>
      <c r="B6" s="5" t="n">
        <v>325</v>
      </c>
      <c r="C6" s="5" t="n">
        <v>763</v>
      </c>
    </row>
    <row r="7" spans="1:3">
      <c r="A7" s="4" t="s">
        <v>941</v>
      </c>
      <c r="B7" s="5" t="n">
        <v>3677</v>
      </c>
      <c r="C7" s="5" t="n">
        <v>6058</v>
      </c>
    </row>
    <row r="8" spans="1:3">
      <c r="A8" s="4" t="s">
        <v>942</v>
      </c>
      <c r="B8" s="5" t="n">
        <v>3633</v>
      </c>
      <c r="C8" s="5" t="n">
        <v>4563</v>
      </c>
    </row>
    <row r="9" spans="1:3">
      <c r="A9" s="4" t="s">
        <v>943</v>
      </c>
      <c r="B9" s="5" t="n">
        <v>3669</v>
      </c>
      <c r="C9" s="5" t="n">
        <v>9417</v>
      </c>
    </row>
    <row r="10" spans="1:3">
      <c r="A10" s="4" t="s">
        <v>944</v>
      </c>
      <c r="B10" s="5" t="n">
        <v>2787</v>
      </c>
      <c r="C10" s="5" t="n">
        <v>4406</v>
      </c>
    </row>
    <row r="11" spans="1:3">
      <c r="A11" s="4" t="s">
        <v>96</v>
      </c>
      <c r="B11" s="5" t="n">
        <v>5711</v>
      </c>
      <c r="C11" s="5" t="n">
        <v>6922</v>
      </c>
    </row>
    <row r="12" spans="1:3">
      <c r="A12" s="4" t="s">
        <v>945</v>
      </c>
      <c r="B12" s="5" t="n">
        <v>48393</v>
      </c>
      <c r="C12" s="5" t="n">
        <v>65499</v>
      </c>
    </row>
    <row r="13" spans="1:3">
      <c r="A13" s="3" t="s">
        <v>946</v>
      </c>
    </row>
    <row r="14" spans="1:3">
      <c r="A14" s="4" t="s">
        <v>947</v>
      </c>
      <c r="B14" s="5" t="n">
        <v>-11567</v>
      </c>
      <c r="C14" s="5" t="n">
        <v>-13784</v>
      </c>
    </row>
    <row r="15" spans="1:3">
      <c r="A15" s="4" t="s">
        <v>948</v>
      </c>
      <c r="B15" s="5" t="n">
        <v>-6248</v>
      </c>
      <c r="C15" s="5" t="n">
        <v>-8828</v>
      </c>
    </row>
    <row r="16" spans="1:3">
      <c r="A16" s="4" t="s">
        <v>96</v>
      </c>
      <c r="B16" s="5" t="n">
        <v>-446</v>
      </c>
      <c r="C16" s="5" t="n">
        <v>-487</v>
      </c>
    </row>
    <row r="17" spans="1:3">
      <c r="A17" s="4" t="s">
        <v>949</v>
      </c>
      <c r="B17" s="5" t="n">
        <v>-18261</v>
      </c>
      <c r="C17" s="5" t="n">
        <v>-23099</v>
      </c>
    </row>
    <row r="18" spans="1:3">
      <c r="A18" s="4" t="s">
        <v>47</v>
      </c>
      <c r="B18" s="6" t="n">
        <v>30132</v>
      </c>
      <c r="C18" s="6" t="n">
        <v>42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 customWidth="1" max="5" min="5" width="14"/>
  </cols>
  <sheetData>
    <row r="1" spans="1:5">
      <c r="A1" s="1" t="s">
        <v>950</v>
      </c>
      <c r="C1" s="2" t="s">
        <v>951</v>
      </c>
      <c r="D1" s="2" t="s">
        <v>1</v>
      </c>
    </row>
    <row r="2" spans="1:5">
      <c r="C2" s="2" t="s">
        <v>952</v>
      </c>
      <c r="D2" s="2" t="s">
        <v>2</v>
      </c>
      <c r="E2" s="2" t="s">
        <v>33</v>
      </c>
    </row>
    <row r="3" spans="1:5">
      <c r="A3" s="3" t="s">
        <v>953</v>
      </c>
    </row>
    <row r="4" spans="1:5">
      <c r="A4" s="4" t="s">
        <v>930</v>
      </c>
      <c r="D4" s="4" t="s">
        <v>931</v>
      </c>
    </row>
    <row r="5" spans="1:5">
      <c r="A5" s="4" t="s">
        <v>954</v>
      </c>
      <c r="D5" s="6" t="n">
        <v>-19700</v>
      </c>
    </row>
    <row r="6" spans="1:5">
      <c r="A6" s="4" t="s">
        <v>955</v>
      </c>
      <c r="C6" s="6" t="n">
        <v>13600</v>
      </c>
    </row>
    <row r="7" spans="1:5">
      <c r="A7" s="4" t="s">
        <v>150</v>
      </c>
      <c r="B7" s="4" t="s">
        <v>147</v>
      </c>
      <c r="D7" s="5" t="n">
        <v>0</v>
      </c>
    </row>
    <row r="8" spans="1:5">
      <c r="A8" s="4" t="s">
        <v>956</v>
      </c>
    </row>
    <row r="9" spans="1:5">
      <c r="A9" s="3" t="s">
        <v>953</v>
      </c>
    </row>
    <row r="10" spans="1:5">
      <c r="A10" s="4" t="s">
        <v>957</v>
      </c>
      <c r="D10" s="5" t="n">
        <v>-3500</v>
      </c>
      <c r="E10" s="6" t="n">
        <v>-4600</v>
      </c>
    </row>
    <row r="11" spans="1:5">
      <c r="A11" s="4" t="s">
        <v>136</v>
      </c>
    </row>
    <row r="12" spans="1:5">
      <c r="A12" s="3" t="s">
        <v>953</v>
      </c>
    </row>
    <row r="13" spans="1:5">
      <c r="A13" s="4" t="s">
        <v>150</v>
      </c>
      <c r="B13" s="4" t="s">
        <v>147</v>
      </c>
      <c r="D13" s="5" t="n">
        <v>2353</v>
      </c>
    </row>
    <row r="14" spans="1:5">
      <c r="A14" s="4" t="s">
        <v>137</v>
      </c>
    </row>
    <row r="15" spans="1:5">
      <c r="A15" s="3" t="s">
        <v>953</v>
      </c>
    </row>
    <row r="16" spans="1:5">
      <c r="A16" s="4" t="s">
        <v>150</v>
      </c>
      <c r="B16" s="4" t="s">
        <v>147</v>
      </c>
      <c r="D16" s="6" t="n">
        <v>-2353</v>
      </c>
    </row>
    <row r="17" spans="1:5">
      <c r="A17" s="4" t="s">
        <v>958</v>
      </c>
    </row>
    <row r="18" spans="1:5">
      <c r="A18" s="3" t="s">
        <v>953</v>
      </c>
    </row>
    <row r="19" spans="1:5">
      <c r="A19" s="4" t="s">
        <v>930</v>
      </c>
      <c r="D19" s="4" t="s">
        <v>959</v>
      </c>
      <c r="E19" s="4" t="s">
        <v>960</v>
      </c>
    </row>
    <row r="20" spans="1:5">
      <c r="A20" s="4" t="s">
        <v>961</v>
      </c>
    </row>
    <row r="21" spans="1:5">
      <c r="A21" s="3" t="s">
        <v>953</v>
      </c>
    </row>
    <row r="22" spans="1:5">
      <c r="A22" s="4" t="s">
        <v>930</v>
      </c>
      <c r="D22" s="4" t="s">
        <v>962</v>
      </c>
      <c r="E22" s="4" t="s">
        <v>960</v>
      </c>
    </row>
    <row r="23" spans="1:5"/>
    <row r="24" spans="1:5">
      <c r="A24" s="4" t="s">
        <v>147</v>
      </c>
      <c r="B24" s="4" t="s">
        <v>154</v>
      </c>
    </row>
  </sheetData>
  <mergeCells count="4">
    <mergeCell ref="A1:B2"/>
    <mergeCell ref="D1:E1"/>
    <mergeCell ref="A23:D23"/>
    <mergeCell ref="B24:D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 customWidth="1" max="5" min="5" width="21"/>
  </cols>
  <sheetData>
    <row r="1" spans="1:5">
      <c r="A1" s="1" t="s">
        <v>963</v>
      </c>
      <c r="B1" s="2" t="s">
        <v>1</v>
      </c>
    </row>
    <row r="2" spans="1:5">
      <c r="B2" s="2" t="s">
        <v>964</v>
      </c>
      <c r="C2" s="2" t="s">
        <v>861</v>
      </c>
      <c r="D2" s="2" t="s">
        <v>525</v>
      </c>
      <c r="E2" s="2" t="s">
        <v>965</v>
      </c>
    </row>
    <row r="3" spans="1:5">
      <c r="A3" s="4" t="s">
        <v>966</v>
      </c>
    </row>
    <row r="4" spans="1:5">
      <c r="A4" s="3" t="s">
        <v>967</v>
      </c>
    </row>
    <row r="5" spans="1:5">
      <c r="A5" s="4" t="s">
        <v>968</v>
      </c>
      <c r="C5" s="4" t="s">
        <v>969</v>
      </c>
      <c r="D5" s="4" t="s">
        <v>969</v>
      </c>
    </row>
    <row r="6" spans="1:5">
      <c r="A6" s="4" t="s">
        <v>970</v>
      </c>
      <c r="B6" s="6" t="n">
        <v>0</v>
      </c>
      <c r="C6" s="6" t="n">
        <v>3093</v>
      </c>
      <c r="D6" s="6" t="n">
        <v>3359</v>
      </c>
    </row>
    <row r="7" spans="1:5">
      <c r="A7" s="4" t="s">
        <v>971</v>
      </c>
      <c r="B7" s="6" t="n">
        <v>0</v>
      </c>
      <c r="C7" s="5" t="n">
        <v>5372</v>
      </c>
      <c r="E7" s="6" t="n">
        <v>5500</v>
      </c>
    </row>
    <row r="8" spans="1:5">
      <c r="A8" s="4" t="s">
        <v>972</v>
      </c>
    </row>
    <row r="9" spans="1:5">
      <c r="A9" s="3" t="s">
        <v>967</v>
      </c>
    </row>
    <row r="10" spans="1:5">
      <c r="A10" s="4" t="s">
        <v>973</v>
      </c>
      <c r="B10" s="4" t="s">
        <v>974</v>
      </c>
    </row>
    <row r="11" spans="1:5">
      <c r="A11" s="4" t="s">
        <v>975</v>
      </c>
      <c r="B11" s="5" t="n">
        <v>21</v>
      </c>
    </row>
    <row r="12" spans="1:5">
      <c r="A12" s="4" t="s">
        <v>976</v>
      </c>
      <c r="B12" s="6" t="n">
        <v>5700</v>
      </c>
      <c r="C12" s="6" t="n">
        <v>5300</v>
      </c>
      <c r="D12" s="6" t="n">
        <v>47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7</v>
      </c>
      <c r="B1" s="2" t="s">
        <v>1</v>
      </c>
    </row>
    <row r="2" spans="1:5">
      <c r="B2" s="2" t="s">
        <v>2</v>
      </c>
      <c r="C2" s="2" t="s">
        <v>33</v>
      </c>
      <c r="D2" s="2" t="s">
        <v>78</v>
      </c>
      <c r="E2" s="2" t="s">
        <v>978</v>
      </c>
    </row>
    <row r="3" spans="1:5">
      <c r="A3" s="3" t="s">
        <v>979</v>
      </c>
    </row>
    <row r="4" spans="1:5">
      <c r="A4" s="4" t="s">
        <v>123</v>
      </c>
      <c r="B4" s="6" t="n">
        <v>-329</v>
      </c>
      <c r="C4" s="6" t="n">
        <v>329</v>
      </c>
      <c r="D4" s="6" t="n">
        <v>0</v>
      </c>
    </row>
    <row r="5" spans="1:5">
      <c r="A5" s="4" t="s">
        <v>966</v>
      </c>
    </row>
    <row r="6" spans="1:5">
      <c r="A6" s="3" t="s">
        <v>980</v>
      </c>
    </row>
    <row r="7" spans="1:5">
      <c r="A7" s="4" t="s">
        <v>981</v>
      </c>
      <c r="B7" s="5" t="n">
        <v>5372</v>
      </c>
      <c r="C7" s="5" t="n">
        <v>6355</v>
      </c>
    </row>
    <row r="8" spans="1:5">
      <c r="A8" s="4" t="s">
        <v>982</v>
      </c>
      <c r="B8" s="5" t="n">
        <v>53</v>
      </c>
      <c r="C8" s="5" t="n">
        <v>50</v>
      </c>
      <c r="D8" s="5" t="n">
        <v>21</v>
      </c>
    </row>
    <row r="9" spans="1:5">
      <c r="A9" s="4" t="s">
        <v>983</v>
      </c>
      <c r="B9" s="5" t="n">
        <v>111</v>
      </c>
      <c r="C9" s="5" t="n">
        <v>223</v>
      </c>
      <c r="D9" s="5" t="n">
        <v>176</v>
      </c>
    </row>
    <row r="10" spans="1:5">
      <c r="A10" s="4" t="s">
        <v>984</v>
      </c>
      <c r="B10" s="5" t="n">
        <v>-5507</v>
      </c>
      <c r="C10" s="5" t="n">
        <v>-803</v>
      </c>
    </row>
    <row r="11" spans="1:5">
      <c r="A11" s="4" t="s">
        <v>985</v>
      </c>
      <c r="B11" s="5" t="n">
        <v>0</v>
      </c>
      <c r="C11" s="5" t="n">
        <v>-286</v>
      </c>
    </row>
    <row r="12" spans="1:5">
      <c r="A12" s="4" t="s">
        <v>986</v>
      </c>
      <c r="B12" s="5" t="n">
        <v>-29</v>
      </c>
      <c r="C12" s="5" t="n">
        <v>-167</v>
      </c>
    </row>
    <row r="13" spans="1:5">
      <c r="A13" s="4" t="s">
        <v>979</v>
      </c>
      <c r="B13" s="5" t="n">
        <v>0</v>
      </c>
      <c r="C13" s="5" t="n">
        <v>5372</v>
      </c>
      <c r="D13" s="5" t="n">
        <v>6355</v>
      </c>
    </row>
    <row r="14" spans="1:5">
      <c r="A14" s="3" t="s">
        <v>979</v>
      </c>
    </row>
    <row r="15" spans="1:5">
      <c r="A15" s="4" t="s">
        <v>987</v>
      </c>
      <c r="B15" s="5" t="n">
        <v>3093</v>
      </c>
      <c r="C15" s="5" t="n">
        <v>3359</v>
      </c>
    </row>
    <row r="16" spans="1:5">
      <c r="A16" s="4" t="s">
        <v>988</v>
      </c>
      <c r="B16" s="5" t="n">
        <v>2</v>
      </c>
      <c r="C16" s="5" t="n">
        <v>277</v>
      </c>
    </row>
    <row r="17" spans="1:5">
      <c r="A17" s="4" t="s">
        <v>989</v>
      </c>
      <c r="B17" s="5" t="n">
        <v>2412</v>
      </c>
      <c r="C17" s="5" t="n">
        <v>260</v>
      </c>
    </row>
    <row r="18" spans="1:5">
      <c r="A18" s="4" t="s">
        <v>984</v>
      </c>
      <c r="B18" s="5" t="n">
        <v>-5507</v>
      </c>
      <c r="C18" s="5" t="n">
        <v>-803</v>
      </c>
    </row>
    <row r="19" spans="1:5">
      <c r="A19" s="4" t="s">
        <v>990</v>
      </c>
      <c r="B19" s="5" t="n">
        <v>0</v>
      </c>
      <c r="C19" s="5" t="n">
        <v>3093</v>
      </c>
      <c r="D19" s="5" t="n">
        <v>3359</v>
      </c>
    </row>
    <row r="20" spans="1:5">
      <c r="A20" s="4" t="s">
        <v>991</v>
      </c>
      <c r="B20" s="5" t="n">
        <v>0</v>
      </c>
      <c r="C20" s="5" t="n">
        <v>-2279</v>
      </c>
    </row>
    <row r="21" spans="1:5">
      <c r="A21" s="4" t="s">
        <v>123</v>
      </c>
      <c r="B21" s="5" t="n">
        <v>-329</v>
      </c>
      <c r="C21" s="5" t="n">
        <v>329</v>
      </c>
      <c r="D21" s="6" t="n">
        <v>0</v>
      </c>
    </row>
    <row r="22" spans="1:5">
      <c r="A22" s="4" t="s">
        <v>971</v>
      </c>
      <c r="B22" s="6" t="n">
        <v>0</v>
      </c>
      <c r="C22" s="6" t="n">
        <v>5372</v>
      </c>
      <c r="E22" s="6" t="n">
        <v>5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78</v>
      </c>
    </row>
    <row r="3" spans="1:4">
      <c r="A3" s="3" t="s">
        <v>993</v>
      </c>
    </row>
    <row r="4" spans="1:4">
      <c r="A4" s="4" t="s">
        <v>994</v>
      </c>
      <c r="B4" s="6" t="n">
        <v>-329</v>
      </c>
      <c r="C4" s="6" t="n">
        <v>329</v>
      </c>
      <c r="D4" s="6" t="n">
        <v>0</v>
      </c>
    </row>
    <row r="5" spans="1:4">
      <c r="A5" s="4" t="s">
        <v>966</v>
      </c>
    </row>
    <row r="6" spans="1:4">
      <c r="A6" s="3" t="s">
        <v>995</v>
      </c>
    </row>
    <row r="7" spans="1:4">
      <c r="A7" s="4" t="s">
        <v>982</v>
      </c>
      <c r="B7" s="5" t="n">
        <v>53</v>
      </c>
      <c r="C7" s="5" t="n">
        <v>50</v>
      </c>
      <c r="D7" s="5" t="n">
        <v>21</v>
      </c>
    </row>
    <row r="8" spans="1:4">
      <c r="A8" s="4" t="s">
        <v>983</v>
      </c>
      <c r="B8" s="5" t="n">
        <v>111</v>
      </c>
      <c r="C8" s="5" t="n">
        <v>223</v>
      </c>
      <c r="D8" s="5" t="n">
        <v>176</v>
      </c>
    </row>
    <row r="9" spans="1:4">
      <c r="A9" s="4" t="s">
        <v>996</v>
      </c>
      <c r="B9" s="5" t="n">
        <v>0</v>
      </c>
      <c r="C9" s="5" t="n">
        <v>-258</v>
      </c>
      <c r="D9" s="5" t="n">
        <v>-190</v>
      </c>
    </row>
    <row r="10" spans="1:4">
      <c r="A10" s="4" t="s">
        <v>997</v>
      </c>
      <c r="B10" s="5" t="n">
        <v>0</v>
      </c>
      <c r="C10" s="5" t="n">
        <v>0</v>
      </c>
      <c r="D10" s="5" t="n">
        <v>50</v>
      </c>
    </row>
    <row r="11" spans="1:4">
      <c r="A11" s="4" t="s">
        <v>998</v>
      </c>
      <c r="B11" s="5" t="n">
        <v>164</v>
      </c>
      <c r="C11" s="5" t="n">
        <v>15</v>
      </c>
      <c r="D11" s="5" t="n">
        <v>57</v>
      </c>
    </row>
    <row r="12" spans="1:4">
      <c r="A12" s="3" t="s">
        <v>993</v>
      </c>
    </row>
    <row r="13" spans="1:4">
      <c r="A13" s="4" t="s">
        <v>994</v>
      </c>
      <c r="B13" s="5" t="n">
        <v>-329</v>
      </c>
      <c r="C13" s="5" t="n">
        <v>329</v>
      </c>
      <c r="D13" s="5" t="n">
        <v>0</v>
      </c>
    </row>
    <row r="14" spans="1:4">
      <c r="A14" s="4" t="s">
        <v>999</v>
      </c>
      <c r="B14" s="6" t="n">
        <v>-493</v>
      </c>
      <c r="C14" s="6" t="n">
        <v>314</v>
      </c>
      <c r="D14" s="6" t="n">
        <v>-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33</v>
      </c>
      <c r="C2" s="2" t="s">
        <v>78</v>
      </c>
    </row>
    <row r="3" spans="1:3">
      <c r="A3" s="3" t="s">
        <v>1001</v>
      </c>
    </row>
    <row r="4" spans="1:3">
      <c r="A4" s="4" t="s">
        <v>1002</v>
      </c>
      <c r="B4" s="4" t="s">
        <v>1003</v>
      </c>
    </row>
    <row r="5" spans="1:3">
      <c r="A5" s="4" t="s">
        <v>1004</v>
      </c>
      <c r="B5" s="4" t="s">
        <v>1003</v>
      </c>
    </row>
    <row r="6" spans="1:3">
      <c r="A6" s="3" t="s">
        <v>1005</v>
      </c>
    </row>
    <row r="7" spans="1:3">
      <c r="A7" s="4" t="s">
        <v>1002</v>
      </c>
      <c r="B7" s="4" t="s">
        <v>1003</v>
      </c>
      <c r="C7" s="4" t="s">
        <v>1006</v>
      </c>
    </row>
    <row r="8" spans="1:3">
      <c r="A8" s="4" t="s">
        <v>1004</v>
      </c>
      <c r="B8" s="4" t="s">
        <v>1003</v>
      </c>
      <c r="C8" s="4" t="s">
        <v>1006</v>
      </c>
    </row>
    <row r="9" spans="1:3">
      <c r="A9" s="4" t="s">
        <v>1007</v>
      </c>
      <c r="B9" s="4" t="s">
        <v>1008</v>
      </c>
      <c r="C9" s="4" t="s">
        <v>1008</v>
      </c>
    </row>
    <row r="10" spans="1:3">
      <c r="A10" s="4" t="s">
        <v>968</v>
      </c>
      <c r="B10" s="4" t="s">
        <v>969</v>
      </c>
      <c r="C10" s="4" t="s">
        <v>9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3</v>
      </c>
      <c r="D1" s="2" t="s">
        <v>78</v>
      </c>
    </row>
    <row r="2" spans="1:4">
      <c r="A2" s="3" t="s">
        <v>995</v>
      </c>
    </row>
    <row r="3" spans="1:4">
      <c r="A3" s="4" t="s">
        <v>1010</v>
      </c>
      <c r="B3" s="6" t="n">
        <v>0</v>
      </c>
      <c r="C3" s="6" t="n">
        <v>3093</v>
      </c>
      <c r="D3" s="6" t="n">
        <v>3359</v>
      </c>
    </row>
    <row r="4" spans="1:4">
      <c r="A4" s="4" t="s">
        <v>1011</v>
      </c>
      <c r="B4" s="4" t="s">
        <v>1012</v>
      </c>
      <c r="C4" s="4" t="s">
        <v>906</v>
      </c>
    </row>
    <row r="5" spans="1:4">
      <c r="A5" s="4" t="s">
        <v>37</v>
      </c>
    </row>
    <row r="6" spans="1:4">
      <c r="A6" s="3" t="s">
        <v>995</v>
      </c>
    </row>
    <row r="7" spans="1:4">
      <c r="A7" s="4" t="s">
        <v>1010</v>
      </c>
      <c r="B7" s="6" t="n">
        <v>0</v>
      </c>
      <c r="C7" s="6" t="n">
        <v>3093</v>
      </c>
    </row>
    <row r="8" spans="1:4">
      <c r="A8" s="4" t="s">
        <v>1011</v>
      </c>
      <c r="B8" s="4" t="s">
        <v>1012</v>
      </c>
      <c r="C8" s="4" t="s">
        <v>9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33</v>
      </c>
      <c r="D1" s="2" t="s">
        <v>78</v>
      </c>
    </row>
    <row r="2" spans="1:4">
      <c r="A2" s="3" t="s">
        <v>995</v>
      </c>
    </row>
    <row r="3" spans="1:4">
      <c r="A3" s="4" t="s">
        <v>970</v>
      </c>
      <c r="B3" s="6" t="n">
        <v>0</v>
      </c>
      <c r="C3" s="6" t="n">
        <v>3093</v>
      </c>
      <c r="D3" s="6" t="n">
        <v>3359</v>
      </c>
    </row>
    <row r="4" spans="1:4">
      <c r="A4" s="10" t="n">
        <v>1</v>
      </c>
    </row>
    <row r="5" spans="1:4">
      <c r="A5" s="3" t="s">
        <v>995</v>
      </c>
    </row>
    <row r="6" spans="1:4">
      <c r="A6" s="4" t="s">
        <v>970</v>
      </c>
      <c r="B6" s="5" t="n">
        <v>0</v>
      </c>
      <c r="C6" s="5" t="n">
        <v>3093</v>
      </c>
    </row>
    <row r="7" spans="1:4">
      <c r="A7" s="10" t="n">
        <v>2</v>
      </c>
    </row>
    <row r="8" spans="1:4">
      <c r="A8" s="3" t="s">
        <v>995</v>
      </c>
    </row>
    <row r="9" spans="1:4">
      <c r="A9" s="4" t="s">
        <v>970</v>
      </c>
      <c r="B9" s="5" t="n">
        <v>0</v>
      </c>
      <c r="C9" s="5" t="n">
        <v>0</v>
      </c>
    </row>
    <row r="10" spans="1:4">
      <c r="A10" s="10" t="n">
        <v>3</v>
      </c>
    </row>
    <row r="11" spans="1:4">
      <c r="A11" s="3" t="s">
        <v>995</v>
      </c>
    </row>
    <row r="12" spans="1:4">
      <c r="A12" s="4" t="s">
        <v>970</v>
      </c>
      <c r="B12" s="5" t="n">
        <v>0</v>
      </c>
      <c r="C12" s="5" t="n">
        <v>0</v>
      </c>
    </row>
    <row r="13" spans="1:4">
      <c r="A13" s="4" t="s">
        <v>37</v>
      </c>
    </row>
    <row r="14" spans="1:4">
      <c r="A14" s="3" t="s">
        <v>995</v>
      </c>
    </row>
    <row r="15" spans="1:4">
      <c r="A15" s="4" t="s">
        <v>970</v>
      </c>
      <c r="B15" s="5" t="n">
        <v>0</v>
      </c>
      <c r="C15" s="5" t="n">
        <v>3093</v>
      </c>
    </row>
    <row r="16" spans="1:4">
      <c r="A16" s="4" t="s">
        <v>1014</v>
      </c>
    </row>
    <row r="17" spans="1:4">
      <c r="A17" s="3" t="s">
        <v>995</v>
      </c>
    </row>
    <row r="18" spans="1:4">
      <c r="A18" s="4" t="s">
        <v>970</v>
      </c>
      <c r="B18" s="5" t="n">
        <v>0</v>
      </c>
      <c r="C18" s="5" t="n">
        <v>3093</v>
      </c>
    </row>
    <row r="19" spans="1:4">
      <c r="A19" s="4" t="s">
        <v>1015</v>
      </c>
    </row>
    <row r="20" spans="1:4">
      <c r="A20" s="3" t="s">
        <v>995</v>
      </c>
    </row>
    <row r="21" spans="1:4">
      <c r="A21" s="4" t="s">
        <v>970</v>
      </c>
      <c r="B21" s="5" t="n">
        <v>0</v>
      </c>
      <c r="C21" s="5" t="n">
        <v>0</v>
      </c>
    </row>
    <row r="22" spans="1:4">
      <c r="A22" s="4" t="s">
        <v>1016</v>
      </c>
    </row>
    <row r="23" spans="1:4">
      <c r="A23" s="3" t="s">
        <v>995</v>
      </c>
    </row>
    <row r="24" spans="1:4">
      <c r="A24" s="4" t="s">
        <v>970</v>
      </c>
      <c r="B24" s="6" t="n">
        <v>0</v>
      </c>
      <c r="C24"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17</v>
      </c>
      <c r="B1" s="2" t="s">
        <v>1</v>
      </c>
    </row>
    <row r="2" spans="1:4">
      <c r="B2" s="2" t="s">
        <v>2</v>
      </c>
      <c r="C2" s="2" t="s">
        <v>33</v>
      </c>
      <c r="D2" s="2" t="s">
        <v>78</v>
      </c>
    </row>
    <row r="3" spans="1:4">
      <c r="A3" s="3" t="s">
        <v>1018</v>
      </c>
    </row>
    <row r="4" spans="1:4">
      <c r="A4" s="4" t="s">
        <v>1019</v>
      </c>
      <c r="B4" s="8" t="n">
        <v>5.5</v>
      </c>
      <c r="C4" s="8" t="n">
        <v>6.5</v>
      </c>
      <c r="D4" s="8" t="n">
        <v>3.5</v>
      </c>
    </row>
    <row r="5" spans="1:4">
      <c r="A5" s="4" t="s">
        <v>1020</v>
      </c>
      <c r="B5" s="9" t="n">
        <v>1.7</v>
      </c>
      <c r="C5" s="9" t="n">
        <v>2.5</v>
      </c>
      <c r="D5" s="9" t="n">
        <v>1.3</v>
      </c>
    </row>
    <row r="6" spans="1:4">
      <c r="A6" s="4" t="s">
        <v>1021</v>
      </c>
    </row>
    <row r="7" spans="1:4">
      <c r="A7" s="3" t="s">
        <v>1018</v>
      </c>
    </row>
    <row r="8" spans="1:4">
      <c r="A8" s="4" t="s">
        <v>1022</v>
      </c>
      <c r="B8" s="6" t="n">
        <v>5</v>
      </c>
    </row>
    <row r="9" spans="1:4">
      <c r="A9" s="4" t="s">
        <v>1023</v>
      </c>
      <c r="B9" s="4" t="s">
        <v>1024</v>
      </c>
    </row>
    <row r="10" spans="1:4">
      <c r="A10" s="4" t="s">
        <v>1025</v>
      </c>
      <c r="B10" s="8" t="n">
        <v>1.9</v>
      </c>
      <c r="C10" s="8" t="n">
        <v>1.4</v>
      </c>
      <c r="D10" s="8" t="n">
        <v>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78</v>
      </c>
    </row>
    <row r="3" spans="1:4">
      <c r="A3" s="4" t="s">
        <v>1027</v>
      </c>
    </row>
    <row r="4" spans="1:4">
      <c r="A4" s="3" t="s">
        <v>1028</v>
      </c>
    </row>
    <row r="5" spans="1:4">
      <c r="A5" s="4" t="s">
        <v>1029</v>
      </c>
      <c r="B5" s="5" t="n">
        <v>180337</v>
      </c>
      <c r="C5" s="5" t="n">
        <v>160335</v>
      </c>
      <c r="D5" s="5" t="n">
        <v>80446</v>
      </c>
    </row>
    <row r="6" spans="1:4">
      <c r="A6" s="4" t="s">
        <v>1030</v>
      </c>
      <c r="B6" s="5" t="n">
        <v>89376</v>
      </c>
      <c r="C6" s="5" t="n">
        <v>90363</v>
      </c>
      <c r="D6" s="5" t="n">
        <v>113543</v>
      </c>
    </row>
    <row r="7" spans="1:4">
      <c r="A7" s="4" t="s">
        <v>1031</v>
      </c>
      <c r="B7" s="5" t="n">
        <v>-97682</v>
      </c>
      <c r="C7" s="5" t="n">
        <v>-68293</v>
      </c>
      <c r="D7" s="5" t="n">
        <v>-25729</v>
      </c>
    </row>
    <row r="8" spans="1:4">
      <c r="A8" s="4" t="s">
        <v>1032</v>
      </c>
      <c r="B8" s="5" t="n">
        <v>-8744</v>
      </c>
      <c r="C8" s="5" t="n">
        <v>-2068</v>
      </c>
      <c r="D8" s="5" t="n">
        <v>-7925</v>
      </c>
    </row>
    <row r="9" spans="1:4">
      <c r="A9" s="4" t="s">
        <v>1033</v>
      </c>
      <c r="B9" s="5" t="n">
        <v>0</v>
      </c>
      <c r="C9" s="5" t="n">
        <v>0</v>
      </c>
      <c r="D9" s="5" t="n">
        <v>0</v>
      </c>
    </row>
    <row r="10" spans="1:4">
      <c r="A10" s="4" t="s">
        <v>1034</v>
      </c>
      <c r="B10" s="5" t="n">
        <v>163287</v>
      </c>
      <c r="C10" s="5" t="n">
        <v>180337</v>
      </c>
      <c r="D10" s="5" t="n">
        <v>160335</v>
      </c>
    </row>
    <row r="11" spans="1:4">
      <c r="A11" s="4" t="s">
        <v>1035</v>
      </c>
      <c r="B11" s="5" t="n">
        <v>39514</v>
      </c>
      <c r="C11" s="5" t="n">
        <v>29287</v>
      </c>
      <c r="D11" s="5" t="n">
        <v>24480</v>
      </c>
    </row>
    <row r="12" spans="1:4">
      <c r="A12" s="3" t="s">
        <v>1036</v>
      </c>
    </row>
    <row r="13" spans="1:4">
      <c r="A13" s="4" t="s">
        <v>1037</v>
      </c>
      <c r="B13" s="7" t="n">
        <v>33.06</v>
      </c>
      <c r="C13" s="7" t="n">
        <v>26.89</v>
      </c>
      <c r="D13" s="7" t="n">
        <v>18.18</v>
      </c>
    </row>
    <row r="14" spans="1:4">
      <c r="A14" s="4" t="s">
        <v>1038</v>
      </c>
      <c r="B14" s="11" t="n">
        <v>41.07</v>
      </c>
      <c r="C14" s="11" t="n">
        <v>39.35</v>
      </c>
      <c r="D14" s="11" t="n">
        <v>30.95</v>
      </c>
    </row>
    <row r="15" spans="1:4">
      <c r="A15" s="4" t="s">
        <v>1039</v>
      </c>
      <c r="B15" s="11" t="n">
        <v>32.11</v>
      </c>
      <c r="C15" s="11" t="n">
        <v>26.97</v>
      </c>
      <c r="D15" s="11" t="n">
        <v>18.11</v>
      </c>
    </row>
    <row r="16" spans="1:4">
      <c r="A16" s="4" t="s">
        <v>1040</v>
      </c>
      <c r="B16" s="11" t="n">
        <v>35.99</v>
      </c>
      <c r="C16" s="11" t="n">
        <v>30.91</v>
      </c>
      <c r="D16" s="11" t="n">
        <v>25.09</v>
      </c>
    </row>
    <row r="17" spans="1:4">
      <c r="A17" s="4" t="s">
        <v>1041</v>
      </c>
      <c r="B17" s="5" t="n">
        <v>0</v>
      </c>
      <c r="C17" s="5" t="n">
        <v>0</v>
      </c>
      <c r="D17" s="5" t="n">
        <v>0</v>
      </c>
    </row>
    <row r="18" spans="1:4">
      <c r="A18" s="4" t="s">
        <v>1042</v>
      </c>
      <c r="B18" s="11" t="n">
        <v>37.86</v>
      </c>
      <c r="C18" s="11" t="n">
        <v>33.06</v>
      </c>
      <c r="D18" s="11" t="n">
        <v>26.89</v>
      </c>
    </row>
    <row r="19" spans="1:4">
      <c r="A19" s="4" t="s">
        <v>1043</v>
      </c>
      <c r="B19" s="7" t="n">
        <v>32.9</v>
      </c>
      <c r="C19" s="7" t="n">
        <v>30.05</v>
      </c>
      <c r="D19" s="7" t="n">
        <v>26.14</v>
      </c>
    </row>
    <row r="20" spans="1:4">
      <c r="A20" s="4" t="s">
        <v>1044</v>
      </c>
    </row>
    <row r="21" spans="1:4">
      <c r="A21" s="3" t="s">
        <v>1028</v>
      </c>
    </row>
    <row r="22" spans="1:4">
      <c r="A22" s="4" t="s">
        <v>1029</v>
      </c>
      <c r="B22" s="5" t="n">
        <v>133604</v>
      </c>
      <c r="C22" s="5" t="n">
        <v>236185</v>
      </c>
      <c r="D22" s="5" t="n">
        <v>211026</v>
      </c>
    </row>
    <row r="23" spans="1:4">
      <c r="A23" s="4" t="s">
        <v>1030</v>
      </c>
      <c r="B23" s="5" t="n">
        <v>53682</v>
      </c>
      <c r="C23" s="5" t="n">
        <v>137612</v>
      </c>
      <c r="D23" s="5" t="n">
        <v>43371</v>
      </c>
    </row>
    <row r="24" spans="1:4">
      <c r="A24" s="4" t="s">
        <v>1031</v>
      </c>
      <c r="B24" s="5" t="n">
        <v>-7017</v>
      </c>
      <c r="C24" s="5" t="n">
        <v>-235055</v>
      </c>
      <c r="D24" s="5" t="n">
        <v>-55</v>
      </c>
    </row>
    <row r="25" spans="1:4">
      <c r="A25" s="4" t="s">
        <v>1032</v>
      </c>
      <c r="B25" s="5" t="n">
        <v>-5073</v>
      </c>
      <c r="C25" s="5" t="n">
        <v>-5138</v>
      </c>
      <c r="D25" s="5" t="n">
        <v>-18157</v>
      </c>
    </row>
    <row r="26" spans="1:4">
      <c r="A26" s="4" t="s">
        <v>1033</v>
      </c>
      <c r="B26" s="5" t="n">
        <v>0</v>
      </c>
      <c r="C26" s="5" t="n">
        <v>0</v>
      </c>
      <c r="D26" s="5" t="n">
        <v>0</v>
      </c>
    </row>
    <row r="27" spans="1:4">
      <c r="A27" s="4" t="s">
        <v>1034</v>
      </c>
      <c r="B27" s="5" t="n">
        <v>175196</v>
      </c>
      <c r="C27" s="5" t="n">
        <v>133604</v>
      </c>
      <c r="D27" s="5" t="n">
        <v>236185</v>
      </c>
    </row>
    <row r="28" spans="1:4">
      <c r="A28" s="4" t="s">
        <v>1035</v>
      </c>
      <c r="B28" s="5" t="n">
        <v>5612</v>
      </c>
      <c r="C28" s="5" t="n">
        <v>5612</v>
      </c>
      <c r="D28" s="5" t="n">
        <v>0</v>
      </c>
    </row>
    <row r="29" spans="1:4">
      <c r="A29" s="3" t="s">
        <v>1036</v>
      </c>
    </row>
    <row r="30" spans="1:4">
      <c r="A30" s="4" t="s">
        <v>1037</v>
      </c>
      <c r="B30" s="7" t="n">
        <v>33.39</v>
      </c>
      <c r="C30" s="7" t="n">
        <v>20.28</v>
      </c>
      <c r="D30" s="6" t="n">
        <v>18</v>
      </c>
    </row>
    <row r="31" spans="1:4">
      <c r="A31" s="4" t="s">
        <v>1038</v>
      </c>
      <c r="B31" s="11" t="n">
        <v>29.52</v>
      </c>
      <c r="C31" s="11" t="n">
        <v>39.43</v>
      </c>
      <c r="D31" s="11" t="n">
        <v>30.78</v>
      </c>
    </row>
    <row r="32" spans="1:4">
      <c r="A32" s="4" t="s">
        <v>1039</v>
      </c>
      <c r="B32" s="5" t="n">
        <v>18</v>
      </c>
      <c r="C32" s="5" t="n">
        <v>18</v>
      </c>
      <c r="D32" s="5" t="n">
        <v>18</v>
      </c>
    </row>
    <row r="33" spans="1:4">
      <c r="A33" s="4" t="s">
        <v>1040</v>
      </c>
      <c r="B33" s="11" t="n">
        <v>37.75</v>
      </c>
      <c r="C33" s="11" t="n">
        <v>19.8</v>
      </c>
      <c r="D33" s="11" t="n">
        <v>18.83</v>
      </c>
    </row>
    <row r="34" spans="1:4">
      <c r="A34" s="4" t="s">
        <v>1041</v>
      </c>
      <c r="B34" s="5" t="n">
        <v>0</v>
      </c>
      <c r="C34" s="5" t="n">
        <v>0</v>
      </c>
      <c r="D34" s="5" t="n">
        <v>0</v>
      </c>
    </row>
    <row r="35" spans="1:4">
      <c r="A35" s="4" t="s">
        <v>1042</v>
      </c>
      <c r="B35" s="11" t="n">
        <v>36.29</v>
      </c>
      <c r="C35" s="11" t="n">
        <v>33.39</v>
      </c>
      <c r="D35" s="11" t="n">
        <v>20.28</v>
      </c>
    </row>
    <row r="36" spans="1:4">
      <c r="A36" s="4" t="s">
        <v>1043</v>
      </c>
      <c r="B36" s="6" t="n">
        <v>18</v>
      </c>
      <c r="C36" s="6" t="n">
        <v>18</v>
      </c>
      <c r="D3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3</v>
      </c>
    </row>
    <row r="2" spans="1:3">
      <c r="A2" s="4" t="s">
        <v>7</v>
      </c>
    </row>
    <row r="3" spans="1:3">
      <c r="A3" s="3" t="s">
        <v>1046</v>
      </c>
    </row>
    <row r="4" spans="1:3">
      <c r="A4" s="4" t="s">
        <v>1047</v>
      </c>
      <c r="B4" s="6" t="n">
        <v>1208852</v>
      </c>
      <c r="C4" s="6" t="n">
        <v>1101899</v>
      </c>
    </row>
    <row r="5" spans="1:3">
      <c r="A5" s="4" t="s">
        <v>1048</v>
      </c>
      <c r="B5" s="4" t="s">
        <v>1049</v>
      </c>
      <c r="C5" s="4" t="s">
        <v>1050</v>
      </c>
    </row>
    <row r="6" spans="1:3">
      <c r="A6" s="4" t="s">
        <v>1051</v>
      </c>
      <c r="B6" s="6" t="n">
        <v>604637</v>
      </c>
      <c r="C6" s="6" t="n">
        <v>579947</v>
      </c>
    </row>
    <row r="7" spans="1:3">
      <c r="A7" s="4" t="s">
        <v>1052</v>
      </c>
      <c r="B7" s="4" t="s">
        <v>1053</v>
      </c>
      <c r="C7" s="4" t="s">
        <v>1053</v>
      </c>
    </row>
    <row r="8" spans="1:3">
      <c r="A8" s="3" t="s">
        <v>1054</v>
      </c>
    </row>
    <row r="9" spans="1:3">
      <c r="A9" s="4" t="s">
        <v>1047</v>
      </c>
      <c r="B9" s="6" t="n">
        <v>1308875</v>
      </c>
      <c r="C9" s="6" t="n">
        <v>1200885</v>
      </c>
    </row>
    <row r="10" spans="1:3">
      <c r="A10" s="4" t="s">
        <v>1048</v>
      </c>
      <c r="B10" s="4" t="s">
        <v>1055</v>
      </c>
      <c r="C10" s="4" t="s">
        <v>1056</v>
      </c>
    </row>
    <row r="11" spans="1:3">
      <c r="A11" s="4" t="s">
        <v>1051</v>
      </c>
      <c r="B11" s="6" t="n">
        <v>806182</v>
      </c>
      <c r="C11" s="6" t="n">
        <v>768566</v>
      </c>
    </row>
    <row r="12" spans="1:3">
      <c r="A12" s="4" t="s">
        <v>1052</v>
      </c>
      <c r="B12" s="4" t="s">
        <v>969</v>
      </c>
      <c r="C12" s="4" t="s">
        <v>969</v>
      </c>
    </row>
    <row r="13" spans="1:3">
      <c r="A13" s="3" t="s">
        <v>1057</v>
      </c>
    </row>
    <row r="14" spans="1:3">
      <c r="A14" s="4" t="s">
        <v>1047</v>
      </c>
      <c r="B14" s="6" t="n">
        <v>1208852</v>
      </c>
      <c r="C14" s="6" t="n">
        <v>1101899</v>
      </c>
    </row>
    <row r="15" spans="1:3">
      <c r="A15" s="4" t="s">
        <v>1048</v>
      </c>
      <c r="B15" s="4" t="s">
        <v>1058</v>
      </c>
      <c r="C15" s="4" t="s">
        <v>1059</v>
      </c>
    </row>
    <row r="16" spans="1:3">
      <c r="A16" s="4" t="s">
        <v>1060</v>
      </c>
      <c r="B16" s="6" t="n">
        <v>451939</v>
      </c>
      <c r="C16" s="6" t="n">
        <v>427922</v>
      </c>
    </row>
    <row r="17" spans="1:3">
      <c r="A17" s="4" t="s">
        <v>1052</v>
      </c>
      <c r="B17" s="4" t="s">
        <v>1008</v>
      </c>
      <c r="C17" s="4" t="s">
        <v>1008</v>
      </c>
    </row>
    <row r="18" spans="1:3">
      <c r="A18" s="3" t="s">
        <v>1061</v>
      </c>
    </row>
    <row r="19" spans="1:3">
      <c r="A19" s="4" t="s">
        <v>1047</v>
      </c>
      <c r="B19" s="6" t="n">
        <v>1135249</v>
      </c>
      <c r="C19" s="6" t="n">
        <v>1028389</v>
      </c>
    </row>
    <row r="20" spans="1:3">
      <c r="A20" s="4" t="s">
        <v>1048</v>
      </c>
      <c r="B20" s="4" t="s">
        <v>1062</v>
      </c>
      <c r="C20" s="4" t="s">
        <v>1058</v>
      </c>
    </row>
    <row r="21" spans="1:3">
      <c r="A21" s="4" t="s">
        <v>1060</v>
      </c>
      <c r="B21" s="6" t="n">
        <v>453478</v>
      </c>
      <c r="C21" s="6" t="n">
        <v>432500</v>
      </c>
    </row>
    <row r="22" spans="1:3">
      <c r="A22" s="4" t="s">
        <v>1052</v>
      </c>
      <c r="B22" s="4" t="s">
        <v>1063</v>
      </c>
      <c r="C22" s="4" t="s">
        <v>1063</v>
      </c>
    </row>
    <row r="23" spans="1:3">
      <c r="A23" s="4" t="s">
        <v>1064</v>
      </c>
    </row>
    <row r="24" spans="1:3">
      <c r="A24" s="3" t="s">
        <v>1046</v>
      </c>
    </row>
    <row r="25" spans="1:3">
      <c r="A25" s="4" t="s">
        <v>1047</v>
      </c>
      <c r="B25" s="6" t="n">
        <v>1168110</v>
      </c>
      <c r="C25" s="6" t="n">
        <v>1112466</v>
      </c>
    </row>
    <row r="26" spans="1:3">
      <c r="A26" s="4" t="s">
        <v>1048</v>
      </c>
      <c r="B26" s="4" t="s">
        <v>1065</v>
      </c>
      <c r="C26" s="4" t="s">
        <v>1065</v>
      </c>
    </row>
    <row r="27" spans="1:3">
      <c r="A27" s="4" t="s">
        <v>1051</v>
      </c>
      <c r="B27" s="6" t="n">
        <v>604467</v>
      </c>
      <c r="C27" s="6" t="n">
        <v>575413</v>
      </c>
    </row>
    <row r="28" spans="1:3">
      <c r="A28" s="4" t="s">
        <v>1052</v>
      </c>
      <c r="B28" s="4" t="s">
        <v>1053</v>
      </c>
      <c r="C28" s="4" t="s">
        <v>1053</v>
      </c>
    </row>
    <row r="29" spans="1:3">
      <c r="A29" s="4" t="s">
        <v>1066</v>
      </c>
      <c r="B29" s="6" t="n">
        <v>805957</v>
      </c>
      <c r="C29" s="6" t="n">
        <v>767218</v>
      </c>
    </row>
    <row r="30" spans="1:3">
      <c r="A30" s="4" t="s">
        <v>1067</v>
      </c>
      <c r="B30" s="4" t="s">
        <v>969</v>
      </c>
      <c r="C30" s="4" t="s">
        <v>969</v>
      </c>
    </row>
    <row r="31" spans="1:3">
      <c r="A31" s="3" t="s">
        <v>1054</v>
      </c>
    </row>
    <row r="32" spans="1:3">
      <c r="A32" s="4" t="s">
        <v>1047</v>
      </c>
      <c r="B32" s="6" t="n">
        <v>1233133</v>
      </c>
      <c r="C32" s="6" t="n">
        <v>1176451</v>
      </c>
    </row>
    <row r="33" spans="1:3">
      <c r="A33" s="4" t="s">
        <v>1048</v>
      </c>
      <c r="B33" s="4" t="s">
        <v>1068</v>
      </c>
      <c r="C33" s="4" t="s">
        <v>1068</v>
      </c>
    </row>
    <row r="34" spans="1:3">
      <c r="A34" s="4" t="s">
        <v>1051</v>
      </c>
      <c r="B34" s="6" t="n">
        <v>805957</v>
      </c>
      <c r="C34" s="6" t="n">
        <v>771443</v>
      </c>
    </row>
    <row r="35" spans="1:3">
      <c r="A35" s="4" t="s">
        <v>1052</v>
      </c>
      <c r="B35" s="4" t="s">
        <v>969</v>
      </c>
      <c r="C35" s="4" t="s">
        <v>969</v>
      </c>
    </row>
    <row r="36" spans="1:3">
      <c r="A36" s="4" t="s">
        <v>1069</v>
      </c>
      <c r="B36" s="6" t="n">
        <v>1007446</v>
      </c>
      <c r="C36" s="6" t="n">
        <v>964304</v>
      </c>
    </row>
    <row r="37" spans="1:3">
      <c r="A37" s="4" t="s">
        <v>1067</v>
      </c>
      <c r="B37" s="4" t="s">
        <v>1070</v>
      </c>
      <c r="C37" s="4" t="s">
        <v>1070</v>
      </c>
    </row>
    <row r="38" spans="1:3">
      <c r="A38" s="3" t="s">
        <v>1057</v>
      </c>
    </row>
    <row r="39" spans="1:3">
      <c r="A39" s="4" t="s">
        <v>1047</v>
      </c>
      <c r="B39" s="6" t="n">
        <v>1168110</v>
      </c>
      <c r="C39" s="6" t="n">
        <v>1112466</v>
      </c>
    </row>
    <row r="40" spans="1:3">
      <c r="A40" s="4" t="s">
        <v>1048</v>
      </c>
      <c r="B40" s="4" t="s">
        <v>1059</v>
      </c>
      <c r="C40" s="4" t="s">
        <v>1071</v>
      </c>
    </row>
    <row r="41" spans="1:3">
      <c r="A41" s="4" t="s">
        <v>1060</v>
      </c>
      <c r="B41" s="6" t="n">
        <v>452404</v>
      </c>
      <c r="C41" s="6" t="n">
        <v>427872</v>
      </c>
    </row>
    <row r="42" spans="1:3">
      <c r="A42" s="4" t="s">
        <v>1052</v>
      </c>
      <c r="B42" s="4" t="s">
        <v>1008</v>
      </c>
      <c r="C42" s="4" t="s">
        <v>1008</v>
      </c>
    </row>
    <row r="43" spans="1:3">
      <c r="A43" s="4" t="s">
        <v>1066</v>
      </c>
      <c r="B43" s="6" t="n">
        <v>565505</v>
      </c>
      <c r="C43" s="6" t="n">
        <v>534839</v>
      </c>
    </row>
    <row r="44" spans="1:3">
      <c r="A44" s="4" t="s">
        <v>1067</v>
      </c>
      <c r="B44" s="4" t="s">
        <v>1072</v>
      </c>
      <c r="C44" s="4" t="s">
        <v>1072</v>
      </c>
    </row>
    <row r="45" spans="1:3">
      <c r="A45" s="3" t="s">
        <v>1061</v>
      </c>
    </row>
    <row r="46" spans="1:3">
      <c r="A46" s="4" t="s">
        <v>1047</v>
      </c>
      <c r="B46" s="6" t="n">
        <v>1168110</v>
      </c>
      <c r="C46" s="6" t="n">
        <v>1112466</v>
      </c>
    </row>
    <row r="47" spans="1:3">
      <c r="A47" s="4" t="s">
        <v>1048</v>
      </c>
      <c r="B47" s="4" t="s">
        <v>1065</v>
      </c>
      <c r="C47" s="4" t="s">
        <v>1065</v>
      </c>
    </row>
    <row r="48" spans="1:3">
      <c r="A48" s="4" t="s">
        <v>1060</v>
      </c>
      <c r="B48" s="6" t="n">
        <v>453351</v>
      </c>
      <c r="C48" s="6" t="n">
        <v>431560</v>
      </c>
    </row>
    <row r="49" spans="1:3">
      <c r="A49" s="4" t="s">
        <v>1052</v>
      </c>
      <c r="B49" s="4" t="s">
        <v>1063</v>
      </c>
      <c r="C49" s="4" t="s">
        <v>1063</v>
      </c>
    </row>
    <row r="50" spans="1:3">
      <c r="A50" s="4" t="s">
        <v>1066</v>
      </c>
      <c r="B50" s="6" t="n">
        <v>654840</v>
      </c>
      <c r="C50" s="6" t="n">
        <v>623365</v>
      </c>
    </row>
    <row r="51" spans="1:3">
      <c r="A51" s="4" t="s">
        <v>1067</v>
      </c>
      <c r="B51" s="4" t="s">
        <v>1073</v>
      </c>
      <c r="C51" s="4" t="s">
        <v>10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3</v>
      </c>
    </row>
    <row r="3" spans="1:3">
      <c r="A3" s="3" t="s">
        <v>1075</v>
      </c>
    </row>
    <row r="4" spans="1:3">
      <c r="A4" s="4" t="s">
        <v>1076</v>
      </c>
      <c r="B4" s="6" t="n">
        <v>3300</v>
      </c>
      <c r="C4" s="6" t="n">
        <v>2300</v>
      </c>
    </row>
    <row r="5" spans="1:3">
      <c r="A5" s="4" t="s">
        <v>1077</v>
      </c>
    </row>
    <row r="6" spans="1:3">
      <c r="A6" s="3" t="s">
        <v>1075</v>
      </c>
    </row>
    <row r="7" spans="1:3">
      <c r="A7" s="4" t="s">
        <v>1078</v>
      </c>
      <c r="B7" s="5" t="n">
        <v>2344550</v>
      </c>
      <c r="C7" s="5" t="n">
        <v>2515653</v>
      </c>
    </row>
    <row r="8" spans="1:3">
      <c r="A8" s="4" t="s">
        <v>1079</v>
      </c>
    </row>
    <row r="9" spans="1:3">
      <c r="A9" s="3" t="s">
        <v>1075</v>
      </c>
    </row>
    <row r="10" spans="1:3">
      <c r="A10" s="4" t="s">
        <v>1078</v>
      </c>
      <c r="B10" s="6" t="n">
        <v>69613</v>
      </c>
      <c r="C10" s="6" t="n">
        <v>7018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3</v>
      </c>
      <c r="D2" s="2" t="s">
        <v>78</v>
      </c>
    </row>
    <row r="3" spans="1:4">
      <c r="A3" s="3" t="s">
        <v>1081</v>
      </c>
    </row>
    <row r="4" spans="1:4">
      <c r="A4" s="4" t="s">
        <v>1082</v>
      </c>
      <c r="B4" s="6" t="n">
        <v>5400</v>
      </c>
      <c r="C4" s="6" t="n">
        <v>5400</v>
      </c>
      <c r="D4" s="6" t="n">
        <v>5100</v>
      </c>
    </row>
    <row r="5" spans="1:4">
      <c r="A5" s="3" t="s">
        <v>1083</v>
      </c>
    </row>
    <row r="6" spans="1:4">
      <c r="A6" s="5" t="n">
        <v>2019</v>
      </c>
      <c r="B6" s="5" t="n">
        <v>5156</v>
      </c>
    </row>
    <row r="7" spans="1:4">
      <c r="A7" s="5" t="n">
        <v>2020</v>
      </c>
      <c r="B7" s="5" t="n">
        <v>4640</v>
      </c>
    </row>
    <row r="8" spans="1:4">
      <c r="A8" s="5" t="n">
        <v>2021</v>
      </c>
      <c r="B8" s="5" t="n">
        <v>3299</v>
      </c>
    </row>
    <row r="9" spans="1:4">
      <c r="A9" s="5" t="n">
        <v>2022</v>
      </c>
      <c r="B9" s="5" t="n">
        <v>2753</v>
      </c>
    </row>
    <row r="10" spans="1:4">
      <c r="A10" s="5" t="n">
        <v>2023</v>
      </c>
      <c r="B10" s="5" t="n">
        <v>2192</v>
      </c>
    </row>
    <row r="11" spans="1:4">
      <c r="A11" s="4" t="s">
        <v>787</v>
      </c>
      <c r="B11" s="5" t="n">
        <v>5403</v>
      </c>
    </row>
    <row r="12" spans="1:4">
      <c r="A12" s="4" t="s">
        <v>132</v>
      </c>
      <c r="B12" s="6" t="n">
        <v>23443</v>
      </c>
    </row>
    <row r="13" spans="1:4">
      <c r="A13" s="4" t="s">
        <v>464</v>
      </c>
    </row>
    <row r="14" spans="1:4">
      <c r="A14" s="3" t="s">
        <v>1081</v>
      </c>
    </row>
    <row r="15" spans="1:4">
      <c r="A15" s="4" t="s">
        <v>1084</v>
      </c>
      <c r="B15" s="4" t="s">
        <v>974</v>
      </c>
    </row>
    <row r="16" spans="1:4">
      <c r="A16" s="4" t="s">
        <v>470</v>
      </c>
    </row>
    <row r="17" spans="1:4">
      <c r="A17" s="3" t="s">
        <v>1081</v>
      </c>
    </row>
    <row r="18" spans="1:4">
      <c r="A18" s="4" t="s">
        <v>1084</v>
      </c>
      <c r="B18" s="4" t="s">
        <v>10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78</v>
      </c>
    </row>
    <row r="3" spans="1:4">
      <c r="A3" s="3" t="s">
        <v>1087</v>
      </c>
    </row>
    <row r="4" spans="1:4">
      <c r="A4" s="4" t="s">
        <v>1088</v>
      </c>
      <c r="B4" s="6" t="n">
        <v>0</v>
      </c>
      <c r="C4" s="6" t="n">
        <v>0</v>
      </c>
      <c r="D4" s="6" t="n">
        <v>0</v>
      </c>
    </row>
    <row r="5" spans="1:4">
      <c r="A5" s="4" t="s">
        <v>1089</v>
      </c>
    </row>
    <row r="6" spans="1:4">
      <c r="A6" s="3" t="s">
        <v>1087</v>
      </c>
    </row>
    <row r="7" spans="1:4">
      <c r="A7" s="4" t="s">
        <v>1090</v>
      </c>
      <c r="C7" s="9" t="n">
        <v>0.1</v>
      </c>
      <c r="D7" s="8" t="n">
        <v>0.1</v>
      </c>
    </row>
    <row r="8" spans="1:4">
      <c r="A8" s="4" t="s">
        <v>1091</v>
      </c>
    </row>
    <row r="9" spans="1:4">
      <c r="A9" s="3" t="s">
        <v>1087</v>
      </c>
    </row>
    <row r="10" spans="1:4">
      <c r="A10" s="4" t="s">
        <v>1092</v>
      </c>
      <c r="B10" s="8" t="n">
        <v>0.1</v>
      </c>
      <c r="C10" s="8" t="n">
        <v>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3</v>
      </c>
    </row>
    <row r="2" spans="1:3">
      <c r="A2" s="3" t="s">
        <v>768</v>
      </c>
    </row>
    <row r="3" spans="1:3">
      <c r="A3" s="4" t="s">
        <v>38</v>
      </c>
      <c r="B3" s="6" t="n">
        <v>1385650</v>
      </c>
      <c r="C3" s="6" t="n">
        <v>1367960</v>
      </c>
    </row>
    <row r="4" spans="1:3">
      <c r="A4" s="4" t="s">
        <v>1094</v>
      </c>
      <c r="B4" s="5" t="n">
        <v>865386</v>
      </c>
      <c r="C4" s="5" t="n">
        <v>1016576</v>
      </c>
    </row>
    <row r="5" spans="1:3">
      <c r="A5" s="4" t="s">
        <v>508</v>
      </c>
    </row>
    <row r="6" spans="1:3">
      <c r="A6" s="3" t="s">
        <v>768</v>
      </c>
    </row>
    <row r="7" spans="1:3">
      <c r="A7" s="4" t="s">
        <v>38</v>
      </c>
      <c r="B7" s="5" t="n">
        <v>167172</v>
      </c>
      <c r="C7" s="5" t="n">
        <v>228603</v>
      </c>
    </row>
    <row r="8" spans="1:3">
      <c r="A8" s="4" t="s">
        <v>521</v>
      </c>
    </row>
    <row r="9" spans="1:3">
      <c r="A9" s="3" t="s">
        <v>768</v>
      </c>
    </row>
    <row r="10" spans="1:3">
      <c r="A10" s="4" t="s">
        <v>38</v>
      </c>
      <c r="B10" s="5" t="n">
        <v>1149707</v>
      </c>
      <c r="C10" s="5" t="n">
        <v>1065737</v>
      </c>
    </row>
    <row r="11" spans="1:3">
      <c r="A11" s="4" t="s">
        <v>513</v>
      </c>
    </row>
    <row r="12" spans="1:3">
      <c r="A12" s="3" t="s">
        <v>768</v>
      </c>
    </row>
    <row r="13" spans="1:3">
      <c r="A13" s="4" t="s">
        <v>38</v>
      </c>
      <c r="B13" s="5" t="n">
        <v>67775</v>
      </c>
      <c r="C13" s="5" t="n">
        <v>72586</v>
      </c>
    </row>
    <row r="14" spans="1:3">
      <c r="A14" s="4" t="s">
        <v>1095</v>
      </c>
    </row>
    <row r="15" spans="1:3">
      <c r="A15" s="3" t="s">
        <v>768</v>
      </c>
    </row>
    <row r="16" spans="1:3">
      <c r="A16" s="4" t="s">
        <v>38</v>
      </c>
      <c r="B16" s="5" t="n">
        <v>1385650</v>
      </c>
      <c r="C16" s="5" t="n">
        <v>1367960</v>
      </c>
    </row>
    <row r="17" spans="1:3">
      <c r="A17" s="4" t="s">
        <v>1096</v>
      </c>
      <c r="B17" s="5" t="n">
        <v>1911</v>
      </c>
      <c r="C17" s="5" t="n">
        <v>0</v>
      </c>
    </row>
    <row r="18" spans="1:3">
      <c r="A18" s="4" t="s">
        <v>1097</v>
      </c>
      <c r="B18" s="5" t="n">
        <v>2188</v>
      </c>
      <c r="C18" s="5" t="n">
        <v>17155</v>
      </c>
    </row>
    <row r="19" spans="1:3">
      <c r="A19" s="4" t="s">
        <v>1094</v>
      </c>
      <c r="B19" s="5" t="n">
        <v>865386</v>
      </c>
      <c r="C19" s="5" t="n">
        <v>1016576</v>
      </c>
    </row>
    <row r="20" spans="1:3">
      <c r="A20" s="4" t="s">
        <v>1098</v>
      </c>
      <c r="B20" s="5" t="n">
        <v>3087</v>
      </c>
      <c r="C20" s="5" t="n">
        <v>4074</v>
      </c>
    </row>
    <row r="21" spans="1:3">
      <c r="A21" s="4" t="s">
        <v>1099</v>
      </c>
    </row>
    <row r="22" spans="1:3">
      <c r="A22" s="3" t="s">
        <v>768</v>
      </c>
    </row>
    <row r="23" spans="1:3">
      <c r="A23" s="4" t="s">
        <v>38</v>
      </c>
      <c r="B23" s="5" t="n">
        <v>167172</v>
      </c>
      <c r="C23" s="5" t="n">
        <v>228603</v>
      </c>
    </row>
    <row r="24" spans="1:3">
      <c r="A24" s="4" t="s">
        <v>1100</v>
      </c>
    </row>
    <row r="25" spans="1:3">
      <c r="A25" s="3" t="s">
        <v>768</v>
      </c>
    </row>
    <row r="26" spans="1:3">
      <c r="A26" s="4" t="s">
        <v>38</v>
      </c>
      <c r="B26" s="5" t="n">
        <v>1149707</v>
      </c>
      <c r="C26" s="5" t="n">
        <v>1065737</v>
      </c>
    </row>
    <row r="27" spans="1:3">
      <c r="A27" s="4" t="s">
        <v>1101</v>
      </c>
    </row>
    <row r="28" spans="1:3">
      <c r="A28" s="3" t="s">
        <v>768</v>
      </c>
    </row>
    <row r="29" spans="1:3">
      <c r="A29" s="4" t="s">
        <v>38</v>
      </c>
      <c r="B29" s="5" t="n">
        <v>67775</v>
      </c>
      <c r="C29" s="5" t="n">
        <v>72586</v>
      </c>
    </row>
    <row r="30" spans="1:3">
      <c r="A30" s="4" t="s">
        <v>1102</v>
      </c>
    </row>
    <row r="31" spans="1:3">
      <c r="A31" s="3" t="s">
        <v>768</v>
      </c>
    </row>
    <row r="32" spans="1:3">
      <c r="A32" s="4" t="s">
        <v>38</v>
      </c>
      <c r="B32" s="5" t="n">
        <v>996</v>
      </c>
      <c r="C32" s="5" t="n">
        <v>1034</v>
      </c>
    </row>
    <row r="33" spans="1:3">
      <c r="A33" s="4" t="s">
        <v>1103</v>
      </c>
    </row>
    <row r="34" spans="1:3">
      <c r="A34" s="3" t="s">
        <v>768</v>
      </c>
    </row>
    <row r="35" spans="1:3">
      <c r="A35" s="4" t="s">
        <v>38</v>
      </c>
      <c r="B35" s="5" t="n">
        <v>167172</v>
      </c>
      <c r="C35" s="5" t="n">
        <v>228603</v>
      </c>
    </row>
    <row r="36" spans="1:3">
      <c r="A36" s="4" t="s">
        <v>1096</v>
      </c>
      <c r="B36" s="5" t="n">
        <v>0</v>
      </c>
      <c r="C36" s="5" t="n">
        <v>0</v>
      </c>
    </row>
    <row r="37" spans="1:3">
      <c r="A37" s="4" t="s">
        <v>1097</v>
      </c>
      <c r="B37" s="5" t="n">
        <v>0</v>
      </c>
      <c r="C37" s="5" t="n">
        <v>0</v>
      </c>
    </row>
    <row r="38" spans="1:3">
      <c r="A38" s="4" t="s">
        <v>1094</v>
      </c>
      <c r="B38" s="5" t="n">
        <v>0</v>
      </c>
      <c r="C38" s="5" t="n">
        <v>0</v>
      </c>
    </row>
    <row r="39" spans="1:3">
      <c r="A39" s="4" t="s">
        <v>1098</v>
      </c>
      <c r="B39" s="5" t="n">
        <v>0</v>
      </c>
      <c r="C39" s="5" t="n">
        <v>0</v>
      </c>
    </row>
    <row r="40" spans="1:3">
      <c r="A40" s="4" t="s">
        <v>1104</v>
      </c>
    </row>
    <row r="41" spans="1:3">
      <c r="A41" s="3" t="s">
        <v>768</v>
      </c>
    </row>
    <row r="42" spans="1:3">
      <c r="A42" s="4" t="s">
        <v>38</v>
      </c>
      <c r="B42" s="5" t="n">
        <v>167172</v>
      </c>
      <c r="C42" s="5" t="n">
        <v>228603</v>
      </c>
    </row>
    <row r="43" spans="1:3">
      <c r="A43" s="4" t="s">
        <v>1105</v>
      </c>
    </row>
    <row r="44" spans="1:3">
      <c r="A44" s="3" t="s">
        <v>768</v>
      </c>
    </row>
    <row r="45" spans="1:3">
      <c r="A45" s="4" t="s">
        <v>38</v>
      </c>
      <c r="B45" s="5" t="n">
        <v>0</v>
      </c>
      <c r="C45" s="5" t="n">
        <v>0</v>
      </c>
    </row>
    <row r="46" spans="1:3">
      <c r="A46" s="4" t="s">
        <v>1106</v>
      </c>
    </row>
    <row r="47" spans="1:3">
      <c r="A47" s="3" t="s">
        <v>768</v>
      </c>
    </row>
    <row r="48" spans="1:3">
      <c r="A48" s="4" t="s">
        <v>38</v>
      </c>
      <c r="B48" s="5" t="n">
        <v>0</v>
      </c>
      <c r="C48" s="5" t="n">
        <v>0</v>
      </c>
    </row>
    <row r="49" spans="1:3">
      <c r="A49" s="4" t="s">
        <v>1107</v>
      </c>
    </row>
    <row r="50" spans="1:3">
      <c r="A50" s="3" t="s">
        <v>768</v>
      </c>
    </row>
    <row r="51" spans="1:3">
      <c r="A51" s="4" t="s">
        <v>38</v>
      </c>
      <c r="B51" s="5" t="n">
        <v>0</v>
      </c>
      <c r="C51" s="5" t="n">
        <v>0</v>
      </c>
    </row>
    <row r="52" spans="1:3">
      <c r="A52" s="4" t="s">
        <v>1108</v>
      </c>
    </row>
    <row r="53" spans="1:3">
      <c r="A53" s="3" t="s">
        <v>768</v>
      </c>
    </row>
    <row r="54" spans="1:3">
      <c r="A54" s="4" t="s">
        <v>38</v>
      </c>
      <c r="B54" s="5" t="n">
        <v>1217508</v>
      </c>
      <c r="C54" s="5" t="n">
        <v>1138288</v>
      </c>
    </row>
    <row r="55" spans="1:3">
      <c r="A55" s="4" t="s">
        <v>1096</v>
      </c>
      <c r="B55" s="5" t="n">
        <v>1911</v>
      </c>
      <c r="C55" s="5" t="n">
        <v>0</v>
      </c>
    </row>
    <row r="56" spans="1:3">
      <c r="A56" s="4" t="s">
        <v>1097</v>
      </c>
      <c r="B56" s="5" t="n">
        <v>2188</v>
      </c>
      <c r="C56" s="5" t="n">
        <v>17155</v>
      </c>
    </row>
    <row r="57" spans="1:3">
      <c r="A57" s="4" t="s">
        <v>1094</v>
      </c>
      <c r="B57" s="5" t="n">
        <v>865386</v>
      </c>
      <c r="C57" s="5" t="n">
        <v>1016576</v>
      </c>
    </row>
    <row r="58" spans="1:3">
      <c r="A58" s="4" t="s">
        <v>1098</v>
      </c>
      <c r="B58" s="5" t="n">
        <v>0</v>
      </c>
      <c r="C58" s="5" t="n">
        <v>0</v>
      </c>
    </row>
    <row r="59" spans="1:3">
      <c r="A59" s="4" t="s">
        <v>1109</v>
      </c>
    </row>
    <row r="60" spans="1:3">
      <c r="A60" s="3" t="s">
        <v>768</v>
      </c>
    </row>
    <row r="61" spans="1:3">
      <c r="A61" s="4" t="s">
        <v>38</v>
      </c>
      <c r="B61" s="5" t="n">
        <v>0</v>
      </c>
      <c r="C61" s="5" t="n">
        <v>0</v>
      </c>
    </row>
    <row r="62" spans="1:3">
      <c r="A62" s="4" t="s">
        <v>1110</v>
      </c>
    </row>
    <row r="63" spans="1:3">
      <c r="A63" s="3" t="s">
        <v>768</v>
      </c>
    </row>
    <row r="64" spans="1:3">
      <c r="A64" s="4" t="s">
        <v>38</v>
      </c>
      <c r="B64" s="5" t="n">
        <v>1149707</v>
      </c>
      <c r="C64" s="5" t="n">
        <v>1065737</v>
      </c>
    </row>
    <row r="65" spans="1:3">
      <c r="A65" s="4" t="s">
        <v>1111</v>
      </c>
    </row>
    <row r="66" spans="1:3">
      <c r="A66" s="3" t="s">
        <v>768</v>
      </c>
    </row>
    <row r="67" spans="1:3">
      <c r="A67" s="4" t="s">
        <v>38</v>
      </c>
      <c r="B67" s="5" t="n">
        <v>66805</v>
      </c>
      <c r="C67" s="5" t="n">
        <v>71517</v>
      </c>
    </row>
    <row r="68" spans="1:3">
      <c r="A68" s="4" t="s">
        <v>1112</v>
      </c>
    </row>
    <row r="69" spans="1:3">
      <c r="A69" s="3" t="s">
        <v>768</v>
      </c>
    </row>
    <row r="70" spans="1:3">
      <c r="A70" s="4" t="s">
        <v>38</v>
      </c>
      <c r="B70" s="5" t="n">
        <v>996</v>
      </c>
      <c r="C70" s="5" t="n">
        <v>1034</v>
      </c>
    </row>
    <row r="71" spans="1:3">
      <c r="A71" s="4" t="s">
        <v>1113</v>
      </c>
    </row>
    <row r="72" spans="1:3">
      <c r="A72" s="3" t="s">
        <v>768</v>
      </c>
    </row>
    <row r="73" spans="1:3">
      <c r="A73" s="4" t="s">
        <v>38</v>
      </c>
      <c r="B73" s="5" t="n">
        <v>970</v>
      </c>
      <c r="C73" s="5" t="n">
        <v>1069</v>
      </c>
    </row>
    <row r="74" spans="1:3">
      <c r="A74" s="4" t="s">
        <v>1096</v>
      </c>
      <c r="B74" s="5" t="n">
        <v>0</v>
      </c>
      <c r="C74" s="5" t="n">
        <v>0</v>
      </c>
    </row>
    <row r="75" spans="1:3">
      <c r="A75" s="4" t="s">
        <v>1097</v>
      </c>
      <c r="B75" s="5" t="n">
        <v>0</v>
      </c>
      <c r="C75" s="5" t="n">
        <v>0</v>
      </c>
    </row>
    <row r="76" spans="1:3">
      <c r="A76" s="4" t="s">
        <v>1094</v>
      </c>
      <c r="B76" s="5" t="n">
        <v>0</v>
      </c>
      <c r="C76" s="5" t="n">
        <v>0</v>
      </c>
    </row>
    <row r="77" spans="1:3">
      <c r="A77" s="4" t="s">
        <v>1098</v>
      </c>
      <c r="B77" s="5" t="n">
        <v>3087</v>
      </c>
      <c r="C77" s="5" t="n">
        <v>4074</v>
      </c>
    </row>
    <row r="78" spans="1:3">
      <c r="A78" s="4" t="s">
        <v>1114</v>
      </c>
    </row>
    <row r="79" spans="1:3">
      <c r="A79" s="3" t="s">
        <v>768</v>
      </c>
    </row>
    <row r="80" spans="1:3">
      <c r="A80" s="4" t="s">
        <v>38</v>
      </c>
      <c r="B80" s="5" t="n">
        <v>0</v>
      </c>
      <c r="C80" s="5" t="n">
        <v>0</v>
      </c>
    </row>
    <row r="81" spans="1:3">
      <c r="A81" s="4" t="s">
        <v>1115</v>
      </c>
    </row>
    <row r="82" spans="1:3">
      <c r="A82" s="3" t="s">
        <v>768</v>
      </c>
    </row>
    <row r="83" spans="1:3">
      <c r="A83" s="4" t="s">
        <v>38</v>
      </c>
      <c r="B83" s="5" t="n">
        <v>0</v>
      </c>
      <c r="C83" s="5" t="n">
        <v>0</v>
      </c>
    </row>
    <row r="84" spans="1:3">
      <c r="A84" s="4" t="s">
        <v>1116</v>
      </c>
    </row>
    <row r="85" spans="1:3">
      <c r="A85" s="3" t="s">
        <v>768</v>
      </c>
    </row>
    <row r="86" spans="1:3">
      <c r="A86" s="4" t="s">
        <v>38</v>
      </c>
      <c r="B86" s="5" t="n">
        <v>970</v>
      </c>
      <c r="C86" s="5" t="n">
        <v>1069</v>
      </c>
    </row>
    <row r="87" spans="1:3">
      <c r="A87" s="4" t="s">
        <v>1117</v>
      </c>
    </row>
    <row r="88" spans="1:3">
      <c r="A88" s="3" t="s">
        <v>768</v>
      </c>
    </row>
    <row r="89" spans="1:3">
      <c r="A89" s="4" t="s">
        <v>38</v>
      </c>
      <c r="B89" s="6" t="n">
        <v>0</v>
      </c>
      <c r="C89"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3</v>
      </c>
      <c r="D2" s="2" t="s">
        <v>78</v>
      </c>
    </row>
    <row r="3" spans="1:4">
      <c r="A3" s="4" t="s">
        <v>1119</v>
      </c>
    </row>
    <row r="4" spans="1:4">
      <c r="A4" s="3" t="s">
        <v>1120</v>
      </c>
    </row>
    <row r="5" spans="1:4">
      <c r="A5" s="4" t="s">
        <v>1121</v>
      </c>
      <c r="B5" s="6" t="n">
        <v>1069</v>
      </c>
      <c r="C5" s="6" t="n">
        <v>1315</v>
      </c>
      <c r="D5" s="6" t="n">
        <v>1835</v>
      </c>
    </row>
    <row r="6" spans="1:4">
      <c r="A6" s="4" t="s">
        <v>1122</v>
      </c>
      <c r="B6" s="5" t="n">
        <v>149</v>
      </c>
      <c r="C6" s="5" t="n">
        <v>0</v>
      </c>
      <c r="D6" s="5" t="n">
        <v>15</v>
      </c>
    </row>
    <row r="7" spans="1:4">
      <c r="A7" s="4" t="s">
        <v>1123</v>
      </c>
      <c r="B7" s="5" t="n">
        <v>-248</v>
      </c>
      <c r="C7" s="5" t="n">
        <v>-246</v>
      </c>
      <c r="D7" s="5" t="n">
        <v>-235</v>
      </c>
    </row>
    <row r="8" spans="1:4">
      <c r="A8" s="4" t="s">
        <v>1124</v>
      </c>
      <c r="B8" s="5" t="n">
        <v>0</v>
      </c>
      <c r="C8" s="5" t="n">
        <v>0</v>
      </c>
      <c r="D8" s="5" t="n">
        <v>-300</v>
      </c>
    </row>
    <row r="9" spans="1:4">
      <c r="A9" s="4" t="s">
        <v>1125</v>
      </c>
      <c r="B9" s="5" t="n">
        <v>970</v>
      </c>
      <c r="C9" s="5" t="n">
        <v>1069</v>
      </c>
      <c r="D9" s="5" t="n">
        <v>1315</v>
      </c>
    </row>
    <row r="10" spans="1:4">
      <c r="A10" s="4" t="s">
        <v>1098</v>
      </c>
    </row>
    <row r="11" spans="1:4">
      <c r="A11" s="3" t="s">
        <v>1120</v>
      </c>
    </row>
    <row r="12" spans="1:4">
      <c r="A12" s="4" t="s">
        <v>1121</v>
      </c>
      <c r="B12" s="5" t="n">
        <v>4074</v>
      </c>
      <c r="C12" s="5" t="n">
        <v>5781</v>
      </c>
      <c r="D12" s="5" t="n">
        <v>0</v>
      </c>
    </row>
    <row r="13" spans="1:4">
      <c r="A13" s="4" t="s">
        <v>1122</v>
      </c>
      <c r="B13" s="5" t="n">
        <v>0</v>
      </c>
      <c r="C13" s="5" t="n">
        <v>0</v>
      </c>
      <c r="D13" s="5" t="n">
        <v>6573</v>
      </c>
    </row>
    <row r="14" spans="1:4">
      <c r="A14" s="4" t="s">
        <v>1123</v>
      </c>
      <c r="B14" s="5" t="n">
        <v>-987</v>
      </c>
      <c r="C14" s="5" t="n">
        <v>-1707</v>
      </c>
      <c r="D14" s="5" t="n">
        <v>-792</v>
      </c>
    </row>
    <row r="15" spans="1:4">
      <c r="A15" s="4" t="s">
        <v>1124</v>
      </c>
      <c r="B15" s="6" t="n">
        <v>3087</v>
      </c>
      <c r="C15" s="5" t="n">
        <v>4074</v>
      </c>
      <c r="D15" s="5" t="n">
        <v>5781</v>
      </c>
    </row>
    <row r="16" spans="1:4">
      <c r="A16" s="4" t="s">
        <v>1125</v>
      </c>
      <c r="C16" s="6" t="n">
        <v>4074</v>
      </c>
      <c r="D16" s="6" t="n">
        <v>57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3</v>
      </c>
    </row>
    <row r="2" spans="1:3">
      <c r="A2" s="3" t="s">
        <v>1127</v>
      </c>
    </row>
    <row r="3" spans="1:3">
      <c r="A3" s="4" t="s">
        <v>1128</v>
      </c>
      <c r="B3" s="6" t="n">
        <v>22225</v>
      </c>
      <c r="C3" s="6" t="n">
        <v>7728</v>
      </c>
    </row>
    <row r="4" spans="1:3">
      <c r="A4" s="4" t="s">
        <v>1129</v>
      </c>
      <c r="B4" s="5" t="n">
        <v>188017</v>
      </c>
      <c r="C4" s="5" t="n">
        <v>185388</v>
      </c>
    </row>
    <row r="5" spans="1:3">
      <c r="A5" s="4" t="s">
        <v>1130</v>
      </c>
      <c r="B5" s="5" t="n">
        <v>5456</v>
      </c>
      <c r="C5" s="5" t="n">
        <v>7456</v>
      </c>
    </row>
    <row r="6" spans="1:3">
      <c r="A6" s="4" t="s">
        <v>70</v>
      </c>
      <c r="B6" s="5" t="n">
        <v>1104</v>
      </c>
      <c r="C6" s="5" t="n">
        <v>5147</v>
      </c>
    </row>
    <row r="7" spans="1:3">
      <c r="A7" s="10" t="n">
        <v>1</v>
      </c>
    </row>
    <row r="8" spans="1:3">
      <c r="A8" s="3" t="s">
        <v>1127</v>
      </c>
    </row>
    <row r="9" spans="1:3">
      <c r="A9" s="4" t="s">
        <v>1128</v>
      </c>
      <c r="B9" s="5" t="n">
        <v>0</v>
      </c>
      <c r="C9" s="5" t="n">
        <v>0</v>
      </c>
    </row>
    <row r="10" spans="1:3">
      <c r="A10" s="4" t="s">
        <v>1129</v>
      </c>
      <c r="B10" s="5" t="n">
        <v>0</v>
      </c>
      <c r="C10" s="5" t="n">
        <v>0</v>
      </c>
    </row>
    <row r="11" spans="1:3">
      <c r="A11" s="4" t="s">
        <v>1130</v>
      </c>
      <c r="B11" s="5" t="n">
        <v>0</v>
      </c>
      <c r="C11" s="5" t="n">
        <v>0</v>
      </c>
    </row>
    <row r="12" spans="1:3">
      <c r="A12" s="4" t="s">
        <v>70</v>
      </c>
      <c r="B12" s="5" t="n">
        <v>0</v>
      </c>
      <c r="C12" s="5" t="n">
        <v>0</v>
      </c>
    </row>
    <row r="13" spans="1:3">
      <c r="A13" s="10" t="n">
        <v>2</v>
      </c>
    </row>
    <row r="14" spans="1:3">
      <c r="A14" s="3" t="s">
        <v>1127</v>
      </c>
    </row>
    <row r="15" spans="1:3">
      <c r="A15" s="4" t="s">
        <v>1128</v>
      </c>
      <c r="B15" s="5" t="n">
        <v>0</v>
      </c>
      <c r="C15" s="5" t="n">
        <v>0</v>
      </c>
    </row>
    <row r="16" spans="1:3">
      <c r="A16" s="4" t="s">
        <v>1129</v>
      </c>
      <c r="B16" s="5" t="n">
        <v>0</v>
      </c>
      <c r="C16" s="5" t="n">
        <v>0</v>
      </c>
    </row>
    <row r="17" spans="1:3">
      <c r="A17" s="4" t="s">
        <v>1130</v>
      </c>
      <c r="B17" s="5" t="n">
        <v>5456</v>
      </c>
      <c r="C17" s="5" t="n">
        <v>7456</v>
      </c>
    </row>
    <row r="18" spans="1:3">
      <c r="A18" s="4" t="s">
        <v>70</v>
      </c>
      <c r="B18" s="5" t="n">
        <v>0</v>
      </c>
      <c r="C18" s="5" t="n">
        <v>0</v>
      </c>
    </row>
    <row r="19" spans="1:3">
      <c r="A19" s="10" t="n">
        <v>3</v>
      </c>
    </row>
    <row r="20" spans="1:3">
      <c r="A20" s="3" t="s">
        <v>1127</v>
      </c>
    </row>
    <row r="21" spans="1:3">
      <c r="A21" s="4" t="s">
        <v>1128</v>
      </c>
      <c r="B21" s="5" t="n">
        <v>22225</v>
      </c>
      <c r="C21" s="5" t="n">
        <v>7728</v>
      </c>
    </row>
    <row r="22" spans="1:3">
      <c r="A22" s="4" t="s">
        <v>1129</v>
      </c>
      <c r="B22" s="5" t="n">
        <v>188017</v>
      </c>
      <c r="C22" s="5" t="n">
        <v>185388</v>
      </c>
    </row>
    <row r="23" spans="1:3">
      <c r="A23" s="4" t="s">
        <v>1130</v>
      </c>
      <c r="B23" s="5" t="n">
        <v>0</v>
      </c>
      <c r="C23" s="5" t="n">
        <v>0</v>
      </c>
    </row>
    <row r="24" spans="1:3">
      <c r="A24" s="4" t="s">
        <v>70</v>
      </c>
      <c r="B24" s="6" t="n">
        <v>1104</v>
      </c>
      <c r="C24" s="6" t="n">
        <v>51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3</v>
      </c>
    </row>
    <row r="2" spans="1:3">
      <c r="A2" s="3" t="s">
        <v>1127</v>
      </c>
    </row>
    <row r="3" spans="1:3">
      <c r="A3" s="4" t="s">
        <v>70</v>
      </c>
      <c r="B3" s="6" t="n">
        <v>1104</v>
      </c>
      <c r="C3" s="6" t="n">
        <v>5147</v>
      </c>
    </row>
    <row r="4" spans="1:3">
      <c r="A4" s="4" t="s">
        <v>1132</v>
      </c>
    </row>
    <row r="5" spans="1:3">
      <c r="A5" s="3" t="s">
        <v>1127</v>
      </c>
    </row>
    <row r="6" spans="1:3">
      <c r="A6" s="4" t="s">
        <v>1128</v>
      </c>
      <c r="B6" s="5" t="n">
        <v>22225</v>
      </c>
      <c r="C6" s="5" t="n">
        <v>7728</v>
      </c>
    </row>
    <row r="7" spans="1:3">
      <c r="A7" s="4" t="s">
        <v>1129</v>
      </c>
      <c r="B7" s="5" t="n">
        <v>188017</v>
      </c>
      <c r="C7" s="5" t="n">
        <v>185388</v>
      </c>
    </row>
    <row r="8" spans="1:3">
      <c r="A8" s="4" t="s">
        <v>1133</v>
      </c>
    </row>
    <row r="9" spans="1:3">
      <c r="A9" s="3" t="s">
        <v>1127</v>
      </c>
    </row>
    <row r="10" spans="1:3">
      <c r="A10" s="4" t="s">
        <v>1128</v>
      </c>
      <c r="B10" s="5" t="n">
        <v>22225</v>
      </c>
      <c r="C10" s="5" t="n">
        <v>7728</v>
      </c>
    </row>
    <row r="11" spans="1:3">
      <c r="A11" s="4" t="s">
        <v>1129</v>
      </c>
      <c r="B11" s="5" t="n">
        <v>188017</v>
      </c>
      <c r="C11" s="6" t="n">
        <v>185388</v>
      </c>
    </row>
    <row r="12" spans="1:3">
      <c r="A12" s="4" t="s">
        <v>70</v>
      </c>
      <c r="B12" s="6" t="n">
        <v>110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3</v>
      </c>
    </row>
    <row r="2" spans="1:3">
      <c r="A2" s="4" t="s">
        <v>1135</v>
      </c>
    </row>
    <row r="3" spans="1:3">
      <c r="A3" s="3" t="s">
        <v>34</v>
      </c>
    </row>
    <row r="4" spans="1:3">
      <c r="A4" s="4" t="s">
        <v>37</v>
      </c>
      <c r="B4" s="6" t="n">
        <v>298696</v>
      </c>
      <c r="C4" s="6" t="n">
        <v>360396</v>
      </c>
    </row>
    <row r="5" spans="1:3">
      <c r="A5" s="4" t="s">
        <v>1136</v>
      </c>
    </row>
    <row r="6" spans="1:3">
      <c r="A6" s="3" t="s">
        <v>34</v>
      </c>
    </row>
    <row r="7" spans="1:3">
      <c r="A7" s="4" t="s">
        <v>1137</v>
      </c>
      <c r="B7" s="5" t="n">
        <v>8357065</v>
      </c>
      <c r="C7" s="5" t="n">
        <v>7881018</v>
      </c>
    </row>
    <row r="8" spans="1:3">
      <c r="A8" s="4" t="s">
        <v>1138</v>
      </c>
    </row>
    <row r="9" spans="1:3">
      <c r="A9" s="3" t="s">
        <v>34</v>
      </c>
    </row>
    <row r="10" spans="1:3">
      <c r="A10" s="4" t="s">
        <v>43</v>
      </c>
      <c r="B10" s="5" t="n">
        <v>58948</v>
      </c>
      <c r="C10" s="5" t="n">
        <v>53176</v>
      </c>
    </row>
    <row r="11" spans="1:3">
      <c r="A11" s="4" t="s">
        <v>46</v>
      </c>
      <c r="B11" s="5" t="n">
        <v>30461</v>
      </c>
      <c r="C11" s="5" t="n">
        <v>29619</v>
      </c>
    </row>
    <row r="12" spans="1:3">
      <c r="A12" s="4" t="s">
        <v>1139</v>
      </c>
      <c r="B12" s="5" t="n">
        <v>22533</v>
      </c>
      <c r="C12" s="5" t="n">
        <v>37551</v>
      </c>
    </row>
    <row r="13" spans="1:3">
      <c r="A13" s="3" t="s">
        <v>1140</v>
      </c>
    </row>
    <row r="14" spans="1:3">
      <c r="A14" s="4" t="s">
        <v>50</v>
      </c>
      <c r="B14" s="5" t="n">
        <v>9733499</v>
      </c>
      <c r="C14" s="5" t="n">
        <v>8977613</v>
      </c>
    </row>
    <row r="15" spans="1:3">
      <c r="A15" s="4" t="s">
        <v>55</v>
      </c>
      <c r="B15" s="5" t="n">
        <v>275000</v>
      </c>
      <c r="C15" s="5" t="n">
        <v>643214</v>
      </c>
    </row>
    <row r="16" spans="1:3">
      <c r="A16" s="4" t="s">
        <v>1141</v>
      </c>
      <c r="B16" s="5" t="n">
        <v>90907</v>
      </c>
      <c r="C16" s="5" t="n">
        <v>132636</v>
      </c>
    </row>
    <row r="17" spans="1:3">
      <c r="A17" s="4" t="s">
        <v>1142</v>
      </c>
      <c r="B17" s="5" t="n">
        <v>8773</v>
      </c>
      <c r="C17" s="5" t="n">
        <v>4405</v>
      </c>
    </row>
    <row r="18" spans="1:3">
      <c r="A18" s="4" t="s">
        <v>56</v>
      </c>
      <c r="B18" s="5" t="n">
        <v>108468</v>
      </c>
      <c r="C18" s="5" t="n">
        <v>108302</v>
      </c>
    </row>
    <row r="19" spans="1:3">
      <c r="A19" s="4" t="s">
        <v>1143</v>
      </c>
    </row>
    <row r="20" spans="1:3">
      <c r="A20" s="3" t="s">
        <v>34</v>
      </c>
    </row>
    <row r="21" spans="1:3">
      <c r="A21" s="4" t="s">
        <v>37</v>
      </c>
      <c r="B21" s="5" t="n">
        <v>298696</v>
      </c>
      <c r="C21" s="5" t="n">
        <v>360396</v>
      </c>
    </row>
    <row r="22" spans="1:3">
      <c r="A22" s="4" t="s">
        <v>1144</v>
      </c>
    </row>
    <row r="23" spans="1:3">
      <c r="A23" s="3" t="s">
        <v>34</v>
      </c>
    </row>
    <row r="24" spans="1:3">
      <c r="A24" s="4" t="s">
        <v>1137</v>
      </c>
      <c r="B24" s="5" t="n">
        <v>8231829</v>
      </c>
      <c r="C24" s="5" t="n">
        <v>7798134</v>
      </c>
    </row>
    <row r="25" spans="1:3">
      <c r="A25" s="4" t="s">
        <v>1145</v>
      </c>
    </row>
    <row r="26" spans="1:3">
      <c r="A26" s="3" t="s">
        <v>34</v>
      </c>
    </row>
    <row r="27" spans="1:3">
      <c r="A27" s="4" t="s">
        <v>43</v>
      </c>
      <c r="B27" s="5" t="n">
        <v>58948</v>
      </c>
      <c r="C27" s="5" t="n">
        <v>53176</v>
      </c>
    </row>
    <row r="28" spans="1:3">
      <c r="A28" s="4" t="s">
        <v>46</v>
      </c>
      <c r="B28" s="5" t="n">
        <v>30461</v>
      </c>
      <c r="C28" s="5" t="n">
        <v>29619</v>
      </c>
    </row>
    <row r="29" spans="1:3">
      <c r="A29" s="4" t="s">
        <v>1139</v>
      </c>
      <c r="B29" s="5" t="n">
        <v>22533</v>
      </c>
      <c r="C29" s="5" t="n">
        <v>37551</v>
      </c>
    </row>
    <row r="30" spans="1:3">
      <c r="A30" s="3" t="s">
        <v>1140</v>
      </c>
    </row>
    <row r="31" spans="1:3">
      <c r="A31" s="4" t="s">
        <v>50</v>
      </c>
      <c r="B31" s="5" t="n">
        <v>9734971</v>
      </c>
      <c r="C31" s="5" t="n">
        <v>8978926</v>
      </c>
    </row>
    <row r="32" spans="1:3">
      <c r="A32" s="4" t="s">
        <v>55</v>
      </c>
      <c r="B32" s="5" t="n">
        <v>275797</v>
      </c>
      <c r="C32" s="5" t="n">
        <v>645421</v>
      </c>
    </row>
    <row r="33" spans="1:3">
      <c r="A33" s="4" t="s">
        <v>1141</v>
      </c>
      <c r="B33" s="5" t="n">
        <v>90907</v>
      </c>
      <c r="C33" s="5" t="n">
        <v>132636</v>
      </c>
    </row>
    <row r="34" spans="1:3">
      <c r="A34" s="4" t="s">
        <v>1142</v>
      </c>
      <c r="B34" s="5" t="n">
        <v>8773</v>
      </c>
      <c r="C34" s="5" t="n">
        <v>4405</v>
      </c>
    </row>
    <row r="35" spans="1:3">
      <c r="A35" s="4" t="s">
        <v>56</v>
      </c>
      <c r="B35" s="6" t="n">
        <v>107841</v>
      </c>
      <c r="C35" s="6" t="n">
        <v>1082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3</v>
      </c>
      <c r="D2" s="2" t="s">
        <v>78</v>
      </c>
    </row>
    <row r="3" spans="1:4">
      <c r="A3" s="3" t="s">
        <v>1147</v>
      </c>
    </row>
    <row r="4" spans="1:4">
      <c r="A4" s="4" t="s">
        <v>110</v>
      </c>
      <c r="B4" s="6" t="n">
        <v>157916</v>
      </c>
      <c r="C4" s="6" t="n">
        <v>144786</v>
      </c>
      <c r="D4" s="6" t="n">
        <v>121253</v>
      </c>
    </row>
    <row r="5" spans="1:4">
      <c r="A5" s="4" t="s">
        <v>1148</v>
      </c>
      <c r="B5" s="5" t="n">
        <v>58938169</v>
      </c>
      <c r="C5" s="5" t="n">
        <v>58770708</v>
      </c>
      <c r="D5" s="5" t="n">
        <v>56563438</v>
      </c>
    </row>
    <row r="6" spans="1:4">
      <c r="A6" s="4" t="s">
        <v>1149</v>
      </c>
      <c r="B6" s="5" t="n">
        <v>193481</v>
      </c>
      <c r="C6" s="5" t="n">
        <v>258674</v>
      </c>
      <c r="D6" s="5" t="n">
        <v>165912</v>
      </c>
    </row>
    <row r="7" spans="1:4">
      <c r="A7" s="4" t="s">
        <v>1150</v>
      </c>
      <c r="B7" s="5" t="n">
        <v>59131650</v>
      </c>
      <c r="C7" s="5" t="n">
        <v>59029382</v>
      </c>
      <c r="D7" s="5" t="n">
        <v>56729350</v>
      </c>
    </row>
    <row r="8" spans="1:4">
      <c r="A8" s="4" t="s">
        <v>113</v>
      </c>
      <c r="B8" s="7" t="n">
        <v>2.68</v>
      </c>
      <c r="C8" s="7" t="n">
        <v>2.46</v>
      </c>
      <c r="D8" s="7" t="n">
        <v>2.14</v>
      </c>
    </row>
    <row r="9" spans="1:4">
      <c r="A9" s="4" t="s">
        <v>116</v>
      </c>
      <c r="B9" s="7" t="n">
        <v>2.67</v>
      </c>
      <c r="C9" s="7" t="n">
        <v>2.45</v>
      </c>
      <c r="D9" s="7" t="n">
        <v>2.14</v>
      </c>
    </row>
    <row r="10" spans="1:4">
      <c r="A10" s="4" t="s">
        <v>1151</v>
      </c>
    </row>
    <row r="11" spans="1:4">
      <c r="A11" s="3" t="s">
        <v>1147</v>
      </c>
    </row>
    <row r="12" spans="1:4">
      <c r="A12" s="4" t="s">
        <v>1152</v>
      </c>
      <c r="B12" s="5" t="n">
        <v>0</v>
      </c>
      <c r="C12" s="5" t="n">
        <v>0</v>
      </c>
    </row>
    <row r="13" spans="1:4">
      <c r="A13" s="4" t="s">
        <v>1153</v>
      </c>
    </row>
    <row r="14" spans="1:4">
      <c r="A14" s="3" t="s">
        <v>1147</v>
      </c>
    </row>
    <row r="15" spans="1:4">
      <c r="A15" s="4" t="s">
        <v>1152</v>
      </c>
      <c r="B15" s="5" t="n">
        <v>0</v>
      </c>
      <c r="C15"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v>
      </c>
      <c r="C1" s="2" t="s">
        <v>33</v>
      </c>
      <c r="D1" s="2" t="s">
        <v>78</v>
      </c>
      <c r="E1" s="2" t="s">
        <v>699</v>
      </c>
    </row>
    <row r="2" spans="1:5">
      <c r="A2" s="3" t="s">
        <v>34</v>
      </c>
    </row>
    <row r="3" spans="1:5">
      <c r="A3" s="4" t="s">
        <v>37</v>
      </c>
      <c r="B3" s="6" t="n">
        <v>298696</v>
      </c>
      <c r="C3" s="6" t="n">
        <v>360396</v>
      </c>
      <c r="D3" s="6" t="n">
        <v>524611</v>
      </c>
      <c r="E3" s="6" t="n">
        <v>237770</v>
      </c>
    </row>
    <row r="4" spans="1:5">
      <c r="A4" s="4" t="s">
        <v>47</v>
      </c>
      <c r="B4" s="5" t="n">
        <v>30132</v>
      </c>
      <c r="C4" s="5" t="n">
        <v>42400</v>
      </c>
    </row>
    <row r="5" spans="1:5">
      <c r="A5" s="4" t="s">
        <v>48</v>
      </c>
      <c r="B5" s="5" t="n">
        <v>85601</v>
      </c>
      <c r="C5" s="5" t="n">
        <v>71193</v>
      </c>
    </row>
    <row r="6" spans="1:5">
      <c r="A6" s="4" t="s">
        <v>49</v>
      </c>
      <c r="B6" s="5" t="n">
        <v>12116808</v>
      </c>
      <c r="C6" s="5" t="n">
        <v>11690011</v>
      </c>
    </row>
    <row r="7" spans="1:5">
      <c r="A7" s="3" t="s">
        <v>72</v>
      </c>
    </row>
    <row r="8" spans="1:5">
      <c r="A8" s="4" t="s">
        <v>56</v>
      </c>
      <c r="B8" s="5" t="n">
        <v>108468</v>
      </c>
      <c r="C8" s="5" t="n">
        <v>108302</v>
      </c>
    </row>
    <row r="9" spans="1:5">
      <c r="A9" s="4" t="s">
        <v>57</v>
      </c>
      <c r="B9" s="5" t="n">
        <v>68383</v>
      </c>
      <c r="C9" s="5" t="n">
        <v>73246</v>
      </c>
    </row>
    <row r="10" spans="1:5">
      <c r="A10" s="4" t="s">
        <v>58</v>
      </c>
      <c r="B10" s="5" t="n">
        <v>10276257</v>
      </c>
      <c r="C10" s="5" t="n">
        <v>9935011</v>
      </c>
    </row>
    <row r="11" spans="1:5">
      <c r="A11" s="3" t="s">
        <v>59</v>
      </c>
    </row>
    <row r="12" spans="1:5">
      <c r="A12" s="4" t="s">
        <v>1155</v>
      </c>
      <c r="B12" s="5" t="n">
        <v>589</v>
      </c>
      <c r="C12" s="5" t="n">
        <v>588</v>
      </c>
    </row>
    <row r="13" spans="1:5">
      <c r="A13" s="4" t="s">
        <v>61</v>
      </c>
      <c r="B13" s="5" t="n">
        <v>1318457</v>
      </c>
      <c r="C13" s="5" t="n">
        <v>1314039</v>
      </c>
    </row>
    <row r="14" spans="1:5">
      <c r="A14" s="4" t="s">
        <v>62</v>
      </c>
      <c r="B14" s="5" t="n">
        <v>553014</v>
      </c>
      <c r="C14" s="5" t="n">
        <v>445747</v>
      </c>
    </row>
    <row r="15" spans="1:5">
      <c r="A15" s="4" t="s">
        <v>1156</v>
      </c>
      <c r="B15" s="5" t="n">
        <v>-31509</v>
      </c>
      <c r="C15" s="5" t="n">
        <v>-5374</v>
      </c>
    </row>
    <row r="16" spans="1:5">
      <c r="A16" s="4" t="s">
        <v>64</v>
      </c>
      <c r="B16" s="5" t="n">
        <v>1840551</v>
      </c>
      <c r="C16" s="5" t="n">
        <v>1755000</v>
      </c>
      <c r="D16" s="5" t="n">
        <v>1663391</v>
      </c>
      <c r="E16" s="5" t="n">
        <v>1459346</v>
      </c>
    </row>
    <row r="17" spans="1:5">
      <c r="A17" s="4" t="s">
        <v>65</v>
      </c>
      <c r="B17" s="5" t="n">
        <v>12116808</v>
      </c>
      <c r="C17" s="5" t="n">
        <v>11690011</v>
      </c>
    </row>
    <row r="18" spans="1:5">
      <c r="A18" s="4" t="s">
        <v>7</v>
      </c>
    </row>
    <row r="19" spans="1:5">
      <c r="A19" s="3" t="s">
        <v>34</v>
      </c>
    </row>
    <row r="20" spans="1:5">
      <c r="A20" s="4" t="s">
        <v>37</v>
      </c>
      <c r="B20" s="5" t="n">
        <v>72924</v>
      </c>
      <c r="C20" s="5" t="n">
        <v>15004</v>
      </c>
      <c r="D20" s="6" t="n">
        <v>6521</v>
      </c>
      <c r="E20" s="6" t="n">
        <v>2274</v>
      </c>
    </row>
    <row r="21" spans="1:5">
      <c r="A21" s="4" t="s">
        <v>1157</v>
      </c>
      <c r="B21" s="5" t="n">
        <v>1873422</v>
      </c>
      <c r="C21" s="5" t="n">
        <v>1839293</v>
      </c>
    </row>
    <row r="22" spans="1:5">
      <c r="A22" s="4" t="s">
        <v>47</v>
      </c>
      <c r="B22" s="5" t="n">
        <v>1489</v>
      </c>
      <c r="C22" s="5" t="n">
        <v>1502</v>
      </c>
    </row>
    <row r="23" spans="1:5">
      <c r="A23" s="4" t="s">
        <v>48</v>
      </c>
      <c r="B23" s="5" t="n">
        <v>2056</v>
      </c>
      <c r="C23" s="5" t="n">
        <v>8515</v>
      </c>
    </row>
    <row r="24" spans="1:5">
      <c r="A24" s="4" t="s">
        <v>49</v>
      </c>
      <c r="B24" s="5" t="n">
        <v>1949891</v>
      </c>
      <c r="C24" s="5" t="n">
        <v>1864314</v>
      </c>
    </row>
    <row r="25" spans="1:5">
      <c r="A25" s="3" t="s">
        <v>72</v>
      </c>
    </row>
    <row r="26" spans="1:5">
      <c r="A26" s="4" t="s">
        <v>56</v>
      </c>
      <c r="B26" s="5" t="n">
        <v>108468</v>
      </c>
      <c r="C26" s="5" t="n">
        <v>108302</v>
      </c>
    </row>
    <row r="27" spans="1:5">
      <c r="A27" s="4" t="s">
        <v>57</v>
      </c>
      <c r="B27" s="5" t="n">
        <v>872</v>
      </c>
      <c r="C27" s="5" t="n">
        <v>1012</v>
      </c>
    </row>
    <row r="28" spans="1:5">
      <c r="A28" s="4" t="s">
        <v>58</v>
      </c>
      <c r="B28" s="5" t="n">
        <v>109340</v>
      </c>
      <c r="C28" s="5" t="n">
        <v>109314</v>
      </c>
    </row>
    <row r="29" spans="1:5">
      <c r="A29" s="3" t="s">
        <v>59</v>
      </c>
    </row>
    <row r="30" spans="1:5">
      <c r="A30" s="4" t="s">
        <v>1155</v>
      </c>
      <c r="B30" s="5" t="n">
        <v>589</v>
      </c>
      <c r="C30" s="5" t="n">
        <v>588</v>
      </c>
    </row>
    <row r="31" spans="1:5">
      <c r="A31" s="4" t="s">
        <v>61</v>
      </c>
      <c r="B31" s="5" t="n">
        <v>1318457</v>
      </c>
      <c r="C31" s="5" t="n">
        <v>1314039</v>
      </c>
    </row>
    <row r="32" spans="1:5">
      <c r="A32" s="4" t="s">
        <v>62</v>
      </c>
      <c r="B32" s="5" t="n">
        <v>553014</v>
      </c>
      <c r="C32" s="5" t="n">
        <v>445747</v>
      </c>
    </row>
    <row r="33" spans="1:5">
      <c r="A33" s="4" t="s">
        <v>1156</v>
      </c>
      <c r="B33" s="5" t="n">
        <v>-31509</v>
      </c>
      <c r="C33" s="5" t="n">
        <v>-5374</v>
      </c>
    </row>
    <row r="34" spans="1:5">
      <c r="A34" s="4" t="s">
        <v>64</v>
      </c>
      <c r="B34" s="5" t="n">
        <v>1840551</v>
      </c>
      <c r="C34" s="5" t="n">
        <v>1755000</v>
      </c>
    </row>
    <row r="35" spans="1:5">
      <c r="A35" s="4" t="s">
        <v>65</v>
      </c>
      <c r="B35" s="6" t="n">
        <v>1949891</v>
      </c>
      <c r="C35" s="6" t="n">
        <v>18643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3</v>
      </c>
      <c r="D2" s="2" t="s">
        <v>78</v>
      </c>
    </row>
    <row r="3" spans="1:4">
      <c r="A3" s="3" t="s">
        <v>1159</v>
      </c>
    </row>
    <row r="4" spans="1:4">
      <c r="A4" s="4" t="s">
        <v>1160</v>
      </c>
      <c r="B4" s="6" t="n">
        <v>29171</v>
      </c>
      <c r="C4" s="6" t="n">
        <v>26311</v>
      </c>
      <c r="D4" s="6" t="n">
        <v>24680</v>
      </c>
    </row>
    <row r="5" spans="1:4">
      <c r="A5" s="3" t="s">
        <v>1161</v>
      </c>
    </row>
    <row r="6" spans="1:4">
      <c r="A6" s="4" t="s">
        <v>1162</v>
      </c>
      <c r="B6" s="5" t="n">
        <v>5040</v>
      </c>
      <c r="C6" s="5" t="n">
        <v>4464</v>
      </c>
      <c r="D6" s="5" t="n">
        <v>3737</v>
      </c>
    </row>
    <row r="7" spans="1:4">
      <c r="A7" s="4" t="s">
        <v>99</v>
      </c>
      <c r="B7" s="5" t="n">
        <v>135352</v>
      </c>
      <c r="C7" s="5" t="n">
        <v>128135</v>
      </c>
      <c r="D7" s="5" t="n">
        <v>109055</v>
      </c>
    </row>
    <row r="8" spans="1:4">
      <c r="A8" s="4" t="s">
        <v>96</v>
      </c>
      <c r="B8" s="5" t="n">
        <v>17509</v>
      </c>
      <c r="C8" s="5" t="n">
        <v>16565</v>
      </c>
      <c r="D8" s="5" t="n">
        <v>15533</v>
      </c>
    </row>
    <row r="9" spans="1:4">
      <c r="A9" s="4" t="s">
        <v>1163</v>
      </c>
      <c r="B9" s="5" t="n">
        <v>74119</v>
      </c>
      <c r="C9" s="5" t="n">
        <v>69441</v>
      </c>
      <c r="D9" s="5" t="n">
        <v>58863</v>
      </c>
    </row>
    <row r="10" spans="1:4">
      <c r="A10" s="4" t="s">
        <v>110</v>
      </c>
      <c r="B10" s="5" t="n">
        <v>157916</v>
      </c>
      <c r="C10" s="5" t="n">
        <v>144786</v>
      </c>
      <c r="D10" s="5" t="n">
        <v>121253</v>
      </c>
    </row>
    <row r="11" spans="1:4">
      <c r="A11" s="4" t="s">
        <v>7</v>
      </c>
    </row>
    <row r="12" spans="1:4">
      <c r="A12" s="3" t="s">
        <v>1159</v>
      </c>
    </row>
    <row r="13" spans="1:4">
      <c r="A13" s="4" t="s">
        <v>1164</v>
      </c>
      <c r="B13" s="5" t="n">
        <v>111159</v>
      </c>
      <c r="C13" s="5" t="n">
        <v>62470</v>
      </c>
      <c r="D13" s="5" t="n">
        <v>70582</v>
      </c>
    </row>
    <row r="14" spans="1:4">
      <c r="A14" s="4" t="s">
        <v>1160</v>
      </c>
      <c r="B14" s="5" t="n">
        <v>51</v>
      </c>
      <c r="C14" s="5" t="n">
        <v>123</v>
      </c>
      <c r="D14" s="5" t="n">
        <v>223</v>
      </c>
    </row>
    <row r="15" spans="1:4">
      <c r="A15" s="4" t="s">
        <v>96</v>
      </c>
      <c r="B15" s="5" t="n">
        <v>103</v>
      </c>
      <c r="C15" s="5" t="n">
        <v>62</v>
      </c>
      <c r="D15" s="5" t="n">
        <v>48</v>
      </c>
    </row>
    <row r="16" spans="1:4">
      <c r="A16" s="4" t="s">
        <v>1165</v>
      </c>
      <c r="B16" s="5" t="n">
        <v>111313</v>
      </c>
      <c r="C16" s="5" t="n">
        <v>62655</v>
      </c>
      <c r="D16" s="5" t="n">
        <v>70853</v>
      </c>
    </row>
    <row r="17" spans="1:4">
      <c r="A17" s="3" t="s">
        <v>1161</v>
      </c>
    </row>
    <row r="18" spans="1:4">
      <c r="A18" s="4" t="s">
        <v>1162</v>
      </c>
      <c r="B18" s="5" t="n">
        <v>5040</v>
      </c>
      <c r="C18" s="5" t="n">
        <v>4464</v>
      </c>
      <c r="D18" s="5" t="n">
        <v>3737</v>
      </c>
    </row>
    <row r="19" spans="1:4">
      <c r="A19" s="4" t="s">
        <v>99</v>
      </c>
      <c r="B19" s="5" t="n">
        <v>5849</v>
      </c>
      <c r="C19" s="5" t="n">
        <v>6847</v>
      </c>
      <c r="D19" s="5" t="n">
        <v>3723</v>
      </c>
    </row>
    <row r="20" spans="1:4">
      <c r="A20" s="4" t="s">
        <v>1166</v>
      </c>
      <c r="B20" s="5" t="n">
        <v>1038</v>
      </c>
      <c r="C20" s="5" t="n">
        <v>631</v>
      </c>
      <c r="D20" s="5" t="n">
        <v>378</v>
      </c>
    </row>
    <row r="21" spans="1:4">
      <c r="A21" s="4" t="s">
        <v>106</v>
      </c>
      <c r="B21" s="5" t="n">
        <v>0</v>
      </c>
      <c r="C21" s="5" t="n">
        <v>0</v>
      </c>
      <c r="D21" s="5" t="n">
        <v>1010</v>
      </c>
    </row>
    <row r="22" spans="1:4">
      <c r="A22" s="4" t="s">
        <v>96</v>
      </c>
      <c r="B22" s="5" t="n">
        <v>2456</v>
      </c>
      <c r="C22" s="5" t="n">
        <v>2204</v>
      </c>
      <c r="D22" s="5" t="n">
        <v>2512</v>
      </c>
    </row>
    <row r="23" spans="1:4">
      <c r="A23" s="4" t="s">
        <v>1167</v>
      </c>
      <c r="B23" s="5" t="n">
        <v>14383</v>
      </c>
      <c r="C23" s="5" t="n">
        <v>14146</v>
      </c>
      <c r="D23" s="5" t="n">
        <v>11360</v>
      </c>
    </row>
    <row r="24" spans="1:4">
      <c r="A24" s="4" t="s">
        <v>1168</v>
      </c>
      <c r="B24" s="5" t="n">
        <v>96930</v>
      </c>
      <c r="C24" s="5" t="n">
        <v>48509</v>
      </c>
      <c r="D24" s="5" t="n">
        <v>59493</v>
      </c>
    </row>
    <row r="25" spans="1:4">
      <c r="A25" s="4" t="s">
        <v>1163</v>
      </c>
      <c r="B25" s="5" t="n">
        <v>-3075</v>
      </c>
      <c r="C25" s="5" t="n">
        <v>-8147</v>
      </c>
      <c r="D25" s="5" t="n">
        <v>-3414</v>
      </c>
    </row>
    <row r="26" spans="1:4">
      <c r="A26" s="4" t="s">
        <v>1169</v>
      </c>
      <c r="B26" s="5" t="n">
        <v>100005</v>
      </c>
      <c r="C26" s="5" t="n">
        <v>56656</v>
      </c>
      <c r="D26" s="5" t="n">
        <v>62907</v>
      </c>
    </row>
    <row r="27" spans="1:4">
      <c r="A27" s="4" t="s">
        <v>1170</v>
      </c>
      <c r="B27" s="5" t="n">
        <v>57911</v>
      </c>
      <c r="C27" s="5" t="n">
        <v>88130</v>
      </c>
      <c r="D27" s="5" t="n">
        <v>58346</v>
      </c>
    </row>
    <row r="28" spans="1:4">
      <c r="A28" s="4" t="s">
        <v>110</v>
      </c>
      <c r="B28" s="6" t="n">
        <v>157916</v>
      </c>
      <c r="C28" s="6" t="n">
        <v>144786</v>
      </c>
      <c r="D28" s="6" t="n">
        <v>12125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78</v>
      </c>
    </row>
    <row r="3" spans="1:4">
      <c r="A3" s="3" t="s">
        <v>159</v>
      </c>
    </row>
    <row r="4" spans="1:4">
      <c r="A4" s="4" t="s">
        <v>110</v>
      </c>
      <c r="B4" s="6" t="n">
        <v>157916</v>
      </c>
      <c r="C4" s="6" t="n">
        <v>144786</v>
      </c>
      <c r="D4" s="6" t="n">
        <v>121253</v>
      </c>
    </row>
    <row r="5" spans="1:4">
      <c r="A5" s="3" t="s">
        <v>160</v>
      </c>
    </row>
    <row r="6" spans="1:4">
      <c r="A6" s="4" t="s">
        <v>161</v>
      </c>
      <c r="B6" s="5" t="n">
        <v>13093</v>
      </c>
      <c r="C6" s="5" t="n">
        <v>13599</v>
      </c>
      <c r="D6" s="5" t="n">
        <v>16259</v>
      </c>
    </row>
    <row r="7" spans="1:4">
      <c r="A7" s="4" t="s">
        <v>164</v>
      </c>
      <c r="B7" s="5" t="n">
        <v>0</v>
      </c>
      <c r="C7" s="5" t="n">
        <v>-111</v>
      </c>
      <c r="D7" s="5" t="n">
        <v>0</v>
      </c>
    </row>
    <row r="8" spans="1:4">
      <c r="A8" s="4" t="s">
        <v>167</v>
      </c>
      <c r="B8" s="5" t="n">
        <v>4419</v>
      </c>
      <c r="C8" s="5" t="n">
        <v>6810</v>
      </c>
      <c r="D8" s="5" t="n">
        <v>3517</v>
      </c>
    </row>
    <row r="9" spans="1:4">
      <c r="A9" s="4" t="s">
        <v>1172</v>
      </c>
      <c r="B9" s="5" t="n">
        <v>21302</v>
      </c>
      <c r="C9" s="5" t="n">
        <v>2631</v>
      </c>
      <c r="D9" s="5" t="n">
        <v>-1563</v>
      </c>
    </row>
    <row r="10" spans="1:4">
      <c r="A10" s="3" t="s">
        <v>171</v>
      </c>
    </row>
    <row r="11" spans="1:4">
      <c r="A11" s="4" t="s">
        <v>172</v>
      </c>
      <c r="B11" s="5" t="n">
        <v>-2742</v>
      </c>
      <c r="C11" s="5" t="n">
        <v>-64517</v>
      </c>
      <c r="D11" s="5" t="n">
        <v>20078</v>
      </c>
    </row>
    <row r="12" spans="1:4">
      <c r="A12" s="4" t="s">
        <v>173</v>
      </c>
      <c r="B12" s="5" t="n">
        <v>182429</v>
      </c>
      <c r="C12" s="5" t="n">
        <v>131509</v>
      </c>
      <c r="D12" s="5" t="n">
        <v>184809</v>
      </c>
    </row>
    <row r="13" spans="1:4">
      <c r="A13" s="3" t="s">
        <v>174</v>
      </c>
    </row>
    <row r="14" spans="1:4">
      <c r="A14" s="4" t="s">
        <v>1173</v>
      </c>
      <c r="B14" s="5" t="n">
        <v>0</v>
      </c>
      <c r="C14" s="5" t="n">
        <v>0</v>
      </c>
      <c r="D14" s="5" t="n">
        <v>-15669</v>
      </c>
    </row>
    <row r="15" spans="1:4">
      <c r="A15" s="4" t="s">
        <v>186</v>
      </c>
      <c r="B15" s="5" t="n">
        <v>-533311</v>
      </c>
      <c r="C15" s="5" t="n">
        <v>-379193</v>
      </c>
      <c r="D15" s="5" t="n">
        <v>-352139</v>
      </c>
    </row>
    <row r="16" spans="1:4">
      <c r="A16" s="3" t="s">
        <v>187</v>
      </c>
    </row>
    <row r="17" spans="1:4">
      <c r="A17" s="4" t="s">
        <v>192</v>
      </c>
      <c r="B17" s="5" t="n">
        <v>0</v>
      </c>
      <c r="C17" s="5" t="n">
        <v>-3625</v>
      </c>
      <c r="D17" s="5" t="n">
        <v>0</v>
      </c>
    </row>
    <row r="18" spans="1:4">
      <c r="A18" s="4" t="s">
        <v>193</v>
      </c>
      <c r="B18" s="5" t="n">
        <v>0</v>
      </c>
      <c r="C18" s="5" t="n">
        <v>-5605</v>
      </c>
      <c r="D18" s="5" t="n">
        <v>0</v>
      </c>
    </row>
    <row r="19" spans="1:4">
      <c r="A19" s="4" t="s">
        <v>118</v>
      </c>
      <c r="B19" s="5" t="n">
        <v>-53002</v>
      </c>
      <c r="C19" s="5" t="n">
        <v>-43474</v>
      </c>
      <c r="D19" s="5" t="n">
        <v>-31419</v>
      </c>
    </row>
    <row r="20" spans="1:4">
      <c r="A20" s="4" t="s">
        <v>195</v>
      </c>
      <c r="B20" s="5" t="n">
        <v>289182</v>
      </c>
      <c r="C20" s="5" t="n">
        <v>83469</v>
      </c>
      <c r="D20" s="5" t="n">
        <v>454171</v>
      </c>
    </row>
    <row r="21" spans="1:4">
      <c r="A21" s="4" t="s">
        <v>196</v>
      </c>
      <c r="B21" s="5" t="n">
        <v>-61700</v>
      </c>
      <c r="C21" s="5" t="n">
        <v>-164215</v>
      </c>
      <c r="D21" s="5" t="n">
        <v>286841</v>
      </c>
    </row>
    <row r="22" spans="1:4">
      <c r="A22" s="4" t="s">
        <v>197</v>
      </c>
      <c r="B22" s="5" t="n">
        <v>360396</v>
      </c>
      <c r="C22" s="5" t="n">
        <v>524611</v>
      </c>
      <c r="D22" s="5" t="n">
        <v>237770</v>
      </c>
    </row>
    <row r="23" spans="1:4">
      <c r="A23" s="4" t="s">
        <v>198</v>
      </c>
      <c r="B23" s="5" t="n">
        <v>298696</v>
      </c>
      <c r="C23" s="5" t="n">
        <v>360396</v>
      </c>
      <c r="D23" s="5" t="n">
        <v>524611</v>
      </c>
    </row>
    <row r="24" spans="1:4">
      <c r="A24" s="4" t="s">
        <v>7</v>
      </c>
    </row>
    <row r="25" spans="1:4">
      <c r="A25" s="3" t="s">
        <v>159</v>
      </c>
    </row>
    <row r="26" spans="1:4">
      <c r="A26" s="4" t="s">
        <v>110</v>
      </c>
      <c r="B26" s="5" t="n">
        <v>157916</v>
      </c>
      <c r="C26" s="5" t="n">
        <v>144786</v>
      </c>
      <c r="D26" s="5" t="n">
        <v>121253</v>
      </c>
    </row>
    <row r="27" spans="1:4">
      <c r="A27" s="3" t="s">
        <v>160</v>
      </c>
    </row>
    <row r="28" spans="1:4">
      <c r="A28" s="4" t="s">
        <v>161</v>
      </c>
      <c r="B28" s="5" t="n">
        <v>166</v>
      </c>
      <c r="C28" s="5" t="n">
        <v>165</v>
      </c>
      <c r="D28" s="5" t="n">
        <v>36</v>
      </c>
    </row>
    <row r="29" spans="1:4">
      <c r="A29" s="4" t="s">
        <v>164</v>
      </c>
      <c r="B29" s="5" t="n">
        <v>0</v>
      </c>
      <c r="C29" s="5" t="n">
        <v>-111</v>
      </c>
      <c r="D29" s="5" t="n">
        <v>0</v>
      </c>
    </row>
    <row r="30" spans="1:4">
      <c r="A30" s="4" t="s">
        <v>167</v>
      </c>
      <c r="B30" s="5" t="n">
        <v>4419</v>
      </c>
      <c r="C30" s="5" t="n">
        <v>6810</v>
      </c>
      <c r="D30" s="5" t="n">
        <v>3517</v>
      </c>
    </row>
    <row r="31" spans="1:4">
      <c r="A31" s="4" t="s">
        <v>1172</v>
      </c>
      <c r="B31" s="5" t="n">
        <v>13</v>
      </c>
      <c r="C31" s="5" t="n">
        <v>-1796</v>
      </c>
      <c r="D31" s="5" t="n">
        <v>3</v>
      </c>
    </row>
    <row r="32" spans="1:4">
      <c r="A32" s="3" t="s">
        <v>171</v>
      </c>
    </row>
    <row r="33" spans="1:4">
      <c r="A33" s="4" t="s">
        <v>48</v>
      </c>
      <c r="B33" s="5" t="n">
        <v>6459</v>
      </c>
      <c r="C33" s="5" t="n">
        <v>-823</v>
      </c>
      <c r="D33" s="5" t="n">
        <v>-190</v>
      </c>
    </row>
    <row r="34" spans="1:4">
      <c r="A34" s="4" t="s">
        <v>172</v>
      </c>
      <c r="B34" s="5" t="n">
        <v>-140</v>
      </c>
      <c r="C34" s="5" t="n">
        <v>286</v>
      </c>
      <c r="D34" s="5" t="n">
        <v>225</v>
      </c>
    </row>
    <row r="35" spans="1:4">
      <c r="A35" s="4" t="s">
        <v>1170</v>
      </c>
      <c r="B35" s="5" t="n">
        <v>-57911</v>
      </c>
      <c r="C35" s="5" t="n">
        <v>-88130</v>
      </c>
      <c r="D35" s="5" t="n">
        <v>-58346</v>
      </c>
    </row>
    <row r="36" spans="1:4">
      <c r="A36" s="4" t="s">
        <v>173</v>
      </c>
      <c r="B36" s="5" t="n">
        <v>110922</v>
      </c>
      <c r="C36" s="5" t="n">
        <v>61187</v>
      </c>
      <c r="D36" s="5" t="n">
        <v>66498</v>
      </c>
    </row>
    <row r="37" spans="1:4">
      <c r="A37" s="3" t="s">
        <v>174</v>
      </c>
    </row>
    <row r="38" spans="1:4">
      <c r="A38" s="4" t="s">
        <v>1173</v>
      </c>
      <c r="B38" s="5" t="n">
        <v>0</v>
      </c>
      <c r="C38" s="5" t="n">
        <v>0</v>
      </c>
      <c r="D38" s="5" t="n">
        <v>-30832</v>
      </c>
    </row>
    <row r="39" spans="1:4">
      <c r="A39" s="4" t="s">
        <v>186</v>
      </c>
      <c r="B39" s="5" t="n">
        <v>0</v>
      </c>
      <c r="C39" s="5" t="n">
        <v>0</v>
      </c>
      <c r="D39" s="5" t="n">
        <v>-30832</v>
      </c>
    </row>
    <row r="40" spans="1:4">
      <c r="A40" s="3" t="s">
        <v>187</v>
      </c>
    </row>
    <row r="41" spans="1:4">
      <c r="A41" s="4" t="s">
        <v>192</v>
      </c>
      <c r="B41" s="5" t="n">
        <v>0</v>
      </c>
      <c r="C41" s="5" t="n">
        <v>-3625</v>
      </c>
      <c r="D41" s="5" t="n">
        <v>0</v>
      </c>
    </row>
    <row r="42" spans="1:4">
      <c r="A42" s="4" t="s">
        <v>193</v>
      </c>
      <c r="B42" s="5" t="n">
        <v>0</v>
      </c>
      <c r="C42" s="5" t="n">
        <v>-5605</v>
      </c>
      <c r="D42" s="5" t="n">
        <v>0</v>
      </c>
    </row>
    <row r="43" spans="1:4">
      <c r="A43" s="4" t="s">
        <v>118</v>
      </c>
      <c r="B43" s="5" t="n">
        <v>-53002</v>
      </c>
      <c r="C43" s="5" t="n">
        <v>-43474</v>
      </c>
      <c r="D43" s="5" t="n">
        <v>-31419</v>
      </c>
    </row>
    <row r="44" spans="1:4">
      <c r="A44" s="4" t="s">
        <v>195</v>
      </c>
      <c r="B44" s="5" t="n">
        <v>-53002</v>
      </c>
      <c r="C44" s="5" t="n">
        <v>-52704</v>
      </c>
      <c r="D44" s="5" t="n">
        <v>-31419</v>
      </c>
    </row>
    <row r="45" spans="1:4">
      <c r="A45" s="4" t="s">
        <v>196</v>
      </c>
      <c r="B45" s="5" t="n">
        <v>57920</v>
      </c>
      <c r="C45" s="5" t="n">
        <v>8483</v>
      </c>
      <c r="D45" s="5" t="n">
        <v>4247</v>
      </c>
    </row>
    <row r="46" spans="1:4">
      <c r="A46" s="4" t="s">
        <v>197</v>
      </c>
      <c r="B46" s="5" t="n">
        <v>15004</v>
      </c>
      <c r="C46" s="5" t="n">
        <v>6521</v>
      </c>
      <c r="D46" s="5" t="n">
        <v>2274</v>
      </c>
    </row>
    <row r="47" spans="1:4">
      <c r="A47" s="4" t="s">
        <v>198</v>
      </c>
      <c r="B47" s="6" t="n">
        <v>72924</v>
      </c>
      <c r="C47" s="6" t="n">
        <v>15004</v>
      </c>
      <c r="D47" s="6" t="n">
        <v>65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217</v>
      </c>
    </row>
    <row r="4" spans="1:2">
      <c r="A4" s="4" t="s">
        <v>80</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8119</v>
      </c>
      <c r="C3" s="6" t="n">
        <v>170657</v>
      </c>
    </row>
    <row r="4" spans="1:3">
      <c r="A4" s="4" t="s">
        <v>36</v>
      </c>
      <c r="B4" s="5" t="n">
        <v>130577</v>
      </c>
      <c r="C4" s="5" t="n">
        <v>189739</v>
      </c>
    </row>
    <row r="5" spans="1:3">
      <c r="A5" s="4" t="s">
        <v>37</v>
      </c>
      <c r="B5" s="5" t="n">
        <v>298696</v>
      </c>
      <c r="C5" s="5" t="n">
        <v>360396</v>
      </c>
    </row>
    <row r="6" spans="1:3">
      <c r="A6" s="4" t="s">
        <v>38</v>
      </c>
      <c r="B6" s="5" t="n">
        <v>1385650</v>
      </c>
      <c r="C6" s="5" t="n">
        <v>1367960</v>
      </c>
    </row>
    <row r="7" spans="1:3">
      <c r="A7" s="4" t="s">
        <v>39</v>
      </c>
      <c r="B7" s="5" t="n">
        <v>9415924</v>
      </c>
      <c r="C7" s="5" t="n">
        <v>8968553</v>
      </c>
    </row>
    <row r="8" spans="1:3">
      <c r="A8" s="4" t="s">
        <v>40</v>
      </c>
      <c r="B8" s="5" t="n">
        <v>-64540</v>
      </c>
      <c r="C8" s="5" t="n">
        <v>-63503</v>
      </c>
    </row>
    <row r="9" spans="1:3">
      <c r="A9" s="4" t="s">
        <v>41</v>
      </c>
      <c r="B9" s="5" t="n">
        <v>9351384</v>
      </c>
      <c r="C9" s="5" t="n">
        <v>8905050</v>
      </c>
    </row>
    <row r="10" spans="1:3">
      <c r="A10" s="4" t="s">
        <v>42</v>
      </c>
      <c r="B10" s="5" t="n">
        <v>113839</v>
      </c>
      <c r="C10" s="5" t="n">
        <v>112209</v>
      </c>
    </row>
    <row r="11" spans="1:3">
      <c r="A11" s="4" t="s">
        <v>43</v>
      </c>
      <c r="B11" s="5" t="n">
        <v>58948</v>
      </c>
      <c r="C11" s="5" t="n">
        <v>53176</v>
      </c>
    </row>
    <row r="12" spans="1:3">
      <c r="A12" s="4" t="s">
        <v>44</v>
      </c>
      <c r="B12" s="5" t="n">
        <v>23074</v>
      </c>
      <c r="C12" s="5" t="n">
        <v>8985</v>
      </c>
    </row>
    <row r="13" spans="1:3">
      <c r="A13" s="4" t="s">
        <v>45</v>
      </c>
      <c r="B13" s="5" t="n">
        <v>739023</v>
      </c>
      <c r="C13" s="5" t="n">
        <v>739023</v>
      </c>
    </row>
    <row r="14" spans="1:3">
      <c r="A14" s="4" t="s">
        <v>46</v>
      </c>
      <c r="B14" s="5" t="n">
        <v>30461</v>
      </c>
      <c r="C14" s="5" t="n">
        <v>29619</v>
      </c>
    </row>
    <row r="15" spans="1:3">
      <c r="A15" s="4" t="s">
        <v>47</v>
      </c>
      <c r="B15" s="5" t="n">
        <v>30132</v>
      </c>
      <c r="C15" s="5" t="n">
        <v>42400</v>
      </c>
    </row>
    <row r="16" spans="1:3">
      <c r="A16" s="4" t="s">
        <v>48</v>
      </c>
      <c r="B16" s="5" t="n">
        <v>85601</v>
      </c>
      <c r="C16" s="5" t="n">
        <v>71193</v>
      </c>
    </row>
    <row r="17" spans="1:3">
      <c r="A17" s="4" t="s">
        <v>49</v>
      </c>
      <c r="B17" s="5" t="n">
        <v>12116808</v>
      </c>
      <c r="C17" s="5" t="n">
        <v>11690011</v>
      </c>
    </row>
    <row r="18" spans="1:3">
      <c r="A18" s="3" t="s">
        <v>50</v>
      </c>
    </row>
    <row r="19" spans="1:3">
      <c r="A19" s="4" t="s">
        <v>51</v>
      </c>
      <c r="B19" s="5" t="n">
        <v>1842704</v>
      </c>
      <c r="C19" s="5" t="n">
        <v>1856126</v>
      </c>
    </row>
    <row r="20" spans="1:3">
      <c r="A20" s="4" t="s">
        <v>52</v>
      </c>
      <c r="B20" s="5" t="n">
        <v>7890795</v>
      </c>
      <c r="C20" s="5" t="n">
        <v>7121487</v>
      </c>
    </row>
    <row r="21" spans="1:3">
      <c r="A21" s="4" t="s">
        <v>53</v>
      </c>
      <c r="B21" s="5" t="n">
        <v>9733499</v>
      </c>
      <c r="C21" s="5" t="n">
        <v>8977613</v>
      </c>
    </row>
    <row r="22" spans="1:3">
      <c r="A22" s="4" t="s">
        <v>54</v>
      </c>
      <c r="B22" s="5" t="n">
        <v>90907</v>
      </c>
      <c r="C22" s="5" t="n">
        <v>132636</v>
      </c>
    </row>
    <row r="23" spans="1:3">
      <c r="A23" s="4" t="s">
        <v>55</v>
      </c>
      <c r="B23" s="5" t="n">
        <v>275000</v>
      </c>
      <c r="C23" s="5" t="n">
        <v>643214</v>
      </c>
    </row>
    <row r="24" spans="1:3">
      <c r="A24" s="4" t="s">
        <v>56</v>
      </c>
      <c r="B24" s="5" t="n">
        <v>108468</v>
      </c>
      <c r="C24" s="5" t="n">
        <v>108302</v>
      </c>
    </row>
    <row r="25" spans="1:3">
      <c r="A25" s="4" t="s">
        <v>57</v>
      </c>
      <c r="B25" s="5" t="n">
        <v>68383</v>
      </c>
      <c r="C25" s="5" t="n">
        <v>73246</v>
      </c>
    </row>
    <row r="26" spans="1:3">
      <c r="A26" s="4" t="s">
        <v>58</v>
      </c>
      <c r="B26" s="5" t="n">
        <v>10276257</v>
      </c>
      <c r="C26" s="5" t="n">
        <v>9935011</v>
      </c>
    </row>
    <row r="27" spans="1:3">
      <c r="A27" s="3" t="s">
        <v>59</v>
      </c>
    </row>
    <row r="28" spans="1:3">
      <c r="A28" s="4" t="s">
        <v>60</v>
      </c>
      <c r="B28" s="5" t="n">
        <v>589</v>
      </c>
      <c r="C28" s="5" t="n">
        <v>588</v>
      </c>
    </row>
    <row r="29" spans="1:3">
      <c r="A29" s="4" t="s">
        <v>61</v>
      </c>
      <c r="B29" s="5" t="n">
        <v>1318457</v>
      </c>
      <c r="C29" s="5" t="n">
        <v>1314039</v>
      </c>
    </row>
    <row r="30" spans="1:3">
      <c r="A30" s="4" t="s">
        <v>62</v>
      </c>
      <c r="B30" s="5" t="n">
        <v>553014</v>
      </c>
      <c r="C30" s="5" t="n">
        <v>445747</v>
      </c>
    </row>
    <row r="31" spans="1:3">
      <c r="A31" s="4" t="s">
        <v>63</v>
      </c>
      <c r="B31" s="5" t="n">
        <v>-31509</v>
      </c>
      <c r="C31" s="5" t="n">
        <v>-5374</v>
      </c>
    </row>
    <row r="32" spans="1:3">
      <c r="A32" s="4" t="s">
        <v>64</v>
      </c>
      <c r="B32" s="5" t="n">
        <v>1840551</v>
      </c>
      <c r="C32" s="5" t="n">
        <v>1755000</v>
      </c>
    </row>
    <row r="33" spans="1:3">
      <c r="A33" s="4" t="s">
        <v>65</v>
      </c>
      <c r="B33" s="6" t="n">
        <v>12116808</v>
      </c>
      <c r="C33" s="6" t="n">
        <v>11690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36</v>
      </c>
    </row>
    <row r="4" spans="1:2">
      <c r="A4" s="4" t="s">
        <v>4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25</v>
      </c>
    </row>
    <row r="4" spans="1:2">
      <c r="A4" s="4" t="s">
        <v>50</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3</v>
      </c>
    </row>
    <row r="2" spans="1:3">
      <c r="A2" s="3" t="s">
        <v>34</v>
      </c>
    </row>
    <row r="3" spans="1:3">
      <c r="A3" s="4" t="s">
        <v>67</v>
      </c>
      <c r="B3" s="6" t="n">
        <v>42627</v>
      </c>
      <c r="C3" s="6" t="n">
        <v>57537</v>
      </c>
    </row>
    <row r="4" spans="1:3">
      <c r="A4" s="4" t="s">
        <v>68</v>
      </c>
      <c r="B4" s="5" t="n">
        <v>865386</v>
      </c>
      <c r="C4" s="5" t="n">
        <v>1016576</v>
      </c>
    </row>
    <row r="5" spans="1:3">
      <c r="A5" s="4" t="s">
        <v>69</v>
      </c>
      <c r="B5" s="5" t="n">
        <v>5456</v>
      </c>
      <c r="C5" s="5" t="n">
        <v>7456</v>
      </c>
    </row>
    <row r="6" spans="1:3">
      <c r="A6" s="4" t="s">
        <v>70</v>
      </c>
      <c r="B6" s="5" t="n">
        <v>1104</v>
      </c>
      <c r="C6" s="5" t="n">
        <v>5147</v>
      </c>
    </row>
    <row r="7" spans="1:3">
      <c r="A7" s="4" t="s">
        <v>71</v>
      </c>
      <c r="B7" s="6" t="n">
        <v>131</v>
      </c>
      <c r="C7" s="6" t="n">
        <v>0</v>
      </c>
    </row>
    <row r="8" spans="1:3">
      <c r="A8" s="3" t="s">
        <v>72</v>
      </c>
    </row>
    <row r="9" spans="1:3">
      <c r="A9" s="4" t="s">
        <v>73</v>
      </c>
      <c r="B9" s="7" t="n">
        <v>0.01</v>
      </c>
      <c r="C9" s="7" t="n">
        <v>0.01</v>
      </c>
    </row>
    <row r="10" spans="1:3">
      <c r="A10" s="4" t="s">
        <v>74</v>
      </c>
      <c r="B10" s="5" t="n">
        <v>500000000</v>
      </c>
      <c r="C10" s="5" t="n">
        <v>500000000</v>
      </c>
    </row>
    <row r="11" spans="1:3">
      <c r="A11" s="4" t="s">
        <v>75</v>
      </c>
      <c r="B11" s="5" t="n">
        <v>58917147</v>
      </c>
      <c r="C11" s="5" t="n">
        <v>58834066</v>
      </c>
    </row>
    <row r="12" spans="1:3">
      <c r="A12" s="4" t="s">
        <v>76</v>
      </c>
      <c r="B12" s="5" t="n">
        <v>58917147</v>
      </c>
      <c r="C12" s="5" t="n">
        <v>58834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3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80</v>
      </c>
      <c r="B13" s="4" t="s">
        <v>294</v>
      </c>
    </row>
    <row r="14" spans="1:2">
      <c r="A14" s="4" t="s">
        <v>295</v>
      </c>
      <c r="B14" s="4" t="s">
        <v>296</v>
      </c>
    </row>
    <row r="15" spans="1:2">
      <c r="A15" s="4" t="s">
        <v>227</v>
      </c>
      <c r="B15" s="4" t="s">
        <v>297</v>
      </c>
    </row>
    <row r="16" spans="1:2">
      <c r="A16" s="4" t="s">
        <v>298</v>
      </c>
      <c r="B16" s="4" t="s">
        <v>299</v>
      </c>
    </row>
    <row r="17" spans="1:2">
      <c r="A17" s="4" t="s">
        <v>300</v>
      </c>
      <c r="B17" s="4" t="s">
        <v>301</v>
      </c>
    </row>
    <row r="18" spans="1:2">
      <c r="A18" s="4" t="s">
        <v>45</v>
      </c>
      <c r="B18" s="4" t="s">
        <v>302</v>
      </c>
    </row>
    <row r="19" spans="1:2">
      <c r="A19" s="4" t="s">
        <v>238</v>
      </c>
      <c r="B19" s="4" t="s">
        <v>303</v>
      </c>
    </row>
    <row r="20" spans="1:2">
      <c r="A20" s="4" t="s">
        <v>304</v>
      </c>
      <c r="B20" s="4" t="s">
        <v>305</v>
      </c>
    </row>
    <row r="21" spans="1:2">
      <c r="A21" s="4" t="s">
        <v>306</v>
      </c>
      <c r="B21" s="4" t="s">
        <v>307</v>
      </c>
    </row>
    <row r="22" spans="1:2">
      <c r="A22" s="4" t="s">
        <v>308</v>
      </c>
      <c r="B22" s="4" t="s">
        <v>309</v>
      </c>
    </row>
    <row r="23" spans="1:2">
      <c r="A23" s="4" t="s">
        <v>250</v>
      </c>
      <c r="B23" s="4" t="s">
        <v>310</v>
      </c>
    </row>
    <row r="24" spans="1:2">
      <c r="A24" s="4" t="s">
        <v>311</v>
      </c>
      <c r="B24" s="4" t="s">
        <v>312</v>
      </c>
    </row>
    <row r="25" spans="1:2">
      <c r="A25" s="4" t="s">
        <v>313</v>
      </c>
      <c r="B25" s="4" t="s">
        <v>314</v>
      </c>
    </row>
    <row r="26" spans="1:2">
      <c r="A26" s="4" t="s">
        <v>315</v>
      </c>
      <c r="B26" s="4" t="s">
        <v>316</v>
      </c>
    </row>
    <row r="27" spans="1:2">
      <c r="A27" s="4" t="s">
        <v>133</v>
      </c>
      <c r="B27" s="4" t="s">
        <v>317</v>
      </c>
    </row>
    <row r="28" spans="1:2">
      <c r="A28" s="4" t="s">
        <v>318</v>
      </c>
      <c r="B2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451290</v>
      </c>
      <c r="C4" s="6" t="n">
        <v>407282</v>
      </c>
      <c r="D4" s="6" t="n">
        <v>363728</v>
      </c>
    </row>
    <row r="5" spans="1:4">
      <c r="A5" s="4" t="s">
        <v>81</v>
      </c>
      <c r="B5" s="5" t="n">
        <v>29171</v>
      </c>
      <c r="C5" s="5" t="n">
        <v>26311</v>
      </c>
      <c r="D5" s="5" t="n">
        <v>24680</v>
      </c>
    </row>
    <row r="6" spans="1:4">
      <c r="A6" s="4" t="s">
        <v>82</v>
      </c>
      <c r="B6" s="5" t="n">
        <v>1376</v>
      </c>
      <c r="C6" s="5" t="n">
        <v>922</v>
      </c>
      <c r="D6" s="5" t="n">
        <v>574</v>
      </c>
    </row>
    <row r="7" spans="1:4">
      <c r="A7" s="4" t="s">
        <v>83</v>
      </c>
      <c r="B7" s="5" t="n">
        <v>481837</v>
      </c>
      <c r="C7" s="5" t="n">
        <v>434515</v>
      </c>
      <c r="D7" s="5" t="n">
        <v>388982</v>
      </c>
    </row>
    <row r="8" spans="1:4">
      <c r="A8" s="3" t="s">
        <v>84</v>
      </c>
    </row>
    <row r="9" spans="1:4">
      <c r="A9" s="4" t="s">
        <v>50</v>
      </c>
      <c r="B9" s="5" t="n">
        <v>60112</v>
      </c>
      <c r="C9" s="5" t="n">
        <v>35035</v>
      </c>
      <c r="D9" s="5" t="n">
        <v>25114</v>
      </c>
    </row>
    <row r="10" spans="1:4">
      <c r="A10" s="4" t="s">
        <v>55</v>
      </c>
      <c r="B10" s="5" t="n">
        <v>8848</v>
      </c>
      <c r="C10" s="5" t="n">
        <v>5821</v>
      </c>
      <c r="D10" s="5" t="n">
        <v>4673</v>
      </c>
    </row>
    <row r="11" spans="1:4">
      <c r="A11" s="4" t="s">
        <v>56</v>
      </c>
      <c r="B11" s="5" t="n">
        <v>5040</v>
      </c>
      <c r="C11" s="5" t="n">
        <v>4464</v>
      </c>
      <c r="D11" s="5" t="n">
        <v>3737</v>
      </c>
    </row>
    <row r="12" spans="1:4">
      <c r="A12" s="4" t="s">
        <v>85</v>
      </c>
      <c r="B12" s="5" t="n">
        <v>74000</v>
      </c>
      <c r="C12" s="5" t="n">
        <v>45320</v>
      </c>
      <c r="D12" s="5" t="n">
        <v>33524</v>
      </c>
    </row>
    <row r="13" spans="1:4">
      <c r="A13" s="4" t="s">
        <v>86</v>
      </c>
      <c r="B13" s="5" t="n">
        <v>407837</v>
      </c>
      <c r="C13" s="5" t="n">
        <v>389195</v>
      </c>
      <c r="D13" s="5" t="n">
        <v>355458</v>
      </c>
    </row>
    <row r="14" spans="1:4">
      <c r="A14" s="4" t="s">
        <v>87</v>
      </c>
      <c r="B14" s="5" t="n">
        <v>17986</v>
      </c>
      <c r="C14" s="5" t="n">
        <v>21539</v>
      </c>
      <c r="D14" s="5" t="n">
        <v>16955</v>
      </c>
    </row>
    <row r="15" spans="1:4">
      <c r="A15" s="4" t="s">
        <v>88</v>
      </c>
      <c r="B15" s="5" t="n">
        <v>389851</v>
      </c>
      <c r="C15" s="5" t="n">
        <v>367656</v>
      </c>
      <c r="D15" s="5" t="n">
        <v>338503</v>
      </c>
    </row>
    <row r="16" spans="1:4">
      <c r="A16" s="3" t="s">
        <v>89</v>
      </c>
    </row>
    <row r="17" spans="1:4">
      <c r="A17" s="4" t="s">
        <v>90</v>
      </c>
      <c r="B17" s="5" t="n">
        <v>51077</v>
      </c>
      <c r="C17" s="5" t="n">
        <v>55725</v>
      </c>
      <c r="D17" s="5" t="n">
        <v>52925</v>
      </c>
    </row>
    <row r="18" spans="1:4">
      <c r="A18" s="4" t="s">
        <v>91</v>
      </c>
      <c r="B18" s="5" t="n">
        <v>9219</v>
      </c>
      <c r="C18" s="5" t="n">
        <v>9118</v>
      </c>
      <c r="D18" s="5" t="n">
        <v>7283</v>
      </c>
    </row>
    <row r="19" spans="1:4">
      <c r="A19" s="4" t="s">
        <v>92</v>
      </c>
      <c r="B19" s="5" t="n">
        <v>5842</v>
      </c>
      <c r="C19" s="5" t="n">
        <v>7928</v>
      </c>
      <c r="D19" s="5" t="n">
        <v>7261</v>
      </c>
    </row>
    <row r="20" spans="1:4">
      <c r="A20" s="4" t="s">
        <v>93</v>
      </c>
      <c r="B20" s="5" t="n">
        <v>6</v>
      </c>
      <c r="C20" s="5" t="n">
        <v>75</v>
      </c>
      <c r="D20" s="5" t="n">
        <v>160</v>
      </c>
    </row>
    <row r="21" spans="1:4">
      <c r="A21" s="4" t="s">
        <v>94</v>
      </c>
      <c r="B21" s="5" t="n">
        <v>-45407</v>
      </c>
      <c r="C21" s="5" t="n">
        <v>-65231</v>
      </c>
      <c r="D21" s="5" t="n">
        <v>26314</v>
      </c>
    </row>
    <row r="22" spans="1:4">
      <c r="A22" s="4" t="s">
        <v>95</v>
      </c>
      <c r="B22" s="5" t="n">
        <v>44596</v>
      </c>
      <c r="C22" s="5" t="n">
        <v>49900</v>
      </c>
      <c r="D22" s="5" t="n">
        <v>-48658</v>
      </c>
    </row>
    <row r="23" spans="1:4">
      <c r="A23" s="4" t="s">
        <v>96</v>
      </c>
      <c r="B23" s="5" t="n">
        <v>8276</v>
      </c>
      <c r="C23" s="5" t="n">
        <v>5699</v>
      </c>
      <c r="D23" s="5" t="n">
        <v>3968</v>
      </c>
    </row>
    <row r="24" spans="1:4">
      <c r="A24" s="4" t="s">
        <v>97</v>
      </c>
      <c r="B24" s="5" t="n">
        <v>73609</v>
      </c>
      <c r="C24" s="5" t="n">
        <v>63214</v>
      </c>
      <c r="D24" s="5" t="n">
        <v>49253</v>
      </c>
    </row>
    <row r="25" spans="1:4">
      <c r="A25" s="3" t="s">
        <v>98</v>
      </c>
    </row>
    <row r="26" spans="1:4">
      <c r="A26" s="4" t="s">
        <v>99</v>
      </c>
      <c r="B26" s="5" t="n">
        <v>135352</v>
      </c>
      <c r="C26" s="5" t="n">
        <v>128135</v>
      </c>
      <c r="D26" s="5" t="n">
        <v>109055</v>
      </c>
    </row>
    <row r="27" spans="1:4">
      <c r="A27" s="4" t="s">
        <v>100</v>
      </c>
      <c r="B27" s="5" t="n">
        <v>29805</v>
      </c>
      <c r="C27" s="5" t="n">
        <v>28288</v>
      </c>
      <c r="D27" s="5" t="n">
        <v>25440</v>
      </c>
    </row>
    <row r="28" spans="1:4">
      <c r="A28" s="4" t="s">
        <v>101</v>
      </c>
      <c r="B28" s="5" t="n">
        <v>20330</v>
      </c>
      <c r="C28" s="5" t="n">
        <v>19817</v>
      </c>
      <c r="D28" s="5" t="n">
        <v>19554</v>
      </c>
    </row>
    <row r="29" spans="1:4">
      <c r="A29" s="4" t="s">
        <v>102</v>
      </c>
      <c r="B29" s="5" t="n">
        <v>17891</v>
      </c>
      <c r="C29" s="5" t="n">
        <v>15038</v>
      </c>
      <c r="D29" s="5" t="n">
        <v>13572</v>
      </c>
    </row>
    <row r="30" spans="1:4">
      <c r="A30" s="4" t="s">
        <v>103</v>
      </c>
      <c r="B30" s="5" t="n">
        <v>4507</v>
      </c>
      <c r="C30" s="5" t="n">
        <v>3983</v>
      </c>
      <c r="D30" s="5" t="n">
        <v>4267</v>
      </c>
    </row>
    <row r="31" spans="1:4">
      <c r="A31" s="4" t="s">
        <v>104</v>
      </c>
      <c r="B31" s="5" t="n">
        <v>4369</v>
      </c>
      <c r="C31" s="5" t="n">
        <v>1749</v>
      </c>
      <c r="D31" s="5" t="n">
        <v>1263</v>
      </c>
    </row>
    <row r="32" spans="1:4">
      <c r="A32" s="4" t="s">
        <v>105</v>
      </c>
      <c r="B32" s="5" t="n">
        <v>1662</v>
      </c>
      <c r="C32" s="5" t="n">
        <v>2358</v>
      </c>
      <c r="D32" s="5" t="n">
        <v>3264</v>
      </c>
    </row>
    <row r="33" spans="1:4">
      <c r="A33" s="4" t="s">
        <v>106</v>
      </c>
      <c r="B33" s="5" t="n">
        <v>0</v>
      </c>
      <c r="C33" s="5" t="n">
        <v>710</v>
      </c>
      <c r="D33" s="5" t="n">
        <v>15692</v>
      </c>
    </row>
    <row r="34" spans="1:4">
      <c r="A34" s="4" t="s">
        <v>96</v>
      </c>
      <c r="B34" s="5" t="n">
        <v>17509</v>
      </c>
      <c r="C34" s="5" t="n">
        <v>16565</v>
      </c>
      <c r="D34" s="5" t="n">
        <v>15533</v>
      </c>
    </row>
    <row r="35" spans="1:4">
      <c r="A35" s="4" t="s">
        <v>107</v>
      </c>
      <c r="B35" s="5" t="n">
        <v>231425</v>
      </c>
      <c r="C35" s="5" t="n">
        <v>216643</v>
      </c>
      <c r="D35" s="5" t="n">
        <v>207640</v>
      </c>
    </row>
    <row r="36" spans="1:4">
      <c r="A36" s="4" t="s">
        <v>108</v>
      </c>
      <c r="B36" s="5" t="n">
        <v>232035</v>
      </c>
      <c r="C36" s="5" t="n">
        <v>214227</v>
      </c>
      <c r="D36" s="5" t="n">
        <v>180116</v>
      </c>
    </row>
    <row r="37" spans="1:4">
      <c r="A37" s="4" t="s">
        <v>109</v>
      </c>
      <c r="B37" s="5" t="n">
        <v>74119</v>
      </c>
      <c r="C37" s="5" t="n">
        <v>69441</v>
      </c>
      <c r="D37" s="5" t="n">
        <v>58863</v>
      </c>
    </row>
    <row r="38" spans="1:4">
      <c r="A38" s="4" t="s">
        <v>110</v>
      </c>
      <c r="B38" s="6" t="n">
        <v>157916</v>
      </c>
      <c r="C38" s="6" t="n">
        <v>144786</v>
      </c>
      <c r="D38" s="6" t="n">
        <v>121253</v>
      </c>
    </row>
    <row r="39" spans="1:4">
      <c r="A39" s="3" t="s">
        <v>111</v>
      </c>
    </row>
    <row r="40" spans="1:4">
      <c r="A40" s="4" t="s">
        <v>112</v>
      </c>
      <c r="B40" s="5" t="n">
        <v>58938169</v>
      </c>
      <c r="C40" s="5" t="n">
        <v>58770708</v>
      </c>
      <c r="D40" s="5" t="n">
        <v>56563438</v>
      </c>
    </row>
    <row r="41" spans="1:4">
      <c r="A41" s="4" t="s">
        <v>113</v>
      </c>
      <c r="B41" s="7" t="n">
        <v>2.68</v>
      </c>
      <c r="C41" s="7" t="n">
        <v>2.46</v>
      </c>
      <c r="D41" s="7" t="n">
        <v>2.14</v>
      </c>
    </row>
    <row r="42" spans="1:4">
      <c r="A42" s="3" t="s">
        <v>114</v>
      </c>
    </row>
    <row r="43" spans="1:4">
      <c r="A43" s="4" t="s">
        <v>115</v>
      </c>
      <c r="B43" s="5" t="n">
        <v>59131650</v>
      </c>
      <c r="C43" s="5" t="n">
        <v>59029382</v>
      </c>
      <c r="D43" s="5" t="n">
        <v>56729350</v>
      </c>
    </row>
    <row r="44" spans="1:4">
      <c r="A44" s="4" t="s">
        <v>116</v>
      </c>
      <c r="B44" s="7" t="n">
        <v>2.67</v>
      </c>
      <c r="C44" s="7" t="n">
        <v>2.45</v>
      </c>
      <c r="D44" s="7" t="n">
        <v>2.14</v>
      </c>
    </row>
    <row r="45" spans="1:4">
      <c r="A45" s="3" t="s">
        <v>117</v>
      </c>
    </row>
    <row r="46" spans="1:4">
      <c r="A46" s="4" t="s">
        <v>118</v>
      </c>
      <c r="B46" s="6" t="n">
        <v>53002</v>
      </c>
      <c r="C46" s="6" t="n">
        <v>43474</v>
      </c>
      <c r="D46" s="6" t="n">
        <v>31419</v>
      </c>
    </row>
    <row r="47" spans="1:4">
      <c r="A47" s="4" t="s">
        <v>119</v>
      </c>
      <c r="B47" s="7" t="n">
        <v>0.9</v>
      </c>
      <c r="C47" s="7" t="n">
        <v>0.74</v>
      </c>
      <c r="D47" s="7"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1</v>
      </c>
    </row>
    <row r="7" spans="1:2">
      <c r="A7" s="4" t="s">
        <v>363</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36</v>
      </c>
    </row>
    <row r="4" spans="1:2">
      <c r="A4" s="4" t="s">
        <v>369</v>
      </c>
      <c r="B4" s="4" t="s">
        <v>322</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2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3</v>
      </c>
      <c r="D2" s="2" t="s">
        <v>78</v>
      </c>
    </row>
    <row r="3" spans="1:4">
      <c r="A3" s="3" t="s">
        <v>121</v>
      </c>
    </row>
    <row r="4" spans="1:4">
      <c r="A4" s="4" t="s">
        <v>110</v>
      </c>
      <c r="B4" s="6" t="n">
        <v>157916</v>
      </c>
      <c r="C4" s="6" t="n">
        <v>144786</v>
      </c>
      <c r="D4" s="6" t="n">
        <v>121253</v>
      </c>
    </row>
    <row r="5" spans="1:4">
      <c r="A5" s="3" t="s">
        <v>122</v>
      </c>
    </row>
    <row r="6" spans="1:4">
      <c r="A6" s="4" t="s">
        <v>123</v>
      </c>
      <c r="B6" s="5" t="n">
        <v>-32816</v>
      </c>
      <c r="C6" s="5" t="n">
        <v>-17848</v>
      </c>
      <c r="D6" s="5" t="n">
        <v>5347</v>
      </c>
    </row>
    <row r="7" spans="1:4">
      <c r="A7" s="4" t="s">
        <v>124</v>
      </c>
      <c r="B7" s="5" t="n">
        <v>-6</v>
      </c>
      <c r="C7" s="5" t="n">
        <v>-75</v>
      </c>
      <c r="D7" s="5" t="n">
        <v>-160</v>
      </c>
    </row>
    <row r="8" spans="1:4">
      <c r="A8" s="4" t="s">
        <v>125</v>
      </c>
      <c r="B8" s="5" t="n">
        <v>9244</v>
      </c>
      <c r="C8" s="5" t="n">
        <v>6811</v>
      </c>
      <c r="D8" s="5" t="n">
        <v>-1971</v>
      </c>
    </row>
    <row r="9" spans="1:4">
      <c r="A9" s="4" t="s">
        <v>126</v>
      </c>
      <c r="B9" s="5" t="n">
        <v>-23578</v>
      </c>
      <c r="C9" s="5" t="n">
        <v>-11112</v>
      </c>
      <c r="D9" s="5" t="n">
        <v>3216</v>
      </c>
    </row>
    <row r="10" spans="1:4">
      <c r="A10" s="3" t="s">
        <v>127</v>
      </c>
    </row>
    <row r="11" spans="1:4">
      <c r="A11" s="4" t="s">
        <v>123</v>
      </c>
      <c r="B11" s="5" t="n">
        <v>-329</v>
      </c>
      <c r="C11" s="5" t="n">
        <v>329</v>
      </c>
      <c r="D11" s="5" t="n">
        <v>0</v>
      </c>
    </row>
    <row r="12" spans="1:4">
      <c r="A12" s="4" t="s">
        <v>125</v>
      </c>
      <c r="B12" s="5" t="n">
        <v>125</v>
      </c>
      <c r="C12" s="5" t="n">
        <v>-125</v>
      </c>
      <c r="D12" s="5" t="n">
        <v>0</v>
      </c>
    </row>
    <row r="13" spans="1:4">
      <c r="A13" s="4" t="s">
        <v>128</v>
      </c>
      <c r="B13" s="5" t="n">
        <v>-204</v>
      </c>
      <c r="C13" s="5" t="n">
        <v>204</v>
      </c>
      <c r="D13" s="5" t="n">
        <v>0</v>
      </c>
    </row>
    <row r="14" spans="1:4">
      <c r="A14" s="4" t="s">
        <v>129</v>
      </c>
      <c r="B14" s="5" t="n">
        <v>-23782</v>
      </c>
      <c r="C14" s="5" t="n">
        <v>-10908</v>
      </c>
      <c r="D14" s="5" t="n">
        <v>3216</v>
      </c>
    </row>
    <row r="15" spans="1:4">
      <c r="A15" s="4" t="s">
        <v>130</v>
      </c>
      <c r="B15" s="6" t="n">
        <v>134134</v>
      </c>
      <c r="C15" s="6" t="n">
        <v>133878</v>
      </c>
      <c r="D15" s="6" t="n">
        <v>124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25</v>
      </c>
    </row>
    <row r="4" spans="1:2">
      <c r="A4" s="4" t="s">
        <v>408</v>
      </c>
      <c r="B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2</v>
      </c>
    </row>
    <row r="3" spans="1:2">
      <c r="A3" s="3" t="s">
        <v>270</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7"/>
    <col customWidth="1" max="5" min="5" width="67"/>
    <col customWidth="1" max="6" min="6" width="31"/>
    <col customWidth="1" max="7" min="7" width="31"/>
    <col customWidth="1" max="8" min="8" width="23"/>
  </cols>
  <sheetData>
    <row r="1" spans="1:8">
      <c r="A1" s="1" t="s">
        <v>436</v>
      </c>
      <c r="C1" s="2" t="s">
        <v>437</v>
      </c>
      <c r="D1" s="2" t="s">
        <v>438</v>
      </c>
      <c r="E1" s="2" t="s">
        <v>439</v>
      </c>
      <c r="F1" s="2" t="s">
        <v>440</v>
      </c>
      <c r="G1" s="2" t="s">
        <v>441</v>
      </c>
      <c r="H1" s="2" t="s">
        <v>442</v>
      </c>
    </row>
    <row r="2" spans="1:8">
      <c r="A2" s="3" t="s">
        <v>443</v>
      </c>
    </row>
    <row r="3" spans="1:8">
      <c r="A3" s="4" t="s">
        <v>444</v>
      </c>
      <c r="E3" s="5" t="n">
        <v>1</v>
      </c>
    </row>
    <row r="4" spans="1:8">
      <c r="A4" s="4" t="s">
        <v>445</v>
      </c>
      <c r="E4" s="7" t="n">
        <v>0.9</v>
      </c>
      <c r="F4" s="7" t="n">
        <v>0.74</v>
      </c>
      <c r="G4" s="7" t="n">
        <v>0.5600000000000001</v>
      </c>
    </row>
    <row r="5" spans="1:8">
      <c r="A5" s="4" t="s">
        <v>446</v>
      </c>
      <c r="E5" s="4" t="s">
        <v>447</v>
      </c>
    </row>
    <row r="6" spans="1:8">
      <c r="A6" s="4" t="s">
        <v>448</v>
      </c>
      <c r="E6" s="5" t="n">
        <v>6</v>
      </c>
    </row>
    <row r="7" spans="1:8">
      <c r="A7" s="4" t="s">
        <v>449</v>
      </c>
      <c r="H7" s="5" t="n">
        <v>2</v>
      </c>
    </row>
    <row r="8" spans="1:8">
      <c r="A8" s="4" t="s">
        <v>450</v>
      </c>
      <c r="E8" s="4" t="s">
        <v>451</v>
      </c>
    </row>
    <row r="9" spans="1:8">
      <c r="A9" s="4" t="s">
        <v>452</v>
      </c>
      <c r="E9" s="4" t="s">
        <v>453</v>
      </c>
    </row>
    <row r="10" spans="1:8">
      <c r="A10" s="4" t="s">
        <v>454</v>
      </c>
      <c r="E10" s="6" t="n">
        <v>1100000</v>
      </c>
      <c r="F10" s="6" t="n">
        <v>1600000</v>
      </c>
    </row>
    <row r="11" spans="1:8">
      <c r="A11" s="4" t="s">
        <v>455</v>
      </c>
      <c r="E11" s="5" t="n">
        <v>0</v>
      </c>
      <c r="F11" s="5" t="n">
        <v>0</v>
      </c>
      <c r="G11" s="6" t="n">
        <v>0</v>
      </c>
    </row>
    <row r="12" spans="1:8">
      <c r="A12" s="4" t="s">
        <v>456</v>
      </c>
      <c r="E12" s="6" t="n">
        <v>0</v>
      </c>
      <c r="F12" s="5" t="n">
        <v>0</v>
      </c>
      <c r="G12" s="5" t="n">
        <v>0</v>
      </c>
    </row>
    <row r="13" spans="1:8">
      <c r="A13" s="4" t="s">
        <v>457</v>
      </c>
      <c r="E13" s="5" t="n">
        <v>1</v>
      </c>
    </row>
    <row r="14" spans="1:8">
      <c r="A14" s="4" t="s">
        <v>458</v>
      </c>
      <c r="E14" s="6" t="n">
        <v>0</v>
      </c>
      <c r="F14" s="5" t="n">
        <v>0</v>
      </c>
      <c r="G14" s="5" t="n">
        <v>0</v>
      </c>
    </row>
    <row r="15" spans="1:8">
      <c r="A15" s="4" t="s">
        <v>146</v>
      </c>
      <c r="B15" s="4" t="s">
        <v>147</v>
      </c>
      <c r="G15" s="5" t="n">
        <v>-263000</v>
      </c>
    </row>
    <row r="16" spans="1:8">
      <c r="A16" s="4" t="s">
        <v>109</v>
      </c>
      <c r="E16" s="5" t="n">
        <v>74119000</v>
      </c>
      <c r="F16" s="5" t="n">
        <v>69441000</v>
      </c>
      <c r="G16" s="5" t="n">
        <v>58863000</v>
      </c>
    </row>
    <row r="17" spans="1:8">
      <c r="A17" s="4" t="s">
        <v>150</v>
      </c>
      <c r="B17" s="4" t="s">
        <v>151</v>
      </c>
      <c r="E17" s="5" t="n">
        <v>0</v>
      </c>
    </row>
    <row r="18" spans="1:8">
      <c r="A18" s="4" t="s">
        <v>137</v>
      </c>
    </row>
    <row r="19" spans="1:8">
      <c r="A19" s="3" t="s">
        <v>443</v>
      </c>
    </row>
    <row r="20" spans="1:8">
      <c r="A20" s="4" t="s">
        <v>150</v>
      </c>
      <c r="B20" s="4" t="s">
        <v>151</v>
      </c>
      <c r="E20" s="5" t="n">
        <v>-2353000</v>
      </c>
    </row>
    <row r="21" spans="1:8">
      <c r="A21" s="4" t="s">
        <v>135</v>
      </c>
    </row>
    <row r="22" spans="1:8">
      <c r="A22" s="3" t="s">
        <v>443</v>
      </c>
    </row>
    <row r="23" spans="1:8">
      <c r="A23" s="4" t="s">
        <v>146</v>
      </c>
      <c r="B23" s="4" t="s">
        <v>147</v>
      </c>
      <c r="G23" s="6" t="n">
        <v>-751000</v>
      </c>
    </row>
    <row r="24" spans="1:8">
      <c r="A24" s="4" t="s">
        <v>459</v>
      </c>
    </row>
    <row r="25" spans="1:8">
      <c r="A25" s="3" t="s">
        <v>443</v>
      </c>
    </row>
    <row r="26" spans="1:8">
      <c r="A26" s="4" t="s">
        <v>109</v>
      </c>
      <c r="E26" s="6" t="n">
        <v>300000</v>
      </c>
      <c r="F26" s="6" t="n">
        <v>0</v>
      </c>
    </row>
    <row r="27" spans="1:8">
      <c r="A27" s="4" t="s">
        <v>460</v>
      </c>
      <c r="E27" s="6" t="n">
        <v>0</v>
      </c>
      <c r="F27" s="6" t="n">
        <v>0</v>
      </c>
      <c r="G27" s="6" t="n">
        <v>0</v>
      </c>
    </row>
    <row r="28" spans="1:8">
      <c r="A28" s="4" t="s">
        <v>461</v>
      </c>
      <c r="E28" s="6" t="n">
        <v>300000</v>
      </c>
    </row>
    <row r="29" spans="1:8">
      <c r="A29" s="4" t="s">
        <v>462</v>
      </c>
    </row>
    <row r="30" spans="1:8">
      <c r="A30" s="3" t="s">
        <v>443</v>
      </c>
    </row>
    <row r="31" spans="1:8">
      <c r="A31" s="4" t="s">
        <v>146</v>
      </c>
      <c r="E31" s="6" t="n">
        <v>300000</v>
      </c>
      <c r="F31" s="6" t="n">
        <v>0</v>
      </c>
      <c r="G31" s="6" t="n">
        <v>0</v>
      </c>
    </row>
    <row r="32" spans="1:8">
      <c r="A32" s="4" t="s">
        <v>463</v>
      </c>
    </row>
    <row r="33" spans="1:8">
      <c r="A33" s="3" t="s">
        <v>443</v>
      </c>
    </row>
    <row r="34" spans="1:8">
      <c r="A34" s="4" t="s">
        <v>449</v>
      </c>
      <c r="H34" s="5" t="n">
        <v>1</v>
      </c>
    </row>
    <row r="35" spans="1:8">
      <c r="A35" s="4" t="s">
        <v>464</v>
      </c>
    </row>
    <row r="36" spans="1:8">
      <c r="A36" s="3" t="s">
        <v>443</v>
      </c>
    </row>
    <row r="37" spans="1:8">
      <c r="A37" s="4" t="s">
        <v>446</v>
      </c>
      <c r="E37" s="4" t="s">
        <v>447</v>
      </c>
    </row>
    <row r="38" spans="1:8">
      <c r="A38" s="4" t="s">
        <v>465</v>
      </c>
    </row>
    <row r="39" spans="1:8">
      <c r="A39" s="3" t="s">
        <v>443</v>
      </c>
    </row>
    <row r="40" spans="1:8">
      <c r="A40" s="4" t="s">
        <v>466</v>
      </c>
      <c r="E40" s="4" t="s">
        <v>467</v>
      </c>
    </row>
    <row r="41" spans="1:8">
      <c r="A41" s="4" t="s">
        <v>468</v>
      </c>
    </row>
    <row r="42" spans="1:8">
      <c r="A42" s="3" t="s">
        <v>443</v>
      </c>
    </row>
    <row r="43" spans="1:8">
      <c r="A43" s="4" t="s">
        <v>466</v>
      </c>
      <c r="E43" s="4" t="s">
        <v>469</v>
      </c>
    </row>
    <row r="44" spans="1:8">
      <c r="A44" s="4" t="s">
        <v>470</v>
      </c>
    </row>
    <row r="45" spans="1:8">
      <c r="A45" s="3" t="s">
        <v>443</v>
      </c>
    </row>
    <row r="46" spans="1:8">
      <c r="A46" s="4" t="s">
        <v>446</v>
      </c>
      <c r="E46" s="4" t="s">
        <v>471</v>
      </c>
    </row>
    <row r="47" spans="1:8">
      <c r="A47" s="4" t="s">
        <v>472</v>
      </c>
    </row>
    <row r="48" spans="1:8">
      <c r="A48" s="3" t="s">
        <v>443</v>
      </c>
    </row>
    <row r="49" spans="1:8">
      <c r="A49" s="4" t="s">
        <v>466</v>
      </c>
      <c r="E49" s="4" t="s">
        <v>473</v>
      </c>
    </row>
    <row r="50" spans="1:8">
      <c r="A50" s="4" t="s">
        <v>474</v>
      </c>
    </row>
    <row r="51" spans="1:8">
      <c r="A51" s="3" t="s">
        <v>443</v>
      </c>
    </row>
    <row r="52" spans="1:8">
      <c r="A52" s="4" t="s">
        <v>466</v>
      </c>
      <c r="E52" s="4" t="s">
        <v>467</v>
      </c>
    </row>
    <row r="53" spans="1:8">
      <c r="A53" s="4" t="s">
        <v>475</v>
      </c>
    </row>
    <row r="54" spans="1:8">
      <c r="A54" s="3" t="s">
        <v>443</v>
      </c>
    </row>
    <row r="55" spans="1:8">
      <c r="A55" s="4" t="s">
        <v>445</v>
      </c>
      <c r="C55" s="7" t="n">
        <v>0.25</v>
      </c>
    </row>
    <row r="56" spans="1:8">
      <c r="A56" s="4" t="s">
        <v>476</v>
      </c>
      <c r="D56" s="5" t="n">
        <v>1583005</v>
      </c>
    </row>
    <row r="57" spans="1:8">
      <c r="A57" s="4" t="s">
        <v>477</v>
      </c>
      <c r="D57" s="6" t="n">
        <v>57800000</v>
      </c>
    </row>
    <row r="58" spans="1:8"/>
    <row r="59" spans="1:8">
      <c r="A59" s="4" t="s">
        <v>147</v>
      </c>
      <c r="B59" s="4" t="s">
        <v>153</v>
      </c>
    </row>
    <row r="60" spans="1:8">
      <c r="A60" s="4" t="s">
        <v>151</v>
      </c>
      <c r="B60" s="4" t="s">
        <v>154</v>
      </c>
    </row>
  </sheetData>
  <mergeCells count="4">
    <mergeCell ref="A1:B1"/>
    <mergeCell ref="A58:G58"/>
    <mergeCell ref="B59:G59"/>
    <mergeCell ref="B60:G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478</v>
      </c>
      <c r="B1" s="2" t="s">
        <v>1</v>
      </c>
    </row>
    <row r="2" spans="1:2">
      <c r="B2" s="2" t="s">
        <v>2</v>
      </c>
    </row>
    <row r="3" spans="1:2">
      <c r="A3" s="4" t="s">
        <v>479</v>
      </c>
    </row>
    <row r="4" spans="1:2">
      <c r="A4" s="3" t="s">
        <v>480</v>
      </c>
    </row>
    <row r="5" spans="1:2">
      <c r="A5" s="4" t="s">
        <v>481</v>
      </c>
      <c r="B5" s="4" t="s">
        <v>447</v>
      </c>
    </row>
    <row r="6" spans="1:2">
      <c r="A6" s="4" t="s">
        <v>482</v>
      </c>
    </row>
    <row r="7" spans="1:2">
      <c r="A7" s="3" t="s">
        <v>480</v>
      </c>
    </row>
    <row r="8" spans="1:2">
      <c r="A8" s="4" t="s">
        <v>481</v>
      </c>
      <c r="B8" s="4" t="s">
        <v>467</v>
      </c>
    </row>
    <row r="9" spans="1:2">
      <c r="A9" s="4" t="s">
        <v>483</v>
      </c>
    </row>
    <row r="10" spans="1:2">
      <c r="A10" s="3" t="s">
        <v>480</v>
      </c>
    </row>
    <row r="11" spans="1:2">
      <c r="A11" s="4" t="s">
        <v>481</v>
      </c>
      <c r="B11" s="4" t="s">
        <v>471</v>
      </c>
    </row>
    <row r="12" spans="1:2">
      <c r="A12" s="4" t="s">
        <v>484</v>
      </c>
    </row>
    <row r="13" spans="1:2">
      <c r="A13" s="3" t="s">
        <v>480</v>
      </c>
    </row>
    <row r="14" spans="1:2">
      <c r="A14" s="4" t="s">
        <v>481</v>
      </c>
      <c r="B14" s="4" t="s">
        <v>485</v>
      </c>
    </row>
    <row r="15" spans="1:2">
      <c r="A15" s="4" t="s">
        <v>486</v>
      </c>
    </row>
    <row r="16" spans="1:2">
      <c r="A16" s="3" t="s">
        <v>480</v>
      </c>
    </row>
    <row r="17" spans="1:2">
      <c r="A17" s="4" t="s">
        <v>481</v>
      </c>
      <c r="B17" s="4" t="s">
        <v>487</v>
      </c>
    </row>
    <row r="18" spans="1:2">
      <c r="A18" s="4" t="s">
        <v>488</v>
      </c>
    </row>
    <row r="19" spans="1:2">
      <c r="A19" s="3" t="s">
        <v>480</v>
      </c>
    </row>
    <row r="20" spans="1:2">
      <c r="A20" s="4" t="s">
        <v>481</v>
      </c>
      <c r="B20"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3"/>
    <col customWidth="1" max="6" min="6" width="27"/>
    <col customWidth="1" max="7" min="7" width="18"/>
    <col customWidth="1" max="8" min="8" width="46"/>
  </cols>
  <sheetData>
    <row r="1" spans="1:8">
      <c r="A1" s="1" t="s">
        <v>131</v>
      </c>
      <c r="C1" s="2" t="s">
        <v>132</v>
      </c>
      <c r="D1" s="2" t="s">
        <v>133</v>
      </c>
      <c r="E1" s="2" t="s">
        <v>134</v>
      </c>
      <c r="F1" s="2" t="s">
        <v>135</v>
      </c>
      <c r="G1" s="2" t="s">
        <v>136</v>
      </c>
      <c r="H1" s="2" t="s">
        <v>137</v>
      </c>
    </row>
    <row r="2" spans="1:8">
      <c r="A2" s="4" t="s">
        <v>138</v>
      </c>
      <c r="C2" s="6" t="n">
        <v>1459346</v>
      </c>
      <c r="E2" s="6" t="n">
        <v>552</v>
      </c>
      <c r="F2" s="6" t="n">
        <v>1201387</v>
      </c>
      <c r="G2" s="6" t="n">
        <v>255089</v>
      </c>
      <c r="H2" s="6" t="n">
        <v>2318</v>
      </c>
    </row>
    <row r="3" spans="1:8">
      <c r="A3" s="3" t="s">
        <v>139</v>
      </c>
    </row>
    <row r="4" spans="1:8">
      <c r="A4" s="4" t="s">
        <v>110</v>
      </c>
      <c r="C4" s="5" t="n">
        <v>121253</v>
      </c>
      <c r="D4" s="6" t="n">
        <v>121253</v>
      </c>
      <c r="G4" s="5" t="n">
        <v>121253</v>
      </c>
    </row>
    <row r="5" spans="1:8">
      <c r="A5" s="4" t="s">
        <v>140</v>
      </c>
      <c r="C5" s="5" t="n">
        <v>3216</v>
      </c>
      <c r="D5" s="5" t="n">
        <v>3216</v>
      </c>
      <c r="H5" s="5" t="n">
        <v>3216</v>
      </c>
    </row>
    <row r="6" spans="1:8">
      <c r="A6" s="4" t="s">
        <v>130</v>
      </c>
      <c r="C6" s="5" t="n">
        <v>124469</v>
      </c>
      <c r="D6" s="5" t="n">
        <v>124469</v>
      </c>
    </row>
    <row r="7" spans="1:8">
      <c r="A7" s="4" t="s">
        <v>141</v>
      </c>
      <c r="C7" s="5" t="n">
        <v>3517</v>
      </c>
      <c r="F7" s="5" t="n">
        <v>3517</v>
      </c>
    </row>
    <row r="8" spans="1:8">
      <c r="A8" s="4" t="s">
        <v>142</v>
      </c>
      <c r="C8" s="5" t="n">
        <v>107478</v>
      </c>
      <c r="E8" s="5" t="n">
        <v>35</v>
      </c>
      <c r="F8" s="5" t="n">
        <v>107443</v>
      </c>
    </row>
    <row r="9" spans="1:8">
      <c r="A9" s="3" t="s">
        <v>143</v>
      </c>
    </row>
    <row r="10" spans="1:8">
      <c r="A10" s="4" t="s">
        <v>144</v>
      </c>
      <c r="C10" s="5" t="n">
        <v>-31419</v>
      </c>
      <c r="G10" s="5" t="n">
        <v>-31419</v>
      </c>
    </row>
    <row r="11" spans="1:8">
      <c r="A11" s="4" t="s">
        <v>145</v>
      </c>
      <c r="C11" s="5" t="n">
        <v>1663391</v>
      </c>
      <c r="E11" s="5" t="n">
        <v>587</v>
      </c>
      <c r="F11" s="5" t="n">
        <v>1312347</v>
      </c>
      <c r="G11" s="5" t="n">
        <v>344923</v>
      </c>
      <c r="H11" s="5" t="n">
        <v>5534</v>
      </c>
    </row>
    <row r="12" spans="1:8">
      <c r="A12" s="3" t="s">
        <v>139</v>
      </c>
    </row>
    <row r="13" spans="1:8">
      <c r="A13" s="4" t="s">
        <v>146</v>
      </c>
      <c r="B13" s="4" t="s">
        <v>147</v>
      </c>
      <c r="C13" s="5" t="n">
        <v>263</v>
      </c>
      <c r="F13" s="5" t="n">
        <v>751</v>
      </c>
      <c r="G13" s="5" t="n">
        <v>-488</v>
      </c>
    </row>
    <row r="14" spans="1:8">
      <c r="A14" s="4" t="s">
        <v>110</v>
      </c>
      <c r="C14" s="5" t="n">
        <v>144786</v>
      </c>
      <c r="D14" s="5" t="n">
        <v>144786</v>
      </c>
      <c r="G14" s="5" t="n">
        <v>144786</v>
      </c>
    </row>
    <row r="15" spans="1:8">
      <c r="A15" s="4" t="s">
        <v>140</v>
      </c>
      <c r="C15" s="5" t="n">
        <v>-10908</v>
      </c>
      <c r="D15" s="5" t="n">
        <v>-10908</v>
      </c>
      <c r="H15" s="5" t="n">
        <v>-10908</v>
      </c>
    </row>
    <row r="16" spans="1:8">
      <c r="A16" s="4" t="s">
        <v>130</v>
      </c>
      <c r="C16" s="5" t="n">
        <v>133878</v>
      </c>
      <c r="D16" s="5" t="n">
        <v>133878</v>
      </c>
    </row>
    <row r="17" spans="1:8">
      <c r="A17" s="4" t="s">
        <v>141</v>
      </c>
      <c r="C17" s="5" t="n">
        <v>6547</v>
      </c>
      <c r="E17" s="5" t="n">
        <v>2</v>
      </c>
      <c r="F17" s="5" t="n">
        <v>6545</v>
      </c>
    </row>
    <row r="18" spans="1:8">
      <c r="A18" s="4" t="s">
        <v>148</v>
      </c>
      <c r="C18" s="5" t="n">
        <v>-5605</v>
      </c>
      <c r="E18" s="5" t="n">
        <v>-1</v>
      </c>
      <c r="F18" s="5" t="n">
        <v>-5604</v>
      </c>
    </row>
    <row r="19" spans="1:8">
      <c r="A19" s="3" t="s">
        <v>143</v>
      </c>
    </row>
    <row r="20" spans="1:8">
      <c r="A20" s="4" t="s">
        <v>144</v>
      </c>
      <c r="C20" s="5" t="n">
        <v>-43474</v>
      </c>
      <c r="G20" s="5" t="n">
        <v>-43474</v>
      </c>
    </row>
    <row r="21" spans="1:8">
      <c r="A21" s="4" t="s">
        <v>149</v>
      </c>
      <c r="C21" s="5" t="n">
        <v>1755000</v>
      </c>
      <c r="E21" s="5" t="n">
        <v>588</v>
      </c>
      <c r="F21" s="5" t="n">
        <v>1314039</v>
      </c>
      <c r="G21" s="5" t="n">
        <v>445747</v>
      </c>
      <c r="H21" s="5" t="n">
        <v>-5374</v>
      </c>
    </row>
    <row r="22" spans="1:8">
      <c r="A22" s="3" t="s">
        <v>139</v>
      </c>
    </row>
    <row r="23" spans="1:8">
      <c r="A23" s="4" t="s">
        <v>110</v>
      </c>
      <c r="C23" s="5" t="n">
        <v>157916</v>
      </c>
      <c r="D23" s="5" t="n">
        <v>157916</v>
      </c>
      <c r="G23" s="5" t="n">
        <v>157916</v>
      </c>
    </row>
    <row r="24" spans="1:8">
      <c r="A24" s="4" t="s">
        <v>140</v>
      </c>
      <c r="C24" s="5" t="n">
        <v>-23782</v>
      </c>
      <c r="D24" s="5" t="n">
        <v>-23782</v>
      </c>
      <c r="H24" s="5" t="n">
        <v>-23782</v>
      </c>
    </row>
    <row r="25" spans="1:8">
      <c r="A25" s="4" t="s">
        <v>130</v>
      </c>
      <c r="C25" s="5" t="n">
        <v>134134</v>
      </c>
      <c r="D25" s="6" t="n">
        <v>134134</v>
      </c>
    </row>
    <row r="26" spans="1:8">
      <c r="A26" s="4" t="s">
        <v>141</v>
      </c>
      <c r="C26" s="5" t="n">
        <v>4419</v>
      </c>
      <c r="E26" s="5" t="n">
        <v>1</v>
      </c>
      <c r="F26" s="5" t="n">
        <v>4418</v>
      </c>
    </row>
    <row r="27" spans="1:8">
      <c r="A27" s="4" t="s">
        <v>150</v>
      </c>
      <c r="B27" s="4" t="s">
        <v>151</v>
      </c>
      <c r="C27" s="5" t="n">
        <v>0</v>
      </c>
      <c r="G27" s="5" t="n">
        <v>2353</v>
      </c>
      <c r="H27" s="5" t="n">
        <v>-2353</v>
      </c>
    </row>
    <row r="28" spans="1:8">
      <c r="A28" s="3" t="s">
        <v>143</v>
      </c>
    </row>
    <row r="29" spans="1:8">
      <c r="A29" s="4" t="s">
        <v>144</v>
      </c>
      <c r="C29" s="5" t="n">
        <v>-53002</v>
      </c>
      <c r="G29" s="5" t="n">
        <v>-53002</v>
      </c>
    </row>
    <row r="30" spans="1:8">
      <c r="A30" s="4" t="s">
        <v>152</v>
      </c>
      <c r="C30" s="6" t="n">
        <v>1840551</v>
      </c>
      <c r="E30" s="6" t="n">
        <v>589</v>
      </c>
      <c r="F30" s="6" t="n">
        <v>1318457</v>
      </c>
      <c r="G30" s="6" t="n">
        <v>553014</v>
      </c>
      <c r="H30" s="6" t="n">
        <v>-31509</v>
      </c>
    </row>
    <row r="31" spans="1:8"/>
    <row r="32" spans="1:8">
      <c r="A32" s="4" t="s">
        <v>147</v>
      </c>
      <c r="B32" s="4" t="s">
        <v>153</v>
      </c>
    </row>
    <row r="33" spans="1:8">
      <c r="A33" s="4" t="s">
        <v>151</v>
      </c>
      <c r="B33" s="4" t="s">
        <v>154</v>
      </c>
    </row>
  </sheetData>
  <mergeCells count="4">
    <mergeCell ref="A1:B1"/>
    <mergeCell ref="A31:G31"/>
    <mergeCell ref="B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78</v>
      </c>
    </row>
    <row r="3" spans="1:4">
      <c r="A3" s="3" t="s">
        <v>491</v>
      </c>
    </row>
    <row r="4" spans="1:4">
      <c r="A4" s="4" t="s">
        <v>80</v>
      </c>
      <c r="B4" s="6" t="n">
        <v>451290</v>
      </c>
      <c r="C4" s="6" t="n">
        <v>407282</v>
      </c>
      <c r="D4" s="6" t="n">
        <v>363728</v>
      </c>
    </row>
    <row r="5" spans="1:4">
      <c r="A5" s="4" t="s">
        <v>492</v>
      </c>
    </row>
    <row r="6" spans="1:4">
      <c r="A6" s="3" t="s">
        <v>491</v>
      </c>
    </row>
    <row r="7" spans="1:4">
      <c r="A7" s="4" t="s">
        <v>80</v>
      </c>
      <c r="C7" s="5" t="n">
        <v>414434</v>
      </c>
      <c r="D7" s="5" t="n">
        <v>370444</v>
      </c>
    </row>
    <row r="8" spans="1:4">
      <c r="A8" s="4" t="s">
        <v>493</v>
      </c>
    </row>
    <row r="9" spans="1:4">
      <c r="A9" s="3" t="s">
        <v>491</v>
      </c>
    </row>
    <row r="10" spans="1:4">
      <c r="A10" s="4" t="s">
        <v>80</v>
      </c>
      <c r="C10" s="5" t="n">
        <v>-7152</v>
      </c>
      <c r="D10" s="5" t="n">
        <v>-6716</v>
      </c>
    </row>
    <row r="11" spans="1:4">
      <c r="A11" s="4" t="s">
        <v>494</v>
      </c>
    </row>
    <row r="12" spans="1:4">
      <c r="A12" s="3" t="s">
        <v>491</v>
      </c>
    </row>
    <row r="13" spans="1:4">
      <c r="A13" s="4" t="s">
        <v>90</v>
      </c>
      <c r="C13" s="5" t="n">
        <v>55725</v>
      </c>
      <c r="D13" s="5" t="n">
        <v>52925</v>
      </c>
    </row>
    <row r="14" spans="1:4">
      <c r="A14" s="4" t="s">
        <v>495</v>
      </c>
    </row>
    <row r="15" spans="1:4">
      <c r="A15" s="3" t="s">
        <v>491</v>
      </c>
    </row>
    <row r="16" spans="1:4">
      <c r="A16" s="4" t="s">
        <v>90</v>
      </c>
      <c r="C16" s="5" t="n">
        <v>48573</v>
      </c>
      <c r="D16" s="5" t="n">
        <v>46209</v>
      </c>
    </row>
    <row r="17" spans="1:4">
      <c r="A17" s="4" t="s">
        <v>496</v>
      </c>
    </row>
    <row r="18" spans="1:4">
      <c r="A18" s="3" t="s">
        <v>491</v>
      </c>
    </row>
    <row r="19" spans="1:4">
      <c r="A19" s="4" t="s">
        <v>90</v>
      </c>
      <c r="C19" s="6" t="n">
        <v>7152</v>
      </c>
      <c r="D19" s="6" t="n">
        <v>67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7</v>
      </c>
      <c r="B1" s="2" t="s">
        <v>1</v>
      </c>
    </row>
    <row r="2" spans="1:3">
      <c r="B2" s="2" t="s">
        <v>498</v>
      </c>
      <c r="C2" s="2" t="s">
        <v>147</v>
      </c>
    </row>
    <row r="3" spans="1:3">
      <c r="A3" s="3" t="s">
        <v>499</v>
      </c>
    </row>
    <row r="4" spans="1:3">
      <c r="A4" s="4" t="s">
        <v>150</v>
      </c>
      <c r="B4" s="6" t="n">
        <v>0</v>
      </c>
    </row>
    <row r="5" spans="1:3">
      <c r="A5" s="4" t="s">
        <v>137</v>
      </c>
    </row>
    <row r="6" spans="1:3">
      <c r="A6" s="3" t="s">
        <v>499</v>
      </c>
    </row>
    <row r="7" spans="1:3">
      <c r="A7" s="4" t="s">
        <v>150</v>
      </c>
      <c r="B7" s="6" t="n">
        <v>2353</v>
      </c>
    </row>
    <row r="8" spans="1:3"/>
    <row r="9" spans="1:3">
      <c r="A9" s="4" t="s">
        <v>147</v>
      </c>
      <c r="B9" s="4" t="s">
        <v>154</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212</v>
      </c>
    </row>
    <row r="3" spans="1:3">
      <c r="A3" s="4" t="s">
        <v>501</v>
      </c>
      <c r="B3" s="8" t="n">
        <v>53.7</v>
      </c>
      <c r="C3" s="8" t="n">
        <v>2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503</v>
      </c>
    </row>
    <row r="3" spans="1:3">
      <c r="A3" s="4" t="s">
        <v>504</v>
      </c>
      <c r="B3" s="6" t="n">
        <v>1427454</v>
      </c>
      <c r="C3" s="6" t="n">
        <v>1376942</v>
      </c>
    </row>
    <row r="4" spans="1:3">
      <c r="A4" s="4" t="s">
        <v>505</v>
      </c>
      <c r="B4" s="5" t="n">
        <v>39</v>
      </c>
      <c r="C4" s="5" t="n">
        <v>1845</v>
      </c>
    </row>
    <row r="5" spans="1:3">
      <c r="A5" s="4" t="s">
        <v>506</v>
      </c>
      <c r="B5" s="5" t="n">
        <v>-41843</v>
      </c>
      <c r="C5" s="5" t="n">
        <v>-10827</v>
      </c>
    </row>
    <row r="6" spans="1:3">
      <c r="A6" s="4" t="s">
        <v>507</v>
      </c>
      <c r="B6" s="5" t="n">
        <v>1385650</v>
      </c>
      <c r="C6" s="5" t="n">
        <v>1367960</v>
      </c>
    </row>
    <row r="7" spans="1:3">
      <c r="A7" s="4" t="s">
        <v>508</v>
      </c>
    </row>
    <row r="8" spans="1:3">
      <c r="A8" s="3" t="s">
        <v>503</v>
      </c>
    </row>
    <row r="9" spans="1:3">
      <c r="A9" s="4" t="s">
        <v>504</v>
      </c>
      <c r="B9" s="5" t="n">
        <v>168394</v>
      </c>
      <c r="C9" s="5" t="n">
        <v>228039</v>
      </c>
    </row>
    <row r="10" spans="1:3">
      <c r="A10" s="4" t="s">
        <v>505</v>
      </c>
      <c r="B10" s="5" t="n">
        <v>0</v>
      </c>
      <c r="C10" s="5" t="n">
        <v>579</v>
      </c>
    </row>
    <row r="11" spans="1:3">
      <c r="A11" s="4" t="s">
        <v>506</v>
      </c>
      <c r="B11" s="5" t="n">
        <v>-1222</v>
      </c>
      <c r="C11" s="5" t="n">
        <v>-15</v>
      </c>
    </row>
    <row r="12" spans="1:3">
      <c r="A12" s="4" t="s">
        <v>507</v>
      </c>
      <c r="B12" s="5" t="n">
        <v>167172</v>
      </c>
      <c r="C12" s="5" t="n">
        <v>228603</v>
      </c>
    </row>
    <row r="13" spans="1:3">
      <c r="A13" s="4" t="s">
        <v>509</v>
      </c>
    </row>
    <row r="14" spans="1:3">
      <c r="A14" s="3" t="s">
        <v>503</v>
      </c>
    </row>
    <row r="15" spans="1:3">
      <c r="A15" s="4" t="s">
        <v>504</v>
      </c>
      <c r="B15" s="5" t="n">
        <v>442458</v>
      </c>
      <c r="C15" s="5" t="n">
        <v>511457</v>
      </c>
    </row>
    <row r="16" spans="1:3">
      <c r="A16" s="4" t="s">
        <v>505</v>
      </c>
      <c r="B16" s="5" t="n">
        <v>35</v>
      </c>
      <c r="C16" s="5" t="n">
        <v>228</v>
      </c>
    </row>
    <row r="17" spans="1:3">
      <c r="A17" s="4" t="s">
        <v>506</v>
      </c>
      <c r="B17" s="5" t="n">
        <v>-16335</v>
      </c>
      <c r="C17" s="5" t="n">
        <v>-6635</v>
      </c>
    </row>
    <row r="18" spans="1:3">
      <c r="A18" s="4" t="s">
        <v>507</v>
      </c>
      <c r="B18" s="5" t="n">
        <v>426158</v>
      </c>
      <c r="C18" s="5" t="n">
        <v>505050</v>
      </c>
    </row>
    <row r="19" spans="1:3">
      <c r="A19" s="4" t="s">
        <v>510</v>
      </c>
    </row>
    <row r="20" spans="1:3">
      <c r="A20" s="3" t="s">
        <v>503</v>
      </c>
    </row>
    <row r="21" spans="1:3">
      <c r="A21" s="4" t="s">
        <v>504</v>
      </c>
      <c r="B21" s="5" t="n">
        <v>297380</v>
      </c>
      <c r="C21" s="5" t="n">
        <v>169147</v>
      </c>
    </row>
    <row r="22" spans="1:3">
      <c r="A22" s="4" t="s">
        <v>505</v>
      </c>
      <c r="B22" s="5" t="n">
        <v>0</v>
      </c>
      <c r="C22" s="5" t="n">
        <v>75</v>
      </c>
    </row>
    <row r="23" spans="1:3">
      <c r="A23" s="4" t="s">
        <v>506</v>
      </c>
      <c r="B23" s="5" t="n">
        <v>-7055</v>
      </c>
      <c r="C23" s="5" t="n">
        <v>-1247</v>
      </c>
    </row>
    <row r="24" spans="1:3">
      <c r="A24" s="4" t="s">
        <v>507</v>
      </c>
      <c r="B24" s="5" t="n">
        <v>290325</v>
      </c>
      <c r="C24" s="5" t="n">
        <v>167975</v>
      </c>
    </row>
    <row r="25" spans="1:3">
      <c r="A25" s="4" t="s">
        <v>511</v>
      </c>
    </row>
    <row r="26" spans="1:3">
      <c r="A26" s="3" t="s">
        <v>503</v>
      </c>
    </row>
    <row r="27" spans="1:3">
      <c r="A27" s="4" t="s">
        <v>504</v>
      </c>
      <c r="B27" s="5" t="n">
        <v>188192</v>
      </c>
      <c r="C27" s="5" t="n">
        <v>170247</v>
      </c>
    </row>
    <row r="28" spans="1:3">
      <c r="A28" s="4" t="s">
        <v>505</v>
      </c>
      <c r="B28" s="5" t="n">
        <v>0</v>
      </c>
      <c r="C28" s="5" t="n">
        <v>22</v>
      </c>
    </row>
    <row r="29" spans="1:3">
      <c r="A29" s="4" t="s">
        <v>506</v>
      </c>
      <c r="B29" s="5" t="n">
        <v>-6081</v>
      </c>
      <c r="C29" s="5" t="n">
        <v>-1287</v>
      </c>
    </row>
    <row r="30" spans="1:3">
      <c r="A30" s="4" t="s">
        <v>507</v>
      </c>
      <c r="B30" s="5" t="n">
        <v>182111</v>
      </c>
      <c r="C30" s="5" t="n">
        <v>168982</v>
      </c>
    </row>
    <row r="31" spans="1:3">
      <c r="A31" s="4" t="s">
        <v>512</v>
      </c>
    </row>
    <row r="32" spans="1:3">
      <c r="A32" s="3" t="s">
        <v>503</v>
      </c>
    </row>
    <row r="33" spans="1:3">
      <c r="A33" s="4" t="s">
        <v>504</v>
      </c>
      <c r="B33" s="5" t="n">
        <v>260458</v>
      </c>
      <c r="C33" s="5" t="n">
        <v>224005</v>
      </c>
    </row>
    <row r="34" spans="1:3">
      <c r="A34" s="4" t="s">
        <v>505</v>
      </c>
      <c r="B34" s="5" t="n">
        <v>0</v>
      </c>
      <c r="C34" s="5" t="n">
        <v>726</v>
      </c>
    </row>
    <row r="35" spans="1:3">
      <c r="A35" s="4" t="s">
        <v>506</v>
      </c>
      <c r="B35" s="5" t="n">
        <v>-9345</v>
      </c>
      <c r="C35" s="5" t="n">
        <v>-1001</v>
      </c>
    </row>
    <row r="36" spans="1:3">
      <c r="A36" s="4" t="s">
        <v>507</v>
      </c>
      <c r="B36" s="5" t="n">
        <v>251113</v>
      </c>
      <c r="C36" s="5" t="n">
        <v>223730</v>
      </c>
    </row>
    <row r="37" spans="1:3">
      <c r="A37" s="4" t="s">
        <v>513</v>
      </c>
    </row>
    <row r="38" spans="1:3">
      <c r="A38" s="3" t="s">
        <v>503</v>
      </c>
    </row>
    <row r="39" spans="1:3">
      <c r="A39" s="4" t="s">
        <v>504</v>
      </c>
      <c r="B39" s="5" t="n">
        <v>69566</v>
      </c>
      <c r="C39" s="5" t="n">
        <v>73041</v>
      </c>
    </row>
    <row r="40" spans="1:3">
      <c r="A40" s="4" t="s">
        <v>505</v>
      </c>
      <c r="B40" s="5" t="n">
        <v>4</v>
      </c>
      <c r="C40" s="5" t="n">
        <v>187</v>
      </c>
    </row>
    <row r="41" spans="1:3">
      <c r="A41" s="4" t="s">
        <v>506</v>
      </c>
      <c r="B41" s="5" t="n">
        <v>-1795</v>
      </c>
      <c r="C41" s="5" t="n">
        <v>-642</v>
      </c>
    </row>
    <row r="42" spans="1:3">
      <c r="A42" s="4" t="s">
        <v>507</v>
      </c>
      <c r="B42" s="5" t="n">
        <v>67775</v>
      </c>
      <c r="C42" s="5" t="n">
        <v>72586</v>
      </c>
    </row>
    <row r="43" spans="1:3">
      <c r="A43" s="4" t="s">
        <v>96</v>
      </c>
    </row>
    <row r="44" spans="1:3">
      <c r="A44" s="3" t="s">
        <v>503</v>
      </c>
    </row>
    <row r="45" spans="1:3">
      <c r="A45" s="4" t="s">
        <v>504</v>
      </c>
      <c r="B45" s="5" t="n">
        <v>1006</v>
      </c>
      <c r="C45" s="5" t="n">
        <v>1006</v>
      </c>
    </row>
    <row r="46" spans="1:3">
      <c r="A46" s="4" t="s">
        <v>505</v>
      </c>
      <c r="B46" s="5" t="n">
        <v>0</v>
      </c>
      <c r="C46" s="5" t="n">
        <v>28</v>
      </c>
    </row>
    <row r="47" spans="1:3">
      <c r="A47" s="4" t="s">
        <v>506</v>
      </c>
      <c r="B47" s="5" t="n">
        <v>-10</v>
      </c>
      <c r="C47" s="5" t="n">
        <v>0</v>
      </c>
    </row>
    <row r="48" spans="1:3">
      <c r="A48" s="4" t="s">
        <v>507</v>
      </c>
      <c r="B48" s="6" t="n">
        <v>996</v>
      </c>
      <c r="C48" s="6" t="n">
        <v>10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504</v>
      </c>
    </row>
    <row r="3" spans="1:3">
      <c r="A3" s="4" t="s">
        <v>515</v>
      </c>
      <c r="B3" s="6" t="n">
        <v>111842</v>
      </c>
      <c r="C3" s="6" t="n">
        <v>91535</v>
      </c>
    </row>
    <row r="4" spans="1:3">
      <c r="A4" s="4" t="s">
        <v>516</v>
      </c>
      <c r="B4" s="5" t="n">
        <v>114920</v>
      </c>
      <c r="C4" s="5" t="n">
        <v>193117</v>
      </c>
    </row>
    <row r="5" spans="1:3">
      <c r="A5" s="4" t="s">
        <v>517</v>
      </c>
      <c r="B5" s="5" t="n">
        <v>11076</v>
      </c>
      <c r="C5" s="5" t="n">
        <v>16306</v>
      </c>
    </row>
    <row r="6" spans="1:3">
      <c r="A6" s="4" t="s">
        <v>518</v>
      </c>
      <c r="B6" s="5" t="n">
        <v>122</v>
      </c>
      <c r="C6" s="5" t="n">
        <v>122</v>
      </c>
    </row>
    <row r="7" spans="1:3">
      <c r="A7" s="4" t="s">
        <v>504</v>
      </c>
      <c r="B7" s="5" t="n">
        <v>237960</v>
      </c>
      <c r="C7" s="5" t="n">
        <v>301080</v>
      </c>
    </row>
    <row r="8" spans="1:3">
      <c r="A8" s="3" t="s">
        <v>507</v>
      </c>
    </row>
    <row r="9" spans="1:3">
      <c r="A9" s="4" t="s">
        <v>515</v>
      </c>
      <c r="B9" s="5" t="n">
        <v>111221</v>
      </c>
      <c r="C9" s="5" t="n">
        <v>91597</v>
      </c>
    </row>
    <row r="10" spans="1:3">
      <c r="A10" s="4" t="s">
        <v>516</v>
      </c>
      <c r="B10" s="5" t="n">
        <v>113069</v>
      </c>
      <c r="C10" s="5" t="n">
        <v>193373</v>
      </c>
    </row>
    <row r="11" spans="1:3">
      <c r="A11" s="4" t="s">
        <v>517</v>
      </c>
      <c r="B11" s="5" t="n">
        <v>10535</v>
      </c>
      <c r="C11" s="5" t="n">
        <v>16097</v>
      </c>
    </row>
    <row r="12" spans="1:3">
      <c r="A12" s="4" t="s">
        <v>518</v>
      </c>
      <c r="B12" s="5" t="n">
        <v>122</v>
      </c>
      <c r="C12" s="5" t="n">
        <v>122</v>
      </c>
    </row>
    <row r="13" spans="1:3">
      <c r="A13" s="4" t="s">
        <v>507</v>
      </c>
      <c r="B13" s="5" t="n">
        <v>234947</v>
      </c>
      <c r="C13" s="5" t="n">
        <v>301189</v>
      </c>
    </row>
    <row r="14" spans="1:3">
      <c r="A14" s="4" t="s">
        <v>504</v>
      </c>
      <c r="B14" s="5" t="n">
        <v>1427454</v>
      </c>
      <c r="C14" s="5" t="n">
        <v>1376942</v>
      </c>
    </row>
    <row r="15" spans="1:3">
      <c r="A15" s="4" t="s">
        <v>507</v>
      </c>
      <c r="B15" s="5" t="n">
        <v>1385650</v>
      </c>
      <c r="C15" s="5" t="n">
        <v>1367960</v>
      </c>
    </row>
    <row r="16" spans="1:3">
      <c r="A16" s="4" t="s">
        <v>519</v>
      </c>
      <c r="B16" s="5" t="n">
        <v>1006</v>
      </c>
      <c r="C16" s="5" t="n">
        <v>1006</v>
      </c>
    </row>
    <row r="17" spans="1:3">
      <c r="A17" s="4" t="s">
        <v>520</v>
      </c>
      <c r="B17" s="5" t="n">
        <v>996</v>
      </c>
      <c r="C17" s="5" t="n">
        <v>1034</v>
      </c>
    </row>
    <row r="18" spans="1:3">
      <c r="A18" s="4" t="s">
        <v>521</v>
      </c>
    </row>
    <row r="19" spans="1:3">
      <c r="A19" s="3" t="s">
        <v>507</v>
      </c>
    </row>
    <row r="20" spans="1:3">
      <c r="A20" s="4" t="s">
        <v>504</v>
      </c>
      <c r="B20" s="5" t="n">
        <v>1188488</v>
      </c>
      <c r="C20" s="5" t="n">
        <v>1074856</v>
      </c>
    </row>
    <row r="21" spans="1:3">
      <c r="A21" s="4" t="s">
        <v>507</v>
      </c>
      <c r="B21" s="6" t="n">
        <v>1149707</v>
      </c>
      <c r="C21" s="6" t="n">
        <v>10657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522</v>
      </c>
      <c r="B1" s="2" t="s">
        <v>1</v>
      </c>
    </row>
    <row r="2" spans="1:4">
      <c r="B2" s="2" t="s">
        <v>523</v>
      </c>
      <c r="C2" s="2" t="s">
        <v>524</v>
      </c>
      <c r="D2" s="2" t="s">
        <v>525</v>
      </c>
    </row>
    <row r="3" spans="1:4">
      <c r="A3" s="3" t="s">
        <v>215</v>
      </c>
    </row>
    <row r="4" spans="1:4">
      <c r="A4" s="4" t="s">
        <v>176</v>
      </c>
      <c r="B4" s="6" t="n">
        <v>24971000</v>
      </c>
      <c r="C4" s="6" t="n">
        <v>5074000</v>
      </c>
      <c r="D4" s="6" t="n">
        <v>145934000</v>
      </c>
    </row>
    <row r="5" spans="1:4">
      <c r="A5" s="4" t="s">
        <v>526</v>
      </c>
      <c r="B5" s="5" t="n">
        <v>0</v>
      </c>
      <c r="C5" s="5" t="n">
        <v>100000</v>
      </c>
      <c r="D5" s="5" t="n">
        <v>500000</v>
      </c>
    </row>
    <row r="6" spans="1:4">
      <c r="A6" s="4" t="s">
        <v>527</v>
      </c>
      <c r="D6" s="6" t="n">
        <v>0</v>
      </c>
    </row>
    <row r="7" spans="1:4">
      <c r="A7" s="4" t="s">
        <v>528</v>
      </c>
      <c r="B7" s="6" t="n">
        <v>787400000</v>
      </c>
      <c r="C7" s="6" t="n">
        <v>951400000</v>
      </c>
    </row>
    <row r="8" spans="1:4">
      <c r="A8" s="4" t="s">
        <v>529</v>
      </c>
      <c r="B8" s="4" t="s">
        <v>530</v>
      </c>
      <c r="C8" s="4" t="s">
        <v>531</v>
      </c>
    </row>
    <row r="9" spans="1:4">
      <c r="A9" s="4" t="s">
        <v>532</v>
      </c>
      <c r="B9" s="5" t="n">
        <v>390</v>
      </c>
      <c r="C9" s="5" t="n">
        <v>2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534</v>
      </c>
    </row>
    <row r="3" spans="1:3">
      <c r="A3" s="4" t="s">
        <v>535</v>
      </c>
      <c r="B3" s="6" t="n">
        <v>608379</v>
      </c>
      <c r="C3" s="6" t="n">
        <v>667677</v>
      </c>
    </row>
    <row r="4" spans="1:3">
      <c r="A4" s="4" t="s">
        <v>536</v>
      </c>
      <c r="B4" s="5" t="n">
        <v>751669</v>
      </c>
      <c r="C4" s="5" t="n">
        <v>267141</v>
      </c>
    </row>
    <row r="5" spans="1:3">
      <c r="A5" s="4" t="s">
        <v>507</v>
      </c>
      <c r="B5" s="5" t="n">
        <v>1360048</v>
      </c>
      <c r="C5" s="5" t="n">
        <v>934818</v>
      </c>
    </row>
    <row r="6" spans="1:3">
      <c r="A6" s="3" t="s">
        <v>537</v>
      </c>
    </row>
    <row r="7" spans="1:3">
      <c r="A7" s="4" t="s">
        <v>538</v>
      </c>
      <c r="B7" s="5" t="n">
        <v>-9909</v>
      </c>
      <c r="C7" s="5" t="n">
        <v>-5637</v>
      </c>
    </row>
    <row r="8" spans="1:3">
      <c r="A8" s="4" t="s">
        <v>539</v>
      </c>
      <c r="B8" s="5" t="n">
        <v>-31934</v>
      </c>
      <c r="C8" s="5" t="n">
        <v>-5190</v>
      </c>
    </row>
    <row r="9" spans="1:3">
      <c r="A9" s="4" t="s">
        <v>540</v>
      </c>
      <c r="B9" s="5" t="n">
        <v>-41843</v>
      </c>
      <c r="C9" s="5" t="n">
        <v>-10827</v>
      </c>
    </row>
    <row r="10" spans="1:3">
      <c r="A10" s="4" t="s">
        <v>508</v>
      </c>
    </row>
    <row r="11" spans="1:3">
      <c r="A11" s="3" t="s">
        <v>534</v>
      </c>
    </row>
    <row r="12" spans="1:3">
      <c r="A12" s="4" t="s">
        <v>535</v>
      </c>
      <c r="B12" s="5" t="n">
        <v>167172</v>
      </c>
      <c r="C12" s="5" t="n">
        <v>10003</v>
      </c>
    </row>
    <row r="13" spans="1:3">
      <c r="A13" s="4" t="s">
        <v>536</v>
      </c>
      <c r="B13" s="5" t="n">
        <v>0</v>
      </c>
      <c r="C13" s="5" t="n">
        <v>0</v>
      </c>
    </row>
    <row r="14" spans="1:3">
      <c r="A14" s="4" t="s">
        <v>507</v>
      </c>
      <c r="B14" s="5" t="n">
        <v>167172</v>
      </c>
      <c r="C14" s="5" t="n">
        <v>10003</v>
      </c>
    </row>
    <row r="15" spans="1:3">
      <c r="A15" s="3" t="s">
        <v>537</v>
      </c>
    </row>
    <row r="16" spans="1:3">
      <c r="A16" s="4" t="s">
        <v>538</v>
      </c>
      <c r="B16" s="5" t="n">
        <v>-1222</v>
      </c>
      <c r="C16" s="5" t="n">
        <v>-15</v>
      </c>
    </row>
    <row r="17" spans="1:3">
      <c r="A17" s="4" t="s">
        <v>539</v>
      </c>
      <c r="B17" s="5" t="n">
        <v>0</v>
      </c>
      <c r="C17" s="5" t="n">
        <v>0</v>
      </c>
    </row>
    <row r="18" spans="1:3">
      <c r="A18" s="4" t="s">
        <v>540</v>
      </c>
      <c r="B18" s="5" t="n">
        <v>-1222</v>
      </c>
      <c r="C18" s="5" t="n">
        <v>-15</v>
      </c>
    </row>
    <row r="19" spans="1:3">
      <c r="A19" s="4" t="s">
        <v>521</v>
      </c>
    </row>
    <row r="20" spans="1:3">
      <c r="A20" s="3" t="s">
        <v>534</v>
      </c>
    </row>
    <row r="21" spans="1:3">
      <c r="A21" s="4" t="s">
        <v>535</v>
      </c>
      <c r="B21" s="5" t="n">
        <v>416677</v>
      </c>
      <c r="C21" s="5" t="n">
        <v>635969</v>
      </c>
    </row>
    <row r="22" spans="1:3">
      <c r="A22" s="4" t="s">
        <v>536</v>
      </c>
      <c r="B22" s="5" t="n">
        <v>709387</v>
      </c>
      <c r="C22" s="5" t="n">
        <v>241368</v>
      </c>
    </row>
    <row r="23" spans="1:3">
      <c r="A23" s="4" t="s">
        <v>507</v>
      </c>
      <c r="B23" s="5" t="n">
        <v>1126064</v>
      </c>
      <c r="C23" s="5" t="n">
        <v>877337</v>
      </c>
    </row>
    <row r="24" spans="1:3">
      <c r="A24" s="3" t="s">
        <v>537</v>
      </c>
    </row>
    <row r="25" spans="1:3">
      <c r="A25" s="4" t="s">
        <v>538</v>
      </c>
      <c r="B25" s="5" t="n">
        <v>-8427</v>
      </c>
      <c r="C25" s="5" t="n">
        <v>-5425</v>
      </c>
    </row>
    <row r="26" spans="1:3">
      <c r="A26" s="4" t="s">
        <v>539</v>
      </c>
      <c r="B26" s="5" t="n">
        <v>-30389</v>
      </c>
      <c r="C26" s="5" t="n">
        <v>-4746</v>
      </c>
    </row>
    <row r="27" spans="1:3">
      <c r="A27" s="4" t="s">
        <v>540</v>
      </c>
      <c r="B27" s="5" t="n">
        <v>-38816</v>
      </c>
      <c r="C27" s="5" t="n">
        <v>-10171</v>
      </c>
    </row>
    <row r="28" spans="1:3">
      <c r="A28" s="4" t="s">
        <v>513</v>
      </c>
    </row>
    <row r="29" spans="1:3">
      <c r="A29" s="3" t="s">
        <v>534</v>
      </c>
    </row>
    <row r="30" spans="1:3">
      <c r="A30" s="4" t="s">
        <v>535</v>
      </c>
      <c r="B30" s="5" t="n">
        <v>23534</v>
      </c>
      <c r="C30" s="5" t="n">
        <v>21705</v>
      </c>
    </row>
    <row r="31" spans="1:3">
      <c r="A31" s="4" t="s">
        <v>536</v>
      </c>
      <c r="B31" s="5" t="n">
        <v>42282</v>
      </c>
      <c r="C31" s="5" t="n">
        <v>25773</v>
      </c>
    </row>
    <row r="32" spans="1:3">
      <c r="A32" s="4" t="s">
        <v>507</v>
      </c>
      <c r="B32" s="5" t="n">
        <v>65816</v>
      </c>
      <c r="C32" s="5" t="n">
        <v>47478</v>
      </c>
    </row>
    <row r="33" spans="1:3">
      <c r="A33" s="3" t="s">
        <v>537</v>
      </c>
    </row>
    <row r="34" spans="1:3">
      <c r="A34" s="4" t="s">
        <v>538</v>
      </c>
      <c r="B34" s="5" t="n">
        <v>-250</v>
      </c>
      <c r="C34" s="5" t="n">
        <v>-197</v>
      </c>
    </row>
    <row r="35" spans="1:3">
      <c r="A35" s="4" t="s">
        <v>539</v>
      </c>
      <c r="B35" s="5" t="n">
        <v>-1545</v>
      </c>
      <c r="C35" s="5" t="n">
        <v>-444</v>
      </c>
    </row>
    <row r="36" spans="1:3">
      <c r="A36" s="4" t="s">
        <v>540</v>
      </c>
      <c r="B36" s="5" t="n">
        <v>-1795</v>
      </c>
      <c r="C36" s="5" t="n">
        <v>-641</v>
      </c>
    </row>
    <row r="37" spans="1:3">
      <c r="A37" s="4" t="s">
        <v>96</v>
      </c>
    </row>
    <row r="38" spans="1:3">
      <c r="A38" s="3" t="s">
        <v>534</v>
      </c>
    </row>
    <row r="39" spans="1:3">
      <c r="A39" s="4" t="s">
        <v>535</v>
      </c>
      <c r="B39" s="5" t="n">
        <v>996</v>
      </c>
      <c r="C39" s="5" t="n">
        <v>0</v>
      </c>
    </row>
    <row r="40" spans="1:3">
      <c r="A40" s="4" t="s">
        <v>536</v>
      </c>
      <c r="B40" s="5" t="n">
        <v>0</v>
      </c>
      <c r="C40" s="5" t="n">
        <v>0</v>
      </c>
    </row>
    <row r="41" spans="1:3">
      <c r="A41" s="4" t="s">
        <v>507</v>
      </c>
      <c r="B41" s="5" t="n">
        <v>996</v>
      </c>
      <c r="C41" s="5" t="n">
        <v>0</v>
      </c>
    </row>
    <row r="42" spans="1:3">
      <c r="A42" s="3" t="s">
        <v>537</v>
      </c>
    </row>
    <row r="43" spans="1:3">
      <c r="A43" s="4" t="s">
        <v>538</v>
      </c>
      <c r="B43" s="5" t="n">
        <v>-10</v>
      </c>
      <c r="C43" s="5" t="n">
        <v>0</v>
      </c>
    </row>
    <row r="44" spans="1:3">
      <c r="A44" s="4" t="s">
        <v>539</v>
      </c>
      <c r="B44" s="5" t="n">
        <v>0</v>
      </c>
      <c r="C44" s="5" t="n">
        <v>0</v>
      </c>
    </row>
    <row r="45" spans="1:3">
      <c r="A45" s="4" t="s">
        <v>540</v>
      </c>
      <c r="B45" s="6" t="n">
        <v>-10</v>
      </c>
      <c r="C4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1</v>
      </c>
      <c r="B1" s="2" t="s">
        <v>2</v>
      </c>
      <c r="C1" s="2" t="s">
        <v>33</v>
      </c>
    </row>
    <row r="2" spans="1:3">
      <c r="A2" s="3" t="s">
        <v>443</v>
      </c>
    </row>
    <row r="3" spans="1:3">
      <c r="A3" s="4" t="s">
        <v>542</v>
      </c>
      <c r="B3" s="6" t="n">
        <v>9445750</v>
      </c>
      <c r="C3" s="6" t="n">
        <v>9008515</v>
      </c>
    </row>
    <row r="4" spans="1:3">
      <c r="A4" s="3" t="s">
        <v>543</v>
      </c>
    </row>
    <row r="5" spans="1:3">
      <c r="A5" s="4" t="s">
        <v>544</v>
      </c>
      <c r="B5" s="5" t="n">
        <v>-18283</v>
      </c>
      <c r="C5" s="5" t="n">
        <v>-29121</v>
      </c>
    </row>
    <row r="6" spans="1:3">
      <c r="A6" s="4" t="s">
        <v>545</v>
      </c>
      <c r="B6" s="5" t="n">
        <v>-11543</v>
      </c>
      <c r="C6" s="5" t="n">
        <v>-10841</v>
      </c>
    </row>
    <row r="7" spans="1:3">
      <c r="A7" s="4" t="s">
        <v>132</v>
      </c>
      <c r="B7" s="5" t="n">
        <v>9415924</v>
      </c>
      <c r="C7" s="5" t="n">
        <v>8968553</v>
      </c>
    </row>
    <row r="8" spans="1:3">
      <c r="A8" s="4" t="s">
        <v>546</v>
      </c>
    </row>
    <row r="9" spans="1:3">
      <c r="A9" s="3" t="s">
        <v>443</v>
      </c>
    </row>
    <row r="10" spans="1:3">
      <c r="A10" s="4" t="s">
        <v>542</v>
      </c>
      <c r="B10" s="5" t="n">
        <v>4629330</v>
      </c>
      <c r="C10" s="5" t="n">
        <v>4124805</v>
      </c>
    </row>
    <row r="11" spans="1:3">
      <c r="A11" s="4" t="s">
        <v>547</v>
      </c>
    </row>
    <row r="12" spans="1:3">
      <c r="A12" s="3" t="s">
        <v>443</v>
      </c>
    </row>
    <row r="13" spans="1:3">
      <c r="A13" s="4" t="s">
        <v>542</v>
      </c>
      <c r="B13" s="5" t="n">
        <v>2182688</v>
      </c>
      <c r="C13" s="5" t="n">
        <v>2122138</v>
      </c>
    </row>
    <row r="14" spans="1:3">
      <c r="A14" s="4" t="s">
        <v>548</v>
      </c>
    </row>
    <row r="15" spans="1:3">
      <c r="A15" s="3" t="s">
        <v>443</v>
      </c>
    </row>
    <row r="16" spans="1:3">
      <c r="A16" s="4" t="s">
        <v>542</v>
      </c>
      <c r="B16" s="5" t="n">
        <v>1699987</v>
      </c>
      <c r="C16" s="5" t="n">
        <v>1718914</v>
      </c>
    </row>
    <row r="17" spans="1:3">
      <c r="A17" s="4" t="s">
        <v>549</v>
      </c>
    </row>
    <row r="18" spans="1:3">
      <c r="A18" s="3" t="s">
        <v>443</v>
      </c>
    </row>
    <row r="19" spans="1:3">
      <c r="A19" s="4" t="s">
        <v>542</v>
      </c>
      <c r="B19" s="5" t="n">
        <v>837569</v>
      </c>
      <c r="C19" s="5" t="n">
        <v>932892</v>
      </c>
    </row>
    <row r="20" spans="1:3">
      <c r="A20" s="4" t="s">
        <v>550</v>
      </c>
    </row>
    <row r="21" spans="1:3">
      <c r="A21" s="3" t="s">
        <v>443</v>
      </c>
    </row>
    <row r="22" spans="1:3">
      <c r="A22" s="4" t="s">
        <v>542</v>
      </c>
      <c r="B22" s="5" t="n">
        <v>49689</v>
      </c>
      <c r="C22" s="5" t="n">
        <v>66559</v>
      </c>
    </row>
    <row r="23" spans="1:3">
      <c r="A23" s="4" t="s">
        <v>96</v>
      </c>
    </row>
    <row r="24" spans="1:3">
      <c r="A24" s="3" t="s">
        <v>443</v>
      </c>
    </row>
    <row r="25" spans="1:3">
      <c r="A25" s="4" t="s">
        <v>542</v>
      </c>
      <c r="B25" s="6" t="n">
        <v>46487</v>
      </c>
      <c r="C25" s="6" t="n">
        <v>43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1</v>
      </c>
      <c r="B1" s="2" t="s">
        <v>1</v>
      </c>
    </row>
    <row r="2" spans="1:4">
      <c r="B2" s="2" t="s">
        <v>2</v>
      </c>
      <c r="C2" s="2" t="s">
        <v>33</v>
      </c>
      <c r="D2" s="2" t="s">
        <v>78</v>
      </c>
    </row>
    <row r="3" spans="1:4">
      <c r="A3" s="3" t="s">
        <v>443</v>
      </c>
    </row>
    <row r="4" spans="1:4">
      <c r="A4" s="4" t="s">
        <v>67</v>
      </c>
      <c r="B4" s="6" t="n">
        <v>42627</v>
      </c>
      <c r="C4" s="6" t="n">
        <v>57537</v>
      </c>
    </row>
    <row r="5" spans="1:4">
      <c r="A5" s="4" t="s">
        <v>69</v>
      </c>
      <c r="B5" s="5" t="n">
        <v>5456</v>
      </c>
      <c r="C5" s="5" t="n">
        <v>7456</v>
      </c>
    </row>
    <row r="6" spans="1:4">
      <c r="A6" s="4" t="s">
        <v>68</v>
      </c>
      <c r="B6" s="5" t="n">
        <v>865386</v>
      </c>
      <c r="C6" s="5" t="n">
        <v>1016576</v>
      </c>
    </row>
    <row r="7" spans="1:4">
      <c r="A7" s="4" t="s">
        <v>552</v>
      </c>
      <c r="B7" s="5" t="n">
        <v>13000</v>
      </c>
      <c r="C7" s="5" t="n">
        <v>11600</v>
      </c>
    </row>
    <row r="8" spans="1:4">
      <c r="A8" s="4" t="s">
        <v>553</v>
      </c>
      <c r="B8" s="5" t="n">
        <v>-1500</v>
      </c>
      <c r="C8" s="5" t="n">
        <v>-800</v>
      </c>
    </row>
    <row r="9" spans="1:4">
      <c r="A9" s="4" t="s">
        <v>554</v>
      </c>
      <c r="B9" s="5" t="n">
        <v>8396314</v>
      </c>
      <c r="C9" s="5" t="n">
        <v>7787016</v>
      </c>
    </row>
    <row r="10" spans="1:4">
      <c r="A10" s="4" t="s">
        <v>555</v>
      </c>
      <c r="B10" s="5" t="n">
        <v>266500</v>
      </c>
      <c r="C10" s="5" t="n">
        <v>280500</v>
      </c>
    </row>
    <row r="11" spans="1:4">
      <c r="A11" s="4" t="s">
        <v>556</v>
      </c>
      <c r="B11" s="5" t="n">
        <v>200</v>
      </c>
      <c r="C11" s="5" t="n">
        <v>1900</v>
      </c>
    </row>
    <row r="12" spans="1:4">
      <c r="A12" s="4" t="s">
        <v>557</v>
      </c>
      <c r="B12" s="5" t="n">
        <v>1600</v>
      </c>
      <c r="C12" s="5" t="n">
        <v>1700</v>
      </c>
    </row>
    <row r="13" spans="1:4">
      <c r="A13" s="4" t="s">
        <v>558</v>
      </c>
      <c r="B13" s="5" t="n">
        <v>9200</v>
      </c>
      <c r="C13" s="5" t="n">
        <v>8800</v>
      </c>
    </row>
    <row r="14" spans="1:4">
      <c r="A14" s="4" t="s">
        <v>559</v>
      </c>
      <c r="B14" s="5" t="n">
        <v>300</v>
      </c>
    </row>
    <row r="15" spans="1:4">
      <c r="A15" s="4" t="s">
        <v>560</v>
      </c>
      <c r="B15" s="5" t="n">
        <v>800</v>
      </c>
      <c r="C15" s="5" t="n">
        <v>5500</v>
      </c>
      <c r="D15" s="6" t="n">
        <v>22300</v>
      </c>
    </row>
    <row r="16" spans="1:4">
      <c r="A16" s="4" t="s">
        <v>561</v>
      </c>
    </row>
    <row r="17" spans="1:4">
      <c r="A17" s="3" t="s">
        <v>443</v>
      </c>
    </row>
    <row r="18" spans="1:4">
      <c r="A18" s="4" t="s">
        <v>68</v>
      </c>
      <c r="B18" s="5" t="n">
        <v>865400</v>
      </c>
      <c r="C18" s="5" t="n">
        <v>1020000</v>
      </c>
    </row>
    <row r="19" spans="1:4">
      <c r="A19" s="4" t="s">
        <v>562</v>
      </c>
    </row>
    <row r="20" spans="1:4">
      <c r="A20" s="3" t="s">
        <v>443</v>
      </c>
    </row>
    <row r="21" spans="1:4">
      <c r="A21" s="4" t="s">
        <v>554</v>
      </c>
      <c r="B21" s="6" t="n">
        <v>168600</v>
      </c>
      <c r="C21" s="6" t="n">
        <v>168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3</v>
      </c>
      <c r="B1" s="2" t="s">
        <v>2</v>
      </c>
      <c r="C1" s="2" t="s">
        <v>33</v>
      </c>
    </row>
    <row r="2" spans="1:3">
      <c r="A2" s="3" t="s">
        <v>564</v>
      </c>
    </row>
    <row r="3" spans="1:3">
      <c r="A3" s="4" t="s">
        <v>565</v>
      </c>
      <c r="B3" s="6" t="n">
        <v>140566</v>
      </c>
      <c r="C3" s="6" t="n">
        <v>132225</v>
      </c>
    </row>
    <row r="4" spans="1:3">
      <c r="A4" s="4" t="s">
        <v>546</v>
      </c>
    </row>
    <row r="5" spans="1:3">
      <c r="A5" s="3" t="s">
        <v>564</v>
      </c>
    </row>
    <row r="6" spans="1:3">
      <c r="A6" s="4" t="s">
        <v>565</v>
      </c>
      <c r="B6" s="5" t="n">
        <v>22871</v>
      </c>
      <c r="C6" s="5" t="n">
        <v>14693</v>
      </c>
    </row>
    <row r="7" spans="1:3">
      <c r="A7" s="4" t="s">
        <v>547</v>
      </c>
    </row>
    <row r="8" spans="1:3">
      <c r="A8" s="3" t="s">
        <v>564</v>
      </c>
    </row>
    <row r="9" spans="1:3">
      <c r="A9" s="4" t="s">
        <v>565</v>
      </c>
      <c r="B9" s="5" t="n">
        <v>107198</v>
      </c>
      <c r="C9" s="5" t="n">
        <v>99325</v>
      </c>
    </row>
    <row r="10" spans="1:3">
      <c r="A10" s="4" t="s">
        <v>548</v>
      </c>
    </row>
    <row r="11" spans="1:3">
      <c r="A11" s="3" t="s">
        <v>564</v>
      </c>
    </row>
    <row r="12" spans="1:3">
      <c r="A12" s="4" t="s">
        <v>565</v>
      </c>
      <c r="B12" s="5" t="n">
        <v>6887</v>
      </c>
      <c r="C12" s="5" t="n">
        <v>13674</v>
      </c>
    </row>
    <row r="13" spans="1:3">
      <c r="A13" s="4" t="s">
        <v>549</v>
      </c>
    </row>
    <row r="14" spans="1:3">
      <c r="A14" s="3" t="s">
        <v>564</v>
      </c>
    </row>
    <row r="15" spans="1:3">
      <c r="A15" s="4" t="s">
        <v>565</v>
      </c>
      <c r="B15" s="5" t="n">
        <v>3549</v>
      </c>
      <c r="C15" s="5" t="n">
        <v>4421</v>
      </c>
    </row>
    <row r="16" spans="1:3">
      <c r="A16" s="4" t="s">
        <v>550</v>
      </c>
    </row>
    <row r="17" spans="1:3">
      <c r="A17" s="3" t="s">
        <v>564</v>
      </c>
    </row>
    <row r="18" spans="1:3">
      <c r="A18" s="4" t="s">
        <v>565</v>
      </c>
      <c r="B18" s="6" t="n">
        <v>61</v>
      </c>
      <c r="C18" s="6" t="n">
        <v>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33</v>
      </c>
      <c r="D2" s="2" t="s">
        <v>78</v>
      </c>
    </row>
    <row r="3" spans="1:4">
      <c r="A3" s="3" t="s">
        <v>156</v>
      </c>
    </row>
    <row r="4" spans="1:4">
      <c r="A4" s="4" t="s">
        <v>157</v>
      </c>
      <c r="B4" s="7" t="n">
        <v>0.9</v>
      </c>
      <c r="C4" s="7" t="n">
        <v>0.74</v>
      </c>
      <c r="D4" s="7" t="n">
        <v>0.56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3</v>
      </c>
    </row>
    <row r="2" spans="1:3">
      <c r="A2" s="3" t="s">
        <v>567</v>
      </c>
    </row>
    <row r="3" spans="1:3">
      <c r="A3" s="4" t="s">
        <v>568</v>
      </c>
      <c r="B3" s="6" t="n">
        <v>8519454</v>
      </c>
      <c r="C3" s="6" t="n">
        <v>7905281</v>
      </c>
    </row>
    <row r="4" spans="1:3">
      <c r="A4" s="4" t="s">
        <v>67</v>
      </c>
      <c r="B4" s="5" t="n">
        <v>42627</v>
      </c>
      <c r="C4" s="5" t="n">
        <v>57537</v>
      </c>
    </row>
    <row r="5" spans="1:3">
      <c r="A5" s="4" t="s">
        <v>132</v>
      </c>
      <c r="B5" s="5" t="n">
        <v>8562081</v>
      </c>
      <c r="C5" s="5" t="n">
        <v>7962818</v>
      </c>
    </row>
    <row r="6" spans="1:3">
      <c r="A6" s="4" t="s">
        <v>569</v>
      </c>
    </row>
    <row r="7" spans="1:3">
      <c r="A7" s="3" t="s">
        <v>567</v>
      </c>
    </row>
    <row r="8" spans="1:3">
      <c r="A8" s="4" t="s">
        <v>568</v>
      </c>
      <c r="B8" s="5" t="n">
        <v>7995099</v>
      </c>
      <c r="C8" s="5" t="n">
        <v>7429041</v>
      </c>
    </row>
    <row r="9" spans="1:3">
      <c r="A9" s="4" t="s">
        <v>570</v>
      </c>
    </row>
    <row r="10" spans="1:3">
      <c r="A10" s="3" t="s">
        <v>567</v>
      </c>
    </row>
    <row r="11" spans="1:3">
      <c r="A11" s="4" t="s">
        <v>568</v>
      </c>
      <c r="B11" s="5" t="n">
        <v>316915</v>
      </c>
      <c r="C11" s="5" t="n">
        <v>273825</v>
      </c>
    </row>
    <row r="12" spans="1:3">
      <c r="A12" s="4" t="s">
        <v>571</v>
      </c>
    </row>
    <row r="13" spans="1:3">
      <c r="A13" s="3" t="s">
        <v>567</v>
      </c>
    </row>
    <row r="14" spans="1:3">
      <c r="A14" s="4" t="s">
        <v>568</v>
      </c>
      <c r="B14" s="5" t="n">
        <v>205031</v>
      </c>
      <c r="C14" s="5" t="n">
        <v>197692</v>
      </c>
    </row>
    <row r="15" spans="1:3">
      <c r="A15" s="4" t="s">
        <v>572</v>
      </c>
    </row>
    <row r="16" spans="1:3">
      <c r="A16" s="3" t="s">
        <v>567</v>
      </c>
    </row>
    <row r="17" spans="1:3">
      <c r="A17" s="4" t="s">
        <v>568</v>
      </c>
      <c r="B17" s="5" t="n">
        <v>2409</v>
      </c>
      <c r="C17" s="5" t="n">
        <v>4723</v>
      </c>
    </row>
    <row r="18" spans="1:3">
      <c r="A18" s="4" t="s">
        <v>573</v>
      </c>
    </row>
    <row r="19" spans="1:3">
      <c r="A19" s="3" t="s">
        <v>567</v>
      </c>
    </row>
    <row r="20" spans="1:3">
      <c r="A20" s="4" t="s">
        <v>568</v>
      </c>
      <c r="B20" s="5" t="n">
        <v>0</v>
      </c>
      <c r="C20" s="5" t="n">
        <v>0</v>
      </c>
    </row>
    <row r="21" spans="1:3">
      <c r="A21" s="4" t="s">
        <v>546</v>
      </c>
    </row>
    <row r="22" spans="1:3">
      <c r="A22" s="3" t="s">
        <v>567</v>
      </c>
    </row>
    <row r="23" spans="1:3">
      <c r="A23" s="4" t="s">
        <v>568</v>
      </c>
      <c r="B23" s="5" t="n">
        <v>4202741</v>
      </c>
      <c r="C23" s="5" t="n">
        <v>3638032</v>
      </c>
    </row>
    <row r="24" spans="1:3">
      <c r="A24" s="4" t="s">
        <v>67</v>
      </c>
      <c r="B24" s="5" t="n">
        <v>0</v>
      </c>
      <c r="C24" s="5" t="n">
        <v>0</v>
      </c>
    </row>
    <row r="25" spans="1:3">
      <c r="A25" s="4" t="s">
        <v>132</v>
      </c>
      <c r="B25" s="5" t="n">
        <v>4202741</v>
      </c>
      <c r="C25" s="5" t="n">
        <v>3638032</v>
      </c>
    </row>
    <row r="26" spans="1:3">
      <c r="A26" s="4" t="s">
        <v>574</v>
      </c>
    </row>
    <row r="27" spans="1:3">
      <c r="A27" s="3" t="s">
        <v>567</v>
      </c>
    </row>
    <row r="28" spans="1:3">
      <c r="A28" s="4" t="s">
        <v>568</v>
      </c>
      <c r="B28" s="5" t="n">
        <v>4108314</v>
      </c>
      <c r="C28" s="5" t="n">
        <v>3519689</v>
      </c>
    </row>
    <row r="29" spans="1:3">
      <c r="A29" s="4" t="s">
        <v>575</v>
      </c>
    </row>
    <row r="30" spans="1:3">
      <c r="A30" s="3" t="s">
        <v>567</v>
      </c>
    </row>
    <row r="31" spans="1:3">
      <c r="A31" s="4" t="s">
        <v>568</v>
      </c>
      <c r="B31" s="5" t="n">
        <v>53150</v>
      </c>
      <c r="C31" s="5" t="n">
        <v>80195</v>
      </c>
    </row>
    <row r="32" spans="1:3">
      <c r="A32" s="4" t="s">
        <v>576</v>
      </c>
    </row>
    <row r="33" spans="1:3">
      <c r="A33" s="3" t="s">
        <v>567</v>
      </c>
    </row>
    <row r="34" spans="1:3">
      <c r="A34" s="4" t="s">
        <v>568</v>
      </c>
      <c r="B34" s="5" t="n">
        <v>41184</v>
      </c>
      <c r="C34" s="5" t="n">
        <v>37627</v>
      </c>
    </row>
    <row r="35" spans="1:3">
      <c r="A35" s="4" t="s">
        <v>577</v>
      </c>
    </row>
    <row r="36" spans="1:3">
      <c r="A36" s="3" t="s">
        <v>567</v>
      </c>
    </row>
    <row r="37" spans="1:3">
      <c r="A37" s="4" t="s">
        <v>568</v>
      </c>
      <c r="B37" s="5" t="n">
        <v>93</v>
      </c>
      <c r="C37" s="5" t="n">
        <v>521</v>
      </c>
    </row>
    <row r="38" spans="1:3">
      <c r="A38" s="4" t="s">
        <v>578</v>
      </c>
    </row>
    <row r="39" spans="1:3">
      <c r="A39" s="3" t="s">
        <v>567</v>
      </c>
    </row>
    <row r="40" spans="1:3">
      <c r="A40" s="4" t="s">
        <v>568</v>
      </c>
      <c r="B40" s="5" t="n">
        <v>0</v>
      </c>
      <c r="C40" s="5" t="n">
        <v>0</v>
      </c>
    </row>
    <row r="41" spans="1:3">
      <c r="A41" s="4" t="s">
        <v>547</v>
      </c>
    </row>
    <row r="42" spans="1:3">
      <c r="A42" s="3" t="s">
        <v>567</v>
      </c>
    </row>
    <row r="43" spans="1:3">
      <c r="A43" s="4" t="s">
        <v>568</v>
      </c>
      <c r="B43" s="5" t="n">
        <v>1986890</v>
      </c>
      <c r="C43" s="5" t="n">
        <v>1865882</v>
      </c>
    </row>
    <row r="44" spans="1:3">
      <c r="A44" s="4" t="s">
        <v>67</v>
      </c>
      <c r="B44" s="5" t="n">
        <v>0</v>
      </c>
      <c r="C44" s="5" t="n">
        <v>0</v>
      </c>
    </row>
    <row r="45" spans="1:3">
      <c r="A45" s="4" t="s">
        <v>132</v>
      </c>
      <c r="B45" s="5" t="n">
        <v>1986890</v>
      </c>
      <c r="C45" s="5" t="n">
        <v>1865882</v>
      </c>
    </row>
    <row r="46" spans="1:3">
      <c r="A46" s="4" t="s">
        <v>579</v>
      </c>
    </row>
    <row r="47" spans="1:3">
      <c r="A47" s="3" t="s">
        <v>567</v>
      </c>
    </row>
    <row r="48" spans="1:3">
      <c r="A48" s="4" t="s">
        <v>568</v>
      </c>
      <c r="B48" s="5" t="n">
        <v>1610291</v>
      </c>
      <c r="C48" s="5" t="n">
        <v>1577403</v>
      </c>
    </row>
    <row r="49" spans="1:3">
      <c r="A49" s="4" t="s">
        <v>580</v>
      </c>
    </row>
    <row r="50" spans="1:3">
      <c r="A50" s="3" t="s">
        <v>567</v>
      </c>
    </row>
    <row r="51" spans="1:3">
      <c r="A51" s="4" t="s">
        <v>568</v>
      </c>
      <c r="B51" s="5" t="n">
        <v>239392</v>
      </c>
      <c r="C51" s="5" t="n">
        <v>157407</v>
      </c>
    </row>
    <row r="52" spans="1:3">
      <c r="A52" s="4" t="s">
        <v>581</v>
      </c>
    </row>
    <row r="53" spans="1:3">
      <c r="A53" s="3" t="s">
        <v>567</v>
      </c>
    </row>
    <row r="54" spans="1:3">
      <c r="A54" s="4" t="s">
        <v>568</v>
      </c>
      <c r="B54" s="5" t="n">
        <v>137205</v>
      </c>
      <c r="C54" s="5" t="n">
        <v>130953</v>
      </c>
    </row>
    <row r="55" spans="1:3">
      <c r="A55" s="4" t="s">
        <v>582</v>
      </c>
    </row>
    <row r="56" spans="1:3">
      <c r="A56" s="3" t="s">
        <v>567</v>
      </c>
    </row>
    <row r="57" spans="1:3">
      <c r="A57" s="4" t="s">
        <v>568</v>
      </c>
      <c r="B57" s="5" t="n">
        <v>2</v>
      </c>
      <c r="C57" s="5" t="n">
        <v>119</v>
      </c>
    </row>
    <row r="58" spans="1:3">
      <c r="A58" s="4" t="s">
        <v>583</v>
      </c>
    </row>
    <row r="59" spans="1:3">
      <c r="A59" s="3" t="s">
        <v>567</v>
      </c>
    </row>
    <row r="60" spans="1:3">
      <c r="A60" s="4" t="s">
        <v>568</v>
      </c>
      <c r="B60" s="5" t="n">
        <v>0</v>
      </c>
      <c r="C60" s="5" t="n">
        <v>0</v>
      </c>
    </row>
    <row r="61" spans="1:3">
      <c r="A61" s="4" t="s">
        <v>548</v>
      </c>
    </row>
    <row r="62" spans="1:3">
      <c r="A62" s="3" t="s">
        <v>567</v>
      </c>
    </row>
    <row r="63" spans="1:3">
      <c r="A63" s="4" t="s">
        <v>568</v>
      </c>
      <c r="B63" s="5" t="n">
        <v>1443315</v>
      </c>
      <c r="C63" s="5" t="n">
        <v>1426960</v>
      </c>
    </row>
    <row r="64" spans="1:3">
      <c r="A64" s="4" t="s">
        <v>67</v>
      </c>
      <c r="B64" s="5" t="n">
        <v>0</v>
      </c>
      <c r="C64" s="5" t="n">
        <v>0</v>
      </c>
    </row>
    <row r="65" spans="1:3">
      <c r="A65" s="4" t="s">
        <v>132</v>
      </c>
      <c r="B65" s="5" t="n">
        <v>1443315</v>
      </c>
      <c r="C65" s="5" t="n">
        <v>1426960</v>
      </c>
    </row>
    <row r="66" spans="1:3">
      <c r="A66" s="4" t="s">
        <v>584</v>
      </c>
    </row>
    <row r="67" spans="1:3">
      <c r="A67" s="3" t="s">
        <v>567</v>
      </c>
    </row>
    <row r="68" spans="1:3">
      <c r="A68" s="4" t="s">
        <v>568</v>
      </c>
      <c r="B68" s="5" t="n">
        <v>1401418</v>
      </c>
      <c r="C68" s="5" t="n">
        <v>1369803</v>
      </c>
    </row>
    <row r="69" spans="1:3">
      <c r="A69" s="4" t="s">
        <v>585</v>
      </c>
    </row>
    <row r="70" spans="1:3">
      <c r="A70" s="3" t="s">
        <v>567</v>
      </c>
    </row>
    <row r="71" spans="1:3">
      <c r="A71" s="4" t="s">
        <v>568</v>
      </c>
      <c r="B71" s="5" t="n">
        <v>19503</v>
      </c>
      <c r="C71" s="5" t="n">
        <v>31878</v>
      </c>
    </row>
    <row r="72" spans="1:3">
      <c r="A72" s="4" t="s">
        <v>586</v>
      </c>
    </row>
    <row r="73" spans="1:3">
      <c r="A73" s="3" t="s">
        <v>567</v>
      </c>
    </row>
    <row r="74" spans="1:3">
      <c r="A74" s="4" t="s">
        <v>568</v>
      </c>
      <c r="B74" s="5" t="n">
        <v>20117</v>
      </c>
      <c r="C74" s="5" t="n">
        <v>21438</v>
      </c>
    </row>
    <row r="75" spans="1:3">
      <c r="A75" s="4" t="s">
        <v>587</v>
      </c>
    </row>
    <row r="76" spans="1:3">
      <c r="A76" s="3" t="s">
        <v>567</v>
      </c>
    </row>
    <row r="77" spans="1:3">
      <c r="A77" s="4" t="s">
        <v>568</v>
      </c>
      <c r="B77" s="5" t="n">
        <v>2277</v>
      </c>
      <c r="C77" s="5" t="n">
        <v>3841</v>
      </c>
    </row>
    <row r="78" spans="1:3">
      <c r="A78" s="4" t="s">
        <v>588</v>
      </c>
    </row>
    <row r="79" spans="1:3">
      <c r="A79" s="3" t="s">
        <v>567</v>
      </c>
    </row>
    <row r="80" spans="1:3">
      <c r="A80" s="4" t="s">
        <v>568</v>
      </c>
      <c r="B80" s="5" t="n">
        <v>0</v>
      </c>
      <c r="C80" s="5" t="n">
        <v>0</v>
      </c>
    </row>
    <row r="81" spans="1:3">
      <c r="A81" s="4" t="s">
        <v>549</v>
      </c>
    </row>
    <row r="82" spans="1:3">
      <c r="A82" s="3" t="s">
        <v>567</v>
      </c>
    </row>
    <row r="83" spans="1:3">
      <c r="A83" s="4" t="s">
        <v>568</v>
      </c>
      <c r="B83" s="5" t="n">
        <v>790561</v>
      </c>
      <c r="C83" s="5" t="n">
        <v>865034</v>
      </c>
    </row>
    <row r="84" spans="1:3">
      <c r="A84" s="4" t="s">
        <v>67</v>
      </c>
      <c r="B84" s="5" t="n">
        <v>42627</v>
      </c>
      <c r="C84" s="5" t="n">
        <v>57537</v>
      </c>
    </row>
    <row r="85" spans="1:3">
      <c r="A85" s="4" t="s">
        <v>132</v>
      </c>
      <c r="B85" s="5" t="n">
        <v>833188</v>
      </c>
      <c r="C85" s="5" t="n">
        <v>922571</v>
      </c>
    </row>
    <row r="86" spans="1:3">
      <c r="A86" s="4" t="s">
        <v>589</v>
      </c>
    </row>
    <row r="87" spans="1:3">
      <c r="A87" s="3" t="s">
        <v>567</v>
      </c>
    </row>
    <row r="88" spans="1:3">
      <c r="A88" s="4" t="s">
        <v>568</v>
      </c>
      <c r="B88" s="5" t="n">
        <v>779610</v>
      </c>
      <c r="C88" s="5" t="n">
        <v>853266</v>
      </c>
    </row>
    <row r="89" spans="1:3">
      <c r="A89" s="4" t="s">
        <v>590</v>
      </c>
    </row>
    <row r="90" spans="1:3">
      <c r="A90" s="3" t="s">
        <v>567</v>
      </c>
    </row>
    <row r="91" spans="1:3">
      <c r="A91" s="4" t="s">
        <v>568</v>
      </c>
      <c r="B91" s="5" t="n">
        <v>4548</v>
      </c>
      <c r="C91" s="5" t="n">
        <v>4158</v>
      </c>
    </row>
    <row r="92" spans="1:3">
      <c r="A92" s="4" t="s">
        <v>591</v>
      </c>
    </row>
    <row r="93" spans="1:3">
      <c r="A93" s="3" t="s">
        <v>567</v>
      </c>
    </row>
    <row r="94" spans="1:3">
      <c r="A94" s="4" t="s">
        <v>568</v>
      </c>
      <c r="B94" s="5" t="n">
        <v>6366</v>
      </c>
      <c r="C94" s="5" t="n">
        <v>7368</v>
      </c>
    </row>
    <row r="95" spans="1:3">
      <c r="A95" s="4" t="s">
        <v>592</v>
      </c>
    </row>
    <row r="96" spans="1:3">
      <c r="A96" s="3" t="s">
        <v>567</v>
      </c>
    </row>
    <row r="97" spans="1:3">
      <c r="A97" s="4" t="s">
        <v>568</v>
      </c>
      <c r="B97" s="5" t="n">
        <v>37</v>
      </c>
      <c r="C97" s="5" t="n">
        <v>242</v>
      </c>
    </row>
    <row r="98" spans="1:3">
      <c r="A98" s="4" t="s">
        <v>593</v>
      </c>
    </row>
    <row r="99" spans="1:3">
      <c r="A99" s="3" t="s">
        <v>567</v>
      </c>
    </row>
    <row r="100" spans="1:3">
      <c r="A100" s="4" t="s">
        <v>568</v>
      </c>
      <c r="B100" s="5" t="n">
        <v>0</v>
      </c>
      <c r="C100" s="5" t="n">
        <v>0</v>
      </c>
    </row>
    <row r="101" spans="1:3">
      <c r="A101" s="4" t="s">
        <v>550</v>
      </c>
    </row>
    <row r="102" spans="1:3">
      <c r="A102" s="3" t="s">
        <v>567</v>
      </c>
    </row>
    <row r="103" spans="1:3">
      <c r="A103" s="4" t="s">
        <v>568</v>
      </c>
      <c r="B103" s="5" t="n">
        <v>49460</v>
      </c>
      <c r="C103" s="5" t="n">
        <v>66166</v>
      </c>
    </row>
    <row r="104" spans="1:3">
      <c r="A104" s="4" t="s">
        <v>67</v>
      </c>
      <c r="B104" s="5" t="n">
        <v>0</v>
      </c>
      <c r="C104" s="5" t="n">
        <v>0</v>
      </c>
    </row>
    <row r="105" spans="1:3">
      <c r="A105" s="4" t="s">
        <v>132</v>
      </c>
      <c r="B105" s="5" t="n">
        <v>49460</v>
      </c>
      <c r="C105" s="5" t="n">
        <v>66166</v>
      </c>
    </row>
    <row r="106" spans="1:3">
      <c r="A106" s="4" t="s">
        <v>594</v>
      </c>
    </row>
    <row r="107" spans="1:3">
      <c r="A107" s="3" t="s">
        <v>567</v>
      </c>
    </row>
    <row r="108" spans="1:3">
      <c r="A108" s="4" t="s">
        <v>568</v>
      </c>
      <c r="B108" s="5" t="n">
        <v>48979</v>
      </c>
      <c r="C108" s="5" t="n">
        <v>65673</v>
      </c>
    </row>
    <row r="109" spans="1:3">
      <c r="A109" s="4" t="s">
        <v>595</v>
      </c>
    </row>
    <row r="110" spans="1:3">
      <c r="A110" s="3" t="s">
        <v>567</v>
      </c>
    </row>
    <row r="111" spans="1:3">
      <c r="A111" s="4" t="s">
        <v>568</v>
      </c>
      <c r="B111" s="5" t="n">
        <v>322</v>
      </c>
      <c r="C111" s="5" t="n">
        <v>187</v>
      </c>
    </row>
    <row r="112" spans="1:3">
      <c r="A112" s="4" t="s">
        <v>596</v>
      </c>
    </row>
    <row r="113" spans="1:3">
      <c r="A113" s="3" t="s">
        <v>567</v>
      </c>
    </row>
    <row r="114" spans="1:3">
      <c r="A114" s="4" t="s">
        <v>568</v>
      </c>
      <c r="B114" s="5" t="n">
        <v>159</v>
      </c>
      <c r="C114" s="5" t="n">
        <v>306</v>
      </c>
    </row>
    <row r="115" spans="1:3">
      <c r="A115" s="4" t="s">
        <v>597</v>
      </c>
    </row>
    <row r="116" spans="1:3">
      <c r="A116" s="3" t="s">
        <v>567</v>
      </c>
    </row>
    <row r="117" spans="1:3">
      <c r="A117" s="4" t="s">
        <v>568</v>
      </c>
      <c r="B117" s="5" t="n">
        <v>0</v>
      </c>
      <c r="C117" s="5" t="n">
        <v>0</v>
      </c>
    </row>
    <row r="118" spans="1:3">
      <c r="A118" s="4" t="s">
        <v>598</v>
      </c>
    </row>
    <row r="119" spans="1:3">
      <c r="A119" s="3" t="s">
        <v>567</v>
      </c>
    </row>
    <row r="120" spans="1:3">
      <c r="A120" s="4" t="s">
        <v>568</v>
      </c>
      <c r="B120" s="5" t="n">
        <v>0</v>
      </c>
      <c r="C120" s="5" t="n">
        <v>0</v>
      </c>
    </row>
    <row r="121" spans="1:3">
      <c r="A121" s="4" t="s">
        <v>96</v>
      </c>
    </row>
    <row r="122" spans="1:3">
      <c r="A122" s="3" t="s">
        <v>567</v>
      </c>
    </row>
    <row r="123" spans="1:3">
      <c r="A123" s="4" t="s">
        <v>568</v>
      </c>
      <c r="B123" s="5" t="n">
        <v>46487</v>
      </c>
      <c r="C123" s="5" t="n">
        <v>43207</v>
      </c>
    </row>
    <row r="124" spans="1:3">
      <c r="A124" s="4" t="s">
        <v>67</v>
      </c>
      <c r="B124" s="5" t="n">
        <v>0</v>
      </c>
      <c r="C124" s="5" t="n">
        <v>0</v>
      </c>
    </row>
    <row r="125" spans="1:3">
      <c r="A125" s="4" t="s">
        <v>132</v>
      </c>
      <c r="B125" s="5" t="n">
        <v>46487</v>
      </c>
      <c r="C125" s="5" t="n">
        <v>43207</v>
      </c>
    </row>
    <row r="126" spans="1:3">
      <c r="A126" s="4" t="s">
        <v>599</v>
      </c>
    </row>
    <row r="127" spans="1:3">
      <c r="A127" s="3" t="s">
        <v>567</v>
      </c>
    </row>
    <row r="128" spans="1:3">
      <c r="A128" s="4" t="s">
        <v>568</v>
      </c>
      <c r="B128" s="5" t="n">
        <v>46487</v>
      </c>
    </row>
    <row r="129" spans="1:3">
      <c r="A129" s="4" t="s">
        <v>600</v>
      </c>
    </row>
    <row r="130" spans="1:3">
      <c r="A130" s="3" t="s">
        <v>567</v>
      </c>
    </row>
    <row r="131" spans="1:3">
      <c r="A131" s="4" t="s">
        <v>568</v>
      </c>
      <c r="B131" s="5" t="n">
        <v>0</v>
      </c>
      <c r="C131" s="5" t="n">
        <v>0</v>
      </c>
    </row>
    <row r="132" spans="1:3">
      <c r="A132" s="4" t="s">
        <v>601</v>
      </c>
    </row>
    <row r="133" spans="1:3">
      <c r="A133" s="3" t="s">
        <v>567</v>
      </c>
    </row>
    <row r="134" spans="1:3">
      <c r="A134" s="4" t="s">
        <v>568</v>
      </c>
      <c r="B134" s="5" t="n">
        <v>0</v>
      </c>
      <c r="C134" s="5" t="n">
        <v>0</v>
      </c>
    </row>
    <row r="135" spans="1:3">
      <c r="A135" s="4" t="s">
        <v>602</v>
      </c>
    </row>
    <row r="136" spans="1:3">
      <c r="A136" s="3" t="s">
        <v>567</v>
      </c>
    </row>
    <row r="137" spans="1:3">
      <c r="A137" s="4" t="s">
        <v>568</v>
      </c>
      <c r="B137" s="5" t="n">
        <v>0</v>
      </c>
      <c r="C137" s="5" t="n">
        <v>0</v>
      </c>
    </row>
    <row r="138" spans="1:3">
      <c r="A138" s="4" t="s">
        <v>603</v>
      </c>
    </row>
    <row r="139" spans="1:3">
      <c r="A139" s="3" t="s">
        <v>567</v>
      </c>
    </row>
    <row r="140" spans="1:3">
      <c r="A140" s="4" t="s">
        <v>568</v>
      </c>
      <c r="B140" s="6" t="n">
        <v>0</v>
      </c>
      <c r="C14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4</v>
      </c>
      <c r="B1" s="2" t="s">
        <v>2</v>
      </c>
      <c r="C1" s="2" t="s">
        <v>33</v>
      </c>
    </row>
    <row r="2" spans="1:3">
      <c r="A2" s="3" t="s">
        <v>564</v>
      </c>
    </row>
    <row r="3" spans="1:3">
      <c r="A3" s="4" t="s">
        <v>605</v>
      </c>
      <c r="B3" s="6" t="n">
        <v>8519454</v>
      </c>
      <c r="C3" s="6" t="n">
        <v>7905281</v>
      </c>
    </row>
    <row r="4" spans="1:3">
      <c r="A4" s="4" t="s">
        <v>606</v>
      </c>
      <c r="B4" s="5" t="n">
        <v>42627</v>
      </c>
      <c r="C4" s="5" t="n">
        <v>57537</v>
      </c>
    </row>
    <row r="5" spans="1:3">
      <c r="A5" s="4" t="s">
        <v>132</v>
      </c>
      <c r="B5" s="5" t="n">
        <v>8562081</v>
      </c>
      <c r="C5" s="5" t="n">
        <v>7962818</v>
      </c>
    </row>
    <row r="6" spans="1:3">
      <c r="A6" s="4" t="s">
        <v>607</v>
      </c>
    </row>
    <row r="7" spans="1:3">
      <c r="A7" s="3" t="s">
        <v>564</v>
      </c>
    </row>
    <row r="8" spans="1:3">
      <c r="A8" s="4" t="s">
        <v>605</v>
      </c>
      <c r="B8" s="5" t="n">
        <v>73096</v>
      </c>
      <c r="C8" s="5" t="n">
        <v>69142</v>
      </c>
    </row>
    <row r="9" spans="1:3">
      <c r="A9" s="4" t="s">
        <v>606</v>
      </c>
      <c r="B9" s="5" t="n">
        <v>734</v>
      </c>
      <c r="C9" s="5" t="n">
        <v>1790</v>
      </c>
    </row>
    <row r="10" spans="1:3">
      <c r="A10" s="4" t="s">
        <v>132</v>
      </c>
      <c r="B10" s="5" t="n">
        <v>73830</v>
      </c>
      <c r="C10" s="5" t="n">
        <v>70932</v>
      </c>
    </row>
    <row r="11" spans="1:3">
      <c r="A11" s="4" t="s">
        <v>608</v>
      </c>
    </row>
    <row r="12" spans="1:3">
      <c r="A12" s="3" t="s">
        <v>564</v>
      </c>
    </row>
    <row r="13" spans="1:3">
      <c r="A13" s="4" t="s">
        <v>605</v>
      </c>
      <c r="B13" s="5" t="n">
        <v>3710</v>
      </c>
      <c r="C13" s="5" t="n">
        <v>6313</v>
      </c>
    </row>
    <row r="14" spans="1:3">
      <c r="A14" s="4" t="s">
        <v>606</v>
      </c>
      <c r="B14" s="5" t="n">
        <v>30</v>
      </c>
      <c r="C14" s="5" t="n">
        <v>998</v>
      </c>
    </row>
    <row r="15" spans="1:3">
      <c r="A15" s="4" t="s">
        <v>132</v>
      </c>
      <c r="B15" s="5" t="n">
        <v>3740</v>
      </c>
      <c r="C15" s="5" t="n">
        <v>7311</v>
      </c>
    </row>
    <row r="16" spans="1:3">
      <c r="A16" s="4" t="s">
        <v>609</v>
      </c>
    </row>
    <row r="17" spans="1:3">
      <c r="A17" s="3" t="s">
        <v>564</v>
      </c>
    </row>
    <row r="18" spans="1:3">
      <c r="A18" s="4" t="s">
        <v>605</v>
      </c>
      <c r="B18" s="5" t="n">
        <v>2856</v>
      </c>
      <c r="C18" s="5" t="n">
        <v>25932</v>
      </c>
    </row>
    <row r="19" spans="1:3">
      <c r="A19" s="4" t="s">
        <v>606</v>
      </c>
      <c r="B19" s="5" t="n">
        <v>233</v>
      </c>
      <c r="C19" s="5" t="n">
        <v>54</v>
      </c>
    </row>
    <row r="20" spans="1:3">
      <c r="A20" s="4" t="s">
        <v>132</v>
      </c>
      <c r="B20" s="5" t="n">
        <v>3089</v>
      </c>
      <c r="C20" s="5" t="n">
        <v>25986</v>
      </c>
    </row>
    <row r="21" spans="1:3">
      <c r="A21" s="4" t="s">
        <v>610</v>
      </c>
    </row>
    <row r="22" spans="1:3">
      <c r="A22" s="3" t="s">
        <v>564</v>
      </c>
    </row>
    <row r="23" spans="1:3">
      <c r="A23" s="4" t="s">
        <v>605</v>
      </c>
      <c r="B23" s="5" t="n">
        <v>66530</v>
      </c>
      <c r="C23" s="5" t="n">
        <v>36897</v>
      </c>
    </row>
    <row r="24" spans="1:3">
      <c r="A24" s="4" t="s">
        <v>606</v>
      </c>
      <c r="B24" s="5" t="n">
        <v>471</v>
      </c>
      <c r="C24" s="5" t="n">
        <v>738</v>
      </c>
    </row>
    <row r="25" spans="1:3">
      <c r="A25" s="4" t="s">
        <v>132</v>
      </c>
      <c r="B25" s="5" t="n">
        <v>67001</v>
      </c>
      <c r="C25" s="5" t="n">
        <v>37635</v>
      </c>
    </row>
    <row r="26" spans="1:3">
      <c r="A26" s="4" t="s">
        <v>611</v>
      </c>
    </row>
    <row r="27" spans="1:3">
      <c r="A27" s="3" t="s">
        <v>564</v>
      </c>
    </row>
    <row r="28" spans="1:3">
      <c r="A28" s="4" t="s">
        <v>605</v>
      </c>
      <c r="B28" s="5" t="n">
        <v>8446358</v>
      </c>
      <c r="C28" s="5" t="n">
        <v>7836139</v>
      </c>
    </row>
    <row r="29" spans="1:3">
      <c r="A29" s="4" t="s">
        <v>606</v>
      </c>
      <c r="B29" s="5" t="n">
        <v>41893</v>
      </c>
      <c r="C29" s="5" t="n">
        <v>55747</v>
      </c>
    </row>
    <row r="30" spans="1:3">
      <c r="A30" s="4" t="s">
        <v>132</v>
      </c>
      <c r="B30" s="5" t="n">
        <v>8488251</v>
      </c>
      <c r="C30" s="5" t="n">
        <v>7891886</v>
      </c>
    </row>
    <row r="31" spans="1:3">
      <c r="A31" s="4" t="s">
        <v>546</v>
      </c>
    </row>
    <row r="32" spans="1:3">
      <c r="A32" s="3" t="s">
        <v>564</v>
      </c>
    </row>
    <row r="33" spans="1:3">
      <c r="A33" s="4" t="s">
        <v>605</v>
      </c>
      <c r="B33" s="5" t="n">
        <v>4202741</v>
      </c>
      <c r="C33" s="5" t="n">
        <v>3638032</v>
      </c>
    </row>
    <row r="34" spans="1:3">
      <c r="A34" s="4" t="s">
        <v>606</v>
      </c>
      <c r="B34" s="5" t="n">
        <v>0</v>
      </c>
      <c r="C34" s="5" t="n">
        <v>0</v>
      </c>
    </row>
    <row r="35" spans="1:3">
      <c r="A35" s="4" t="s">
        <v>132</v>
      </c>
      <c r="B35" s="5" t="n">
        <v>4202741</v>
      </c>
      <c r="C35" s="5" t="n">
        <v>3638032</v>
      </c>
    </row>
    <row r="36" spans="1:3">
      <c r="A36" s="4" t="s">
        <v>612</v>
      </c>
    </row>
    <row r="37" spans="1:3">
      <c r="A37" s="3" t="s">
        <v>564</v>
      </c>
    </row>
    <row r="38" spans="1:3">
      <c r="A38" s="4" t="s">
        <v>605</v>
      </c>
      <c r="B38" s="5" t="n">
        <v>10606</v>
      </c>
      <c r="C38" s="5" t="n">
        <v>29916</v>
      </c>
    </row>
    <row r="39" spans="1:3">
      <c r="A39" s="4" t="s">
        <v>613</v>
      </c>
    </row>
    <row r="40" spans="1:3">
      <c r="A40" s="3" t="s">
        <v>564</v>
      </c>
    </row>
    <row r="41" spans="1:3">
      <c r="A41" s="4" t="s">
        <v>605</v>
      </c>
      <c r="B41" s="5" t="n">
        <v>920</v>
      </c>
      <c r="C41" s="5" t="n">
        <v>876</v>
      </c>
    </row>
    <row r="42" spans="1:3">
      <c r="A42" s="4" t="s">
        <v>614</v>
      </c>
    </row>
    <row r="43" spans="1:3">
      <c r="A43" s="3" t="s">
        <v>564</v>
      </c>
    </row>
    <row r="44" spans="1:3">
      <c r="A44" s="4" t="s">
        <v>605</v>
      </c>
      <c r="B44" s="5" t="n">
        <v>551</v>
      </c>
      <c r="C44" s="5" t="n">
        <v>22536</v>
      </c>
    </row>
    <row r="45" spans="1:3">
      <c r="A45" s="4" t="s">
        <v>615</v>
      </c>
    </row>
    <row r="46" spans="1:3">
      <c r="A46" s="3" t="s">
        <v>564</v>
      </c>
    </row>
    <row r="47" spans="1:3">
      <c r="A47" s="4" t="s">
        <v>605</v>
      </c>
      <c r="B47" s="5" t="n">
        <v>9135</v>
      </c>
      <c r="C47" s="5" t="n">
        <v>6504</v>
      </c>
    </row>
    <row r="48" spans="1:3">
      <c r="A48" s="4" t="s">
        <v>616</v>
      </c>
    </row>
    <row r="49" spans="1:3">
      <c r="A49" s="3" t="s">
        <v>564</v>
      </c>
    </row>
    <row r="50" spans="1:3">
      <c r="A50" s="4" t="s">
        <v>605</v>
      </c>
      <c r="B50" s="5" t="n">
        <v>4192135</v>
      </c>
      <c r="C50" s="5" t="n">
        <v>3608116</v>
      </c>
    </row>
    <row r="51" spans="1:3">
      <c r="A51" s="4" t="s">
        <v>547</v>
      </c>
    </row>
    <row r="52" spans="1:3">
      <c r="A52" s="3" t="s">
        <v>564</v>
      </c>
    </row>
    <row r="53" spans="1:3">
      <c r="A53" s="4" t="s">
        <v>605</v>
      </c>
      <c r="B53" s="5" t="n">
        <v>1986890</v>
      </c>
      <c r="C53" s="5" t="n">
        <v>1865882</v>
      </c>
    </row>
    <row r="54" spans="1:3">
      <c r="A54" s="4" t="s">
        <v>606</v>
      </c>
      <c r="B54" s="5" t="n">
        <v>0</v>
      </c>
      <c r="C54" s="5" t="n">
        <v>0</v>
      </c>
    </row>
    <row r="55" spans="1:3">
      <c r="A55" s="4" t="s">
        <v>132</v>
      </c>
      <c r="B55" s="5" t="n">
        <v>1986890</v>
      </c>
      <c r="C55" s="5" t="n">
        <v>1865882</v>
      </c>
    </row>
    <row r="56" spans="1:3">
      <c r="A56" s="4" t="s">
        <v>617</v>
      </c>
    </row>
    <row r="57" spans="1:3">
      <c r="A57" s="3" t="s">
        <v>564</v>
      </c>
    </row>
    <row r="58" spans="1:3">
      <c r="A58" s="4" t="s">
        <v>605</v>
      </c>
      <c r="B58" s="5" t="n">
        <v>54864</v>
      </c>
      <c r="C58" s="5" t="n">
        <v>25478</v>
      </c>
    </row>
    <row r="59" spans="1:3">
      <c r="A59" s="4" t="s">
        <v>618</v>
      </c>
    </row>
    <row r="60" spans="1:3">
      <c r="A60" s="3" t="s">
        <v>564</v>
      </c>
    </row>
    <row r="61" spans="1:3">
      <c r="A61" s="4" t="s">
        <v>605</v>
      </c>
      <c r="B61" s="5" t="n">
        <v>1243</v>
      </c>
      <c r="C61" s="5" t="n">
        <v>1453</v>
      </c>
    </row>
    <row r="62" spans="1:3">
      <c r="A62" s="4" t="s">
        <v>619</v>
      </c>
    </row>
    <row r="63" spans="1:3">
      <c r="A63" s="3" t="s">
        <v>564</v>
      </c>
    </row>
    <row r="64" spans="1:3">
      <c r="A64" s="4" t="s">
        <v>605</v>
      </c>
      <c r="B64" s="5" t="n">
        <v>2042</v>
      </c>
      <c r="C64" s="5" t="n">
        <v>3181</v>
      </c>
    </row>
    <row r="65" spans="1:3">
      <c r="A65" s="4" t="s">
        <v>620</v>
      </c>
    </row>
    <row r="66" spans="1:3">
      <c r="A66" s="3" t="s">
        <v>564</v>
      </c>
    </row>
    <row r="67" spans="1:3">
      <c r="A67" s="4" t="s">
        <v>605</v>
      </c>
      <c r="B67" s="5" t="n">
        <v>51579</v>
      </c>
      <c r="C67" s="5" t="n">
        <v>20844</v>
      </c>
    </row>
    <row r="68" spans="1:3">
      <c r="A68" s="4" t="s">
        <v>621</v>
      </c>
    </row>
    <row r="69" spans="1:3">
      <c r="A69" s="3" t="s">
        <v>564</v>
      </c>
    </row>
    <row r="70" spans="1:3">
      <c r="A70" s="4" t="s">
        <v>605</v>
      </c>
      <c r="B70" s="5" t="n">
        <v>1932026</v>
      </c>
      <c r="C70" s="5" t="n">
        <v>1840404</v>
      </c>
    </row>
    <row r="71" spans="1:3">
      <c r="A71" s="4" t="s">
        <v>548</v>
      </c>
    </row>
    <row r="72" spans="1:3">
      <c r="A72" s="3" t="s">
        <v>564</v>
      </c>
    </row>
    <row r="73" spans="1:3">
      <c r="A73" s="4" t="s">
        <v>605</v>
      </c>
      <c r="B73" s="5" t="n">
        <v>1443315</v>
      </c>
      <c r="C73" s="5" t="n">
        <v>1426960</v>
      </c>
    </row>
    <row r="74" spans="1:3">
      <c r="A74" s="4" t="s">
        <v>606</v>
      </c>
      <c r="B74" s="5" t="n">
        <v>0</v>
      </c>
      <c r="C74" s="5" t="n">
        <v>0</v>
      </c>
    </row>
    <row r="75" spans="1:3">
      <c r="A75" s="4" t="s">
        <v>132</v>
      </c>
      <c r="B75" s="5" t="n">
        <v>1443315</v>
      </c>
      <c r="C75" s="5" t="n">
        <v>1426960</v>
      </c>
    </row>
    <row r="76" spans="1:3">
      <c r="A76" s="4" t="s">
        <v>622</v>
      </c>
    </row>
    <row r="77" spans="1:3">
      <c r="A77" s="3" t="s">
        <v>564</v>
      </c>
    </row>
    <row r="78" spans="1:3">
      <c r="A78" s="4" t="s">
        <v>605</v>
      </c>
      <c r="B78" s="5" t="n">
        <v>4635</v>
      </c>
      <c r="C78" s="5" t="n">
        <v>11180</v>
      </c>
    </row>
    <row r="79" spans="1:3">
      <c r="A79" s="4" t="s">
        <v>623</v>
      </c>
    </row>
    <row r="80" spans="1:3">
      <c r="A80" s="3" t="s">
        <v>564</v>
      </c>
    </row>
    <row r="81" spans="1:3">
      <c r="A81" s="4" t="s">
        <v>605</v>
      </c>
      <c r="B81" s="5" t="n">
        <v>551</v>
      </c>
      <c r="C81" s="5" t="n">
        <v>2485</v>
      </c>
    </row>
    <row r="82" spans="1:3">
      <c r="A82" s="4" t="s">
        <v>624</v>
      </c>
    </row>
    <row r="83" spans="1:3">
      <c r="A83" s="3" t="s">
        <v>564</v>
      </c>
    </row>
    <row r="84" spans="1:3">
      <c r="A84" s="4" t="s">
        <v>605</v>
      </c>
      <c r="B84" s="5" t="n">
        <v>16</v>
      </c>
      <c r="C84" s="5" t="n">
        <v>115</v>
      </c>
    </row>
    <row r="85" spans="1:3">
      <c r="A85" s="4" t="s">
        <v>625</v>
      </c>
    </row>
    <row r="86" spans="1:3">
      <c r="A86" s="3" t="s">
        <v>564</v>
      </c>
    </row>
    <row r="87" spans="1:3">
      <c r="A87" s="4" t="s">
        <v>605</v>
      </c>
      <c r="B87" s="5" t="n">
        <v>4068</v>
      </c>
      <c r="C87" s="5" t="n">
        <v>8580</v>
      </c>
    </row>
    <row r="88" spans="1:3">
      <c r="A88" s="4" t="s">
        <v>626</v>
      </c>
    </row>
    <row r="89" spans="1:3">
      <c r="A89" s="3" t="s">
        <v>564</v>
      </c>
    </row>
    <row r="90" spans="1:3">
      <c r="A90" s="4" t="s">
        <v>605</v>
      </c>
      <c r="B90" s="5" t="n">
        <v>1438680</v>
      </c>
      <c r="C90" s="5" t="n">
        <v>1415780</v>
      </c>
    </row>
    <row r="91" spans="1:3">
      <c r="A91" s="4" t="s">
        <v>549</v>
      </c>
    </row>
    <row r="92" spans="1:3">
      <c r="A92" s="3" t="s">
        <v>564</v>
      </c>
    </row>
    <row r="93" spans="1:3">
      <c r="A93" s="4" t="s">
        <v>605</v>
      </c>
      <c r="B93" s="5" t="n">
        <v>790561</v>
      </c>
      <c r="C93" s="5" t="n">
        <v>865034</v>
      </c>
    </row>
    <row r="94" spans="1:3">
      <c r="A94" s="4" t="s">
        <v>606</v>
      </c>
      <c r="B94" s="5" t="n">
        <v>42627</v>
      </c>
      <c r="C94" s="5" t="n">
        <v>57537</v>
      </c>
    </row>
    <row r="95" spans="1:3">
      <c r="A95" s="4" t="s">
        <v>132</v>
      </c>
      <c r="B95" s="5" t="n">
        <v>833188</v>
      </c>
      <c r="C95" s="5" t="n">
        <v>922571</v>
      </c>
    </row>
    <row r="96" spans="1:3">
      <c r="A96" s="4" t="s">
        <v>627</v>
      </c>
    </row>
    <row r="97" spans="1:3">
      <c r="A97" s="3" t="s">
        <v>564</v>
      </c>
    </row>
    <row r="98" spans="1:3">
      <c r="A98" s="4" t="s">
        <v>605</v>
      </c>
      <c r="B98" s="5" t="n">
        <v>2860</v>
      </c>
      <c r="C98" s="5" t="n">
        <v>2455</v>
      </c>
    </row>
    <row r="99" spans="1:3">
      <c r="A99" s="4" t="s">
        <v>628</v>
      </c>
    </row>
    <row r="100" spans="1:3">
      <c r="A100" s="3" t="s">
        <v>564</v>
      </c>
    </row>
    <row r="101" spans="1:3">
      <c r="A101" s="4" t="s">
        <v>605</v>
      </c>
      <c r="B101" s="5" t="n">
        <v>913</v>
      </c>
      <c r="C101" s="5" t="n">
        <v>1428</v>
      </c>
    </row>
    <row r="102" spans="1:3">
      <c r="A102" s="4" t="s">
        <v>629</v>
      </c>
    </row>
    <row r="103" spans="1:3">
      <c r="A103" s="3" t="s">
        <v>564</v>
      </c>
    </row>
    <row r="104" spans="1:3">
      <c r="A104" s="4" t="s">
        <v>605</v>
      </c>
      <c r="B104" s="5" t="n">
        <v>200</v>
      </c>
      <c r="C104" s="5" t="n">
        <v>76</v>
      </c>
    </row>
    <row r="105" spans="1:3">
      <c r="A105" s="4" t="s">
        <v>630</v>
      </c>
    </row>
    <row r="106" spans="1:3">
      <c r="A106" s="3" t="s">
        <v>564</v>
      </c>
    </row>
    <row r="107" spans="1:3">
      <c r="A107" s="4" t="s">
        <v>605</v>
      </c>
      <c r="B107" s="5" t="n">
        <v>1747</v>
      </c>
      <c r="C107" s="5" t="n">
        <v>951</v>
      </c>
    </row>
    <row r="108" spans="1:3">
      <c r="A108" s="4" t="s">
        <v>631</v>
      </c>
    </row>
    <row r="109" spans="1:3">
      <c r="A109" s="3" t="s">
        <v>564</v>
      </c>
    </row>
    <row r="110" spans="1:3">
      <c r="A110" s="4" t="s">
        <v>605</v>
      </c>
      <c r="B110" s="5" t="n">
        <v>787701</v>
      </c>
      <c r="C110" s="5" t="n">
        <v>862579</v>
      </c>
    </row>
    <row r="111" spans="1:3">
      <c r="A111" s="4" t="s">
        <v>550</v>
      </c>
    </row>
    <row r="112" spans="1:3">
      <c r="A112" s="3" t="s">
        <v>564</v>
      </c>
    </row>
    <row r="113" spans="1:3">
      <c r="A113" s="4" t="s">
        <v>605</v>
      </c>
      <c r="B113" s="5" t="n">
        <v>49460</v>
      </c>
      <c r="C113" s="5" t="n">
        <v>66166</v>
      </c>
    </row>
    <row r="114" spans="1:3">
      <c r="A114" s="4" t="s">
        <v>606</v>
      </c>
      <c r="B114" s="5" t="n">
        <v>0</v>
      </c>
      <c r="C114" s="5" t="n">
        <v>0</v>
      </c>
    </row>
    <row r="115" spans="1:3">
      <c r="A115" s="4" t="s">
        <v>132</v>
      </c>
      <c r="B115" s="5" t="n">
        <v>49460</v>
      </c>
      <c r="C115" s="5" t="n">
        <v>66166</v>
      </c>
    </row>
    <row r="116" spans="1:3">
      <c r="A116" s="4" t="s">
        <v>632</v>
      </c>
    </row>
    <row r="117" spans="1:3">
      <c r="A117" s="3" t="s">
        <v>564</v>
      </c>
    </row>
    <row r="118" spans="1:3">
      <c r="A118" s="4" t="s">
        <v>605</v>
      </c>
      <c r="B118" s="5" t="n">
        <v>131</v>
      </c>
      <c r="C118" s="5" t="n">
        <v>113</v>
      </c>
    </row>
    <row r="119" spans="1:3">
      <c r="A119" s="4" t="s">
        <v>633</v>
      </c>
    </row>
    <row r="120" spans="1:3">
      <c r="A120" s="3" t="s">
        <v>564</v>
      </c>
    </row>
    <row r="121" spans="1:3">
      <c r="A121" s="4" t="s">
        <v>605</v>
      </c>
      <c r="B121" s="5" t="n">
        <v>83</v>
      </c>
      <c r="C121" s="5" t="n">
        <v>71</v>
      </c>
    </row>
    <row r="122" spans="1:3">
      <c r="A122" s="4" t="s">
        <v>634</v>
      </c>
    </row>
    <row r="123" spans="1:3">
      <c r="A123" s="3" t="s">
        <v>564</v>
      </c>
    </row>
    <row r="124" spans="1:3">
      <c r="A124" s="4" t="s">
        <v>605</v>
      </c>
      <c r="B124" s="5" t="n">
        <v>47</v>
      </c>
      <c r="C124" s="5" t="n">
        <v>24</v>
      </c>
    </row>
    <row r="125" spans="1:3">
      <c r="A125" s="4" t="s">
        <v>635</v>
      </c>
    </row>
    <row r="126" spans="1:3">
      <c r="A126" s="3" t="s">
        <v>564</v>
      </c>
    </row>
    <row r="127" spans="1:3">
      <c r="A127" s="4" t="s">
        <v>605</v>
      </c>
      <c r="B127" s="5" t="n">
        <v>1</v>
      </c>
      <c r="C127" s="5" t="n">
        <v>18</v>
      </c>
    </row>
    <row r="128" spans="1:3">
      <c r="A128" s="4" t="s">
        <v>636</v>
      </c>
    </row>
    <row r="129" spans="1:3">
      <c r="A129" s="3" t="s">
        <v>564</v>
      </c>
    </row>
    <row r="130" spans="1:3">
      <c r="A130" s="4" t="s">
        <v>605</v>
      </c>
      <c r="B130" s="5" t="n">
        <v>49329</v>
      </c>
      <c r="C130" s="5" t="n">
        <v>66053</v>
      </c>
    </row>
    <row r="131" spans="1:3">
      <c r="A131" s="4" t="s">
        <v>96</v>
      </c>
    </row>
    <row r="132" spans="1:3">
      <c r="A132" s="3" t="s">
        <v>564</v>
      </c>
    </row>
    <row r="133" spans="1:3">
      <c r="A133" s="4" t="s">
        <v>605</v>
      </c>
      <c r="B133" s="5" t="n">
        <v>46487</v>
      </c>
      <c r="C133" s="5" t="n">
        <v>43207</v>
      </c>
    </row>
    <row r="134" spans="1:3">
      <c r="A134" s="4" t="s">
        <v>606</v>
      </c>
      <c r="B134" s="5" t="n">
        <v>0</v>
      </c>
      <c r="C134" s="5" t="n">
        <v>0</v>
      </c>
    </row>
    <row r="135" spans="1:3">
      <c r="A135" s="4" t="s">
        <v>132</v>
      </c>
      <c r="B135" s="5" t="n">
        <v>46487</v>
      </c>
      <c r="C135" s="5" t="n">
        <v>43207</v>
      </c>
    </row>
    <row r="136" spans="1:3">
      <c r="A136" s="4" t="s">
        <v>637</v>
      </c>
    </row>
    <row r="137" spans="1:3">
      <c r="A137" s="3" t="s">
        <v>564</v>
      </c>
    </row>
    <row r="138" spans="1:3">
      <c r="A138" s="4" t="s">
        <v>605</v>
      </c>
      <c r="B138" s="5" t="n">
        <v>0</v>
      </c>
      <c r="C138" s="5" t="n">
        <v>0</v>
      </c>
    </row>
    <row r="139" spans="1:3">
      <c r="A139" s="4" t="s">
        <v>638</v>
      </c>
    </row>
    <row r="140" spans="1:3">
      <c r="A140" s="3" t="s">
        <v>564</v>
      </c>
    </row>
    <row r="141" spans="1:3">
      <c r="A141" s="4" t="s">
        <v>605</v>
      </c>
      <c r="B141" s="5" t="n">
        <v>0</v>
      </c>
      <c r="C141" s="5" t="n">
        <v>0</v>
      </c>
    </row>
    <row r="142" spans="1:3">
      <c r="A142" s="4" t="s">
        <v>639</v>
      </c>
    </row>
    <row r="143" spans="1:3">
      <c r="A143" s="3" t="s">
        <v>564</v>
      </c>
    </row>
    <row r="144" spans="1:3">
      <c r="A144" s="4" t="s">
        <v>605</v>
      </c>
      <c r="B144" s="5" t="n">
        <v>0</v>
      </c>
      <c r="C144" s="5" t="n">
        <v>0</v>
      </c>
    </row>
    <row r="145" spans="1:3">
      <c r="A145" s="4" t="s">
        <v>640</v>
      </c>
    </row>
    <row r="146" spans="1:3">
      <c r="A146" s="3" t="s">
        <v>564</v>
      </c>
    </row>
    <row r="147" spans="1:3">
      <c r="A147" s="4" t="s">
        <v>605</v>
      </c>
      <c r="B147" s="5" t="n">
        <v>0</v>
      </c>
      <c r="C147" s="5" t="n">
        <v>0</v>
      </c>
    </row>
    <row r="148" spans="1:3">
      <c r="A148" s="4" t="s">
        <v>641</v>
      </c>
    </row>
    <row r="149" spans="1:3">
      <c r="A149" s="3" t="s">
        <v>564</v>
      </c>
    </row>
    <row r="150" spans="1:3">
      <c r="A150" s="4" t="s">
        <v>605</v>
      </c>
      <c r="B150" s="6" t="n">
        <v>46487</v>
      </c>
      <c r="C150" s="6" t="n">
        <v>43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2</v>
      </c>
      <c r="B1" s="2" t="s">
        <v>1</v>
      </c>
    </row>
    <row r="2" spans="1:4">
      <c r="B2" s="2" t="s">
        <v>2</v>
      </c>
      <c r="C2" s="2" t="s">
        <v>33</v>
      </c>
      <c r="D2" s="2" t="s">
        <v>78</v>
      </c>
    </row>
    <row r="3" spans="1:4">
      <c r="A3" s="3" t="s">
        <v>643</v>
      </c>
    </row>
    <row r="4" spans="1:4">
      <c r="A4" s="4" t="s">
        <v>644</v>
      </c>
      <c r="B4" s="6" t="n">
        <v>104035</v>
      </c>
      <c r="C4" s="6" t="n">
        <v>123445</v>
      </c>
    </row>
    <row r="5" spans="1:4">
      <c r="A5" s="4" t="s">
        <v>645</v>
      </c>
      <c r="B5" s="5" t="n">
        <v>124656</v>
      </c>
      <c r="C5" s="5" t="n">
        <v>148077</v>
      </c>
    </row>
    <row r="6" spans="1:4">
      <c r="A6" s="4" t="s">
        <v>646</v>
      </c>
      <c r="B6" s="5" t="n">
        <v>20037</v>
      </c>
      <c r="C6" s="5" t="n">
        <v>22535</v>
      </c>
    </row>
    <row r="7" spans="1:4">
      <c r="A7" s="3" t="s">
        <v>647</v>
      </c>
    </row>
    <row r="8" spans="1:4">
      <c r="A8" s="4" t="s">
        <v>644</v>
      </c>
      <c r="B8" s="5" t="n">
        <v>104019</v>
      </c>
      <c r="C8" s="5" t="n">
        <v>84478</v>
      </c>
    </row>
    <row r="9" spans="1:4">
      <c r="A9" s="4" t="s">
        <v>645</v>
      </c>
      <c r="B9" s="5" t="n">
        <v>161235</v>
      </c>
      <c r="C9" s="5" t="n">
        <v>183341</v>
      </c>
    </row>
    <row r="10" spans="1:4">
      <c r="A10" s="4" t="s">
        <v>648</v>
      </c>
      <c r="B10" s="5" t="n">
        <v>208054</v>
      </c>
      <c r="C10" s="5" t="n">
        <v>207923</v>
      </c>
    </row>
    <row r="11" spans="1:4">
      <c r="A11" s="4" t="s">
        <v>649</v>
      </c>
      <c r="B11" s="5" t="n">
        <v>285891</v>
      </c>
      <c r="C11" s="5" t="n">
        <v>331418</v>
      </c>
    </row>
    <row r="12" spans="1:4">
      <c r="A12" s="3" t="s">
        <v>650</v>
      </c>
    </row>
    <row r="13" spans="1:4">
      <c r="A13" s="4" t="s">
        <v>651</v>
      </c>
      <c r="B13" s="5" t="n">
        <v>218230</v>
      </c>
      <c r="C13" s="5" t="n">
        <v>224131</v>
      </c>
      <c r="D13" s="6" t="n">
        <v>227992</v>
      </c>
    </row>
    <row r="14" spans="1:4">
      <c r="A14" s="4" t="s">
        <v>652</v>
      </c>
      <c r="B14" s="5" t="n">
        <v>9453</v>
      </c>
      <c r="C14" s="5" t="n">
        <v>9651</v>
      </c>
      <c r="D14" s="5" t="n">
        <v>12980</v>
      </c>
    </row>
    <row r="15" spans="1:4">
      <c r="A15" s="4" t="s">
        <v>546</v>
      </c>
    </row>
    <row r="16" spans="1:4">
      <c r="A16" s="3" t="s">
        <v>643</v>
      </c>
    </row>
    <row r="17" spans="1:4">
      <c r="A17" s="4" t="s">
        <v>644</v>
      </c>
      <c r="B17" s="5" t="n">
        <v>25136</v>
      </c>
      <c r="C17" s="5" t="n">
        <v>20819</v>
      </c>
    </row>
    <row r="18" spans="1:4">
      <c r="A18" s="4" t="s">
        <v>645</v>
      </c>
      <c r="B18" s="5" t="n">
        <v>25223</v>
      </c>
      <c r="C18" s="5" t="n">
        <v>24893</v>
      </c>
    </row>
    <row r="19" spans="1:4">
      <c r="A19" s="4" t="s">
        <v>646</v>
      </c>
      <c r="B19" s="5" t="n">
        <v>3668</v>
      </c>
      <c r="C19" s="5" t="n">
        <v>3621</v>
      </c>
    </row>
    <row r="20" spans="1:4">
      <c r="A20" s="3" t="s">
        <v>647</v>
      </c>
    </row>
    <row r="21" spans="1:4">
      <c r="A21" s="4" t="s">
        <v>644</v>
      </c>
      <c r="B21" s="5" t="n">
        <v>15764</v>
      </c>
      <c r="C21" s="5" t="n">
        <v>16652</v>
      </c>
    </row>
    <row r="22" spans="1:4">
      <c r="A22" s="4" t="s">
        <v>645</v>
      </c>
      <c r="B22" s="5" t="n">
        <v>58141</v>
      </c>
      <c r="C22" s="5" t="n">
        <v>69677</v>
      </c>
    </row>
    <row r="23" spans="1:4">
      <c r="A23" s="3" t="s">
        <v>650</v>
      </c>
    </row>
    <row r="24" spans="1:4">
      <c r="A24" s="4" t="s">
        <v>651</v>
      </c>
      <c r="B24" s="5" t="n">
        <v>54434</v>
      </c>
      <c r="C24" s="5" t="n">
        <v>42347</v>
      </c>
      <c r="D24" s="5" t="n">
        <v>70266</v>
      </c>
    </row>
    <row r="25" spans="1:4">
      <c r="A25" s="4" t="s">
        <v>652</v>
      </c>
      <c r="B25" s="5" t="n">
        <v>2815</v>
      </c>
      <c r="C25" s="5" t="n">
        <v>2163</v>
      </c>
      <c r="D25" s="5" t="n">
        <v>3876</v>
      </c>
    </row>
    <row r="26" spans="1:4">
      <c r="A26" s="4" t="s">
        <v>547</v>
      </c>
    </row>
    <row r="27" spans="1:4">
      <c r="A27" s="3" t="s">
        <v>643</v>
      </c>
    </row>
    <row r="28" spans="1:4">
      <c r="A28" s="4" t="s">
        <v>644</v>
      </c>
      <c r="B28" s="5" t="n">
        <v>60053</v>
      </c>
      <c r="C28" s="5" t="n">
        <v>79219</v>
      </c>
    </row>
    <row r="29" spans="1:4">
      <c r="A29" s="4" t="s">
        <v>645</v>
      </c>
      <c r="B29" s="5" t="n">
        <v>76874</v>
      </c>
      <c r="C29" s="5" t="n">
        <v>88268</v>
      </c>
    </row>
    <row r="30" spans="1:4">
      <c r="A30" s="4" t="s">
        <v>646</v>
      </c>
      <c r="B30" s="5" t="n">
        <v>9590</v>
      </c>
      <c r="C30" s="5" t="n">
        <v>11468</v>
      </c>
    </row>
    <row r="31" spans="1:4">
      <c r="A31" s="3" t="s">
        <v>647</v>
      </c>
    </row>
    <row r="32" spans="1:4">
      <c r="A32" s="4" t="s">
        <v>644</v>
      </c>
      <c r="B32" s="5" t="n">
        <v>77172</v>
      </c>
      <c r="C32" s="5" t="n">
        <v>51256</v>
      </c>
    </row>
    <row r="33" spans="1:4">
      <c r="A33" s="4" t="s">
        <v>645</v>
      </c>
      <c r="B33" s="5" t="n">
        <v>80355</v>
      </c>
      <c r="C33" s="5" t="n">
        <v>64177</v>
      </c>
    </row>
    <row r="34" spans="1:4">
      <c r="A34" s="3" t="s">
        <v>650</v>
      </c>
    </row>
    <row r="35" spans="1:4">
      <c r="A35" s="4" t="s">
        <v>651</v>
      </c>
      <c r="B35" s="5" t="n">
        <v>127483</v>
      </c>
      <c r="C35" s="5" t="n">
        <v>131026</v>
      </c>
      <c r="D35" s="5" t="n">
        <v>100052</v>
      </c>
    </row>
    <row r="36" spans="1:4">
      <c r="A36" s="4" t="s">
        <v>652</v>
      </c>
      <c r="B36" s="5" t="n">
        <v>4767</v>
      </c>
      <c r="C36" s="5" t="n">
        <v>5503</v>
      </c>
      <c r="D36" s="5" t="n">
        <v>6502</v>
      </c>
    </row>
    <row r="37" spans="1:4">
      <c r="A37" s="4" t="s">
        <v>548</v>
      </c>
    </row>
    <row r="38" spans="1:4">
      <c r="A38" s="3" t="s">
        <v>643</v>
      </c>
    </row>
    <row r="39" spans="1:4">
      <c r="A39" s="4" t="s">
        <v>644</v>
      </c>
      <c r="B39" s="5" t="n">
        <v>14177</v>
      </c>
      <c r="C39" s="5" t="n">
        <v>17950</v>
      </c>
    </row>
    <row r="40" spans="1:4">
      <c r="A40" s="4" t="s">
        <v>645</v>
      </c>
      <c r="B40" s="5" t="n">
        <v>17241</v>
      </c>
      <c r="C40" s="5" t="n">
        <v>28755</v>
      </c>
    </row>
    <row r="41" spans="1:4">
      <c r="A41" s="4" t="s">
        <v>646</v>
      </c>
      <c r="B41" s="5" t="n">
        <v>4508</v>
      </c>
      <c r="C41" s="5" t="n">
        <v>4779</v>
      </c>
    </row>
    <row r="42" spans="1:4">
      <c r="A42" s="3" t="s">
        <v>647</v>
      </c>
    </row>
    <row r="43" spans="1:4">
      <c r="A43" s="4" t="s">
        <v>644</v>
      </c>
      <c r="B43" s="5" t="n">
        <v>8905</v>
      </c>
      <c r="C43" s="5" t="n">
        <v>13983</v>
      </c>
    </row>
    <row r="44" spans="1:4">
      <c r="A44" s="4" t="s">
        <v>645</v>
      </c>
      <c r="B44" s="5" t="n">
        <v>18047</v>
      </c>
      <c r="C44" s="5" t="n">
        <v>38924</v>
      </c>
    </row>
    <row r="45" spans="1:4">
      <c r="A45" s="3" t="s">
        <v>650</v>
      </c>
    </row>
    <row r="46" spans="1:4">
      <c r="A46" s="4" t="s">
        <v>651</v>
      </c>
      <c r="B46" s="5" t="n">
        <v>28938</v>
      </c>
      <c r="C46" s="5" t="n">
        <v>41489</v>
      </c>
      <c r="D46" s="5" t="n">
        <v>45592</v>
      </c>
    </row>
    <row r="47" spans="1:4">
      <c r="A47" s="4" t="s">
        <v>652</v>
      </c>
      <c r="B47" s="5" t="n">
        <v>1405</v>
      </c>
      <c r="C47" s="5" t="n">
        <v>1485</v>
      </c>
      <c r="D47" s="5" t="n">
        <v>1971</v>
      </c>
    </row>
    <row r="48" spans="1:4">
      <c r="A48" s="4" t="s">
        <v>549</v>
      </c>
    </row>
    <row r="49" spans="1:4">
      <c r="A49" s="3" t="s">
        <v>643</v>
      </c>
    </row>
    <row r="50" spans="1:4">
      <c r="A50" s="4" t="s">
        <v>644</v>
      </c>
      <c r="B50" s="5" t="n">
        <v>4509</v>
      </c>
      <c r="C50" s="5" t="n">
        <v>5177</v>
      </c>
    </row>
    <row r="51" spans="1:4">
      <c r="A51" s="4" t="s">
        <v>645</v>
      </c>
      <c r="B51" s="5" t="n">
        <v>5153</v>
      </c>
      <c r="C51" s="5" t="n">
        <v>5874</v>
      </c>
    </row>
    <row r="52" spans="1:4">
      <c r="A52" s="4" t="s">
        <v>646</v>
      </c>
      <c r="B52" s="5" t="n">
        <v>2210</v>
      </c>
      <c r="C52" s="5" t="n">
        <v>2581</v>
      </c>
    </row>
    <row r="53" spans="1:4">
      <c r="A53" s="3" t="s">
        <v>647</v>
      </c>
    </row>
    <row r="54" spans="1:4">
      <c r="A54" s="4" t="s">
        <v>644</v>
      </c>
      <c r="B54" s="5" t="n">
        <v>2177</v>
      </c>
      <c r="C54" s="5" t="n">
        <v>2574</v>
      </c>
    </row>
    <row r="55" spans="1:4">
      <c r="A55" s="4" t="s">
        <v>645</v>
      </c>
      <c r="B55" s="5" t="n">
        <v>4574</v>
      </c>
      <c r="C55" s="5" t="n">
        <v>9613</v>
      </c>
    </row>
    <row r="56" spans="1:4">
      <c r="A56" s="3" t="s">
        <v>650</v>
      </c>
    </row>
    <row r="57" spans="1:4">
      <c r="A57" s="4" t="s">
        <v>651</v>
      </c>
      <c r="B57" s="5" t="n">
        <v>7156</v>
      </c>
      <c r="C57" s="5" t="n">
        <v>8900</v>
      </c>
      <c r="D57" s="5" t="n">
        <v>11773</v>
      </c>
    </row>
    <row r="58" spans="1:4">
      <c r="A58" s="4" t="s">
        <v>652</v>
      </c>
      <c r="B58" s="5" t="n">
        <v>452</v>
      </c>
      <c r="C58" s="5" t="n">
        <v>453</v>
      </c>
      <c r="D58" s="5" t="n">
        <v>576</v>
      </c>
    </row>
    <row r="59" spans="1:4">
      <c r="A59" s="4" t="s">
        <v>550</v>
      </c>
    </row>
    <row r="60" spans="1:4">
      <c r="A60" s="3" t="s">
        <v>643</v>
      </c>
    </row>
    <row r="61" spans="1:4">
      <c r="A61" s="4" t="s">
        <v>644</v>
      </c>
      <c r="B61" s="5" t="n">
        <v>160</v>
      </c>
      <c r="C61" s="5" t="n">
        <v>280</v>
      </c>
    </row>
    <row r="62" spans="1:4">
      <c r="A62" s="4" t="s">
        <v>645</v>
      </c>
      <c r="B62" s="5" t="n">
        <v>165</v>
      </c>
      <c r="C62" s="5" t="n">
        <v>287</v>
      </c>
    </row>
    <row r="63" spans="1:4">
      <c r="A63" s="4" t="s">
        <v>646</v>
      </c>
      <c r="B63" s="5" t="n">
        <v>61</v>
      </c>
      <c r="C63" s="5" t="n">
        <v>86</v>
      </c>
    </row>
    <row r="64" spans="1:4">
      <c r="A64" s="3" t="s">
        <v>647</v>
      </c>
    </row>
    <row r="65" spans="1:4">
      <c r="A65" s="4" t="s">
        <v>644</v>
      </c>
      <c r="B65" s="5" t="n">
        <v>1</v>
      </c>
      <c r="C65" s="5" t="n">
        <v>13</v>
      </c>
    </row>
    <row r="66" spans="1:4">
      <c r="A66" s="4" t="s">
        <v>645</v>
      </c>
      <c r="B66" s="5" t="n">
        <v>118</v>
      </c>
      <c r="C66" s="5" t="n">
        <v>950</v>
      </c>
    </row>
    <row r="67" spans="1:4">
      <c r="A67" s="3" t="s">
        <v>650</v>
      </c>
    </row>
    <row r="68" spans="1:4">
      <c r="A68" s="4" t="s">
        <v>651</v>
      </c>
      <c r="B68" s="5" t="n">
        <v>219</v>
      </c>
      <c r="C68" s="5" t="n">
        <v>369</v>
      </c>
      <c r="D68" s="5" t="n">
        <v>309</v>
      </c>
    </row>
    <row r="69" spans="1:4">
      <c r="A69" s="4" t="s">
        <v>652</v>
      </c>
      <c r="B69" s="6" t="n">
        <v>14</v>
      </c>
      <c r="C69" s="6" t="n">
        <v>47</v>
      </c>
      <c r="D69" s="6" t="n">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53</v>
      </c>
      <c r="B1" s="2" t="s">
        <v>1</v>
      </c>
    </row>
    <row r="2" spans="1:4">
      <c r="B2" s="2" t="s">
        <v>654</v>
      </c>
      <c r="C2" s="2" t="s">
        <v>655</v>
      </c>
      <c r="D2" s="2" t="s">
        <v>656</v>
      </c>
    </row>
    <row r="3" spans="1:4">
      <c r="A3" s="4" t="s">
        <v>657</v>
      </c>
    </row>
    <row r="4" spans="1:4">
      <c r="A4" s="3" t="s">
        <v>658</v>
      </c>
    </row>
    <row r="5" spans="1:4">
      <c r="A5" s="4" t="s">
        <v>659</v>
      </c>
      <c r="B5" s="6" t="n">
        <v>19783</v>
      </c>
      <c r="C5" s="6" t="n">
        <v>32490</v>
      </c>
    </row>
    <row r="6" spans="1:4">
      <c r="A6" s="4" t="s">
        <v>660</v>
      </c>
      <c r="B6" s="5" t="n">
        <v>7</v>
      </c>
      <c r="C6" s="5" t="n">
        <v>26</v>
      </c>
      <c r="D6" s="5" t="n">
        <v>38</v>
      </c>
    </row>
    <row r="7" spans="1:4">
      <c r="A7" s="4" t="s">
        <v>661</v>
      </c>
      <c r="B7" s="6" t="n">
        <v>12867</v>
      </c>
      <c r="C7" s="6" t="n">
        <v>24689</v>
      </c>
      <c r="D7" s="6" t="n">
        <v>46393</v>
      </c>
    </row>
    <row r="8" spans="1:4">
      <c r="A8" s="4" t="s">
        <v>662</v>
      </c>
      <c r="B8" s="6" t="n">
        <v>12867</v>
      </c>
      <c r="C8" s="6" t="n">
        <v>24689</v>
      </c>
      <c r="D8" s="6" t="n">
        <v>46393</v>
      </c>
    </row>
    <row r="9" spans="1:4">
      <c r="A9" s="4" t="s">
        <v>663</v>
      </c>
      <c r="B9" s="5" t="n">
        <v>0</v>
      </c>
      <c r="C9" s="5" t="n">
        <v>0</v>
      </c>
      <c r="D9" s="5" t="n">
        <v>0</v>
      </c>
    </row>
    <row r="10" spans="1:4">
      <c r="A10" s="4" t="s">
        <v>664</v>
      </c>
      <c r="B10" s="6" t="n">
        <v>0</v>
      </c>
      <c r="C10" s="6" t="n">
        <v>0</v>
      </c>
      <c r="D10" s="6" t="n">
        <v>0</v>
      </c>
    </row>
    <row r="11" spans="1:4">
      <c r="A11" s="4" t="s">
        <v>665</v>
      </c>
      <c r="B11" s="6" t="n">
        <v>0</v>
      </c>
      <c r="C11" s="6" t="n">
        <v>0</v>
      </c>
      <c r="D11" s="6" t="n">
        <v>0</v>
      </c>
    </row>
    <row r="12" spans="1:4">
      <c r="A12" s="4" t="s">
        <v>666</v>
      </c>
      <c r="B12" s="5" t="n">
        <v>0</v>
      </c>
      <c r="C12" s="5" t="n">
        <v>0</v>
      </c>
      <c r="D12" s="5" t="n">
        <v>0</v>
      </c>
    </row>
    <row r="13" spans="1:4">
      <c r="A13" s="4" t="s">
        <v>667</v>
      </c>
      <c r="B13" s="6" t="n">
        <v>0</v>
      </c>
      <c r="C13" s="6" t="n">
        <v>0</v>
      </c>
      <c r="D13" s="6" t="n">
        <v>0</v>
      </c>
    </row>
    <row r="14" spans="1:4">
      <c r="A14" s="4" t="s">
        <v>668</v>
      </c>
      <c r="B14" s="5" t="n">
        <v>0</v>
      </c>
      <c r="C14" s="5" t="n">
        <v>0</v>
      </c>
      <c r="D14" s="6" t="n">
        <v>0</v>
      </c>
    </row>
    <row r="15" spans="1:4">
      <c r="A15" s="4" t="s">
        <v>669</v>
      </c>
    </row>
    <row r="16" spans="1:4">
      <c r="A16" s="3" t="s">
        <v>658</v>
      </c>
    </row>
    <row r="17" spans="1:4">
      <c r="A17" s="4" t="s">
        <v>659</v>
      </c>
      <c r="B17" s="6" t="n">
        <v>77156</v>
      </c>
      <c r="C17" s="6" t="n">
        <v>71334</v>
      </c>
    </row>
    <row r="18" spans="1:4">
      <c r="A18" s="4" t="s">
        <v>660</v>
      </c>
      <c r="B18" s="5" t="n">
        <v>9</v>
      </c>
      <c r="C18" s="5" t="n">
        <v>26</v>
      </c>
      <c r="D18" s="5" t="n">
        <v>12</v>
      </c>
    </row>
    <row r="19" spans="1:4">
      <c r="A19" s="4" t="s">
        <v>661</v>
      </c>
      <c r="B19" s="6" t="n">
        <v>9990</v>
      </c>
      <c r="C19" s="6" t="n">
        <v>24139</v>
      </c>
      <c r="D19" s="6" t="n">
        <v>2150</v>
      </c>
    </row>
    <row r="20" spans="1:4">
      <c r="A20" s="4" t="s">
        <v>662</v>
      </c>
      <c r="B20" s="6" t="n">
        <v>9990</v>
      </c>
      <c r="C20" s="6" t="n">
        <v>24139</v>
      </c>
      <c r="D20" s="6" t="n">
        <v>2103</v>
      </c>
    </row>
    <row r="21" spans="1:4">
      <c r="A21" s="4" t="s">
        <v>663</v>
      </c>
      <c r="B21" s="5" t="n">
        <v>0</v>
      </c>
      <c r="C21" s="5" t="n">
        <v>0</v>
      </c>
      <c r="D21" s="5" t="n">
        <v>0</v>
      </c>
    </row>
    <row r="22" spans="1:4">
      <c r="A22" s="4" t="s">
        <v>664</v>
      </c>
      <c r="B22" s="6" t="n">
        <v>0</v>
      </c>
      <c r="C22" s="6" t="n">
        <v>0</v>
      </c>
      <c r="D22" s="6" t="n">
        <v>0</v>
      </c>
    </row>
    <row r="23" spans="1:4">
      <c r="A23" s="4" t="s">
        <v>665</v>
      </c>
      <c r="B23" s="6" t="n">
        <v>0</v>
      </c>
      <c r="C23" s="6" t="n">
        <v>0</v>
      </c>
      <c r="D23" s="6" t="n">
        <v>0</v>
      </c>
    </row>
    <row r="24" spans="1:4">
      <c r="A24" s="4" t="s">
        <v>666</v>
      </c>
      <c r="B24" s="5" t="n">
        <v>0</v>
      </c>
      <c r="C24" s="5" t="n">
        <v>0</v>
      </c>
      <c r="D24" s="5" t="n">
        <v>7</v>
      </c>
    </row>
    <row r="25" spans="1:4">
      <c r="A25" s="4" t="s">
        <v>667</v>
      </c>
      <c r="B25" s="6" t="n">
        <v>0</v>
      </c>
      <c r="C25" s="6" t="n">
        <v>0</v>
      </c>
      <c r="D25" s="6" t="n">
        <v>47</v>
      </c>
    </row>
    <row r="26" spans="1:4">
      <c r="A26" s="4" t="s">
        <v>668</v>
      </c>
      <c r="B26" s="5" t="n">
        <v>0</v>
      </c>
      <c r="C26" s="5" t="n">
        <v>0</v>
      </c>
      <c r="D26" s="6" t="n">
        <v>0</v>
      </c>
    </row>
    <row r="27" spans="1:4">
      <c r="A27" s="4" t="s">
        <v>670</v>
      </c>
    </row>
    <row r="28" spans="1:4">
      <c r="A28" s="3" t="s">
        <v>658</v>
      </c>
    </row>
    <row r="29" spans="1:4">
      <c r="A29" s="4" t="s">
        <v>659</v>
      </c>
      <c r="B29" s="6" t="n">
        <v>2649</v>
      </c>
      <c r="C29" s="6" t="n">
        <v>1121</v>
      </c>
    </row>
    <row r="30" spans="1:4">
      <c r="A30" s="4" t="s">
        <v>660</v>
      </c>
      <c r="B30" s="5" t="n">
        <v>1</v>
      </c>
      <c r="C30" s="5" t="n">
        <v>2</v>
      </c>
      <c r="D30" s="5" t="n">
        <v>5</v>
      </c>
    </row>
    <row r="31" spans="1:4">
      <c r="A31" s="4" t="s">
        <v>661</v>
      </c>
      <c r="B31" s="6" t="n">
        <v>2041</v>
      </c>
      <c r="C31" s="6" t="n">
        <v>3726</v>
      </c>
      <c r="D31" s="6" t="n">
        <v>8611</v>
      </c>
    </row>
    <row r="32" spans="1:4">
      <c r="A32" s="4" t="s">
        <v>662</v>
      </c>
      <c r="B32" s="5" t="n">
        <v>2041</v>
      </c>
      <c r="C32" s="5" t="n">
        <v>3726</v>
      </c>
      <c r="D32" s="6" t="n">
        <v>8611</v>
      </c>
    </row>
    <row r="33" spans="1:4">
      <c r="A33" s="4" t="s">
        <v>671</v>
      </c>
    </row>
    <row r="34" spans="1:4">
      <c r="A34" s="3" t="s">
        <v>658</v>
      </c>
    </row>
    <row r="35" spans="1:4">
      <c r="A35" s="4" t="s">
        <v>659</v>
      </c>
      <c r="B35" s="6" t="n">
        <v>2616</v>
      </c>
      <c r="C35" s="6" t="n">
        <v>5351</v>
      </c>
    </row>
    <row r="36" spans="1:4">
      <c r="A36" s="4" t="s">
        <v>660</v>
      </c>
      <c r="B36" s="5" t="n">
        <v>0</v>
      </c>
      <c r="C36" s="5" t="n">
        <v>0</v>
      </c>
      <c r="D36" s="5" t="n">
        <v>0</v>
      </c>
    </row>
    <row r="37" spans="1:4">
      <c r="A37" s="4" t="s">
        <v>661</v>
      </c>
      <c r="B37" s="6" t="n">
        <v>0</v>
      </c>
      <c r="C37" s="6" t="n">
        <v>0</v>
      </c>
      <c r="D37" s="6" t="n">
        <v>0</v>
      </c>
    </row>
    <row r="38" spans="1:4">
      <c r="A38" s="4" t="s">
        <v>662</v>
      </c>
      <c r="B38" s="5" t="n">
        <v>0</v>
      </c>
      <c r="C38" s="5" t="n">
        <v>0</v>
      </c>
      <c r="D38" s="6" t="n">
        <v>0</v>
      </c>
    </row>
    <row r="39" spans="1:4">
      <c r="A39" s="4" t="s">
        <v>672</v>
      </c>
    </row>
    <row r="40" spans="1:4">
      <c r="A40" s="3" t="s">
        <v>658</v>
      </c>
    </row>
    <row r="41" spans="1:4">
      <c r="A41" s="4" t="s">
        <v>659</v>
      </c>
      <c r="B41" s="6" t="n">
        <v>13248</v>
      </c>
      <c r="C41" s="6" t="n">
        <v>22678</v>
      </c>
    </row>
    <row r="42" spans="1:4">
      <c r="A42" s="4" t="s">
        <v>660</v>
      </c>
      <c r="B42" s="5" t="n">
        <v>5</v>
      </c>
      <c r="C42" s="5" t="n">
        <v>13</v>
      </c>
      <c r="D42" s="5" t="n">
        <v>20</v>
      </c>
    </row>
    <row r="43" spans="1:4">
      <c r="A43" s="4" t="s">
        <v>661</v>
      </c>
      <c r="B43" s="6" t="n">
        <v>10753</v>
      </c>
      <c r="C43" s="6" t="n">
        <v>18902</v>
      </c>
      <c r="D43" s="6" t="n">
        <v>28123</v>
      </c>
    </row>
    <row r="44" spans="1:4">
      <c r="A44" s="4" t="s">
        <v>662</v>
      </c>
      <c r="B44" s="5" t="n">
        <v>10753</v>
      </c>
      <c r="C44" s="5" t="n">
        <v>18902</v>
      </c>
      <c r="D44" s="6" t="n">
        <v>28123</v>
      </c>
    </row>
    <row r="45" spans="1:4">
      <c r="A45" s="4" t="s">
        <v>673</v>
      </c>
    </row>
    <row r="46" spans="1:4">
      <c r="A46" s="3" t="s">
        <v>658</v>
      </c>
    </row>
    <row r="47" spans="1:4">
      <c r="A47" s="4" t="s">
        <v>659</v>
      </c>
      <c r="B47" s="6" t="n">
        <v>73741</v>
      </c>
      <c r="C47" s="6" t="n">
        <v>59633</v>
      </c>
    </row>
    <row r="48" spans="1:4">
      <c r="A48" s="4" t="s">
        <v>660</v>
      </c>
      <c r="B48" s="5" t="n">
        <v>9</v>
      </c>
      <c r="C48" s="5" t="n">
        <v>18</v>
      </c>
      <c r="D48" s="5" t="n">
        <v>6</v>
      </c>
    </row>
    <row r="49" spans="1:4">
      <c r="A49" s="4" t="s">
        <v>661</v>
      </c>
      <c r="B49" s="6" t="n">
        <v>9990</v>
      </c>
      <c r="C49" s="6" t="n">
        <v>20197</v>
      </c>
      <c r="D49" s="6" t="n">
        <v>1128</v>
      </c>
    </row>
    <row r="50" spans="1:4">
      <c r="A50" s="4" t="s">
        <v>662</v>
      </c>
      <c r="B50" s="5" t="n">
        <v>9990</v>
      </c>
      <c r="C50" s="5" t="n">
        <v>20197</v>
      </c>
      <c r="D50" s="6" t="n">
        <v>1082</v>
      </c>
    </row>
    <row r="51" spans="1:4">
      <c r="A51" s="4" t="s">
        <v>674</v>
      </c>
    </row>
    <row r="52" spans="1:4">
      <c r="A52" s="3" t="s">
        <v>658</v>
      </c>
    </row>
    <row r="53" spans="1:4">
      <c r="A53" s="4" t="s">
        <v>659</v>
      </c>
      <c r="B53" s="6" t="n">
        <v>3420</v>
      </c>
      <c r="C53" s="6" t="n">
        <v>8369</v>
      </c>
    </row>
    <row r="54" spans="1:4">
      <c r="A54" s="4" t="s">
        <v>660</v>
      </c>
      <c r="B54" s="5" t="n">
        <v>0</v>
      </c>
      <c r="C54" s="5" t="n">
        <v>9</v>
      </c>
      <c r="D54" s="5" t="n">
        <v>12</v>
      </c>
    </row>
    <row r="55" spans="1:4">
      <c r="A55" s="4" t="s">
        <v>661</v>
      </c>
      <c r="B55" s="6" t="n">
        <v>0</v>
      </c>
      <c r="C55" s="6" t="n">
        <v>2044</v>
      </c>
      <c r="D55" s="6" t="n">
        <v>9617</v>
      </c>
    </row>
    <row r="56" spans="1:4">
      <c r="A56" s="4" t="s">
        <v>662</v>
      </c>
      <c r="B56" s="5" t="n">
        <v>0</v>
      </c>
      <c r="C56" s="5" t="n">
        <v>2044</v>
      </c>
      <c r="D56" s="6" t="n">
        <v>9617</v>
      </c>
    </row>
    <row r="57" spans="1:4">
      <c r="A57" s="4" t="s">
        <v>675</v>
      </c>
    </row>
    <row r="58" spans="1:4">
      <c r="A58" s="3" t="s">
        <v>658</v>
      </c>
    </row>
    <row r="59" spans="1:4">
      <c r="A59" s="4" t="s">
        <v>659</v>
      </c>
      <c r="B59" s="6" t="n">
        <v>656</v>
      </c>
      <c r="C59" s="6" t="n">
        <v>5641</v>
      </c>
    </row>
    <row r="60" spans="1:4">
      <c r="A60" s="4" t="s">
        <v>660</v>
      </c>
      <c r="B60" s="5" t="n">
        <v>0</v>
      </c>
      <c r="C60" s="5" t="n">
        <v>3</v>
      </c>
      <c r="D60" s="5" t="n">
        <v>2</v>
      </c>
    </row>
    <row r="61" spans="1:4">
      <c r="A61" s="4" t="s">
        <v>661</v>
      </c>
      <c r="B61" s="6" t="n">
        <v>0</v>
      </c>
      <c r="C61" s="6" t="n">
        <v>3788</v>
      </c>
      <c r="D61" s="6" t="n">
        <v>760</v>
      </c>
    </row>
    <row r="62" spans="1:4">
      <c r="A62" s="4" t="s">
        <v>662</v>
      </c>
      <c r="B62" s="5" t="n">
        <v>0</v>
      </c>
      <c r="C62" s="5" t="n">
        <v>3788</v>
      </c>
      <c r="D62" s="6" t="n">
        <v>760</v>
      </c>
    </row>
    <row r="63" spans="1:4">
      <c r="A63" s="4" t="s">
        <v>676</v>
      </c>
    </row>
    <row r="64" spans="1:4">
      <c r="A64" s="3" t="s">
        <v>658</v>
      </c>
    </row>
    <row r="65" spans="1:4">
      <c r="A65" s="4" t="s">
        <v>659</v>
      </c>
      <c r="B65" s="6" t="n">
        <v>389</v>
      </c>
      <c r="C65" s="6" t="n">
        <v>311</v>
      </c>
    </row>
    <row r="66" spans="1:4">
      <c r="A66" s="4" t="s">
        <v>660</v>
      </c>
      <c r="B66" s="5" t="n">
        <v>0</v>
      </c>
      <c r="C66" s="5" t="n">
        <v>1</v>
      </c>
      <c r="D66" s="5" t="n">
        <v>1</v>
      </c>
    </row>
    <row r="67" spans="1:4">
      <c r="A67" s="4" t="s">
        <v>661</v>
      </c>
      <c r="B67" s="6" t="n">
        <v>0</v>
      </c>
      <c r="C67" s="6" t="n">
        <v>9</v>
      </c>
      <c r="D67" s="6" t="n">
        <v>42</v>
      </c>
    </row>
    <row r="68" spans="1:4">
      <c r="A68" s="4" t="s">
        <v>662</v>
      </c>
      <c r="B68" s="5" t="n">
        <v>0</v>
      </c>
      <c r="C68" s="5" t="n">
        <v>9</v>
      </c>
      <c r="D68" s="6" t="n">
        <v>42</v>
      </c>
    </row>
    <row r="69" spans="1:4">
      <c r="A69" s="4" t="s">
        <v>677</v>
      </c>
    </row>
    <row r="70" spans="1:4">
      <c r="A70" s="3" t="s">
        <v>658</v>
      </c>
    </row>
    <row r="71" spans="1:4">
      <c r="A71" s="4" t="s">
        <v>659</v>
      </c>
      <c r="B71" s="6" t="n">
        <v>143</v>
      </c>
      <c r="C71" s="6" t="n">
        <v>688</v>
      </c>
    </row>
    <row r="72" spans="1:4">
      <c r="A72" s="4" t="s">
        <v>660</v>
      </c>
      <c r="B72" s="5" t="n">
        <v>0</v>
      </c>
      <c r="C72" s="5" t="n">
        <v>2</v>
      </c>
      <c r="D72" s="5" t="n">
        <v>3</v>
      </c>
    </row>
    <row r="73" spans="1:4">
      <c r="A73" s="4" t="s">
        <v>661</v>
      </c>
      <c r="B73" s="6" t="n">
        <v>0</v>
      </c>
      <c r="C73" s="6" t="n">
        <v>133</v>
      </c>
      <c r="D73" s="6" t="n">
        <v>254</v>
      </c>
    </row>
    <row r="74" spans="1:4">
      <c r="A74" s="4" t="s">
        <v>662</v>
      </c>
      <c r="B74" s="5" t="n">
        <v>0</v>
      </c>
      <c r="C74" s="5" t="n">
        <v>133</v>
      </c>
      <c r="D74" s="6" t="n">
        <v>253</v>
      </c>
    </row>
    <row r="75" spans="1:4">
      <c r="A75" s="4" t="s">
        <v>678</v>
      </c>
    </row>
    <row r="76" spans="1:4">
      <c r="A76" s="3" t="s">
        <v>658</v>
      </c>
    </row>
    <row r="77" spans="1:4">
      <c r="A77" s="4" t="s">
        <v>659</v>
      </c>
      <c r="B77" s="6" t="n">
        <v>77</v>
      </c>
      <c r="C77" s="6" t="n">
        <v>11</v>
      </c>
    </row>
    <row r="78" spans="1:4">
      <c r="A78" s="4" t="s">
        <v>660</v>
      </c>
      <c r="B78" s="5" t="n">
        <v>1</v>
      </c>
      <c r="C78" s="5" t="n">
        <v>1</v>
      </c>
      <c r="D78" s="5" t="n">
        <v>0</v>
      </c>
    </row>
    <row r="79" spans="1:4">
      <c r="A79" s="4" t="s">
        <v>661</v>
      </c>
      <c r="B79" s="6" t="n">
        <v>73</v>
      </c>
      <c r="C79" s="6" t="n">
        <v>8</v>
      </c>
      <c r="D79" s="6" t="n">
        <v>0</v>
      </c>
    </row>
    <row r="80" spans="1:4">
      <c r="A80" s="4" t="s">
        <v>662</v>
      </c>
      <c r="B80" s="5" t="n">
        <v>73</v>
      </c>
      <c r="C80" s="5" t="n">
        <v>8</v>
      </c>
      <c r="D80" s="6" t="n">
        <v>0</v>
      </c>
    </row>
    <row r="81" spans="1:4">
      <c r="A81" s="4" t="s">
        <v>679</v>
      </c>
    </row>
    <row r="82" spans="1:4">
      <c r="A82" s="3" t="s">
        <v>658</v>
      </c>
    </row>
    <row r="83" spans="1:4">
      <c r="A83" s="4" t="s">
        <v>659</v>
      </c>
      <c r="B83" s="6" t="n">
        <v>0</v>
      </c>
      <c r="C83" s="6" t="n">
        <v>21</v>
      </c>
    </row>
    <row r="84" spans="1:4">
      <c r="A84" s="4" t="s">
        <v>660</v>
      </c>
      <c r="B84" s="5" t="n">
        <v>0</v>
      </c>
      <c r="C84" s="5" t="n">
        <v>3</v>
      </c>
      <c r="D84" s="5" t="n">
        <v>1</v>
      </c>
    </row>
    <row r="85" spans="1:4">
      <c r="A85" s="4" t="s">
        <v>661</v>
      </c>
      <c r="B85" s="6" t="n">
        <v>0</v>
      </c>
      <c r="C85" s="6" t="n">
        <v>21</v>
      </c>
      <c r="D85" s="6" t="n">
        <v>8</v>
      </c>
    </row>
    <row r="86" spans="1:4">
      <c r="A86" s="4" t="s">
        <v>662</v>
      </c>
      <c r="B86" s="6" t="n">
        <v>0</v>
      </c>
      <c r="C86" s="6" t="n">
        <v>21</v>
      </c>
      <c r="D86"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680</v>
      </c>
      <c r="B1" s="2" t="s">
        <v>1</v>
      </c>
    </row>
    <row r="2" spans="1:4">
      <c r="B2" s="2" t="s">
        <v>654</v>
      </c>
      <c r="C2" s="2" t="s">
        <v>655</v>
      </c>
      <c r="D2" s="2" t="s">
        <v>656</v>
      </c>
    </row>
    <row r="3" spans="1:4">
      <c r="A3" s="3" t="s">
        <v>658</v>
      </c>
    </row>
    <row r="4" spans="1:4">
      <c r="A4" s="4" t="s">
        <v>681</v>
      </c>
      <c r="B4" s="5" t="n">
        <v>1</v>
      </c>
      <c r="C4" s="5" t="n">
        <v>3</v>
      </c>
      <c r="D4" s="5" t="n">
        <v>6</v>
      </c>
    </row>
    <row r="5" spans="1:4">
      <c r="A5" s="4" t="s">
        <v>682</v>
      </c>
      <c r="B5" s="6" t="n">
        <v>366</v>
      </c>
      <c r="C5" s="6" t="n">
        <v>8383</v>
      </c>
      <c r="D5" s="6" t="n">
        <v>7590</v>
      </c>
    </row>
    <row r="6" spans="1:4">
      <c r="A6" s="4" t="s">
        <v>546</v>
      </c>
    </row>
    <row r="7" spans="1:4">
      <c r="A7" s="3" t="s">
        <v>658</v>
      </c>
    </row>
    <row r="8" spans="1:4">
      <c r="A8" s="4" t="s">
        <v>681</v>
      </c>
      <c r="B8" s="5" t="n">
        <v>0</v>
      </c>
      <c r="C8" s="5" t="n">
        <v>0</v>
      </c>
      <c r="D8" s="5" t="n">
        <v>0</v>
      </c>
    </row>
    <row r="9" spans="1:4">
      <c r="A9" s="4" t="s">
        <v>682</v>
      </c>
      <c r="B9" s="6" t="n">
        <v>0</v>
      </c>
      <c r="C9" s="6" t="n">
        <v>0</v>
      </c>
      <c r="D9" s="6" t="n">
        <v>0</v>
      </c>
    </row>
    <row r="10" spans="1:4">
      <c r="A10" s="4" t="s">
        <v>547</v>
      </c>
    </row>
    <row r="11" spans="1:4">
      <c r="A11" s="3" t="s">
        <v>658</v>
      </c>
    </row>
    <row r="12" spans="1:4">
      <c r="A12" s="4" t="s">
        <v>681</v>
      </c>
      <c r="B12" s="5" t="n">
        <v>1</v>
      </c>
      <c r="C12" s="5" t="n">
        <v>2</v>
      </c>
      <c r="D12" s="5" t="n">
        <v>2</v>
      </c>
    </row>
    <row r="13" spans="1:4">
      <c r="A13" s="4" t="s">
        <v>682</v>
      </c>
      <c r="B13" s="6" t="n">
        <v>366</v>
      </c>
      <c r="C13" s="6" t="n">
        <v>8383</v>
      </c>
      <c r="D13" s="6" t="n">
        <v>7307</v>
      </c>
    </row>
    <row r="14" spans="1:4">
      <c r="A14" s="4" t="s">
        <v>548</v>
      </c>
    </row>
    <row r="15" spans="1:4">
      <c r="A15" s="3" t="s">
        <v>658</v>
      </c>
    </row>
    <row r="16" spans="1:4">
      <c r="A16" s="4" t="s">
        <v>681</v>
      </c>
      <c r="B16" s="5" t="n">
        <v>0</v>
      </c>
      <c r="C16" s="5" t="n">
        <v>1</v>
      </c>
      <c r="D16" s="5" t="n">
        <v>2</v>
      </c>
    </row>
    <row r="17" spans="1:4">
      <c r="A17" s="4" t="s">
        <v>682</v>
      </c>
      <c r="B17" s="6" t="n">
        <v>0</v>
      </c>
      <c r="C17" s="6" t="n">
        <v>0</v>
      </c>
      <c r="D17" s="6" t="n">
        <v>275</v>
      </c>
    </row>
    <row r="18" spans="1:4">
      <c r="A18" s="4" t="s">
        <v>549</v>
      </c>
    </row>
    <row r="19" spans="1:4">
      <c r="A19" s="3" t="s">
        <v>658</v>
      </c>
    </row>
    <row r="20" spans="1:4">
      <c r="A20" s="4" t="s">
        <v>681</v>
      </c>
      <c r="B20" s="5" t="n">
        <v>0</v>
      </c>
      <c r="C20" s="5" t="n">
        <v>0</v>
      </c>
      <c r="D20" s="5" t="n">
        <v>1</v>
      </c>
    </row>
    <row r="21" spans="1:4">
      <c r="A21" s="4" t="s">
        <v>682</v>
      </c>
      <c r="B21" s="6" t="n">
        <v>0</v>
      </c>
      <c r="C21" s="6" t="n">
        <v>0</v>
      </c>
      <c r="D21" s="6" t="n">
        <v>0</v>
      </c>
    </row>
    <row r="22" spans="1:4">
      <c r="A22" s="4" t="s">
        <v>550</v>
      </c>
    </row>
    <row r="23" spans="1:4">
      <c r="A23" s="3" t="s">
        <v>658</v>
      </c>
    </row>
    <row r="24" spans="1:4">
      <c r="A24" s="4" t="s">
        <v>681</v>
      </c>
      <c r="B24" s="5" t="n">
        <v>0</v>
      </c>
      <c r="C24" s="5" t="n">
        <v>0</v>
      </c>
      <c r="D24" s="5" t="n">
        <v>1</v>
      </c>
    </row>
    <row r="25" spans="1:4">
      <c r="A25" s="4" t="s">
        <v>682</v>
      </c>
      <c r="B25" s="6" t="n">
        <v>0</v>
      </c>
      <c r="C25" s="6" t="n">
        <v>0</v>
      </c>
      <c r="D25" s="6" t="n">
        <v>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3</v>
      </c>
      <c r="D2" s="2" t="s">
        <v>78</v>
      </c>
    </row>
    <row r="3" spans="1:4">
      <c r="A3" s="3" t="s">
        <v>684</v>
      </c>
    </row>
    <row r="4" spans="1:4">
      <c r="A4" s="4" t="s">
        <v>685</v>
      </c>
      <c r="B4" s="6" t="n">
        <v>63503</v>
      </c>
      <c r="C4" s="6" t="n">
        <v>64642</v>
      </c>
      <c r="D4" s="6" t="n">
        <v>57200</v>
      </c>
    </row>
    <row r="5" spans="1:4">
      <c r="A5" s="4" t="s">
        <v>686</v>
      </c>
      <c r="B5" s="5" t="n">
        <v>-19904</v>
      </c>
      <c r="C5" s="5" t="n">
        <v>-25880</v>
      </c>
      <c r="D5" s="5" t="n">
        <v>-14166</v>
      </c>
    </row>
    <row r="6" spans="1:4">
      <c r="A6" s="4" t="s">
        <v>687</v>
      </c>
      <c r="B6" s="5" t="n">
        <v>2955</v>
      </c>
      <c r="C6" s="5" t="n">
        <v>3202</v>
      </c>
      <c r="D6" s="5" t="n">
        <v>4653</v>
      </c>
    </row>
    <row r="7" spans="1:4">
      <c r="A7" s="4" t="s">
        <v>688</v>
      </c>
      <c r="B7" s="5" t="n">
        <v>17754</v>
      </c>
      <c r="C7" s="5" t="n">
        <v>22210</v>
      </c>
      <c r="D7" s="5" t="n">
        <v>18011</v>
      </c>
    </row>
    <row r="8" spans="1:4">
      <c r="A8" s="4" t="s">
        <v>689</v>
      </c>
      <c r="B8" s="5" t="n">
        <v>64540</v>
      </c>
      <c r="C8" s="5" t="n">
        <v>63503</v>
      </c>
      <c r="D8" s="5" t="n">
        <v>64642</v>
      </c>
    </row>
    <row r="9" spans="1:4">
      <c r="A9" s="4" t="s">
        <v>690</v>
      </c>
    </row>
    <row r="10" spans="1:4">
      <c r="A10" s="3" t="s">
        <v>684</v>
      </c>
    </row>
    <row r="11" spans="1:4">
      <c r="A11" s="4" t="s">
        <v>685</v>
      </c>
      <c r="B11" s="5" t="n">
        <v>993</v>
      </c>
    </row>
    <row r="12" spans="1:4">
      <c r="A12" s="4" t="s">
        <v>687</v>
      </c>
      <c r="C12" s="5" t="n">
        <v>700</v>
      </c>
      <c r="D12" s="5" t="n">
        <v>1100</v>
      </c>
    </row>
    <row r="13" spans="1:4">
      <c r="A13" s="4" t="s">
        <v>691</v>
      </c>
      <c r="B13" s="5" t="n">
        <v>232</v>
      </c>
      <c r="C13" s="5" t="n">
        <v>-671</v>
      </c>
      <c r="D13" s="5" t="n">
        <v>-1056</v>
      </c>
    </row>
    <row r="14" spans="1:4">
      <c r="A14" s="4" t="s">
        <v>689</v>
      </c>
      <c r="B14" s="5" t="n">
        <v>1206</v>
      </c>
      <c r="C14" s="5" t="n">
        <v>993</v>
      </c>
    </row>
    <row r="15" spans="1:4">
      <c r="A15" s="4" t="s">
        <v>546</v>
      </c>
    </row>
    <row r="16" spans="1:4">
      <c r="A16" s="3" t="s">
        <v>684</v>
      </c>
    </row>
    <row r="17" spans="1:4">
      <c r="A17" s="4" t="s">
        <v>685</v>
      </c>
      <c r="B17" s="5" t="n">
        <v>16941</v>
      </c>
      <c r="C17" s="5" t="n">
        <v>17946</v>
      </c>
      <c r="D17" s="5" t="n">
        <v>18014</v>
      </c>
    </row>
    <row r="18" spans="1:4">
      <c r="A18" s="4" t="s">
        <v>686</v>
      </c>
      <c r="B18" s="5" t="n">
        <v>-3925</v>
      </c>
      <c r="C18" s="5" t="n">
        <v>-2043</v>
      </c>
      <c r="D18" s="5" t="n">
        <v>-3625</v>
      </c>
    </row>
    <row r="19" spans="1:4">
      <c r="A19" s="4" t="s">
        <v>687</v>
      </c>
      <c r="B19" s="5" t="n">
        <v>533</v>
      </c>
      <c r="C19" s="5" t="n">
        <v>485</v>
      </c>
      <c r="D19" s="5" t="n">
        <v>719</v>
      </c>
    </row>
    <row r="20" spans="1:4">
      <c r="A20" s="4" t="s">
        <v>688</v>
      </c>
      <c r="B20" s="5" t="n">
        <v>3231</v>
      </c>
      <c r="C20" s="5" t="n">
        <v>643</v>
      </c>
      <c r="D20" s="5" t="n">
        <v>3148</v>
      </c>
    </row>
    <row r="21" spans="1:4">
      <c r="A21" s="4" t="s">
        <v>689</v>
      </c>
      <c r="B21" s="5" t="n">
        <v>16777</v>
      </c>
      <c r="C21" s="5" t="n">
        <v>16941</v>
      </c>
      <c r="D21" s="5" t="n">
        <v>17946</v>
      </c>
    </row>
    <row r="22" spans="1:4">
      <c r="A22" s="4" t="s">
        <v>692</v>
      </c>
    </row>
    <row r="23" spans="1:4">
      <c r="A23" s="3" t="s">
        <v>684</v>
      </c>
    </row>
    <row r="24" spans="1:4">
      <c r="A24" s="4" t="s">
        <v>685</v>
      </c>
      <c r="B24" s="5" t="n">
        <v>682</v>
      </c>
    </row>
    <row r="25" spans="1:4">
      <c r="A25" s="4" t="s">
        <v>691</v>
      </c>
      <c r="B25" s="5" t="n">
        <v>-3</v>
      </c>
      <c r="C25" s="5" t="n">
        <v>-90</v>
      </c>
      <c r="D25" s="5" t="n">
        <v>-310</v>
      </c>
    </row>
    <row r="26" spans="1:4">
      <c r="A26" s="4" t="s">
        <v>689</v>
      </c>
      <c r="B26" s="5" t="n">
        <v>679</v>
      </c>
      <c r="C26" s="5" t="n">
        <v>682</v>
      </c>
    </row>
    <row r="27" spans="1:4">
      <c r="A27" s="4" t="s">
        <v>547</v>
      </c>
    </row>
    <row r="28" spans="1:4">
      <c r="A28" s="3" t="s">
        <v>684</v>
      </c>
    </row>
    <row r="29" spans="1:4">
      <c r="A29" s="4" t="s">
        <v>685</v>
      </c>
      <c r="B29" s="5" t="n">
        <v>25757</v>
      </c>
      <c r="C29" s="5" t="n">
        <v>25115</v>
      </c>
      <c r="D29" s="5" t="n">
        <v>13952</v>
      </c>
    </row>
    <row r="30" spans="1:4">
      <c r="A30" s="4" t="s">
        <v>686</v>
      </c>
      <c r="B30" s="5" t="n">
        <v>-9473</v>
      </c>
      <c r="C30" s="5" t="n">
        <v>-7853</v>
      </c>
      <c r="D30" s="5" t="n">
        <v>-4294</v>
      </c>
    </row>
    <row r="31" spans="1:4">
      <c r="A31" s="4" t="s">
        <v>687</v>
      </c>
      <c r="B31" s="5" t="n">
        <v>332</v>
      </c>
      <c r="C31" s="5" t="n">
        <v>415</v>
      </c>
      <c r="D31" s="5" t="n">
        <v>556</v>
      </c>
    </row>
    <row r="32" spans="1:4">
      <c r="A32" s="4" t="s">
        <v>688</v>
      </c>
      <c r="B32" s="5" t="n">
        <v>11355</v>
      </c>
      <c r="C32" s="5" t="n">
        <v>7965</v>
      </c>
      <c r="D32" s="5" t="n">
        <v>14901</v>
      </c>
    </row>
    <row r="33" spans="1:4">
      <c r="A33" s="4" t="s">
        <v>689</v>
      </c>
      <c r="B33" s="5" t="n">
        <v>28121</v>
      </c>
      <c r="C33" s="5" t="n">
        <v>25757</v>
      </c>
      <c r="D33" s="5" t="n">
        <v>25115</v>
      </c>
    </row>
    <row r="34" spans="1:4">
      <c r="A34" s="4" t="s">
        <v>693</v>
      </c>
    </row>
    <row r="35" spans="1:4">
      <c r="A35" s="3" t="s">
        <v>684</v>
      </c>
    </row>
    <row r="36" spans="1:4">
      <c r="A36" s="4" t="s">
        <v>685</v>
      </c>
      <c r="B36" s="5" t="n">
        <v>115</v>
      </c>
    </row>
    <row r="37" spans="1:4">
      <c r="A37" s="4" t="s">
        <v>691</v>
      </c>
      <c r="B37" s="5" t="n">
        <v>150</v>
      </c>
      <c r="C37" s="5" t="n">
        <v>115</v>
      </c>
      <c r="D37" s="5" t="n">
        <v>0</v>
      </c>
    </row>
    <row r="38" spans="1:4">
      <c r="A38" s="4" t="s">
        <v>689</v>
      </c>
      <c r="B38" s="5" t="n">
        <v>265</v>
      </c>
      <c r="C38" s="5" t="n">
        <v>115</v>
      </c>
    </row>
    <row r="39" spans="1:4">
      <c r="A39" s="4" t="s">
        <v>548</v>
      </c>
    </row>
    <row r="40" spans="1:4">
      <c r="A40" s="3" t="s">
        <v>684</v>
      </c>
    </row>
    <row r="41" spans="1:4">
      <c r="A41" s="4" t="s">
        <v>685</v>
      </c>
      <c r="B41" s="5" t="n">
        <v>14114</v>
      </c>
      <c r="C41" s="5" t="n">
        <v>12990</v>
      </c>
      <c r="D41" s="5" t="n">
        <v>15996</v>
      </c>
    </row>
    <row r="42" spans="1:4">
      <c r="A42" s="4" t="s">
        <v>686</v>
      </c>
      <c r="B42" s="5" t="n">
        <v>-3813</v>
      </c>
      <c r="C42" s="5" t="n">
        <v>-12576</v>
      </c>
      <c r="D42" s="5" t="n">
        <v>-2629</v>
      </c>
    </row>
    <row r="43" spans="1:4">
      <c r="A43" s="4" t="s">
        <v>687</v>
      </c>
      <c r="B43" s="5" t="n">
        <v>994</v>
      </c>
      <c r="C43" s="5" t="n">
        <v>652</v>
      </c>
      <c r="D43" s="5" t="n">
        <v>1429</v>
      </c>
    </row>
    <row r="44" spans="1:4">
      <c r="A44" s="4" t="s">
        <v>688</v>
      </c>
      <c r="B44" s="5" t="n">
        <v>2315</v>
      </c>
      <c r="C44" s="5" t="n">
        <v>13048</v>
      </c>
      <c r="D44" s="5" t="n">
        <v>-1736</v>
      </c>
    </row>
    <row r="45" spans="1:4">
      <c r="A45" s="4" t="s">
        <v>689</v>
      </c>
      <c r="B45" s="5" t="n">
        <v>13610</v>
      </c>
      <c r="C45" s="5" t="n">
        <v>14114</v>
      </c>
      <c r="D45" s="5" t="n">
        <v>12990</v>
      </c>
    </row>
    <row r="46" spans="1:4">
      <c r="A46" s="4" t="s">
        <v>694</v>
      </c>
    </row>
    <row r="47" spans="1:4">
      <c r="A47" s="3" t="s">
        <v>684</v>
      </c>
    </row>
    <row r="48" spans="1:4">
      <c r="A48" s="4" t="s">
        <v>685</v>
      </c>
      <c r="B48" s="5" t="n">
        <v>0</v>
      </c>
    </row>
    <row r="49" spans="1:4">
      <c r="A49" s="4" t="s">
        <v>691</v>
      </c>
      <c r="B49" s="5" t="n">
        <v>0</v>
      </c>
      <c r="C49" s="5" t="n">
        <v>0</v>
      </c>
      <c r="D49" s="5" t="n">
        <v>-70</v>
      </c>
    </row>
    <row r="50" spans="1:4">
      <c r="A50" s="4" t="s">
        <v>689</v>
      </c>
      <c r="B50" s="5" t="n">
        <v>0</v>
      </c>
      <c r="C50" s="5" t="n">
        <v>0</v>
      </c>
    </row>
    <row r="51" spans="1:4">
      <c r="A51" s="4" t="s">
        <v>549</v>
      </c>
    </row>
    <row r="52" spans="1:4">
      <c r="A52" s="3" t="s">
        <v>684</v>
      </c>
    </row>
    <row r="53" spans="1:4">
      <c r="A53" s="4" t="s">
        <v>685</v>
      </c>
      <c r="B53" s="5" t="n">
        <v>5347</v>
      </c>
      <c r="C53" s="5" t="n">
        <v>7106</v>
      </c>
      <c r="D53" s="5" t="n">
        <v>8025</v>
      </c>
    </row>
    <row r="54" spans="1:4">
      <c r="A54" s="4" t="s">
        <v>686</v>
      </c>
      <c r="B54" s="5" t="n">
        <v>-569</v>
      </c>
      <c r="C54" s="5" t="n">
        <v>-809</v>
      </c>
      <c r="D54" s="5" t="n">
        <v>-1157</v>
      </c>
    </row>
    <row r="55" spans="1:4">
      <c r="A55" s="4" t="s">
        <v>687</v>
      </c>
      <c r="B55" s="5" t="n">
        <v>337</v>
      </c>
      <c r="C55" s="5" t="n">
        <v>507</v>
      </c>
      <c r="D55" s="5" t="n">
        <v>495</v>
      </c>
    </row>
    <row r="56" spans="1:4">
      <c r="A56" s="4" t="s">
        <v>688</v>
      </c>
      <c r="B56" s="5" t="n">
        <v>-451</v>
      </c>
      <c r="C56" s="5" t="n">
        <v>-761</v>
      </c>
      <c r="D56" s="5" t="n">
        <v>419</v>
      </c>
    </row>
    <row r="57" spans="1:4">
      <c r="A57" s="4" t="s">
        <v>689</v>
      </c>
      <c r="B57" s="5" t="n">
        <v>4749</v>
      </c>
      <c r="C57" s="5" t="n">
        <v>5347</v>
      </c>
      <c r="D57" s="5" t="n">
        <v>7106</v>
      </c>
    </row>
    <row r="58" spans="1:4">
      <c r="A58" s="4" t="s">
        <v>695</v>
      </c>
    </row>
    <row r="59" spans="1:4">
      <c r="A59" s="3" t="s">
        <v>684</v>
      </c>
    </row>
    <row r="60" spans="1:4">
      <c r="A60" s="4" t="s">
        <v>685</v>
      </c>
      <c r="B60" s="5" t="n">
        <v>196</v>
      </c>
    </row>
    <row r="61" spans="1:4">
      <c r="A61" s="4" t="s">
        <v>691</v>
      </c>
      <c r="B61" s="5" t="n">
        <v>85</v>
      </c>
      <c r="C61" s="5" t="n">
        <v>-696</v>
      </c>
      <c r="D61" s="5" t="n">
        <v>-676</v>
      </c>
    </row>
    <row r="62" spans="1:4">
      <c r="A62" s="4" t="s">
        <v>689</v>
      </c>
      <c r="B62" s="5" t="n">
        <v>262</v>
      </c>
      <c r="C62" s="5" t="n">
        <v>196</v>
      </c>
    </row>
    <row r="63" spans="1:4">
      <c r="A63" s="4" t="s">
        <v>550</v>
      </c>
    </row>
    <row r="64" spans="1:4">
      <c r="A64" s="3" t="s">
        <v>684</v>
      </c>
    </row>
    <row r="65" spans="1:4">
      <c r="A65" s="4" t="s">
        <v>685</v>
      </c>
      <c r="B65" s="5" t="n">
        <v>329</v>
      </c>
      <c r="C65" s="5" t="n">
        <v>438</v>
      </c>
      <c r="D65" s="5" t="n">
        <v>348</v>
      </c>
    </row>
    <row r="66" spans="1:4">
      <c r="A66" s="4" t="s">
        <v>686</v>
      </c>
      <c r="B66" s="5" t="n">
        <v>-192</v>
      </c>
      <c r="C66" s="5" t="n">
        <v>-196</v>
      </c>
      <c r="D66" s="5" t="n">
        <v>-206</v>
      </c>
    </row>
    <row r="67" spans="1:4">
      <c r="A67" s="4" t="s">
        <v>687</v>
      </c>
      <c r="B67" s="5" t="n">
        <v>141</v>
      </c>
      <c r="C67" s="5" t="n">
        <v>102</v>
      </c>
      <c r="D67" s="5" t="n">
        <v>149</v>
      </c>
    </row>
    <row r="68" spans="1:4">
      <c r="A68" s="4" t="s">
        <v>688</v>
      </c>
      <c r="B68" s="5" t="n">
        <v>-21</v>
      </c>
      <c r="C68" s="5" t="n">
        <v>-15</v>
      </c>
      <c r="D68" s="5" t="n">
        <v>147</v>
      </c>
    </row>
    <row r="69" spans="1:4">
      <c r="A69" s="4" t="s">
        <v>689</v>
      </c>
      <c r="B69" s="5" t="n">
        <v>257</v>
      </c>
      <c r="C69" s="5" t="n">
        <v>329</v>
      </c>
      <c r="D69" s="5" t="n">
        <v>438</v>
      </c>
    </row>
    <row r="70" spans="1:4">
      <c r="A70" s="4" t="s">
        <v>696</v>
      </c>
    </row>
    <row r="71" spans="1:4">
      <c r="A71" s="3" t="s">
        <v>684</v>
      </c>
    </row>
    <row r="72" spans="1:4">
      <c r="A72" s="4" t="s">
        <v>685</v>
      </c>
      <c r="B72" s="5" t="n">
        <v>0</v>
      </c>
    </row>
    <row r="73" spans="1:4">
      <c r="A73" s="4" t="s">
        <v>691</v>
      </c>
      <c r="B73" s="5" t="n">
        <v>0</v>
      </c>
      <c r="C73" s="5" t="n">
        <v>0</v>
      </c>
      <c r="D73" s="5" t="n">
        <v>0</v>
      </c>
    </row>
    <row r="74" spans="1:4">
      <c r="A74" s="4" t="s">
        <v>689</v>
      </c>
      <c r="B74" s="5" t="n">
        <v>0</v>
      </c>
      <c r="C74" s="5" t="n">
        <v>0</v>
      </c>
    </row>
    <row r="75" spans="1:4">
      <c r="A75" s="4" t="s">
        <v>96</v>
      </c>
    </row>
    <row r="76" spans="1:4">
      <c r="A76" s="3" t="s">
        <v>684</v>
      </c>
    </row>
    <row r="77" spans="1:4">
      <c r="A77" s="4" t="s">
        <v>685</v>
      </c>
      <c r="B77" s="5" t="n">
        <v>1015</v>
      </c>
      <c r="C77" s="5" t="n">
        <v>1047</v>
      </c>
      <c r="D77" s="5" t="n">
        <v>865</v>
      </c>
    </row>
    <row r="78" spans="1:4">
      <c r="A78" s="4" t="s">
        <v>686</v>
      </c>
      <c r="B78" s="5" t="n">
        <v>-1932</v>
      </c>
      <c r="C78" s="5" t="n">
        <v>-2403</v>
      </c>
      <c r="D78" s="5" t="n">
        <v>-2255</v>
      </c>
    </row>
    <row r="79" spans="1:4">
      <c r="A79" s="4" t="s">
        <v>687</v>
      </c>
      <c r="B79" s="5" t="n">
        <v>618</v>
      </c>
      <c r="C79" s="5" t="n">
        <v>1041</v>
      </c>
      <c r="D79" s="5" t="n">
        <v>1305</v>
      </c>
    </row>
    <row r="80" spans="1:4">
      <c r="A80" s="4" t="s">
        <v>688</v>
      </c>
      <c r="B80" s="5" t="n">
        <v>1325</v>
      </c>
      <c r="C80" s="5" t="n">
        <v>1330</v>
      </c>
      <c r="D80" s="5" t="n">
        <v>1132</v>
      </c>
    </row>
    <row r="81" spans="1:4">
      <c r="A81" s="4" t="s">
        <v>689</v>
      </c>
      <c r="B81" s="5" t="n">
        <v>1026</v>
      </c>
      <c r="C81" s="5" t="n">
        <v>1015</v>
      </c>
      <c r="D81" s="5" t="n">
        <v>1047</v>
      </c>
    </row>
    <row r="82" spans="1:4">
      <c r="A82" s="4" t="s">
        <v>697</v>
      </c>
    </row>
    <row r="83" spans="1:4">
      <c r="A83" s="3" t="s">
        <v>684</v>
      </c>
    </row>
    <row r="84" spans="1:4">
      <c r="A84" s="4" t="s">
        <v>685</v>
      </c>
      <c r="B84" s="5" t="n">
        <v>0</v>
      </c>
    </row>
    <row r="85" spans="1:4">
      <c r="A85" s="4" t="s">
        <v>691</v>
      </c>
      <c r="B85" s="5" t="n">
        <v>0</v>
      </c>
      <c r="C85" s="5" t="n">
        <v>0</v>
      </c>
      <c r="D85" s="6" t="n">
        <v>0</v>
      </c>
    </row>
    <row r="86" spans="1:4">
      <c r="A86" s="4" t="s">
        <v>689</v>
      </c>
      <c r="B86" s="6" t="n">
        <v>0</v>
      </c>
      <c r="C8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3</v>
      </c>
      <c r="D2" s="2" t="s">
        <v>78</v>
      </c>
      <c r="E2" s="2" t="s">
        <v>699</v>
      </c>
    </row>
    <row r="3" spans="1:5">
      <c r="A3" s="3" t="s">
        <v>443</v>
      </c>
    </row>
    <row r="4" spans="1:5">
      <c r="A4" s="4" t="s">
        <v>68</v>
      </c>
      <c r="B4" s="6" t="n">
        <v>865386</v>
      </c>
      <c r="C4" s="6" t="n">
        <v>1016576</v>
      </c>
    </row>
    <row r="5" spans="1:5">
      <c r="A5" s="4" t="s">
        <v>69</v>
      </c>
      <c r="B5" s="5" t="n">
        <v>5456</v>
      </c>
      <c r="C5" s="5" t="n">
        <v>7456</v>
      </c>
    </row>
    <row r="6" spans="1:5">
      <c r="A6" s="4" t="s">
        <v>554</v>
      </c>
      <c r="B6" s="5" t="n">
        <v>8396314</v>
      </c>
      <c r="C6" s="5" t="n">
        <v>7787016</v>
      </c>
    </row>
    <row r="7" spans="1:5">
      <c r="A7" s="4" t="s">
        <v>700</v>
      </c>
      <c r="B7" s="5" t="n">
        <v>64540</v>
      </c>
      <c r="C7" s="5" t="n">
        <v>63503</v>
      </c>
      <c r="D7" s="6" t="n">
        <v>64642</v>
      </c>
      <c r="E7" s="6" t="n">
        <v>57200</v>
      </c>
    </row>
    <row r="8" spans="1:5">
      <c r="A8" s="4" t="s">
        <v>687</v>
      </c>
      <c r="B8" s="5" t="n">
        <v>2955</v>
      </c>
      <c r="C8" s="5" t="n">
        <v>3202</v>
      </c>
      <c r="D8" s="5" t="n">
        <v>4653</v>
      </c>
    </row>
    <row r="9" spans="1:5">
      <c r="A9" s="4" t="s">
        <v>701</v>
      </c>
    </row>
    <row r="10" spans="1:5">
      <c r="A10" s="3" t="s">
        <v>443</v>
      </c>
    </row>
    <row r="11" spans="1:5">
      <c r="A11" s="4" t="s">
        <v>702</v>
      </c>
      <c r="B11" s="5" t="n">
        <v>500</v>
      </c>
      <c r="C11" s="5" t="n">
        <v>500</v>
      </c>
    </row>
    <row r="12" spans="1:5">
      <c r="A12" s="4" t="s">
        <v>690</v>
      </c>
    </row>
    <row r="13" spans="1:5">
      <c r="A13" s="3" t="s">
        <v>443</v>
      </c>
    </row>
    <row r="14" spans="1:5">
      <c r="A14" s="4" t="s">
        <v>554</v>
      </c>
      <c r="B14" s="5" t="n">
        <v>70845</v>
      </c>
      <c r="C14" s="5" t="n">
        <v>92595</v>
      </c>
    </row>
    <row r="15" spans="1:5">
      <c r="A15" s="4" t="s">
        <v>700</v>
      </c>
      <c r="B15" s="5" t="n">
        <v>1206</v>
      </c>
      <c r="C15" s="5" t="n">
        <v>993</v>
      </c>
    </row>
    <row r="16" spans="1:5">
      <c r="A16" s="4" t="s">
        <v>691</v>
      </c>
      <c r="B16" s="5" t="n">
        <v>232</v>
      </c>
      <c r="C16" s="5" t="n">
        <v>-671</v>
      </c>
      <c r="D16" s="5" t="n">
        <v>-1056</v>
      </c>
    </row>
    <row r="17" spans="1:5">
      <c r="A17" s="4" t="s">
        <v>687</v>
      </c>
      <c r="C17" s="5" t="n">
        <v>700</v>
      </c>
      <c r="D17" s="6" t="n">
        <v>1100</v>
      </c>
    </row>
    <row r="18" spans="1:5">
      <c r="A18" s="4" t="s">
        <v>562</v>
      </c>
    </row>
    <row r="19" spans="1:5">
      <c r="A19" s="3" t="s">
        <v>443</v>
      </c>
    </row>
    <row r="20" spans="1:5">
      <c r="A20" s="4" t="s">
        <v>554</v>
      </c>
      <c r="B20" s="5" t="n">
        <v>168600</v>
      </c>
      <c r="C20" s="5" t="n">
        <v>168300</v>
      </c>
    </row>
    <row r="21" spans="1:5">
      <c r="A21" s="4" t="s">
        <v>703</v>
      </c>
    </row>
    <row r="22" spans="1:5">
      <c r="A22" s="3" t="s">
        <v>443</v>
      </c>
    </row>
    <row r="23" spans="1:5">
      <c r="A23" s="4" t="s">
        <v>554</v>
      </c>
      <c r="B23" s="6" t="n">
        <v>160300</v>
      </c>
      <c r="C23" s="6" t="n">
        <v>168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3</v>
      </c>
      <c r="D1" s="2" t="s">
        <v>78</v>
      </c>
      <c r="E1" s="2" t="s">
        <v>699</v>
      </c>
    </row>
    <row r="2" spans="1:5">
      <c r="A2" s="3" t="s">
        <v>705</v>
      </c>
    </row>
    <row r="3" spans="1:5">
      <c r="A3" s="4" t="s">
        <v>706</v>
      </c>
      <c r="B3" s="6" t="n">
        <v>20037</v>
      </c>
      <c r="C3" s="6" t="n">
        <v>22535</v>
      </c>
    </row>
    <row r="4" spans="1:5">
      <c r="A4" s="4" t="s">
        <v>707</v>
      </c>
      <c r="B4" s="5" t="n">
        <v>43297</v>
      </c>
      <c r="C4" s="5" t="n">
        <v>39975</v>
      </c>
    </row>
    <row r="5" spans="1:5">
      <c r="A5" s="4" t="s">
        <v>708</v>
      </c>
      <c r="B5" s="5" t="n">
        <v>64540</v>
      </c>
      <c r="C5" s="5" t="n">
        <v>63503</v>
      </c>
      <c r="D5" s="6" t="n">
        <v>64642</v>
      </c>
      <c r="E5" s="6" t="n">
        <v>57200</v>
      </c>
    </row>
    <row r="6" spans="1:5">
      <c r="A6" s="3" t="s">
        <v>709</v>
      </c>
    </row>
    <row r="7" spans="1:5">
      <c r="A7" s="4" t="s">
        <v>706</v>
      </c>
      <c r="B7" s="5" t="n">
        <v>208054</v>
      </c>
      <c r="C7" s="5" t="n">
        <v>207923</v>
      </c>
    </row>
    <row r="8" spans="1:5">
      <c r="A8" s="4" t="s">
        <v>707</v>
      </c>
      <c r="B8" s="5" t="n">
        <v>8117415</v>
      </c>
      <c r="C8" s="5" t="n">
        <v>7486498</v>
      </c>
    </row>
    <row r="9" spans="1:5">
      <c r="A9" s="4" t="s">
        <v>710</v>
      </c>
      <c r="B9" s="5" t="n">
        <v>8396314</v>
      </c>
      <c r="C9" s="5" t="n">
        <v>7787016</v>
      </c>
    </row>
    <row r="10" spans="1:5">
      <c r="A10" s="4" t="s">
        <v>690</v>
      </c>
    </row>
    <row r="11" spans="1:5">
      <c r="A11" s="3" t="s">
        <v>705</v>
      </c>
    </row>
    <row r="12" spans="1:5">
      <c r="A12" s="4" t="s">
        <v>708</v>
      </c>
      <c r="B12" s="5" t="n">
        <v>1206</v>
      </c>
      <c r="C12" s="5" t="n">
        <v>993</v>
      </c>
    </row>
    <row r="13" spans="1:5">
      <c r="A13" s="3" t="s">
        <v>709</v>
      </c>
    </row>
    <row r="14" spans="1:5">
      <c r="A14" s="4" t="s">
        <v>710</v>
      </c>
      <c r="B14" s="5" t="n">
        <v>70845</v>
      </c>
      <c r="C14" s="5" t="n">
        <v>92595</v>
      </c>
    </row>
    <row r="15" spans="1:5">
      <c r="A15" s="4" t="s">
        <v>546</v>
      </c>
    </row>
    <row r="16" spans="1:5">
      <c r="A16" s="3" t="s">
        <v>705</v>
      </c>
    </row>
    <row r="17" spans="1:5">
      <c r="A17" s="4" t="s">
        <v>706</v>
      </c>
      <c r="B17" s="5" t="n">
        <v>3668</v>
      </c>
      <c r="C17" s="5" t="n">
        <v>3621</v>
      </c>
    </row>
    <row r="18" spans="1:5">
      <c r="A18" s="4" t="s">
        <v>707</v>
      </c>
      <c r="B18" s="5" t="n">
        <v>12430</v>
      </c>
      <c r="C18" s="5" t="n">
        <v>12638</v>
      </c>
    </row>
    <row r="19" spans="1:5">
      <c r="A19" s="4" t="s">
        <v>708</v>
      </c>
      <c r="B19" s="5" t="n">
        <v>16777</v>
      </c>
      <c r="C19" s="5" t="n">
        <v>16941</v>
      </c>
      <c r="D19" s="5" t="n">
        <v>17946</v>
      </c>
      <c r="E19" s="5" t="n">
        <v>18014</v>
      </c>
    </row>
    <row r="20" spans="1:5">
      <c r="A20" s="3" t="s">
        <v>709</v>
      </c>
    </row>
    <row r="21" spans="1:5">
      <c r="A21" s="4" t="s">
        <v>706</v>
      </c>
      <c r="B21" s="5" t="n">
        <v>40900</v>
      </c>
      <c r="C21" s="5" t="n">
        <v>37471</v>
      </c>
    </row>
    <row r="22" spans="1:5">
      <c r="A22" s="4" t="s">
        <v>707</v>
      </c>
      <c r="B22" s="5" t="n">
        <v>4053712</v>
      </c>
      <c r="C22" s="5" t="n">
        <v>3487232</v>
      </c>
    </row>
    <row r="23" spans="1:5">
      <c r="A23" s="4" t="s">
        <v>710</v>
      </c>
      <c r="B23" s="5" t="n">
        <v>4121613</v>
      </c>
      <c r="C23" s="5" t="n">
        <v>3554802</v>
      </c>
    </row>
    <row r="24" spans="1:5">
      <c r="A24" s="4" t="s">
        <v>692</v>
      </c>
    </row>
    <row r="25" spans="1:5">
      <c r="A25" s="3" t="s">
        <v>705</v>
      </c>
    </row>
    <row r="26" spans="1:5">
      <c r="A26" s="4" t="s">
        <v>708</v>
      </c>
      <c r="B26" s="5" t="n">
        <v>679</v>
      </c>
      <c r="C26" s="5" t="n">
        <v>682</v>
      </c>
    </row>
    <row r="27" spans="1:5">
      <c r="A27" s="3" t="s">
        <v>709</v>
      </c>
    </row>
    <row r="28" spans="1:5">
      <c r="A28" s="4" t="s">
        <v>710</v>
      </c>
      <c r="B28" s="5" t="n">
        <v>27001</v>
      </c>
      <c r="C28" s="5" t="n">
        <v>30099</v>
      </c>
    </row>
    <row r="29" spans="1:5">
      <c r="A29" s="4" t="s">
        <v>547</v>
      </c>
    </row>
    <row r="30" spans="1:5">
      <c r="A30" s="3" t="s">
        <v>705</v>
      </c>
    </row>
    <row r="31" spans="1:5">
      <c r="A31" s="4" t="s">
        <v>706</v>
      </c>
      <c r="B31" s="5" t="n">
        <v>9590</v>
      </c>
      <c r="C31" s="5" t="n">
        <v>11468</v>
      </c>
    </row>
    <row r="32" spans="1:5">
      <c r="A32" s="4" t="s">
        <v>707</v>
      </c>
      <c r="B32" s="5" t="n">
        <v>18266</v>
      </c>
      <c r="C32" s="5" t="n">
        <v>14174</v>
      </c>
    </row>
    <row r="33" spans="1:5">
      <c r="A33" s="4" t="s">
        <v>708</v>
      </c>
      <c r="B33" s="5" t="n">
        <v>28121</v>
      </c>
      <c r="C33" s="5" t="n">
        <v>25757</v>
      </c>
      <c r="D33" s="5" t="n">
        <v>25115</v>
      </c>
      <c r="E33" s="5" t="n">
        <v>13952</v>
      </c>
    </row>
    <row r="34" spans="1:5">
      <c r="A34" s="3" t="s">
        <v>709</v>
      </c>
    </row>
    <row r="35" spans="1:5">
      <c r="A35" s="4" t="s">
        <v>706</v>
      </c>
      <c r="B35" s="5" t="n">
        <v>137225</v>
      </c>
      <c r="C35" s="5" t="n">
        <v>130475</v>
      </c>
    </row>
    <row r="36" spans="1:5">
      <c r="A36" s="4" t="s">
        <v>707</v>
      </c>
      <c r="B36" s="5" t="n">
        <v>1823947</v>
      </c>
      <c r="C36" s="5" t="n">
        <v>1702634</v>
      </c>
    </row>
    <row r="37" spans="1:5">
      <c r="A37" s="4" t="s">
        <v>710</v>
      </c>
      <c r="B37" s="5" t="n">
        <v>1963987</v>
      </c>
      <c r="C37" s="5" t="n">
        <v>1840283</v>
      </c>
    </row>
    <row r="38" spans="1:5">
      <c r="A38" s="4" t="s">
        <v>693</v>
      </c>
    </row>
    <row r="39" spans="1:5">
      <c r="A39" s="3" t="s">
        <v>705</v>
      </c>
    </row>
    <row r="40" spans="1:5">
      <c r="A40" s="4" t="s">
        <v>708</v>
      </c>
      <c r="B40" s="5" t="n">
        <v>265</v>
      </c>
      <c r="C40" s="5" t="n">
        <v>115</v>
      </c>
    </row>
    <row r="41" spans="1:5">
      <c r="A41" s="3" t="s">
        <v>709</v>
      </c>
    </row>
    <row r="42" spans="1:5">
      <c r="A42" s="4" t="s">
        <v>710</v>
      </c>
      <c r="B42" s="5" t="n">
        <v>2815</v>
      </c>
      <c r="C42" s="5" t="n">
        <v>7174</v>
      </c>
    </row>
    <row r="43" spans="1:5">
      <c r="A43" s="4" t="s">
        <v>548</v>
      </c>
    </row>
    <row r="44" spans="1:5">
      <c r="A44" s="3" t="s">
        <v>705</v>
      </c>
    </row>
    <row r="45" spans="1:5">
      <c r="A45" s="4" t="s">
        <v>706</v>
      </c>
      <c r="B45" s="5" t="n">
        <v>4508</v>
      </c>
      <c r="C45" s="5" t="n">
        <v>4779</v>
      </c>
    </row>
    <row r="46" spans="1:5">
      <c r="A46" s="4" t="s">
        <v>707</v>
      </c>
      <c r="B46" s="5" t="n">
        <v>9102</v>
      </c>
      <c r="C46" s="5" t="n">
        <v>9335</v>
      </c>
    </row>
    <row r="47" spans="1:5">
      <c r="A47" s="4" t="s">
        <v>708</v>
      </c>
      <c r="B47" s="5" t="n">
        <v>13610</v>
      </c>
      <c r="C47" s="5" t="n">
        <v>14114</v>
      </c>
      <c r="D47" s="5" t="n">
        <v>12990</v>
      </c>
      <c r="E47" s="5" t="n">
        <v>15996</v>
      </c>
    </row>
    <row r="48" spans="1:5">
      <c r="A48" s="3" t="s">
        <v>709</v>
      </c>
    </row>
    <row r="49" spans="1:5">
      <c r="A49" s="4" t="s">
        <v>706</v>
      </c>
      <c r="B49" s="5" t="n">
        <v>23082</v>
      </c>
      <c r="C49" s="5" t="n">
        <v>31933</v>
      </c>
    </row>
    <row r="50" spans="1:5">
      <c r="A50" s="4" t="s">
        <v>707</v>
      </c>
      <c r="B50" s="5" t="n">
        <v>1364511</v>
      </c>
      <c r="C50" s="5" t="n">
        <v>1333888</v>
      </c>
    </row>
    <row r="51" spans="1:5">
      <c r="A51" s="4" t="s">
        <v>710</v>
      </c>
      <c r="B51" s="5" t="n">
        <v>1388009</v>
      </c>
      <c r="C51" s="5" t="n">
        <v>1367741</v>
      </c>
    </row>
    <row r="52" spans="1:5">
      <c r="A52" s="4" t="s">
        <v>694</v>
      </c>
    </row>
    <row r="53" spans="1:5">
      <c r="A53" s="3" t="s">
        <v>705</v>
      </c>
    </row>
    <row r="54" spans="1:5">
      <c r="A54" s="4" t="s">
        <v>708</v>
      </c>
      <c r="B54" s="5" t="n">
        <v>0</v>
      </c>
      <c r="C54" s="5" t="n">
        <v>0</v>
      </c>
    </row>
    <row r="55" spans="1:5">
      <c r="A55" s="3" t="s">
        <v>709</v>
      </c>
    </row>
    <row r="56" spans="1:5">
      <c r="A56" s="4" t="s">
        <v>710</v>
      </c>
      <c r="B56" s="5" t="n">
        <v>416</v>
      </c>
      <c r="C56" s="5" t="n">
        <v>1920</v>
      </c>
    </row>
    <row r="57" spans="1:5">
      <c r="A57" s="4" t="s">
        <v>549</v>
      </c>
    </row>
    <row r="58" spans="1:5">
      <c r="A58" s="3" t="s">
        <v>705</v>
      </c>
    </row>
    <row r="59" spans="1:5">
      <c r="A59" s="4" t="s">
        <v>706</v>
      </c>
      <c r="B59" s="5" t="n">
        <v>2210</v>
      </c>
      <c r="C59" s="5" t="n">
        <v>2581</v>
      </c>
    </row>
    <row r="60" spans="1:5">
      <c r="A60" s="4" t="s">
        <v>707</v>
      </c>
      <c r="B60" s="5" t="n">
        <v>2277</v>
      </c>
      <c r="C60" s="5" t="n">
        <v>2570</v>
      </c>
    </row>
    <row r="61" spans="1:5">
      <c r="A61" s="4" t="s">
        <v>708</v>
      </c>
      <c r="B61" s="5" t="n">
        <v>4749</v>
      </c>
      <c r="C61" s="5" t="n">
        <v>5347</v>
      </c>
      <c r="D61" s="5" t="n">
        <v>7106</v>
      </c>
      <c r="E61" s="5" t="n">
        <v>8025</v>
      </c>
    </row>
    <row r="62" spans="1:5">
      <c r="A62" s="3" t="s">
        <v>709</v>
      </c>
    </row>
    <row r="63" spans="1:5">
      <c r="A63" s="4" t="s">
        <v>706</v>
      </c>
      <c r="B63" s="5" t="n">
        <v>6686</v>
      </c>
      <c r="C63" s="5" t="n">
        <v>7751</v>
      </c>
    </row>
    <row r="64" spans="1:5">
      <c r="A64" s="4" t="s">
        <v>707</v>
      </c>
      <c r="B64" s="5" t="n">
        <v>780047</v>
      </c>
      <c r="C64" s="5" t="n">
        <v>854330</v>
      </c>
    </row>
    <row r="65" spans="1:5">
      <c r="A65" s="4" t="s">
        <v>710</v>
      </c>
      <c r="B65" s="5" t="n">
        <v>826758</v>
      </c>
      <c r="C65" s="5" t="n">
        <v>914817</v>
      </c>
    </row>
    <row r="66" spans="1:5">
      <c r="A66" s="4" t="s">
        <v>695</v>
      </c>
    </row>
    <row r="67" spans="1:5">
      <c r="A67" s="3" t="s">
        <v>705</v>
      </c>
    </row>
    <row r="68" spans="1:5">
      <c r="A68" s="4" t="s">
        <v>708</v>
      </c>
      <c r="B68" s="5" t="n">
        <v>262</v>
      </c>
      <c r="C68" s="5" t="n">
        <v>196</v>
      </c>
    </row>
    <row r="69" spans="1:5">
      <c r="A69" s="3" t="s">
        <v>709</v>
      </c>
    </row>
    <row r="70" spans="1:5">
      <c r="A70" s="4" t="s">
        <v>710</v>
      </c>
      <c r="B70" s="5" t="n">
        <v>40025</v>
      </c>
      <c r="C70" s="5" t="n">
        <v>52736</v>
      </c>
    </row>
    <row r="71" spans="1:5">
      <c r="A71" s="4" t="s">
        <v>550</v>
      </c>
    </row>
    <row r="72" spans="1:5">
      <c r="A72" s="3" t="s">
        <v>705</v>
      </c>
    </row>
    <row r="73" spans="1:5">
      <c r="A73" s="4" t="s">
        <v>706</v>
      </c>
      <c r="B73" s="5" t="n">
        <v>61</v>
      </c>
      <c r="C73" s="5" t="n">
        <v>86</v>
      </c>
    </row>
    <row r="74" spans="1:5">
      <c r="A74" s="4" t="s">
        <v>707</v>
      </c>
      <c r="B74" s="5" t="n">
        <v>196</v>
      </c>
      <c r="C74" s="5" t="n">
        <v>243</v>
      </c>
    </row>
    <row r="75" spans="1:5">
      <c r="A75" s="4" t="s">
        <v>708</v>
      </c>
      <c r="B75" s="5" t="n">
        <v>257</v>
      </c>
      <c r="C75" s="5" t="n">
        <v>329</v>
      </c>
      <c r="D75" s="5" t="n">
        <v>438</v>
      </c>
      <c r="E75" s="5" t="n">
        <v>348</v>
      </c>
    </row>
    <row r="76" spans="1:5">
      <c r="A76" s="3" t="s">
        <v>709</v>
      </c>
    </row>
    <row r="77" spans="1:5">
      <c r="A77" s="4" t="s">
        <v>706</v>
      </c>
      <c r="B77" s="5" t="n">
        <v>161</v>
      </c>
      <c r="C77" s="5" t="n">
        <v>293</v>
      </c>
    </row>
    <row r="78" spans="1:5">
      <c r="A78" s="4" t="s">
        <v>707</v>
      </c>
      <c r="B78" s="5" t="n">
        <v>48711</v>
      </c>
      <c r="C78" s="5" t="n">
        <v>65207</v>
      </c>
    </row>
    <row r="79" spans="1:5">
      <c r="A79" s="4" t="s">
        <v>710</v>
      </c>
      <c r="B79" s="5" t="n">
        <v>49460</v>
      </c>
      <c r="C79" s="5" t="n">
        <v>66166</v>
      </c>
    </row>
    <row r="80" spans="1:5">
      <c r="A80" s="4" t="s">
        <v>696</v>
      </c>
    </row>
    <row r="81" spans="1:5">
      <c r="A81" s="3" t="s">
        <v>705</v>
      </c>
    </row>
    <row r="82" spans="1:5">
      <c r="A82" s="4" t="s">
        <v>708</v>
      </c>
      <c r="B82" s="5" t="n">
        <v>0</v>
      </c>
      <c r="C82" s="5" t="n">
        <v>0</v>
      </c>
    </row>
    <row r="83" spans="1:5">
      <c r="A83" s="3" t="s">
        <v>709</v>
      </c>
    </row>
    <row r="84" spans="1:5">
      <c r="A84" s="4" t="s">
        <v>710</v>
      </c>
      <c r="B84" s="5" t="n">
        <v>588</v>
      </c>
      <c r="C84" s="5" t="n">
        <v>666</v>
      </c>
    </row>
    <row r="85" spans="1:5">
      <c r="A85" s="4" t="s">
        <v>96</v>
      </c>
    </row>
    <row r="86" spans="1:5">
      <c r="A86" s="3" t="s">
        <v>705</v>
      </c>
    </row>
    <row r="87" spans="1:5">
      <c r="A87" s="4" t="s">
        <v>706</v>
      </c>
      <c r="B87" s="5" t="n">
        <v>0</v>
      </c>
      <c r="C87" s="5" t="n">
        <v>0</v>
      </c>
    </row>
    <row r="88" spans="1:5">
      <c r="A88" s="4" t="s">
        <v>707</v>
      </c>
      <c r="B88" s="5" t="n">
        <v>1026</v>
      </c>
      <c r="C88" s="5" t="n">
        <v>1015</v>
      </c>
    </row>
    <row r="89" spans="1:5">
      <c r="A89" s="4" t="s">
        <v>708</v>
      </c>
      <c r="B89" s="5" t="n">
        <v>1026</v>
      </c>
      <c r="C89" s="5" t="n">
        <v>1015</v>
      </c>
      <c r="D89" s="6" t="n">
        <v>1047</v>
      </c>
      <c r="E89" s="6" t="n">
        <v>865</v>
      </c>
    </row>
    <row r="90" spans="1:5">
      <c r="A90" s="3" t="s">
        <v>709</v>
      </c>
    </row>
    <row r="91" spans="1:5">
      <c r="A91" s="4" t="s">
        <v>706</v>
      </c>
      <c r="B91" s="5" t="n">
        <v>0</v>
      </c>
      <c r="C91" s="5" t="n">
        <v>0</v>
      </c>
    </row>
    <row r="92" spans="1:5">
      <c r="A92" s="4" t="s">
        <v>707</v>
      </c>
      <c r="B92" s="5" t="n">
        <v>46487</v>
      </c>
      <c r="C92" s="5" t="n">
        <v>43207</v>
      </c>
    </row>
    <row r="93" spans="1:5">
      <c r="A93" s="4" t="s">
        <v>710</v>
      </c>
      <c r="B93" s="5" t="n">
        <v>46487</v>
      </c>
      <c r="C93" s="5" t="n">
        <v>43207</v>
      </c>
    </row>
    <row r="94" spans="1:5">
      <c r="A94" s="4" t="s">
        <v>697</v>
      </c>
    </row>
    <row r="95" spans="1:5">
      <c r="A95" s="3" t="s">
        <v>705</v>
      </c>
    </row>
    <row r="96" spans="1:5">
      <c r="A96" s="4" t="s">
        <v>708</v>
      </c>
      <c r="B96" s="5" t="n">
        <v>0</v>
      </c>
      <c r="C96" s="5" t="n">
        <v>0</v>
      </c>
    </row>
    <row r="97" spans="1:5">
      <c r="A97" s="3" t="s">
        <v>709</v>
      </c>
    </row>
    <row r="98" spans="1:5">
      <c r="A98" s="4" t="s">
        <v>710</v>
      </c>
      <c r="B98" s="6" t="n">
        <v>0</v>
      </c>
      <c r="C9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78</v>
      </c>
    </row>
    <row r="3" spans="1:4">
      <c r="A3" s="3" t="s">
        <v>712</v>
      </c>
    </row>
    <row r="4" spans="1:4">
      <c r="A4" s="4" t="s">
        <v>713</v>
      </c>
      <c r="B4" s="6" t="n">
        <v>44131</v>
      </c>
      <c r="C4" s="6" t="n">
        <v>38124</v>
      </c>
      <c r="D4" s="6" t="n">
        <v>44489</v>
      </c>
    </row>
    <row r="5" spans="1:4">
      <c r="A5" s="4" t="s">
        <v>714</v>
      </c>
      <c r="B5" s="5" t="n">
        <v>0</v>
      </c>
      <c r="C5" s="5" t="n">
        <v>0</v>
      </c>
      <c r="D5" s="5" t="n">
        <v>3662</v>
      </c>
    </row>
    <row r="6" spans="1:4">
      <c r="A6" s="4" t="s">
        <v>715</v>
      </c>
      <c r="B6" s="5" t="n">
        <v>-13193</v>
      </c>
      <c r="C6" s="5" t="n">
        <v>-13847</v>
      </c>
      <c r="D6" s="5" t="n">
        <v>-9971</v>
      </c>
    </row>
    <row r="7" spans="1:4">
      <c r="A7" s="4" t="s">
        <v>716</v>
      </c>
      <c r="B7" s="5" t="n">
        <v>4035</v>
      </c>
      <c r="C7" s="5" t="n">
        <v>19854</v>
      </c>
      <c r="D7" s="5" t="n">
        <v>-56</v>
      </c>
    </row>
    <row r="8" spans="1:4">
      <c r="A8" s="4" t="s">
        <v>717</v>
      </c>
      <c r="B8" s="6" t="n">
        <v>34973</v>
      </c>
      <c r="C8" s="6" t="n">
        <v>44131</v>
      </c>
      <c r="D8" s="6" t="n">
        <v>381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443</v>
      </c>
    </row>
    <row r="3" spans="1:3">
      <c r="A3" s="4" t="s">
        <v>719</v>
      </c>
      <c r="B3" s="6" t="n">
        <v>160379</v>
      </c>
      <c r="C3" s="6" t="n">
        <v>193864</v>
      </c>
    </row>
    <row r="4" spans="1:3">
      <c r="A4" s="4" t="s">
        <v>644</v>
      </c>
      <c r="B4" s="5" t="n">
        <v>70845</v>
      </c>
      <c r="C4" s="5" t="n">
        <v>92595</v>
      </c>
    </row>
    <row r="5" spans="1:3">
      <c r="A5" s="4" t="s">
        <v>720</v>
      </c>
      <c r="B5" s="5" t="n">
        <v>69640</v>
      </c>
      <c r="C5" s="5" t="n">
        <v>91602</v>
      </c>
    </row>
    <row r="6" spans="1:3">
      <c r="A6" s="4" t="s">
        <v>546</v>
      </c>
    </row>
    <row r="7" spans="1:3">
      <c r="A7" s="3" t="s">
        <v>443</v>
      </c>
    </row>
    <row r="8" spans="1:3">
      <c r="A8" s="4" t="s">
        <v>719</v>
      </c>
      <c r="B8" s="5" t="n">
        <v>100761</v>
      </c>
      <c r="C8" s="5" t="n">
        <v>110797</v>
      </c>
    </row>
    <row r="9" spans="1:3">
      <c r="A9" s="4" t="s">
        <v>644</v>
      </c>
      <c r="B9" s="5" t="n">
        <v>27001</v>
      </c>
      <c r="C9" s="5" t="n">
        <v>30099</v>
      </c>
    </row>
    <row r="10" spans="1:3">
      <c r="A10" s="4" t="s">
        <v>720</v>
      </c>
      <c r="B10" s="5" t="n">
        <v>26322</v>
      </c>
      <c r="C10" s="5" t="n">
        <v>29417</v>
      </c>
    </row>
    <row r="11" spans="1:3">
      <c r="A11" s="4" t="s">
        <v>547</v>
      </c>
    </row>
    <row r="12" spans="1:3">
      <c r="A12" s="3" t="s">
        <v>443</v>
      </c>
    </row>
    <row r="13" spans="1:3">
      <c r="A13" s="4" t="s">
        <v>719</v>
      </c>
      <c r="B13" s="5" t="n">
        <v>4841</v>
      </c>
      <c r="C13" s="5" t="n">
        <v>10463</v>
      </c>
    </row>
    <row r="14" spans="1:3">
      <c r="A14" s="4" t="s">
        <v>644</v>
      </c>
      <c r="B14" s="5" t="n">
        <v>2815</v>
      </c>
      <c r="C14" s="5" t="n">
        <v>7174</v>
      </c>
    </row>
    <row r="15" spans="1:3">
      <c r="A15" s="4" t="s">
        <v>720</v>
      </c>
      <c r="B15" s="5" t="n">
        <v>2551</v>
      </c>
      <c r="C15" s="5" t="n">
        <v>7059</v>
      </c>
    </row>
    <row r="16" spans="1:3">
      <c r="A16" s="4" t="s">
        <v>548</v>
      </c>
    </row>
    <row r="17" spans="1:3">
      <c r="A17" s="3" t="s">
        <v>443</v>
      </c>
    </row>
    <row r="18" spans="1:3">
      <c r="A18" s="4" t="s">
        <v>719</v>
      </c>
      <c r="B18" s="5" t="n">
        <v>7475</v>
      </c>
      <c r="C18" s="5" t="n">
        <v>9825</v>
      </c>
    </row>
    <row r="19" spans="1:3">
      <c r="A19" s="4" t="s">
        <v>644</v>
      </c>
      <c r="B19" s="5" t="n">
        <v>416</v>
      </c>
      <c r="C19" s="5" t="n">
        <v>1920</v>
      </c>
    </row>
    <row r="20" spans="1:3">
      <c r="A20" s="4" t="s">
        <v>720</v>
      </c>
      <c r="B20" s="5" t="n">
        <v>416</v>
      </c>
      <c r="C20" s="5" t="n">
        <v>1920</v>
      </c>
    </row>
    <row r="21" spans="1:3">
      <c r="A21" s="4" t="s">
        <v>549</v>
      </c>
    </row>
    <row r="22" spans="1:3">
      <c r="A22" s="3" t="s">
        <v>443</v>
      </c>
    </row>
    <row r="23" spans="1:3">
      <c r="A23" s="4" t="s">
        <v>719</v>
      </c>
      <c r="B23" s="5" t="n">
        <v>46646</v>
      </c>
      <c r="C23" s="5" t="n">
        <v>61981</v>
      </c>
    </row>
    <row r="24" spans="1:3">
      <c r="A24" s="4" t="s">
        <v>644</v>
      </c>
      <c r="B24" s="5" t="n">
        <v>40025</v>
      </c>
      <c r="C24" s="5" t="n">
        <v>52736</v>
      </c>
    </row>
    <row r="25" spans="1:3">
      <c r="A25" s="4" t="s">
        <v>720</v>
      </c>
      <c r="B25" s="5" t="n">
        <v>39763</v>
      </c>
      <c r="C25" s="5" t="n">
        <v>52540</v>
      </c>
    </row>
    <row r="26" spans="1:3">
      <c r="A26" s="4" t="s">
        <v>550</v>
      </c>
    </row>
    <row r="27" spans="1:3">
      <c r="A27" s="3" t="s">
        <v>443</v>
      </c>
    </row>
    <row r="28" spans="1:3">
      <c r="A28" s="4" t="s">
        <v>719</v>
      </c>
      <c r="B28" s="5" t="n">
        <v>656</v>
      </c>
      <c r="C28" s="5" t="n">
        <v>798</v>
      </c>
    </row>
    <row r="29" spans="1:3">
      <c r="A29" s="4" t="s">
        <v>644</v>
      </c>
      <c r="B29" s="5" t="n">
        <v>588</v>
      </c>
      <c r="C29" s="5" t="n">
        <v>666</v>
      </c>
    </row>
    <row r="30" spans="1:3">
      <c r="A30" s="4" t="s">
        <v>720</v>
      </c>
      <c r="B30" s="6" t="n">
        <v>588</v>
      </c>
      <c r="C30" s="6" t="n">
        <v>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78</v>
      </c>
    </row>
    <row r="3" spans="1:4">
      <c r="A3" s="3" t="s">
        <v>159</v>
      </c>
    </row>
    <row r="4" spans="1:4">
      <c r="A4" s="4" t="s">
        <v>110</v>
      </c>
      <c r="B4" s="6" t="n">
        <v>157916</v>
      </c>
      <c r="C4" s="6" t="n">
        <v>144786</v>
      </c>
      <c r="D4" s="6" t="n">
        <v>121253</v>
      </c>
    </row>
    <row r="5" spans="1:4">
      <c r="A5" s="3" t="s">
        <v>160</v>
      </c>
    </row>
    <row r="6" spans="1:4">
      <c r="A6" s="4" t="s">
        <v>161</v>
      </c>
      <c r="B6" s="5" t="n">
        <v>13093</v>
      </c>
      <c r="C6" s="5" t="n">
        <v>13599</v>
      </c>
      <c r="D6" s="5" t="n">
        <v>16259</v>
      </c>
    </row>
    <row r="7" spans="1:4">
      <c r="A7" s="4" t="s">
        <v>162</v>
      </c>
      <c r="B7" s="5" t="n">
        <v>2778</v>
      </c>
      <c r="C7" s="5" t="n">
        <v>4748</v>
      </c>
      <c r="D7" s="5" t="n">
        <v>3836</v>
      </c>
    </row>
    <row r="8" spans="1:4">
      <c r="A8" s="4" t="s">
        <v>163</v>
      </c>
      <c r="B8" s="5" t="n">
        <v>5731</v>
      </c>
      <c r="C8" s="5" t="n">
        <v>2545</v>
      </c>
      <c r="D8" s="5" t="n">
        <v>4146</v>
      </c>
    </row>
    <row r="9" spans="1:4">
      <c r="A9" s="4" t="s">
        <v>164</v>
      </c>
      <c r="B9" s="5" t="n">
        <v>0</v>
      </c>
      <c r="C9" s="5" t="n">
        <v>-111</v>
      </c>
      <c r="D9" s="5" t="n">
        <v>0</v>
      </c>
    </row>
    <row r="10" spans="1:4">
      <c r="A10" s="4" t="s">
        <v>165</v>
      </c>
      <c r="B10" s="5" t="n">
        <v>-6829</v>
      </c>
      <c r="C10" s="5" t="n">
        <v>-9635</v>
      </c>
      <c r="D10" s="5" t="n">
        <v>-8053</v>
      </c>
    </row>
    <row r="11" spans="1:4">
      <c r="A11" s="4" t="s">
        <v>87</v>
      </c>
      <c r="B11" s="5" t="n">
        <v>17986</v>
      </c>
      <c r="C11" s="5" t="n">
        <v>21539</v>
      </c>
      <c r="D11" s="5" t="n">
        <v>16955</v>
      </c>
    </row>
    <row r="12" spans="1:4">
      <c r="A12" s="4" t="s">
        <v>166</v>
      </c>
      <c r="B12" s="5" t="n">
        <v>-73</v>
      </c>
      <c r="C12" s="5" t="n">
        <v>68</v>
      </c>
      <c r="D12" s="5" t="n">
        <v>13</v>
      </c>
    </row>
    <row r="13" spans="1:4">
      <c r="A13" s="4" t="s">
        <v>167</v>
      </c>
      <c r="B13" s="5" t="n">
        <v>4419</v>
      </c>
      <c r="C13" s="5" t="n">
        <v>6810</v>
      </c>
      <c r="D13" s="5" t="n">
        <v>3517</v>
      </c>
    </row>
    <row r="14" spans="1:4">
      <c r="A14" s="4" t="s">
        <v>168</v>
      </c>
      <c r="B14" s="5" t="n">
        <v>-264514</v>
      </c>
      <c r="C14" s="5" t="n">
        <v>-275015</v>
      </c>
      <c r="D14" s="5" t="n">
        <v>-294221</v>
      </c>
    </row>
    <row r="15" spans="1:4">
      <c r="A15" s="4" t="s">
        <v>169</v>
      </c>
      <c r="B15" s="5" t="n">
        <v>273343</v>
      </c>
      <c r="C15" s="5" t="n">
        <v>290111</v>
      </c>
      <c r="D15" s="5" t="n">
        <v>299223</v>
      </c>
    </row>
    <row r="16" spans="1:4">
      <c r="A16" s="4" t="s">
        <v>170</v>
      </c>
      <c r="B16" s="5" t="n">
        <v>21302</v>
      </c>
      <c r="C16" s="5" t="n">
        <v>2631</v>
      </c>
      <c r="D16" s="5" t="n">
        <v>-1563</v>
      </c>
    </row>
    <row r="17" spans="1:4">
      <c r="A17" s="3" t="s">
        <v>171</v>
      </c>
    </row>
    <row r="18" spans="1:4">
      <c r="A18" s="4" t="s">
        <v>43</v>
      </c>
      <c r="B18" s="5" t="n">
        <v>-5772</v>
      </c>
      <c r="C18" s="5" t="n">
        <v>-3645</v>
      </c>
      <c r="D18" s="5" t="n">
        <v>-1337</v>
      </c>
    </row>
    <row r="19" spans="1:4">
      <c r="A19" s="4" t="s">
        <v>48</v>
      </c>
      <c r="B19" s="5" t="n">
        <v>-34209</v>
      </c>
      <c r="C19" s="5" t="n">
        <v>-2405</v>
      </c>
      <c r="D19" s="5" t="n">
        <v>4703</v>
      </c>
    </row>
    <row r="20" spans="1:4">
      <c r="A20" s="4" t="s">
        <v>172</v>
      </c>
      <c r="B20" s="5" t="n">
        <v>-2742</v>
      </c>
      <c r="C20" s="5" t="n">
        <v>-64517</v>
      </c>
      <c r="D20" s="5" t="n">
        <v>20078</v>
      </c>
    </row>
    <row r="21" spans="1:4">
      <c r="A21" s="4" t="s">
        <v>173</v>
      </c>
      <c r="B21" s="5" t="n">
        <v>182429</v>
      </c>
      <c r="C21" s="5" t="n">
        <v>131509</v>
      </c>
      <c r="D21" s="5" t="n">
        <v>184809</v>
      </c>
    </row>
    <row r="22" spans="1:4">
      <c r="A22" s="3" t="s">
        <v>174</v>
      </c>
    </row>
    <row r="23" spans="1:4">
      <c r="A23" s="4" t="s">
        <v>175</v>
      </c>
      <c r="B23" s="5" t="n">
        <v>-334900</v>
      </c>
      <c r="C23" s="5" t="n">
        <v>-313701</v>
      </c>
      <c r="D23" s="5" t="n">
        <v>-278291</v>
      </c>
    </row>
    <row r="24" spans="1:4">
      <c r="A24" s="4" t="s">
        <v>176</v>
      </c>
      <c r="B24" s="5" t="n">
        <v>24971</v>
      </c>
      <c r="C24" s="5" t="n">
        <v>5074</v>
      </c>
      <c r="D24" s="5" t="n">
        <v>145934</v>
      </c>
    </row>
    <row r="25" spans="1:4">
      <c r="A25" s="4" t="s">
        <v>177</v>
      </c>
      <c r="B25" s="5" t="n">
        <v>254985</v>
      </c>
      <c r="C25" s="5" t="n">
        <v>233357</v>
      </c>
      <c r="D25" s="5" t="n">
        <v>308033</v>
      </c>
    </row>
    <row r="26" spans="1:4">
      <c r="A26" s="4" t="s">
        <v>178</v>
      </c>
      <c r="B26" s="5" t="n">
        <v>-490804</v>
      </c>
      <c r="C26" s="5" t="n">
        <v>-318876</v>
      </c>
      <c r="D26" s="5" t="n">
        <v>-503394</v>
      </c>
    </row>
    <row r="27" spans="1:4">
      <c r="A27" s="4" t="s">
        <v>179</v>
      </c>
      <c r="B27" s="5" t="n">
        <v>-770</v>
      </c>
      <c r="C27" s="5" t="n">
        <v>-706</v>
      </c>
      <c r="D27" s="5" t="n">
        <v>-960</v>
      </c>
    </row>
    <row r="28" spans="1:4">
      <c r="A28" s="4" t="s">
        <v>180</v>
      </c>
      <c r="B28" s="5" t="n">
        <v>-13878</v>
      </c>
      <c r="C28" s="5" t="n">
        <v>-6409</v>
      </c>
      <c r="D28" s="5" t="n">
        <v>-15456</v>
      </c>
    </row>
    <row r="29" spans="1:4">
      <c r="A29" s="4" t="s">
        <v>181</v>
      </c>
      <c r="B29" s="5" t="n">
        <v>4599</v>
      </c>
      <c r="C29" s="5" t="n">
        <v>5260</v>
      </c>
      <c r="D29" s="5" t="n">
        <v>741</v>
      </c>
    </row>
    <row r="30" spans="1:4">
      <c r="A30" s="4" t="s">
        <v>182</v>
      </c>
      <c r="B30" s="5" t="n">
        <v>7468</v>
      </c>
      <c r="C30" s="5" t="n">
        <v>7334</v>
      </c>
      <c r="D30" s="5" t="n">
        <v>12173</v>
      </c>
    </row>
    <row r="31" spans="1:4">
      <c r="A31" s="4" t="s">
        <v>183</v>
      </c>
      <c r="B31" s="5" t="n">
        <v>-64172</v>
      </c>
      <c r="C31" s="5" t="n">
        <v>-38345</v>
      </c>
      <c r="D31" s="5" t="n">
        <v>-48295</v>
      </c>
    </row>
    <row r="32" spans="1:4">
      <c r="A32" s="4" t="s">
        <v>184</v>
      </c>
      <c r="B32" s="5" t="n">
        <v>79190</v>
      </c>
      <c r="C32" s="5" t="n">
        <v>47819</v>
      </c>
      <c r="D32" s="5" t="n">
        <v>43045</v>
      </c>
    </row>
    <row r="33" spans="1:4">
      <c r="A33" s="4" t="s">
        <v>185</v>
      </c>
      <c r="B33" s="5" t="n">
        <v>0</v>
      </c>
      <c r="C33" s="5" t="n">
        <v>0</v>
      </c>
      <c r="D33" s="5" t="n">
        <v>-15669</v>
      </c>
    </row>
    <row r="34" spans="1:4">
      <c r="A34" s="4" t="s">
        <v>186</v>
      </c>
      <c r="B34" s="5" t="n">
        <v>-533311</v>
      </c>
      <c r="C34" s="5" t="n">
        <v>-379193</v>
      </c>
      <c r="D34" s="5" t="n">
        <v>-352139</v>
      </c>
    </row>
    <row r="35" spans="1:4">
      <c r="A35" s="3" t="s">
        <v>187</v>
      </c>
    </row>
    <row r="36" spans="1:4">
      <c r="A36" s="4" t="s">
        <v>188</v>
      </c>
      <c r="B36" s="5" t="n">
        <v>756145</v>
      </c>
      <c r="C36" s="5" t="n">
        <v>373408</v>
      </c>
      <c r="D36" s="5" t="n">
        <v>355001</v>
      </c>
    </row>
    <row r="37" spans="1:4">
      <c r="A37" s="4" t="s">
        <v>189</v>
      </c>
      <c r="B37" s="5" t="n">
        <v>-41729</v>
      </c>
      <c r="C37" s="5" t="n">
        <v>347148</v>
      </c>
      <c r="D37" s="5" t="n">
        <v>81762</v>
      </c>
    </row>
    <row r="38" spans="1:4">
      <c r="A38" s="4" t="s">
        <v>190</v>
      </c>
      <c r="B38" s="5" t="n">
        <v>150000</v>
      </c>
      <c r="C38" s="5" t="n">
        <v>0</v>
      </c>
      <c r="D38" s="5" t="n">
        <v>394827</v>
      </c>
    </row>
    <row r="39" spans="1:4">
      <c r="A39" s="4" t="s">
        <v>191</v>
      </c>
      <c r="B39" s="5" t="n">
        <v>-518200</v>
      </c>
      <c r="C39" s="5" t="n">
        <v>-584000</v>
      </c>
      <c r="D39" s="5" t="n">
        <v>-346000</v>
      </c>
    </row>
    <row r="40" spans="1:4">
      <c r="A40" s="4" t="s">
        <v>192</v>
      </c>
      <c r="B40" s="5" t="n">
        <v>0</v>
      </c>
      <c r="C40" s="5" t="n">
        <v>-3625</v>
      </c>
      <c r="D40" s="5" t="n">
        <v>0</v>
      </c>
    </row>
    <row r="41" spans="1:4">
      <c r="A41" s="4" t="s">
        <v>193</v>
      </c>
      <c r="B41" s="5" t="n">
        <v>0</v>
      </c>
      <c r="C41" s="5" t="n">
        <v>-5605</v>
      </c>
      <c r="D41" s="5" t="n">
        <v>0</v>
      </c>
    </row>
    <row r="42" spans="1:4">
      <c r="A42" s="4" t="s">
        <v>194</v>
      </c>
      <c r="B42" s="5" t="n">
        <v>-4032</v>
      </c>
      <c r="C42" s="5" t="n">
        <v>-383</v>
      </c>
      <c r="D42" s="5" t="n">
        <v>0</v>
      </c>
    </row>
    <row r="43" spans="1:4">
      <c r="A43" s="4" t="s">
        <v>118</v>
      </c>
      <c r="B43" s="5" t="n">
        <v>-53002</v>
      </c>
      <c r="C43" s="5" t="n">
        <v>-43474</v>
      </c>
      <c r="D43" s="5" t="n">
        <v>-31419</v>
      </c>
    </row>
    <row r="44" spans="1:4">
      <c r="A44" s="4" t="s">
        <v>195</v>
      </c>
      <c r="B44" s="5" t="n">
        <v>289182</v>
      </c>
      <c r="C44" s="5" t="n">
        <v>83469</v>
      </c>
      <c r="D44" s="5" t="n">
        <v>454171</v>
      </c>
    </row>
    <row r="45" spans="1:4">
      <c r="A45" s="4" t="s">
        <v>196</v>
      </c>
      <c r="B45" s="5" t="n">
        <v>-61700</v>
      </c>
      <c r="C45" s="5" t="n">
        <v>-164215</v>
      </c>
      <c r="D45" s="5" t="n">
        <v>286841</v>
      </c>
    </row>
    <row r="46" spans="1:4">
      <c r="A46" s="4" t="s">
        <v>197</v>
      </c>
      <c r="B46" s="5" t="n">
        <v>360396</v>
      </c>
      <c r="C46" s="5" t="n">
        <v>524611</v>
      </c>
      <c r="D46" s="5" t="n">
        <v>237770</v>
      </c>
    </row>
    <row r="47" spans="1:4">
      <c r="A47" s="4" t="s">
        <v>198</v>
      </c>
      <c r="B47" s="5" t="n">
        <v>298696</v>
      </c>
      <c r="C47" s="5" t="n">
        <v>360396</v>
      </c>
      <c r="D47" s="5" t="n">
        <v>524611</v>
      </c>
    </row>
    <row r="48" spans="1:4">
      <c r="A48" s="3" t="s">
        <v>199</v>
      </c>
    </row>
    <row r="49" spans="1:4">
      <c r="A49" s="4" t="s">
        <v>200</v>
      </c>
      <c r="B49" s="5" t="n">
        <v>69633</v>
      </c>
      <c r="C49" s="5" t="n">
        <v>44989</v>
      </c>
      <c r="D49" s="5" t="n">
        <v>33456</v>
      </c>
    </row>
    <row r="50" spans="1:4">
      <c r="A50" s="4" t="s">
        <v>201</v>
      </c>
      <c r="B50" s="5" t="n">
        <v>50020</v>
      </c>
      <c r="C50" s="5" t="n">
        <v>71964</v>
      </c>
      <c r="D50" s="5" t="n">
        <v>54570</v>
      </c>
    </row>
    <row r="51" spans="1:4">
      <c r="A51" s="3" t="s">
        <v>202</v>
      </c>
    </row>
    <row r="52" spans="1:4">
      <c r="A52" s="4" t="s">
        <v>203</v>
      </c>
      <c r="B52" s="5" t="n">
        <v>25926</v>
      </c>
      <c r="C52" s="5" t="n">
        <v>7786</v>
      </c>
      <c r="D52" s="5" t="n">
        <v>4331</v>
      </c>
    </row>
    <row r="53" spans="1:4">
      <c r="A53" s="4" t="s">
        <v>204</v>
      </c>
      <c r="B53" s="6" t="n">
        <v>0</v>
      </c>
      <c r="C53" s="6" t="n">
        <v>0</v>
      </c>
      <c r="D53" s="6" t="n">
        <v>8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78</v>
      </c>
    </row>
    <row r="3" spans="1:4">
      <c r="A3" s="3" t="s">
        <v>722</v>
      </c>
    </row>
    <row r="4" spans="1:4">
      <c r="A4" s="4" t="s">
        <v>723</v>
      </c>
      <c r="B4" s="6" t="n">
        <v>5704</v>
      </c>
      <c r="C4" s="6" t="n">
        <v>10777</v>
      </c>
      <c r="D4" s="6" t="n">
        <v>14722</v>
      </c>
    </row>
    <row r="5" spans="1:4">
      <c r="A5" s="4" t="s">
        <v>724</v>
      </c>
      <c r="B5" s="5" t="n">
        <v>-2778</v>
      </c>
      <c r="C5" s="5" t="n">
        <v>-4748</v>
      </c>
      <c r="D5" s="5" t="n">
        <v>-3836</v>
      </c>
    </row>
    <row r="6" spans="1:4">
      <c r="A6" s="4" t="s">
        <v>725</v>
      </c>
      <c r="B6" s="5" t="n">
        <v>-122</v>
      </c>
      <c r="C6" s="5" t="n">
        <v>-45</v>
      </c>
      <c r="D6" s="5" t="n">
        <v>-278</v>
      </c>
    </row>
    <row r="7" spans="1:4">
      <c r="A7" s="4" t="s">
        <v>726</v>
      </c>
      <c r="B7" s="5" t="n">
        <v>-1072</v>
      </c>
      <c r="C7" s="5" t="n">
        <v>-986</v>
      </c>
      <c r="D7" s="5" t="n">
        <v>-791</v>
      </c>
    </row>
    <row r="8" spans="1:4">
      <c r="A8" s="4" t="s">
        <v>727</v>
      </c>
      <c r="B8" s="5" t="n">
        <v>770</v>
      </c>
      <c r="C8" s="5" t="n">
        <v>706</v>
      </c>
      <c r="D8" s="5" t="n">
        <v>960</v>
      </c>
    </row>
    <row r="9" spans="1:4">
      <c r="A9" s="4" t="s">
        <v>728</v>
      </c>
      <c r="B9" s="6" t="n">
        <v>2502</v>
      </c>
      <c r="C9" s="6" t="n">
        <v>5704</v>
      </c>
      <c r="D9" s="6" t="n">
        <v>107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730</v>
      </c>
    </row>
    <row r="3" spans="1:3">
      <c r="A3" s="4" t="s">
        <v>731</v>
      </c>
      <c r="B3" s="6" t="n">
        <v>146780</v>
      </c>
      <c r="C3" s="6" t="n">
        <v>142333</v>
      </c>
    </row>
    <row r="4" spans="1:3">
      <c r="A4" s="4" t="s">
        <v>732</v>
      </c>
      <c r="B4" s="5" t="n">
        <v>-32941</v>
      </c>
      <c r="C4" s="5" t="n">
        <v>-30124</v>
      </c>
    </row>
    <row r="5" spans="1:3">
      <c r="A5" s="4" t="s">
        <v>733</v>
      </c>
      <c r="B5" s="5" t="n">
        <v>113839</v>
      </c>
      <c r="C5" s="5" t="n">
        <v>112209</v>
      </c>
    </row>
    <row r="6" spans="1:3">
      <c r="A6" s="4" t="s">
        <v>734</v>
      </c>
    </row>
    <row r="7" spans="1:3">
      <c r="A7" s="3" t="s">
        <v>730</v>
      </c>
    </row>
    <row r="8" spans="1:3">
      <c r="A8" s="4" t="s">
        <v>731</v>
      </c>
      <c r="B8" s="5" t="n">
        <v>25598</v>
      </c>
      <c r="C8" s="5" t="n">
        <v>25973</v>
      </c>
    </row>
    <row r="9" spans="1:3">
      <c r="A9" s="4" t="s">
        <v>735</v>
      </c>
    </row>
    <row r="10" spans="1:3">
      <c r="A10" s="3" t="s">
        <v>730</v>
      </c>
    </row>
    <row r="11" spans="1:3">
      <c r="A11" s="4" t="s">
        <v>731</v>
      </c>
      <c r="B11" s="5" t="n">
        <v>85960</v>
      </c>
      <c r="C11" s="5" t="n">
        <v>89927</v>
      </c>
    </row>
    <row r="12" spans="1:3">
      <c r="A12" s="4" t="s">
        <v>736</v>
      </c>
    </row>
    <row r="13" spans="1:3">
      <c r="A13" s="3" t="s">
        <v>730</v>
      </c>
    </row>
    <row r="14" spans="1:3">
      <c r="A14" s="4" t="s">
        <v>731</v>
      </c>
      <c r="B14" s="5" t="n">
        <v>27490</v>
      </c>
      <c r="C14" s="5" t="n">
        <v>26160</v>
      </c>
    </row>
    <row r="15" spans="1:3">
      <c r="A15" s="4" t="s">
        <v>737</v>
      </c>
    </row>
    <row r="16" spans="1:3">
      <c r="A16" s="3" t="s">
        <v>730</v>
      </c>
    </row>
    <row r="17" spans="1:3">
      <c r="A17" s="4" t="s">
        <v>731</v>
      </c>
      <c r="B17" s="6" t="n">
        <v>7732</v>
      </c>
      <c r="C17" s="6" t="n">
        <v>2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8</v>
      </c>
      <c r="B1" s="2" t="s">
        <v>1</v>
      </c>
    </row>
    <row r="2" spans="1:4">
      <c r="B2" s="2" t="s">
        <v>2</v>
      </c>
      <c r="C2" s="2" t="s">
        <v>33</v>
      </c>
      <c r="D2" s="2" t="s">
        <v>78</v>
      </c>
    </row>
    <row r="3" spans="1:4">
      <c r="A3" s="3" t="s">
        <v>228</v>
      </c>
    </row>
    <row r="4" spans="1:4">
      <c r="A4" s="4" t="s">
        <v>739</v>
      </c>
      <c r="B4" s="6" t="n">
        <v>7500</v>
      </c>
      <c r="C4" s="6" t="n">
        <v>7600</v>
      </c>
      <c r="D4" s="6" t="n">
        <v>7500</v>
      </c>
    </row>
    <row r="5" spans="1:4">
      <c r="A5" s="4" t="s">
        <v>70</v>
      </c>
      <c r="B5" s="6" t="n">
        <v>1104</v>
      </c>
      <c r="C5" s="6" t="n">
        <v>51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3" t="s">
        <v>741</v>
      </c>
    </row>
    <row r="3" spans="1:3">
      <c r="A3" s="4" t="s">
        <v>742</v>
      </c>
      <c r="B3" s="6" t="n">
        <v>24257</v>
      </c>
      <c r="C3" s="6" t="n">
        <v>1850</v>
      </c>
    </row>
    <row r="4" spans="1:3">
      <c r="A4" s="4" t="s">
        <v>743</v>
      </c>
      <c r="B4" s="5" t="n">
        <v>-4419</v>
      </c>
      <c r="C4" s="5" t="n">
        <v>-19005</v>
      </c>
    </row>
    <row r="5" spans="1:3">
      <c r="A5" s="4" t="s">
        <v>744</v>
      </c>
    </row>
    <row r="6" spans="1:3">
      <c r="A6" s="3" t="s">
        <v>741</v>
      </c>
    </row>
    <row r="7" spans="1:3">
      <c r="A7" s="4" t="s">
        <v>745</v>
      </c>
      <c r="B7" s="5" t="n">
        <v>1349299</v>
      </c>
      <c r="C7" s="5" t="n">
        <v>1142939</v>
      </c>
    </row>
    <row r="8" spans="1:3">
      <c r="A8" s="4" t="s">
        <v>742</v>
      </c>
      <c r="B8" s="5" t="n">
        <v>24257</v>
      </c>
      <c r="C8" s="5" t="n">
        <v>5630</v>
      </c>
    </row>
    <row r="9" spans="1:3">
      <c r="A9" s="4" t="s">
        <v>743</v>
      </c>
      <c r="B9" s="5" t="n">
        <v>-4419</v>
      </c>
      <c r="C9" s="5" t="n">
        <v>-22785</v>
      </c>
    </row>
    <row r="10" spans="1:3">
      <c r="A10" s="4" t="s">
        <v>746</v>
      </c>
    </row>
    <row r="11" spans="1:3">
      <c r="A11" s="3" t="s">
        <v>741</v>
      </c>
    </row>
    <row r="12" spans="1:3">
      <c r="A12" s="4" t="s">
        <v>745</v>
      </c>
      <c r="B12" s="5" t="n">
        <v>22195</v>
      </c>
      <c r="C12" s="5" t="n">
        <v>37765</v>
      </c>
    </row>
    <row r="13" spans="1:3">
      <c r="A13" s="4" t="s">
        <v>742</v>
      </c>
      <c r="B13" s="5" t="n">
        <v>0</v>
      </c>
      <c r="C13" s="5" t="n">
        <v>0</v>
      </c>
    </row>
    <row r="14" spans="1:3">
      <c r="A14" s="4" t="s">
        <v>743</v>
      </c>
      <c r="B14" s="5" t="n">
        <v>-28</v>
      </c>
      <c r="C14" s="5" t="n">
        <v>-48</v>
      </c>
    </row>
    <row r="15" spans="1:3">
      <c r="A15" s="4" t="s">
        <v>747</v>
      </c>
    </row>
    <row r="16" spans="1:3">
      <c r="A16" s="3" t="s">
        <v>741</v>
      </c>
    </row>
    <row r="17" spans="1:3">
      <c r="A17" s="4" t="s">
        <v>745</v>
      </c>
      <c r="B17" s="5" t="n">
        <v>27408</v>
      </c>
      <c r="C17" s="5" t="n">
        <v>43628</v>
      </c>
    </row>
    <row r="18" spans="1:3">
      <c r="A18" s="4" t="s">
        <v>742</v>
      </c>
      <c r="B18" s="5" t="n">
        <v>28</v>
      </c>
      <c r="C18" s="5" t="n">
        <v>48</v>
      </c>
    </row>
    <row r="19" spans="1:3">
      <c r="A19" s="4" t="s">
        <v>743</v>
      </c>
      <c r="B19" s="5" t="n">
        <v>0</v>
      </c>
      <c r="C19" s="5" t="n">
        <v>0</v>
      </c>
    </row>
    <row r="20" spans="1:3">
      <c r="A20" s="4" t="s">
        <v>748</v>
      </c>
    </row>
    <row r="21" spans="1:3">
      <c r="A21" s="3" t="s">
        <v>741</v>
      </c>
    </row>
    <row r="22" spans="1:3">
      <c r="A22" s="4" t="s">
        <v>745</v>
      </c>
      <c r="B22" s="5" t="n">
        <v>1082630</v>
      </c>
      <c r="C22" s="5" t="n">
        <v>1025474</v>
      </c>
    </row>
    <row r="23" spans="1:3">
      <c r="A23" s="4" t="s">
        <v>742</v>
      </c>
      <c r="B23" s="5" t="n">
        <v>22696</v>
      </c>
      <c r="C23" s="5" t="n">
        <v>4967</v>
      </c>
    </row>
    <row r="24" spans="1:3">
      <c r="A24" s="4" t="s">
        <v>743</v>
      </c>
      <c r="B24" s="5" t="n">
        <v>-2231</v>
      </c>
      <c r="C24" s="5" t="n">
        <v>-22737</v>
      </c>
    </row>
    <row r="25" spans="1:3">
      <c r="A25" s="4" t="s">
        <v>749</v>
      </c>
    </row>
    <row r="26" spans="1:3">
      <c r="A26" s="3" t="s">
        <v>741</v>
      </c>
    </row>
    <row r="27" spans="1:3">
      <c r="A27" s="4" t="s">
        <v>745</v>
      </c>
      <c r="B27" s="5" t="n">
        <v>217066</v>
      </c>
      <c r="C27" s="5" t="n">
        <v>36072</v>
      </c>
    </row>
    <row r="28" spans="1:3">
      <c r="A28" s="4" t="s">
        <v>742</v>
      </c>
      <c r="B28" s="5" t="n">
        <v>1533</v>
      </c>
      <c r="C28" s="5" t="n">
        <v>615</v>
      </c>
    </row>
    <row r="29" spans="1:3">
      <c r="A29" s="4" t="s">
        <v>743</v>
      </c>
      <c r="B29" s="6" t="n">
        <v>-2160</v>
      </c>
      <c r="C2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231</v>
      </c>
    </row>
    <row r="3" spans="1:3">
      <c r="A3" s="4" t="s">
        <v>751</v>
      </c>
      <c r="B3" s="6" t="n">
        <v>24257</v>
      </c>
      <c r="C3" s="6" t="n">
        <v>1850</v>
      </c>
    </row>
    <row r="4" spans="1:3">
      <c r="A4" s="4" t="s">
        <v>752</v>
      </c>
      <c r="B4" s="5" t="n">
        <v>-2231</v>
      </c>
      <c r="C4" s="5" t="n">
        <v>-1850</v>
      </c>
    </row>
    <row r="5" spans="1:3">
      <c r="A5" s="4" t="s">
        <v>753</v>
      </c>
      <c r="B5" s="5" t="n">
        <v>-20115</v>
      </c>
      <c r="C5" s="5" t="n">
        <v>0</v>
      </c>
    </row>
    <row r="6" spans="1:3">
      <c r="A6" s="4" t="s">
        <v>753</v>
      </c>
      <c r="B6" s="5" t="n">
        <v>1911</v>
      </c>
      <c r="C6" s="5" t="n">
        <v>0</v>
      </c>
    </row>
    <row r="7" spans="1:3">
      <c r="A7" s="4" t="s">
        <v>754</v>
      </c>
      <c r="B7" s="5" t="n">
        <v>-4419</v>
      </c>
      <c r="C7" s="5" t="n">
        <v>-19005</v>
      </c>
    </row>
    <row r="8" spans="1:3">
      <c r="A8" s="4" t="s">
        <v>755</v>
      </c>
      <c r="B8" s="5" t="n">
        <v>2231</v>
      </c>
      <c r="C8" s="5" t="n">
        <v>1850</v>
      </c>
    </row>
    <row r="9" spans="1:3">
      <c r="A9" s="4" t="s">
        <v>756</v>
      </c>
      <c r="B9" s="5" t="n">
        <v>0</v>
      </c>
      <c r="C9" s="5" t="n">
        <v>0</v>
      </c>
    </row>
    <row r="10" spans="1:3">
      <c r="A10" s="4" t="s">
        <v>756</v>
      </c>
      <c r="B10" s="5" t="n">
        <v>-2188</v>
      </c>
      <c r="C10" s="5" t="n">
        <v>-17155</v>
      </c>
    </row>
    <row r="11" spans="1:3">
      <c r="A11" s="4" t="s">
        <v>757</v>
      </c>
      <c r="B11" s="6" t="n">
        <v>6200</v>
      </c>
      <c r="C11" s="5" t="n">
        <v>2300</v>
      </c>
    </row>
    <row r="12" spans="1:3">
      <c r="A12" s="4" t="s">
        <v>758</v>
      </c>
      <c r="C12" s="6" t="n">
        <v>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98</v>
      </c>
    </row>
    <row r="2" spans="1:2">
      <c r="A2" s="3" t="s">
        <v>741</v>
      </c>
    </row>
    <row r="3" spans="1:2">
      <c r="A3" s="4" t="s">
        <v>760</v>
      </c>
      <c r="B3" s="8" t="n">
        <v>37.4</v>
      </c>
    </row>
    <row r="4" spans="1:2">
      <c r="A4" s="4" t="s">
        <v>761</v>
      </c>
      <c r="B4" s="8" t="n">
        <v>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78</v>
      </c>
    </row>
    <row r="3" spans="1:4">
      <c r="A3" s="4" t="s">
        <v>763</v>
      </c>
    </row>
    <row r="4" spans="1:4">
      <c r="A4" s="3" t="s">
        <v>741</v>
      </c>
    </row>
    <row r="5" spans="1:4">
      <c r="A5" s="4" t="s">
        <v>764</v>
      </c>
      <c r="B5" s="6" t="n">
        <v>44596</v>
      </c>
      <c r="C5" s="6" t="n">
        <v>49900</v>
      </c>
      <c r="D5" s="6" t="n">
        <v>-48658</v>
      </c>
    </row>
    <row r="6" spans="1:4">
      <c r="A6" s="4" t="s">
        <v>765</v>
      </c>
    </row>
    <row r="7" spans="1:4">
      <c r="A7" s="3" t="s">
        <v>741</v>
      </c>
    </row>
    <row r="8" spans="1:4">
      <c r="A8" s="4" t="s">
        <v>764</v>
      </c>
      <c r="B8" s="5" t="n">
        <v>-28</v>
      </c>
      <c r="C8" s="5" t="n">
        <v>-48</v>
      </c>
      <c r="D8" s="5" t="n">
        <v>66</v>
      </c>
    </row>
    <row r="9" spans="1:4">
      <c r="A9" s="4" t="s">
        <v>766</v>
      </c>
    </row>
    <row r="10" spans="1:4">
      <c r="A10" s="3" t="s">
        <v>741</v>
      </c>
    </row>
    <row r="11" spans="1:4">
      <c r="A11" s="4" t="s">
        <v>764</v>
      </c>
      <c r="B11" s="6" t="n">
        <v>28</v>
      </c>
      <c r="C11" s="6" t="n">
        <v>48</v>
      </c>
      <c r="D11" s="6" t="n">
        <v>-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33</v>
      </c>
      <c r="D1" s="2" t="s">
        <v>78</v>
      </c>
    </row>
    <row r="2" spans="1:4">
      <c r="A2" s="3" t="s">
        <v>768</v>
      </c>
    </row>
    <row r="3" spans="1:4">
      <c r="A3" s="4" t="s">
        <v>769</v>
      </c>
      <c r="B3" s="8" t="n">
        <v>-34.8</v>
      </c>
      <c r="C3" s="8" t="n">
        <v>8.800000000000001</v>
      </c>
    </row>
    <row r="4" spans="1:4">
      <c r="A4" s="4" t="s">
        <v>770</v>
      </c>
      <c r="B4" s="9" t="n">
        <v>30.9</v>
      </c>
      <c r="C4" s="9" t="n">
        <v>14.7</v>
      </c>
    </row>
    <row r="5" spans="1:4">
      <c r="A5" s="4" t="s">
        <v>771</v>
      </c>
      <c r="B5" s="9" t="n">
        <v>34.7</v>
      </c>
      <c r="C5" s="5" t="n">
        <v>17</v>
      </c>
    </row>
    <row r="6" spans="1:4">
      <c r="A6" s="4" t="s">
        <v>772</v>
      </c>
    </row>
    <row r="7" spans="1:4">
      <c r="A7" s="3" t="s">
        <v>768</v>
      </c>
    </row>
    <row r="8" spans="1:4">
      <c r="A8" s="4" t="s">
        <v>769</v>
      </c>
      <c r="B8" s="9" t="n">
        <v>0.2</v>
      </c>
      <c r="C8" s="9" t="n">
        <v>0.9</v>
      </c>
      <c r="D8" s="8" t="n">
        <v>1.6</v>
      </c>
    </row>
    <row r="9" spans="1:4">
      <c r="A9" s="4" t="s">
        <v>773</v>
      </c>
      <c r="B9" s="6" t="n">
        <v>900</v>
      </c>
      <c r="C9" s="6" t="n">
        <v>10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78</v>
      </c>
    </row>
    <row r="3" spans="1:4">
      <c r="A3" s="3" t="s">
        <v>768</v>
      </c>
    </row>
    <row r="4" spans="1:4">
      <c r="A4" s="4" t="s">
        <v>94</v>
      </c>
      <c r="B4" s="6" t="n">
        <v>-45407</v>
      </c>
      <c r="C4" s="6" t="n">
        <v>-65231</v>
      </c>
      <c r="D4" s="6" t="n">
        <v>26314</v>
      </c>
    </row>
    <row r="5" spans="1:4">
      <c r="A5" s="4" t="s">
        <v>772</v>
      </c>
    </row>
    <row r="6" spans="1:4">
      <c r="A6" s="3" t="s">
        <v>768</v>
      </c>
    </row>
    <row r="7" spans="1:4">
      <c r="A7" s="4" t="s">
        <v>94</v>
      </c>
      <c r="B7" s="5" t="n">
        <v>-45407</v>
      </c>
      <c r="C7" s="5" t="n">
        <v>-65231</v>
      </c>
      <c r="D7" s="5" t="n">
        <v>26314</v>
      </c>
    </row>
    <row r="8" spans="1:4">
      <c r="A8" s="4" t="s">
        <v>775</v>
      </c>
    </row>
    <row r="9" spans="1:4">
      <c r="A9" s="3" t="s">
        <v>768</v>
      </c>
    </row>
    <row r="10" spans="1:4">
      <c r="A10" s="4" t="s">
        <v>94</v>
      </c>
      <c r="B10" s="6" t="n">
        <v>-45407</v>
      </c>
      <c r="C10" s="6" t="n">
        <v>-65231</v>
      </c>
      <c r="D10" s="6" t="n">
        <v>263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3</v>
      </c>
      <c r="D2" s="2" t="s">
        <v>78</v>
      </c>
    </row>
    <row r="3" spans="1:4">
      <c r="A3" s="3" t="s">
        <v>236</v>
      </c>
    </row>
    <row r="4" spans="1:4">
      <c r="A4" s="4" t="s">
        <v>45</v>
      </c>
      <c r="B4" s="6" t="n">
        <v>739023000</v>
      </c>
      <c r="C4" s="6" t="n">
        <v>739023000</v>
      </c>
    </row>
    <row r="5" spans="1:4">
      <c r="A5" s="4" t="s">
        <v>456</v>
      </c>
      <c r="B5" s="6" t="n">
        <v>0</v>
      </c>
      <c r="C5" s="6" t="n">
        <v>0</v>
      </c>
      <c r="D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3</v>
      </c>
    </row>
    <row r="2" spans="1:3">
      <c r="A2" s="3" t="s">
        <v>480</v>
      </c>
    </row>
    <row r="3" spans="1:3">
      <c r="A3" s="4" t="s">
        <v>778</v>
      </c>
      <c r="B3" s="6" t="n">
        <v>16341</v>
      </c>
      <c r="C3" s="6" t="n">
        <v>16341</v>
      </c>
    </row>
    <row r="4" spans="1:3">
      <c r="A4" s="4" t="s">
        <v>779</v>
      </c>
      <c r="B4" s="5" t="n">
        <v>-8629</v>
      </c>
      <c r="C4" s="5" t="n">
        <v>-6967</v>
      </c>
    </row>
    <row r="5" spans="1:3">
      <c r="A5" s="4" t="s">
        <v>780</v>
      </c>
      <c r="B5" s="5" t="n">
        <v>7712</v>
      </c>
      <c r="C5" s="5" t="n">
        <v>9374</v>
      </c>
    </row>
    <row r="6" spans="1:3">
      <c r="A6" s="4" t="s">
        <v>781</v>
      </c>
    </row>
    <row r="7" spans="1:3">
      <c r="A7" s="3" t="s">
        <v>480</v>
      </c>
    </row>
    <row r="8" spans="1:3">
      <c r="A8" s="4" t="s">
        <v>778</v>
      </c>
      <c r="B8" s="5" t="n">
        <v>7339</v>
      </c>
      <c r="C8" s="5" t="n">
        <v>7339</v>
      </c>
    </row>
    <row r="9" spans="1:3">
      <c r="A9" s="4" t="s">
        <v>779</v>
      </c>
      <c r="B9" s="5" t="n">
        <v>-2610</v>
      </c>
      <c r="C9" s="5" t="n">
        <v>-1579</v>
      </c>
    </row>
    <row r="10" spans="1:3">
      <c r="A10" s="4" t="s">
        <v>780</v>
      </c>
      <c r="B10" s="5" t="n">
        <v>4729</v>
      </c>
      <c r="C10" s="5" t="n">
        <v>5760</v>
      </c>
    </row>
    <row r="11" spans="1:3">
      <c r="A11" s="4" t="s">
        <v>782</v>
      </c>
    </row>
    <row r="12" spans="1:3">
      <c r="A12" s="3" t="s">
        <v>480</v>
      </c>
    </row>
    <row r="13" spans="1:3">
      <c r="A13" s="4" t="s">
        <v>778</v>
      </c>
      <c r="B13" s="5" t="n">
        <v>8464</v>
      </c>
      <c r="C13" s="5" t="n">
        <v>8464</v>
      </c>
    </row>
    <row r="14" spans="1:3">
      <c r="A14" s="4" t="s">
        <v>779</v>
      </c>
      <c r="B14" s="5" t="n">
        <v>-5828</v>
      </c>
      <c r="C14" s="5" t="n">
        <v>-5264</v>
      </c>
    </row>
    <row r="15" spans="1:3">
      <c r="A15" s="4" t="s">
        <v>780</v>
      </c>
      <c r="B15" s="5" t="n">
        <v>2636</v>
      </c>
      <c r="C15" s="5" t="n">
        <v>3200</v>
      </c>
    </row>
    <row r="16" spans="1:3">
      <c r="A16" s="4" t="s">
        <v>783</v>
      </c>
    </row>
    <row r="17" spans="1:3">
      <c r="A17" s="3" t="s">
        <v>480</v>
      </c>
    </row>
    <row r="18" spans="1:3">
      <c r="A18" s="4" t="s">
        <v>778</v>
      </c>
      <c r="B18" s="5" t="n">
        <v>538</v>
      </c>
      <c r="C18" s="5" t="n">
        <v>538</v>
      </c>
    </row>
    <row r="19" spans="1:3">
      <c r="A19" s="4" t="s">
        <v>779</v>
      </c>
      <c r="B19" s="5" t="n">
        <v>-191</v>
      </c>
      <c r="C19" s="5" t="n">
        <v>-124</v>
      </c>
    </row>
    <row r="20" spans="1:3">
      <c r="A20" s="4" t="s">
        <v>780</v>
      </c>
      <c r="B20" s="6" t="n">
        <v>347</v>
      </c>
      <c r="C20" s="6" t="n">
        <v>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78</v>
      </c>
    </row>
    <row r="3" spans="1:4">
      <c r="A3" s="3" t="s">
        <v>236</v>
      </c>
    </row>
    <row r="4" spans="1:4">
      <c r="A4" s="4" t="s">
        <v>105</v>
      </c>
      <c r="B4" s="6" t="n">
        <v>1662</v>
      </c>
      <c r="C4" s="6" t="n">
        <v>2358</v>
      </c>
      <c r="D4" s="6" t="n">
        <v>32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3</v>
      </c>
    </row>
    <row r="2" spans="1:3">
      <c r="A2" s="3" t="s">
        <v>786</v>
      </c>
    </row>
    <row r="3" spans="1:3">
      <c r="A3" s="5" t="n">
        <v>2019</v>
      </c>
      <c r="B3" s="6" t="n">
        <v>1538</v>
      </c>
    </row>
    <row r="4" spans="1:3">
      <c r="A4" s="5" t="n">
        <v>2020</v>
      </c>
      <c r="B4" s="5" t="n">
        <v>1430</v>
      </c>
    </row>
    <row r="5" spans="1:3">
      <c r="A5" s="5" t="n">
        <v>2021</v>
      </c>
      <c r="B5" s="5" t="n">
        <v>1334</v>
      </c>
    </row>
    <row r="6" spans="1:3">
      <c r="A6" s="5" t="n">
        <v>2022</v>
      </c>
      <c r="B6" s="5" t="n">
        <v>1249</v>
      </c>
    </row>
    <row r="7" spans="1:3">
      <c r="A7" s="5" t="n">
        <v>2023</v>
      </c>
      <c r="B7" s="5" t="n">
        <v>967</v>
      </c>
    </row>
    <row r="8" spans="1:3">
      <c r="A8" s="4" t="s">
        <v>787</v>
      </c>
      <c r="B8" s="5" t="n">
        <v>1194</v>
      </c>
    </row>
    <row r="9" spans="1:3">
      <c r="A9" s="4" t="s">
        <v>780</v>
      </c>
      <c r="B9" s="6" t="n">
        <v>7712</v>
      </c>
      <c r="C9" s="6" t="n">
        <v>93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8</v>
      </c>
      <c r="B1" s="2" t="s">
        <v>2</v>
      </c>
      <c r="C1" s="2" t="s">
        <v>33</v>
      </c>
    </row>
    <row r="2" spans="1:3">
      <c r="A2" s="3" t="s">
        <v>789</v>
      </c>
    </row>
    <row r="3" spans="1:3">
      <c r="A3" s="4" t="s">
        <v>790</v>
      </c>
      <c r="B3" s="6" t="n">
        <v>1842704</v>
      </c>
      <c r="C3" s="6" t="n">
        <v>1856126</v>
      </c>
    </row>
    <row r="4" spans="1:3">
      <c r="A4" s="4" t="s">
        <v>791</v>
      </c>
      <c r="B4" s="5" t="n">
        <v>6043717</v>
      </c>
      <c r="C4" s="5" t="n">
        <v>5847432</v>
      </c>
    </row>
    <row r="5" spans="1:3">
      <c r="A5" s="4" t="s">
        <v>792</v>
      </c>
      <c r="B5" s="5" t="n">
        <v>383868</v>
      </c>
      <c r="C5" s="5" t="n">
        <v>273365</v>
      </c>
    </row>
    <row r="6" spans="1:3">
      <c r="A6" s="4" t="s">
        <v>793</v>
      </c>
      <c r="B6" s="5" t="n">
        <v>1463210</v>
      </c>
      <c r="C6" s="5" t="n">
        <v>1000690</v>
      </c>
    </row>
    <row r="7" spans="1:3">
      <c r="A7" s="4" t="s">
        <v>53</v>
      </c>
      <c r="B7" s="5" t="n">
        <v>9733499</v>
      </c>
      <c r="C7" s="5" t="n">
        <v>8977613</v>
      </c>
    </row>
    <row r="8" spans="1:3">
      <c r="A8" s="4" t="s">
        <v>794</v>
      </c>
      <c r="B8" s="6" t="n">
        <v>600200</v>
      </c>
      <c r="C8" s="5" t="n">
        <v>294400</v>
      </c>
    </row>
    <row r="9" spans="1:3">
      <c r="A9" s="4" t="s">
        <v>795</v>
      </c>
      <c r="C9" s="5" t="n">
        <v>431000</v>
      </c>
    </row>
    <row r="10" spans="1:3">
      <c r="A10" s="4" t="s">
        <v>796</v>
      </c>
      <c r="C10" s="6" t="n">
        <v>43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98</v>
      </c>
    </row>
    <row r="2" spans="1:2">
      <c r="A2" s="3" t="s">
        <v>798</v>
      </c>
    </row>
    <row r="3" spans="1:2">
      <c r="A3" s="5" t="n">
        <v>2018</v>
      </c>
      <c r="B3" s="6" t="n">
        <v>1245059</v>
      </c>
    </row>
    <row r="4" spans="1:2">
      <c r="A4" s="5" t="n">
        <v>2019</v>
      </c>
      <c r="B4" s="5" t="n">
        <v>433142</v>
      </c>
    </row>
    <row r="5" spans="1:2">
      <c r="A5" s="5" t="n">
        <v>2020</v>
      </c>
      <c r="B5" s="5" t="n">
        <v>95231</v>
      </c>
    </row>
    <row r="6" spans="1:2">
      <c r="A6" s="5" t="n">
        <v>2021</v>
      </c>
      <c r="B6" s="5" t="n">
        <v>47045</v>
      </c>
    </row>
    <row r="7" spans="1:2">
      <c r="A7" s="5" t="n">
        <v>2022</v>
      </c>
      <c r="B7" s="5" t="n">
        <v>25369</v>
      </c>
    </row>
    <row r="8" spans="1:2">
      <c r="A8" s="4" t="s">
        <v>799</v>
      </c>
      <c r="B8" s="5" t="n">
        <v>1232</v>
      </c>
    </row>
    <row r="9" spans="1:2">
      <c r="A9" s="4" t="s">
        <v>132</v>
      </c>
      <c r="B9" s="6" t="n">
        <v>18470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3</v>
      </c>
    </row>
    <row r="3" spans="1:3">
      <c r="A3" s="3" t="s">
        <v>242</v>
      </c>
    </row>
    <row r="4" spans="1:3">
      <c r="A4" s="4" t="s">
        <v>801</v>
      </c>
      <c r="B4" s="8" t="n">
        <v>109.9</v>
      </c>
      <c r="C4" s="8" t="n">
        <v>139.3</v>
      </c>
    </row>
    <row r="5" spans="1:3">
      <c r="A5" s="4" t="s">
        <v>802</v>
      </c>
      <c r="B5" s="8" t="n">
        <v>104.6</v>
      </c>
      <c r="C5" s="8" t="n">
        <v>137.4</v>
      </c>
    </row>
    <row r="6" spans="1:3">
      <c r="A6" s="4" t="s">
        <v>803</v>
      </c>
      <c r="B6" s="4" t="s">
        <v>8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3</v>
      </c>
    </row>
    <row r="2" spans="1:3">
      <c r="A2" s="3" t="s">
        <v>806</v>
      </c>
    </row>
    <row r="3" spans="1:3">
      <c r="A3" s="4" t="s">
        <v>807</v>
      </c>
      <c r="B3" s="6" t="n">
        <v>90907</v>
      </c>
      <c r="C3" s="6" t="n">
        <v>132636</v>
      </c>
    </row>
    <row r="4" spans="1:3">
      <c r="A4" s="4" t="s">
        <v>808</v>
      </c>
    </row>
    <row r="5" spans="1:3">
      <c r="A5" s="3" t="s">
        <v>806</v>
      </c>
    </row>
    <row r="6" spans="1:3">
      <c r="A6" s="4" t="s">
        <v>807</v>
      </c>
      <c r="B6" s="5" t="n">
        <v>0</v>
      </c>
      <c r="C6" s="5" t="n">
        <v>3626</v>
      </c>
    </row>
    <row r="7" spans="1:3">
      <c r="A7" s="4" t="s">
        <v>521</v>
      </c>
    </row>
    <row r="8" spans="1:3">
      <c r="A8" s="3" t="s">
        <v>806</v>
      </c>
    </row>
    <row r="9" spans="1:3">
      <c r="A9" s="4" t="s">
        <v>807</v>
      </c>
      <c r="B9" s="5" t="n">
        <v>90907</v>
      </c>
      <c r="C9" s="5" t="n">
        <v>129010</v>
      </c>
    </row>
    <row r="10" spans="1:3">
      <c r="A10" s="4" t="s">
        <v>809</v>
      </c>
    </row>
    <row r="11" spans="1:3">
      <c r="A11" s="3" t="s">
        <v>806</v>
      </c>
    </row>
    <row r="12" spans="1:3">
      <c r="A12" s="4" t="s">
        <v>807</v>
      </c>
      <c r="B12" s="5" t="n">
        <v>90907</v>
      </c>
      <c r="C12" s="5" t="n">
        <v>132636</v>
      </c>
    </row>
    <row r="13" spans="1:3">
      <c r="A13" s="4" t="s">
        <v>810</v>
      </c>
    </row>
    <row r="14" spans="1:3">
      <c r="A14" s="3" t="s">
        <v>806</v>
      </c>
    </row>
    <row r="15" spans="1:3">
      <c r="A15" s="4" t="s">
        <v>807</v>
      </c>
      <c r="B15" s="5" t="n">
        <v>0</v>
      </c>
      <c r="C15" s="5" t="n">
        <v>3626</v>
      </c>
    </row>
    <row r="16" spans="1:3">
      <c r="A16" s="4" t="s">
        <v>811</v>
      </c>
    </row>
    <row r="17" spans="1:3">
      <c r="A17" s="3" t="s">
        <v>806</v>
      </c>
    </row>
    <row r="18" spans="1:3">
      <c r="A18" s="4" t="s">
        <v>807</v>
      </c>
      <c r="B18" s="5" t="n">
        <v>90907</v>
      </c>
      <c r="C18" s="5" t="n">
        <v>129010</v>
      </c>
    </row>
    <row r="19" spans="1:3">
      <c r="A19" s="4" t="s">
        <v>812</v>
      </c>
    </row>
    <row r="20" spans="1:3">
      <c r="A20" s="3" t="s">
        <v>806</v>
      </c>
    </row>
    <row r="21" spans="1:3">
      <c r="A21" s="4" t="s">
        <v>807</v>
      </c>
      <c r="B21" s="5" t="n">
        <v>0</v>
      </c>
      <c r="C21" s="5" t="n">
        <v>0</v>
      </c>
    </row>
    <row r="22" spans="1:3">
      <c r="A22" s="4" t="s">
        <v>813</v>
      </c>
    </row>
    <row r="23" spans="1:3">
      <c r="A23" s="3" t="s">
        <v>806</v>
      </c>
    </row>
    <row r="24" spans="1:3">
      <c r="A24" s="4" t="s">
        <v>807</v>
      </c>
      <c r="B24" s="5" t="n">
        <v>0</v>
      </c>
      <c r="C24" s="5" t="n">
        <v>0</v>
      </c>
    </row>
    <row r="25" spans="1:3">
      <c r="A25" s="4" t="s">
        <v>814</v>
      </c>
    </row>
    <row r="26" spans="1:3">
      <c r="A26" s="3" t="s">
        <v>806</v>
      </c>
    </row>
    <row r="27" spans="1:3">
      <c r="A27" s="4" t="s">
        <v>807</v>
      </c>
      <c r="B27" s="5" t="n">
        <v>0</v>
      </c>
      <c r="C27" s="5" t="n">
        <v>0</v>
      </c>
    </row>
    <row r="28" spans="1:3">
      <c r="A28" s="4" t="s">
        <v>815</v>
      </c>
    </row>
    <row r="29" spans="1:3">
      <c r="A29" s="3" t="s">
        <v>806</v>
      </c>
    </row>
    <row r="30" spans="1:3">
      <c r="A30" s="4" t="s">
        <v>807</v>
      </c>
      <c r="B30" s="5" t="n">
        <v>0</v>
      </c>
      <c r="C30" s="5" t="n">
        <v>0</v>
      </c>
    </row>
    <row r="31" spans="1:3">
      <c r="A31" s="4" t="s">
        <v>816</v>
      </c>
    </row>
    <row r="32" spans="1:3">
      <c r="A32" s="3" t="s">
        <v>806</v>
      </c>
    </row>
    <row r="33" spans="1:3">
      <c r="A33" s="4" t="s">
        <v>807</v>
      </c>
      <c r="B33" s="5" t="n">
        <v>0</v>
      </c>
      <c r="C33" s="5" t="n">
        <v>0</v>
      </c>
    </row>
    <row r="34" spans="1:3">
      <c r="A34" s="4" t="s">
        <v>817</v>
      </c>
    </row>
    <row r="35" spans="1:3">
      <c r="A35" s="3" t="s">
        <v>806</v>
      </c>
    </row>
    <row r="36" spans="1:3">
      <c r="A36" s="4" t="s">
        <v>807</v>
      </c>
      <c r="B36" s="5" t="n">
        <v>0</v>
      </c>
      <c r="C36" s="5" t="n">
        <v>0</v>
      </c>
    </row>
    <row r="37" spans="1:3">
      <c r="A37" s="4" t="s">
        <v>818</v>
      </c>
    </row>
    <row r="38" spans="1:3">
      <c r="A38" s="3" t="s">
        <v>806</v>
      </c>
    </row>
    <row r="39" spans="1:3">
      <c r="A39" s="4" t="s">
        <v>807</v>
      </c>
      <c r="B39" s="5" t="n">
        <v>0</v>
      </c>
      <c r="C39" s="5" t="n">
        <v>0</v>
      </c>
    </row>
    <row r="40" spans="1:3">
      <c r="A40" s="4" t="s">
        <v>819</v>
      </c>
    </row>
    <row r="41" spans="1:3">
      <c r="A41" s="3" t="s">
        <v>806</v>
      </c>
    </row>
    <row r="42" spans="1:3">
      <c r="A42" s="4" t="s">
        <v>807</v>
      </c>
      <c r="B42" s="5" t="n">
        <v>0</v>
      </c>
      <c r="C42" s="5" t="n">
        <v>0</v>
      </c>
    </row>
    <row r="43" spans="1:3">
      <c r="A43" s="4" t="s">
        <v>820</v>
      </c>
    </row>
    <row r="44" spans="1:3">
      <c r="A44" s="3" t="s">
        <v>806</v>
      </c>
    </row>
    <row r="45" spans="1:3">
      <c r="A45" s="4" t="s">
        <v>807</v>
      </c>
      <c r="B45" s="6" t="n">
        <v>0</v>
      </c>
      <c r="C4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3</v>
      </c>
    </row>
    <row r="2" spans="1:3">
      <c r="A2" s="3" t="s">
        <v>822</v>
      </c>
    </row>
    <row r="3" spans="1:3">
      <c r="A3" s="4" t="s">
        <v>132</v>
      </c>
      <c r="B3" s="6" t="n">
        <v>275000</v>
      </c>
      <c r="C3" s="6" t="n">
        <v>643200</v>
      </c>
    </row>
    <row r="4" spans="1:3">
      <c r="A4" s="4" t="s">
        <v>823</v>
      </c>
      <c r="B4" s="5" t="n">
        <v>0</v>
      </c>
      <c r="C4" s="5" t="n">
        <v>14</v>
      </c>
    </row>
    <row r="5" spans="1:3">
      <c r="A5" s="4" t="s">
        <v>824</v>
      </c>
      <c r="B5" s="5" t="n">
        <v>275000</v>
      </c>
      <c r="C5" s="5" t="n">
        <v>643214</v>
      </c>
    </row>
    <row r="6" spans="1:3">
      <c r="A6" s="4" t="s">
        <v>825</v>
      </c>
    </row>
    <row r="7" spans="1:3">
      <c r="A7" s="3" t="s">
        <v>822</v>
      </c>
    </row>
    <row r="8" spans="1:3">
      <c r="A8" s="4" t="s">
        <v>826</v>
      </c>
      <c r="B8" s="6" t="n">
        <v>175000</v>
      </c>
      <c r="C8" s="6" t="n">
        <v>56000</v>
      </c>
    </row>
    <row r="9" spans="1:3">
      <c r="A9" s="4" t="s">
        <v>827</v>
      </c>
    </row>
    <row r="10" spans="1:3">
      <c r="A10" s="3" t="s">
        <v>822</v>
      </c>
    </row>
    <row r="11" spans="1:3">
      <c r="A11" s="4" t="s">
        <v>828</v>
      </c>
      <c r="B11" s="4" t="s">
        <v>829</v>
      </c>
      <c r="C11" s="4" t="s">
        <v>830</v>
      </c>
    </row>
    <row r="12" spans="1:3">
      <c r="A12" s="4" t="s">
        <v>831</v>
      </c>
    </row>
    <row r="13" spans="1:3">
      <c r="A13" s="3" t="s">
        <v>822</v>
      </c>
    </row>
    <row r="14" spans="1:3">
      <c r="A14" s="4" t="s">
        <v>828</v>
      </c>
      <c r="B14" s="4" t="s">
        <v>832</v>
      </c>
      <c r="C14" s="4" t="s">
        <v>832</v>
      </c>
    </row>
    <row r="15" spans="1:3">
      <c r="A15" s="4" t="s">
        <v>825</v>
      </c>
    </row>
    <row r="16" spans="1:3">
      <c r="A16" s="3" t="s">
        <v>822</v>
      </c>
    </row>
    <row r="17" spans="1:3">
      <c r="A17" s="4" t="s">
        <v>826</v>
      </c>
      <c r="B17" s="6" t="n">
        <v>0</v>
      </c>
      <c r="C17" s="6" t="n">
        <v>512200</v>
      </c>
    </row>
    <row r="18" spans="1:3">
      <c r="A18" s="4" t="s">
        <v>827</v>
      </c>
    </row>
    <row r="19" spans="1:3">
      <c r="A19" s="3" t="s">
        <v>822</v>
      </c>
    </row>
    <row r="20" spans="1:3">
      <c r="A20" s="4" t="s">
        <v>828</v>
      </c>
      <c r="B20" s="4" t="s">
        <v>833</v>
      </c>
    </row>
    <row r="21" spans="1:3">
      <c r="A21" s="4" t="s">
        <v>831</v>
      </c>
    </row>
    <row r="22" spans="1:3">
      <c r="A22" s="3" t="s">
        <v>822</v>
      </c>
    </row>
    <row r="23" spans="1:3">
      <c r="A23" s="4" t="s">
        <v>828</v>
      </c>
      <c r="B23" s="4" t="s">
        <v>834</v>
      </c>
    </row>
    <row r="24" spans="1:3">
      <c r="A24" s="4" t="s">
        <v>835</v>
      </c>
    </row>
    <row r="25" spans="1:3">
      <c r="A25" s="3" t="s">
        <v>822</v>
      </c>
    </row>
    <row r="26" spans="1:3">
      <c r="A26" s="4" t="s">
        <v>836</v>
      </c>
      <c r="B26" s="4" t="s">
        <v>837</v>
      </c>
    </row>
    <row r="27" spans="1:3">
      <c r="A27" s="4" t="s">
        <v>826</v>
      </c>
      <c r="B27" s="6" t="n">
        <v>100000</v>
      </c>
      <c r="C27" s="6" t="n">
        <v>7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5"/>
  </cols>
  <sheetData>
    <row r="1" spans="1:3">
      <c r="A1" s="1" t="s">
        <v>838</v>
      </c>
      <c r="B1" s="2" t="s">
        <v>1</v>
      </c>
    </row>
    <row r="2" spans="1:3">
      <c r="B2" s="2" t="s">
        <v>2</v>
      </c>
      <c r="C2" s="2" t="s">
        <v>33</v>
      </c>
    </row>
    <row r="3" spans="1:3">
      <c r="A3" s="3" t="s">
        <v>839</v>
      </c>
    </row>
    <row r="4" spans="1:3">
      <c r="A4" s="4" t="s">
        <v>840</v>
      </c>
      <c r="B4" s="6" t="n">
        <v>1820000000</v>
      </c>
      <c r="C4" s="6" t="n">
        <v>1550000000</v>
      </c>
    </row>
    <row r="5" spans="1:3">
      <c r="A5" s="4" t="s">
        <v>841</v>
      </c>
      <c r="B5" s="5" t="n">
        <v>3950000000</v>
      </c>
      <c r="C5" s="5" t="n">
        <v>3710000000</v>
      </c>
    </row>
    <row r="6" spans="1:3">
      <c r="A6" s="4" t="s">
        <v>842</v>
      </c>
    </row>
    <row r="7" spans="1:3">
      <c r="A7" s="3" t="s">
        <v>839</v>
      </c>
    </row>
    <row r="8" spans="1:3">
      <c r="A8" s="4" t="s">
        <v>843</v>
      </c>
      <c r="B8" s="5" t="n">
        <v>0</v>
      </c>
      <c r="C8" s="5" t="n">
        <v>0</v>
      </c>
    </row>
    <row r="9" spans="1:3">
      <c r="A9" s="4" t="s">
        <v>844</v>
      </c>
    </row>
    <row r="10" spans="1:3">
      <c r="A10" s="3" t="s">
        <v>839</v>
      </c>
    </row>
    <row r="11" spans="1:3">
      <c r="A11" s="4" t="s">
        <v>845</v>
      </c>
      <c r="B11" s="5" t="n">
        <v>1590000000</v>
      </c>
      <c r="C11" s="5" t="n">
        <v>1890000000</v>
      </c>
    </row>
    <row r="12" spans="1:3">
      <c r="A12" s="4" t="s">
        <v>846</v>
      </c>
      <c r="B12" s="6" t="n">
        <v>1890000000</v>
      </c>
      <c r="C12" s="6" t="n">
        <v>2550000000</v>
      </c>
    </row>
    <row r="13" spans="1:3">
      <c r="A13" s="4" t="s">
        <v>847</v>
      </c>
    </row>
    <row r="14" spans="1:3">
      <c r="A14" s="3" t="s">
        <v>839</v>
      </c>
    </row>
    <row r="15" spans="1:3">
      <c r="A15" s="4" t="s">
        <v>848</v>
      </c>
      <c r="B15" s="4" t="s">
        <v>849</v>
      </c>
    </row>
    <row r="16" spans="1:3">
      <c r="A16" s="4" t="s">
        <v>850</v>
      </c>
    </row>
    <row r="17" spans="1:3">
      <c r="A17" s="3" t="s">
        <v>839</v>
      </c>
    </row>
    <row r="18" spans="1:3">
      <c r="A18" s="4" t="s">
        <v>845</v>
      </c>
      <c r="B18" s="6" t="n">
        <v>15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3</v>
      </c>
    </row>
    <row r="2" spans="1:3">
      <c r="A2" s="3" t="s">
        <v>822</v>
      </c>
    </row>
    <row r="3" spans="1:3">
      <c r="A3" s="4" t="s">
        <v>132</v>
      </c>
      <c r="B3" s="6" t="n">
        <v>108468</v>
      </c>
      <c r="C3" s="6" t="n">
        <v>108302</v>
      </c>
    </row>
    <row r="4" spans="1:3">
      <c r="A4" s="4" t="s">
        <v>244</v>
      </c>
    </row>
    <row r="5" spans="1:3">
      <c r="A5" s="3" t="s">
        <v>822</v>
      </c>
    </row>
    <row r="6" spans="1:3">
      <c r="A6" s="5" t="n">
        <v>2019</v>
      </c>
      <c r="B6" s="5" t="n">
        <v>100000</v>
      </c>
    </row>
    <row r="7" spans="1:3">
      <c r="A7" s="5" t="n">
        <v>2020</v>
      </c>
      <c r="B7" s="5" t="n">
        <v>150000</v>
      </c>
    </row>
    <row r="8" spans="1:3">
      <c r="A8" s="5" t="n">
        <v>2021</v>
      </c>
      <c r="B8" s="5" t="n">
        <v>0</v>
      </c>
    </row>
    <row r="9" spans="1:3">
      <c r="A9" s="5" t="n">
        <v>2022</v>
      </c>
      <c r="B9" s="5" t="n">
        <v>0</v>
      </c>
    </row>
    <row r="10" spans="1:3">
      <c r="A10" s="5" t="n">
        <v>2023</v>
      </c>
      <c r="B10" s="5" t="n">
        <v>25000</v>
      </c>
    </row>
    <row r="11" spans="1:3">
      <c r="A11" s="4" t="s">
        <v>787</v>
      </c>
      <c r="B11" s="5" t="n">
        <v>0</v>
      </c>
    </row>
    <row r="12" spans="1:3">
      <c r="A12" s="4" t="s">
        <v>132</v>
      </c>
      <c r="B12" s="6" t="n">
        <v>27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7:24:02Z</dcterms:created>
  <dcterms:modified xmlns:dcterms="http://purl.org/dc/terms/" xmlns:xsi="http://www.w3.org/2001/XMLSchema-instance" xsi:type="dcterms:W3CDTF">2018-11-27T17:24:02Z</dcterms:modified>
</cp:coreProperties>
</file>